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Partnership Income, Expense and" sheetId="12" state="visible" r:id="rId12"/>
    <sheet xmlns:r="http://schemas.openxmlformats.org/officeDocument/2006/relationships" name="Net Income per BUC" sheetId="13" state="visible" r:id="rId13"/>
    <sheet xmlns:r="http://schemas.openxmlformats.org/officeDocument/2006/relationships" name="Variable Interest Entities" sheetId="14" state="visible" r:id="rId14"/>
    <sheet xmlns:r="http://schemas.openxmlformats.org/officeDocument/2006/relationships" name="Investments in Mortgage Revenue" sheetId="15" state="visible" r:id="rId15"/>
    <sheet xmlns:r="http://schemas.openxmlformats.org/officeDocument/2006/relationships" name="Public Housing Capital Fund Tru" sheetId="16" state="visible" r:id="rId16"/>
    <sheet xmlns:r="http://schemas.openxmlformats.org/officeDocument/2006/relationships" name="Real Estate Assets" sheetId="17" state="visible" r:id="rId17"/>
    <sheet xmlns:r="http://schemas.openxmlformats.org/officeDocument/2006/relationships" name="Investments in Unconsolidated E" sheetId="18" state="visible" r:id="rId18"/>
    <sheet xmlns:r="http://schemas.openxmlformats.org/officeDocument/2006/relationships" name="Property Loans, Net of Loan Los" sheetId="19" state="visible" r:id="rId19"/>
    <sheet xmlns:r="http://schemas.openxmlformats.org/officeDocument/2006/relationships" name="Income Tax Provision" sheetId="20" state="visible" r:id="rId20"/>
    <sheet xmlns:r="http://schemas.openxmlformats.org/officeDocument/2006/relationships" name="Other Assets" sheetId="21" state="visible" r:id="rId21"/>
    <sheet xmlns:r="http://schemas.openxmlformats.org/officeDocument/2006/relationships" name="Accounts Payable, Accrued Expen" sheetId="22" state="visible" r:id="rId22"/>
    <sheet xmlns:r="http://schemas.openxmlformats.org/officeDocument/2006/relationships" name="Unsecured Lines of Credit" sheetId="23" state="visible" r:id="rId23"/>
    <sheet xmlns:r="http://schemas.openxmlformats.org/officeDocument/2006/relationships" name="Debt Financing" sheetId="24" state="visible" r:id="rId24"/>
    <sheet xmlns:r="http://schemas.openxmlformats.org/officeDocument/2006/relationships" name="Mortgages Payable and Other Sec" sheetId="25" state="visible" r:id="rId25"/>
    <sheet xmlns:r="http://schemas.openxmlformats.org/officeDocument/2006/relationships" name="Interest Rate Derivative Agreem" sheetId="26" state="visible" r:id="rId26"/>
    <sheet xmlns:r="http://schemas.openxmlformats.org/officeDocument/2006/relationships" name="Commitments and Contingencies" sheetId="27" state="visible" r:id="rId27"/>
    <sheet xmlns:r="http://schemas.openxmlformats.org/officeDocument/2006/relationships" name="Redeemable Series A Preferred U" sheetId="28" state="visible" r:id="rId28"/>
    <sheet xmlns:r="http://schemas.openxmlformats.org/officeDocument/2006/relationships" name="Restricted Unit Awards (&quot;RUAs&quot;)" sheetId="29" state="visible" r:id="rId29"/>
    <sheet xmlns:r="http://schemas.openxmlformats.org/officeDocument/2006/relationships" name="Transactions with Related Parti" sheetId="30" state="visible" r:id="rId30"/>
    <sheet xmlns:r="http://schemas.openxmlformats.org/officeDocument/2006/relationships" name="Fair Value of Financial Instrum" sheetId="31" state="visible" r:id="rId31"/>
    <sheet xmlns:r="http://schemas.openxmlformats.org/officeDocument/2006/relationships" name="Segment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Variable Interest Entities (Tab" sheetId="35" state="visible" r:id="rId35"/>
    <sheet xmlns:r="http://schemas.openxmlformats.org/officeDocument/2006/relationships" name="Investments in Mortgage Reven_2" sheetId="36" state="visible" r:id="rId36"/>
    <sheet xmlns:r="http://schemas.openxmlformats.org/officeDocument/2006/relationships" name="Public Housing Capital Fund T_2" sheetId="37" state="visible" r:id="rId37"/>
    <sheet xmlns:r="http://schemas.openxmlformats.org/officeDocument/2006/relationships" name="Real Estate Assets (Tables)" sheetId="38" state="visible" r:id="rId38"/>
    <sheet xmlns:r="http://schemas.openxmlformats.org/officeDocument/2006/relationships" name="Investments in Unconsolidated_2" sheetId="39" state="visible" r:id="rId39"/>
    <sheet xmlns:r="http://schemas.openxmlformats.org/officeDocument/2006/relationships" name="Property Loans, Net of Loan L_2" sheetId="40" state="visible" r:id="rId40"/>
    <sheet xmlns:r="http://schemas.openxmlformats.org/officeDocument/2006/relationships" name="Income Tax Provision (Tables)" sheetId="41" state="visible" r:id="rId41"/>
    <sheet xmlns:r="http://schemas.openxmlformats.org/officeDocument/2006/relationships" name="Other Assets (Tables)" sheetId="42" state="visible" r:id="rId42"/>
    <sheet xmlns:r="http://schemas.openxmlformats.org/officeDocument/2006/relationships" name="Accounts Payable, Accrued Exp_2" sheetId="43" state="visible" r:id="rId43"/>
    <sheet xmlns:r="http://schemas.openxmlformats.org/officeDocument/2006/relationships" name="Unsecured Lines of Credit (Tabl" sheetId="44" state="visible" r:id="rId44"/>
    <sheet xmlns:r="http://schemas.openxmlformats.org/officeDocument/2006/relationships" name="Debt Financing (Tables)" sheetId="45" state="visible" r:id="rId45"/>
    <sheet xmlns:r="http://schemas.openxmlformats.org/officeDocument/2006/relationships" name="Mortgages Payable and Other S_2" sheetId="46" state="visible" r:id="rId46"/>
    <sheet xmlns:r="http://schemas.openxmlformats.org/officeDocument/2006/relationships" name="Interest Rate Derivative Agre_2" sheetId="47" state="visible" r:id="rId47"/>
    <sheet xmlns:r="http://schemas.openxmlformats.org/officeDocument/2006/relationships" name="Commitments and Contingencies (" sheetId="48" state="visible" r:id="rId48"/>
    <sheet xmlns:r="http://schemas.openxmlformats.org/officeDocument/2006/relationships" name="Redeemable Series A Preferred_2" sheetId="49" state="visible" r:id="rId49"/>
    <sheet xmlns:r="http://schemas.openxmlformats.org/officeDocument/2006/relationships" name="Restricted Unit Awards (&quot;RUAs_2" sheetId="50" state="visible" r:id="rId50"/>
    <sheet xmlns:r="http://schemas.openxmlformats.org/officeDocument/2006/relationships" name="Transactions with Related Par_2" sheetId="51" state="visible" r:id="rId51"/>
    <sheet xmlns:r="http://schemas.openxmlformats.org/officeDocument/2006/relationships" name="Fair Value of Financial Instr_2" sheetId="52" state="visible" r:id="rId52"/>
    <sheet xmlns:r="http://schemas.openxmlformats.org/officeDocument/2006/relationships" name="Segments (Tables)" sheetId="53" state="visible" r:id="rId53"/>
    <sheet xmlns:r="http://schemas.openxmlformats.org/officeDocument/2006/relationships" name="Subsequent Events (Tables)" sheetId="54" state="visible" r:id="rId54"/>
    <sheet xmlns:r="http://schemas.openxmlformats.org/officeDocument/2006/relationships" name="Summary of Significant Accoun_3" sheetId="55" state="visible" r:id="rId55"/>
    <sheet xmlns:r="http://schemas.openxmlformats.org/officeDocument/2006/relationships" name="Partnership Income, Expenses an" sheetId="56" state="visible" r:id="rId56"/>
    <sheet xmlns:r="http://schemas.openxmlformats.org/officeDocument/2006/relationships" name="Net Income per BUC (Details)" sheetId="57" state="visible" r:id="rId57"/>
    <sheet xmlns:r="http://schemas.openxmlformats.org/officeDocument/2006/relationships" name="Variable Interest Entities - Ad" sheetId="58" state="visible" r:id="rId58"/>
    <sheet xmlns:r="http://schemas.openxmlformats.org/officeDocument/2006/relationships" name="Variable Interest Entities - Va" sheetId="59" state="visible" r:id="rId59"/>
    <sheet xmlns:r="http://schemas.openxmlformats.org/officeDocument/2006/relationships" name="Investments in Mortgage Reven_3" sheetId="60" state="visible" r:id="rId60"/>
    <sheet xmlns:r="http://schemas.openxmlformats.org/officeDocument/2006/relationships" name="Investments in Mortgage Reven_4" sheetId="61" state="visible" r:id="rId61"/>
    <sheet xmlns:r="http://schemas.openxmlformats.org/officeDocument/2006/relationships" name="Investments in Mortgage Reven_5" sheetId="62" state="visible" r:id="rId62"/>
    <sheet xmlns:r="http://schemas.openxmlformats.org/officeDocument/2006/relationships" name="Investments in Mortgage Reven_6" sheetId="63" state="visible" r:id="rId63"/>
    <sheet xmlns:r="http://schemas.openxmlformats.org/officeDocument/2006/relationships" name="Public Housing Capital Fund T_3" sheetId="64" state="visible" r:id="rId64"/>
    <sheet xmlns:r="http://schemas.openxmlformats.org/officeDocument/2006/relationships" name="Public Housing Capital Fund T_4" sheetId="65" state="visible" r:id="rId65"/>
    <sheet xmlns:r="http://schemas.openxmlformats.org/officeDocument/2006/relationships" name="Real Estate Assets - Real Estat" sheetId="66" state="visible" r:id="rId66"/>
    <sheet xmlns:r="http://schemas.openxmlformats.org/officeDocument/2006/relationships" name="Real Estate Assets - Additional" sheetId="67" state="visible" r:id="rId67"/>
    <sheet xmlns:r="http://schemas.openxmlformats.org/officeDocument/2006/relationships" name="Investments in Unconsolidated_3" sheetId="68" state="visible" r:id="rId68"/>
    <sheet xmlns:r="http://schemas.openxmlformats.org/officeDocument/2006/relationships" name="Investments in Unconsolidated_4" sheetId="69" state="visible" r:id="rId69"/>
    <sheet xmlns:r="http://schemas.openxmlformats.org/officeDocument/2006/relationships" name="Investments in Unconsolidated_5" sheetId="70" state="visible" r:id="rId70"/>
    <sheet xmlns:r="http://schemas.openxmlformats.org/officeDocument/2006/relationships" name="Property Loans, Net of Loan L_3" sheetId="71" state="visible" r:id="rId71"/>
    <sheet xmlns:r="http://schemas.openxmlformats.org/officeDocument/2006/relationships" name="Property Loans, Net of Loan L_4" sheetId="72" state="visible" r:id="rId72"/>
    <sheet xmlns:r="http://schemas.openxmlformats.org/officeDocument/2006/relationships" name="Income Tax Provision - Summary " sheetId="73" state="visible" r:id="rId73"/>
    <sheet xmlns:r="http://schemas.openxmlformats.org/officeDocument/2006/relationships" name="Income Tax Provision - Addition" sheetId="74" state="visible" r:id="rId74"/>
    <sheet xmlns:r="http://schemas.openxmlformats.org/officeDocument/2006/relationships" name="Other Assets - Schedule of Othe" sheetId="75" state="visible" r:id="rId75"/>
    <sheet xmlns:r="http://schemas.openxmlformats.org/officeDocument/2006/relationships" name="Accounts Payable, Accrued Exp_3" sheetId="76" state="visible" r:id="rId76"/>
    <sheet xmlns:r="http://schemas.openxmlformats.org/officeDocument/2006/relationships" name="Accounts Payable, Accrued Exp_4" sheetId="77" state="visible" r:id="rId77"/>
    <sheet xmlns:r="http://schemas.openxmlformats.org/officeDocument/2006/relationships" name="Accounts Payable, Accrued Exp_5" sheetId="78" state="visible" r:id="rId78"/>
    <sheet xmlns:r="http://schemas.openxmlformats.org/officeDocument/2006/relationships" name="Unsecured Lines of Credit - Sum" sheetId="79" state="visible" r:id="rId79"/>
    <sheet xmlns:r="http://schemas.openxmlformats.org/officeDocument/2006/relationships" name="Unsecured Lines of Credit - Add" sheetId="80" state="visible" r:id="rId80"/>
    <sheet xmlns:r="http://schemas.openxmlformats.org/officeDocument/2006/relationships" name="Debt Financing - Schedule of To" sheetId="81" state="visible" r:id="rId81"/>
    <sheet xmlns:r="http://schemas.openxmlformats.org/officeDocument/2006/relationships" name="Debt Financing - Schedule of _2" sheetId="82" state="visible" r:id="rId82"/>
    <sheet xmlns:r="http://schemas.openxmlformats.org/officeDocument/2006/relationships" name="Debt Financing - Additional Inf" sheetId="83" state="visible" r:id="rId83"/>
    <sheet xmlns:r="http://schemas.openxmlformats.org/officeDocument/2006/relationships" name="Debt Financing - Summary Of Gro" sheetId="84" state="visible" r:id="rId84"/>
    <sheet xmlns:r="http://schemas.openxmlformats.org/officeDocument/2006/relationships" name="Debt Financing - Summary Of G_2" sheetId="85" state="visible" r:id="rId85"/>
    <sheet xmlns:r="http://schemas.openxmlformats.org/officeDocument/2006/relationships" name="Debt Financing - Summary of Ter" sheetId="86" state="visible" r:id="rId86"/>
    <sheet xmlns:r="http://schemas.openxmlformats.org/officeDocument/2006/relationships" name="Debt Financing - Schedule of Co" sheetId="87" state="visible" r:id="rId87"/>
    <sheet xmlns:r="http://schemas.openxmlformats.org/officeDocument/2006/relationships" name="Mortgage Payable and Other Secu" sheetId="88" state="visible" r:id="rId88"/>
    <sheet xmlns:r="http://schemas.openxmlformats.org/officeDocument/2006/relationships" name="Mortgage Payable and Other Se_2" sheetId="89" state="visible" r:id="rId89"/>
    <sheet xmlns:r="http://schemas.openxmlformats.org/officeDocument/2006/relationships" name="Mortgage Payable and Other Se_3" sheetId="90" state="visible" r:id="rId90"/>
    <sheet xmlns:r="http://schemas.openxmlformats.org/officeDocument/2006/relationships" name="Interest Rate Derivative Agre_3" sheetId="91" state="visible" r:id="rId91"/>
    <sheet xmlns:r="http://schemas.openxmlformats.org/officeDocument/2006/relationships" name="Interest Rate Derivative Agre_4"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Redeemable Series A Preferred_3" sheetId="96" state="visible" r:id="rId96"/>
    <sheet xmlns:r="http://schemas.openxmlformats.org/officeDocument/2006/relationships" name="Restricted Unit Awards (&quot;RUAs_3" sheetId="97" state="visible" r:id="rId97"/>
    <sheet xmlns:r="http://schemas.openxmlformats.org/officeDocument/2006/relationships" name="Restricted Unit Awards (&quot;RUAs_4" sheetId="98" state="visible" r:id="rId98"/>
    <sheet xmlns:r="http://schemas.openxmlformats.org/officeDocument/2006/relationships" name="Transactions with Related Par_3" sheetId="99" state="visible" r:id="rId99"/>
    <sheet xmlns:r="http://schemas.openxmlformats.org/officeDocument/2006/relationships" name="Transactions with Related Par_4" sheetId="100" state="visible" r:id="rId100"/>
    <sheet xmlns:r="http://schemas.openxmlformats.org/officeDocument/2006/relationships" name="Transactions with Related Par_5" sheetId="101" state="visible" r:id="rId101"/>
    <sheet xmlns:r="http://schemas.openxmlformats.org/officeDocument/2006/relationships" name="Transactions with Related Par_6" sheetId="102" state="visible" r:id="rId102"/>
    <sheet xmlns:r="http://schemas.openxmlformats.org/officeDocument/2006/relationships" name="Transactions with Related Par_7" sheetId="103" state="visible" r:id="rId103"/>
    <sheet xmlns:r="http://schemas.openxmlformats.org/officeDocument/2006/relationships" name="Fair Value of Financial Instr_3" sheetId="104" state="visible" r:id="rId104"/>
    <sheet xmlns:r="http://schemas.openxmlformats.org/officeDocument/2006/relationships" name="Fair Value of Financial Instr_4" sheetId="105" state="visible" r:id="rId105"/>
    <sheet xmlns:r="http://schemas.openxmlformats.org/officeDocument/2006/relationships" name="Fair Value of Financial Instr_5" sheetId="106" state="visible" r:id="rId106"/>
    <sheet xmlns:r="http://schemas.openxmlformats.org/officeDocument/2006/relationships" name="Fair Value of Financial Instr_6" sheetId="107" state="visible" r:id="rId107"/>
    <sheet xmlns:r="http://schemas.openxmlformats.org/officeDocument/2006/relationships" name="Segments - Additional Informati" sheetId="108" state="visible" r:id="rId108"/>
    <sheet xmlns:r="http://schemas.openxmlformats.org/officeDocument/2006/relationships" name="Segments - Summary of Partnersh" sheetId="109" state="visible" r:id="rId109"/>
    <sheet xmlns:r="http://schemas.openxmlformats.org/officeDocument/2006/relationships" name="Subsequent Events - Additional " sheetId="110" state="visible" r:id="rId110"/>
    <sheet xmlns:r="http://schemas.openxmlformats.org/officeDocument/2006/relationships" name="Subsequent Events - Summary of " sheetId="111" state="visible" r:id="rId111"/>
  </sheets>
  <definedNames/>
  <calcPr calcId="124519" fullCalcOnLoad="1"/>
</workbook>
</file>

<file path=xl/sharedStrings.xml><?xml version="1.0" encoding="utf-8"?>
<sst xmlns="http://schemas.openxmlformats.org/spreadsheetml/2006/main" uniqueCount="1114">
  <si>
    <t>Document and Entity Information</t>
  </si>
  <si>
    <t>6 Months Ended</t>
  </si>
  <si>
    <t>Jun. 30, 2019shares</t>
  </si>
  <si>
    <t>Document And Entity Information [Abstract]</t>
  </si>
  <si>
    <t>Entity Registrant Name</t>
  </si>
  <si>
    <t>AMERICA FIRST MULTIFAMILY INVESTORS, L.P.</t>
  </si>
  <si>
    <t>Entity Central Index Key</t>
  </si>
  <si>
    <t>0001059142</t>
  </si>
  <si>
    <t>Current Fiscal Year End Date</t>
  </si>
  <si>
    <t>--12-31</t>
  </si>
  <si>
    <t>Entity Filer Category</t>
  </si>
  <si>
    <t>Accelerated Filer</t>
  </si>
  <si>
    <t>Entity Small Business</t>
  </si>
  <si>
    <t>true</t>
  </si>
  <si>
    <t>Entity Emerging Growth Company</t>
  </si>
  <si>
    <t>false</t>
  </si>
  <si>
    <t>Document Type</t>
  </si>
  <si>
    <t>10-Q</t>
  </si>
  <si>
    <t>Document Period End Date</t>
  </si>
  <si>
    <t>Jun. 30,
		2019</t>
  </si>
  <si>
    <t>Document Fiscal Year Focus</t>
  </si>
  <si>
    <t>2019</t>
  </si>
  <si>
    <t>Document Fiscal Period Focus</t>
  </si>
  <si>
    <t>Q2</t>
  </si>
  <si>
    <t>Amendment Flag</t>
  </si>
  <si>
    <t>Trading Symbol</t>
  </si>
  <si>
    <t>ATAX</t>
  </si>
  <si>
    <t>Entity Common Stock, Units Outstanding</t>
  </si>
  <si>
    <t>Entity Shell Company</t>
  </si>
  <si>
    <t>Entity Current Reporting Status</t>
  </si>
  <si>
    <t>Yes</t>
  </si>
  <si>
    <t>Entity File Number</t>
  </si>
  <si>
    <t>000-24843</t>
  </si>
  <si>
    <t>Entity Tax Identification Number</t>
  </si>
  <si>
    <t>470810385</t>
  </si>
  <si>
    <t>Entity Address, Address Line One</t>
  </si>
  <si>
    <t>1004 Farnam Street</t>
  </si>
  <si>
    <t>Entity Address, Address Line Two</t>
  </si>
  <si>
    <t>Suite 400</t>
  </si>
  <si>
    <t>Entity Address, City or Town</t>
  </si>
  <si>
    <t>Omaha</t>
  </si>
  <si>
    <t>Entity Address, State or Province</t>
  </si>
  <si>
    <t>Nebraska</t>
  </si>
  <si>
    <t>Entity Address, Postal Zip Code</t>
  </si>
  <si>
    <t>68102</t>
  </si>
  <si>
    <t>City Area Code</t>
  </si>
  <si>
    <t>(402)</t>
  </si>
  <si>
    <t>Local Phone Number</t>
  </si>
  <si>
    <t>444-1630</t>
  </si>
  <si>
    <t>Condensed Consolidated Balance Sheets - USD ($)</t>
  </si>
  <si>
    <t>Jun. 30, 2019</t>
  </si>
  <si>
    <t>Dec. 31, 2018</t>
  </si>
  <si>
    <t>Assets:</t>
  </si>
  <si>
    <t>Cash and cash equivalents</t>
  </si>
  <si>
    <t>Restricted cash</t>
  </si>
  <si>
    <t>Interest receivable, net</t>
  </si>
  <si>
    <t>Mortgage revenue bonds held in trust, at fair value (Note 6)</t>
  </si>
  <si>
    <t>Mortgage revenue bonds, at fair value (Note 6)</t>
  </si>
  <si>
    <t>Public housing capital fund trusts, at fair value (Note 7)</t>
  </si>
  <si>
    <t>Real estate assets: (Note 8)</t>
  </si>
  <si>
    <t>Land and improvements</t>
  </si>
  <si>
    <t>Buildings and improvements</t>
  </si>
  <si>
    <t>Real estate assets before accumulated depreciation</t>
  </si>
  <si>
    <t>Accumulated depreciation</t>
  </si>
  <si>
    <t>Net real estate assets</t>
  </si>
  <si>
    <t>Investments in unconsolidated entities (Note 9)</t>
  </si>
  <si>
    <t>Property loans, net of loan loss allowance (Note 10)</t>
  </si>
  <si>
    <t>Other assets (Note 12)</t>
  </si>
  <si>
    <t>Total Assets</t>
  </si>
  <si>
    <t>Liabilities:</t>
  </si>
  <si>
    <t>Accounts payable, accrued expenses and other liabilities (Note 13)</t>
  </si>
  <si>
    <t>Distribution payable</t>
  </si>
  <si>
    <t>Unsecured lines of credit (Note 14)</t>
  </si>
  <si>
    <t>Debt financing, net (Note 15)</t>
  </si>
  <si>
    <t>Mortgages payable and other secured financing, net (Note 16)</t>
  </si>
  <si>
    <t>Total Liabilities</t>
  </si>
  <si>
    <t>Commitments and Contingencies (Note 18)</t>
  </si>
  <si>
    <t xml:space="preserve"> </t>
  </si>
  <si>
    <t>Redeemable Series A Preferred Units, approximately $94.5 million redemption value, 9.5 million issued and outstanding, net (Note 19)</t>
  </si>
  <si>
    <t>Partnersʼ Capital:</t>
  </si>
  <si>
    <t>General Partner (Note 1)</t>
  </si>
  <si>
    <t>Beneficial Unit Certificates ("BUCs," Note 1)</t>
  </si>
  <si>
    <t>Total Partnersʼ Capital</t>
  </si>
  <si>
    <t>Total Liabilities and Partnersʼ Capital</t>
  </si>
  <si>
    <t>Condensed Consolidated Balance Sheets (Parenthetical) - USD ($) shares in Millions, $ in Millions</t>
  </si>
  <si>
    <t>Statement Of Financial Position [Abstract]</t>
  </si>
  <si>
    <t>Redeemable preferred units redemption value</t>
  </si>
  <si>
    <t>Redeemable preferred units, issued</t>
  </si>
  <si>
    <t>Redeemable preferred units, outstanding</t>
  </si>
  <si>
    <t>Condensed Consolidated Statements of Operations (Unaudited) - USD ($)</t>
  </si>
  <si>
    <t>3 Months Ended</t>
  </si>
  <si>
    <t>Jun. 30, 2018</t>
  </si>
  <si>
    <t>Revenues:</t>
  </si>
  <si>
    <t>Property revenues</t>
  </si>
  <si>
    <t>Investment income</t>
  </si>
  <si>
    <t>Contingent interest income</t>
  </si>
  <si>
    <t>Other interest income</t>
  </si>
  <si>
    <t>Other income</t>
  </si>
  <si>
    <t>Total revenues</t>
  </si>
  <si>
    <t>Expenses:</t>
  </si>
  <si>
    <t>Real estate operating (exclusive of items shown below)</t>
  </si>
  <si>
    <t>Impairment of securities</t>
  </si>
  <si>
    <t>Depreciation and amortization</t>
  </si>
  <si>
    <t>Interest expense</t>
  </si>
  <si>
    <t>General and administrative</t>
  </si>
  <si>
    <t>Total expenses</t>
  </si>
  <si>
    <t>Income before income taxes</t>
  </si>
  <si>
    <t>Income tax expense</t>
  </si>
  <si>
    <t>Net income</t>
  </si>
  <si>
    <t>Redeemable Series A Preferred Unit distributions and accretion</t>
  </si>
  <si>
    <t>Net income available to Partners</t>
  </si>
  <si>
    <t>Net income available to Partners allocated to:</t>
  </si>
  <si>
    <t>General Partner</t>
  </si>
  <si>
    <t>Net income available to Partners and noncontrolling interest</t>
  </si>
  <si>
    <t>BUC holders' interest in net income per BUC, basic and diluted</t>
  </si>
  <si>
    <t>Weighted average number of BUCs outstanding, basic</t>
  </si>
  <si>
    <t>Weighted average number of BUCs outstanding, diluted</t>
  </si>
  <si>
    <t>Beneficial Unit Certificate Holders [Member]</t>
  </si>
  <si>
    <t>Limited Partners</t>
  </si>
  <si>
    <t>Restricted Unitholders [Member]</t>
  </si>
  <si>
    <t>Condensed Consolidated Statements of Comprehensive Income (Loss) (Unaudited) - USD ($)</t>
  </si>
  <si>
    <t>Unrealized loss on bond purchase commitments</t>
  </si>
  <si>
    <t>Comprehensive income (loss)</t>
  </si>
  <si>
    <t>Accumulated Other Comprehensive Income (Loss) [Member]</t>
  </si>
  <si>
    <t>Reversal of net unrealized losses on securities with other-than-temporary impairment</t>
  </si>
  <si>
    <t>Unrealized gain (loss) on securities</t>
  </si>
  <si>
    <t>Commitments [Member] | Accumulated Other Comprehensive Income (Loss) [Member]</t>
  </si>
  <si>
    <t>Condensed Consolidated Statements of Partners' Capital (Unaudited) - USD ($)</t>
  </si>
  <si>
    <t>Total</t>
  </si>
  <si>
    <t>Tier 2 [Member]</t>
  </si>
  <si>
    <t>General Partner [Member]</t>
  </si>
  <si>
    <t>General Partner [Member]Tier 2 [Member]</t>
  </si>
  <si>
    <t>BUCs - Restricted and Unrestricted [Member]</t>
  </si>
  <si>
    <t>BUCs - Restricted and Unrestricted [Member]Tier 2 [Member]</t>
  </si>
  <si>
    <t>Number of BUCs - Restricted and Unrestricted [Member]</t>
  </si>
  <si>
    <t>Balance at Dec. 31, 2017</t>
  </si>
  <si>
    <t>Partners' Capital Account, Units at Dec. 31, 2017</t>
  </si>
  <si>
    <t>Cumulative effect of accounting change (Note 2) at Dec. 31, 2017</t>
  </si>
  <si>
    <t>Distributions paid or accrued ($0.125 per BUC):</t>
  </si>
  <si>
    <t>Regular distribution</t>
  </si>
  <si>
    <t>Net income allocable to Partners</t>
  </si>
  <si>
    <t>Sale of Beneficial Unit Certificates, net of issuance costs, value</t>
  </si>
  <si>
    <t>Sale of Beneficial Unit Certificates, net of issuance costs, unit</t>
  </si>
  <si>
    <t>Repurchase of BUCs, Value</t>
  </si>
  <si>
    <t>Repurchase of BUCs, Units</t>
  </si>
  <si>
    <t>Restricted units awarded</t>
  </si>
  <si>
    <t>Restricted unit compensation expense</t>
  </si>
  <si>
    <t>Balance at Mar. 31, 2018</t>
  </si>
  <si>
    <t>Partners' Capital Account, Units at Mar. 31, 2018</t>
  </si>
  <si>
    <t>Balance at Jun. 30, 2018</t>
  </si>
  <si>
    <t>Partners' Capital Account, Units at Jun. 30, 2018</t>
  </si>
  <si>
    <t>Reversal of Net Unrealized Loss on Securities with Other Than Temporary Impairment</t>
  </si>
  <si>
    <t>Balance at Dec. 31, 2018</t>
  </si>
  <si>
    <t>Partners' Capital Account, Units at Dec. 31, 2018</t>
  </si>
  <si>
    <t>Cumulative effect of accounting change (Note 2) at Dec. 31, 2018</t>
  </si>
  <si>
    <t>Distribution of Tier 2 income (Note 3)</t>
  </si>
  <si>
    <t>Balance at Mar. 31, 2019</t>
  </si>
  <si>
    <t>Partners' Capital Account, Units at Mar. 31, 2019</t>
  </si>
  <si>
    <t>Balance at Jun. 30, 2019</t>
  </si>
  <si>
    <t>Partners' Capital Account, Units at Jun. 30, 2019</t>
  </si>
  <si>
    <t>Condensed Consolidated Statements of Partners' Capital (Unaudited) (Parenthetical) - $ / shares</t>
  </si>
  <si>
    <t>Mar. 31, 2019</t>
  </si>
  <si>
    <t>Mar. 31, 2018</t>
  </si>
  <si>
    <t>Regular distributions paid or accrued</t>
  </si>
  <si>
    <t>Distributions paid or accrued of tier 2</t>
  </si>
  <si>
    <t>Condensed Consolidated Statements of Cash Flows (Unaudited) - USD ($)</t>
  </si>
  <si>
    <t>Cash flows from operating activities:</t>
  </si>
  <si>
    <t>Adjustments to reconcile net income to net cash provided by operating activities:</t>
  </si>
  <si>
    <t>Depreciation and amortization expense</t>
  </si>
  <si>
    <t>Contingent interest realized on investing activities</t>
  </si>
  <si>
    <t>Loss (gain) on derivatives, net of cash paid</t>
  </si>
  <si>
    <t>Bond premium/discount amortization</t>
  </si>
  <si>
    <t>Amortization of deferred financing costs</t>
  </si>
  <si>
    <t>Deferred income tax expense (benefit) &amp; income tax payable/receivable</t>
  </si>
  <si>
    <t>Change in preferred return receivable from unconsolidated entities, net</t>
  </si>
  <si>
    <t>Changes in operating assets and liabilities</t>
  </si>
  <si>
    <t>Increase in interest receivable</t>
  </si>
  <si>
    <t>(Increase) decrease in other assets</t>
  </si>
  <si>
    <t>Decrease in accounts payable and accrued expenses</t>
  </si>
  <si>
    <t>Net cash provided by operating activities</t>
  </si>
  <si>
    <t>Cash flows from investing activities:</t>
  </si>
  <si>
    <t>Capital expenditures</t>
  </si>
  <si>
    <t>Acquisition of mortgage revenue bonds</t>
  </si>
  <si>
    <t>Contributions to unconsolidated entities</t>
  </si>
  <si>
    <t>Principal payments received on taxable mortgage revenue bonds</t>
  </si>
  <si>
    <t>Cash paid for land held for development and deposits on potential purchases</t>
  </si>
  <si>
    <t>Advances on property loans</t>
  </si>
  <si>
    <t>Principal payments received on property loans and contingent interest</t>
  </si>
  <si>
    <t>Net cash used in investing activities</t>
  </si>
  <si>
    <t>Cash flows from financing activities:</t>
  </si>
  <si>
    <t>Distributions paid</t>
  </si>
  <si>
    <t>Repurchase of BUCs</t>
  </si>
  <si>
    <t>Proceeds from the sale of BUCs</t>
  </si>
  <si>
    <t>Payment of offering costs related to the sale of BUCs</t>
  </si>
  <si>
    <t>Proceeds from debt financing</t>
  </si>
  <si>
    <t>Principal payments on debt financing</t>
  </si>
  <si>
    <t>Principal payments on mortgages payable</t>
  </si>
  <si>
    <t>Principal borrowing on unsecured lines of credit</t>
  </si>
  <si>
    <t>Principal payments on unsecured lines of credit</t>
  </si>
  <si>
    <t>Increase (decrease) in security deposit liability related to restricted cash</t>
  </si>
  <si>
    <t>Debt financing and other deferred costs</t>
  </si>
  <si>
    <t>Net cash used in financing activities</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Cash paid during the period for income taxes</t>
  </si>
  <si>
    <t>Supplemental disclosure of noncash investing and financing activities:</t>
  </si>
  <si>
    <t>Distributions declared but not paid for BUCs and General Partner</t>
  </si>
  <si>
    <t>Distributions declared but not paid for Series A Preferred Units</t>
  </si>
  <si>
    <t>Land contributed as investment in an unconsolidated entity</t>
  </si>
  <si>
    <t>Capital expenditures financed through accounts payable</t>
  </si>
  <si>
    <t>Deferred financing costs financed through accounts payable</t>
  </si>
  <si>
    <t>Public housing capital fund trusts [Member]</t>
  </si>
  <si>
    <t>Principal payments received</t>
  </si>
  <si>
    <t>Mortgage Revenue Bonds [Member]</t>
  </si>
  <si>
    <t>Condensed Consolidated Statements of Cash Flows (Unaudited) (Parenthetical) - USD ($)</t>
  </si>
  <si>
    <t>Statement Of Cash Flows [Abstract]</t>
  </si>
  <si>
    <t>Total cash, cash equivalents and restricted cash</t>
  </si>
  <si>
    <t>Basis of Presentation</t>
  </si>
  <si>
    <t>Basis Of Presentation [Abstract]</t>
  </si>
  <si>
    <t xml:space="preserve">1. Basis of Presentation General America First Multifamily Investors, L.P. (the “Partnership”) was formed on April 2, 1998, under the Delaware Revised Uniform Limited Partnership Act for the purpose of acquiring, holding, selling and otherwise dealing with a portfolio of mortgage revenue bonds (“MRBs”) that provide construction and/or permanent financing for affordable multifamily and student housing residential properties (collectively “Residential Properties”) and commercial properties. The Partnership may also invest in other types of securities that may or may not be secured by real estate and may make property loans secured by multifamily residential properties which may or may not be financed by MRBs held by the Partnership. The Partnership may acquire real estate securing its MRBs or property loans through foreclosure in the event of a default or through the receipt of a fee simple deed in lieu of foreclosure. In addition, the Partnership may acquire interests in multifamily and student residential properties (“MF Properties”) in order to position itself for future investments in MRBs that finance these properties or to operate the MF Properties until their “highest and best use” can be determined by management. The Partnership’s general partner is America First Capital Associates Limited Partnership Two (“AFCA 2” or “General Partner”). The general partner of AFCA 2 is Burlington Capital LLC (“Burlington”). The Partnership has issued Beneficial Unit Certificates (“BUCs”) representing assigned limited partnership interests to investors (“BUC holders”). The Partnership has issued non-cumulative, non-voting, non-convertible Series A Preferred Units (“Series A Preferred Units”) that represent limited partnership interests in the Partnership under the Partnership’s First Amended and Restated Agreement of Limited Partnership dated September 15, 2015, as further amended (the “Amended and Restated LP Agreement”). The holders of the BUCs and Series A Preferred Units are referred to herein as “Unitholders.” </t>
  </si>
  <si>
    <t>Summary of Significant Accounting Policies</t>
  </si>
  <si>
    <t>Summary Of Significant Accounting Policies [Abstract]</t>
  </si>
  <si>
    <t xml:space="preserve">2. Summary of Significant Accounting Policies Consolidation The “Partnership,” as used herein, includes America First Multifamily Investors, L.P., its consolidated subsidiaries and consolidated variable interest entities (Note 5). All intercompany transactions are eliminated. As of June 30, 2019, the consolidated subsidiaries of the Partnership consist of:
•
ATAX TEBS I, LLC, a special purpose entity owned and controlled by the Partnership, created to hold MRBs to facilitate the M24 Tax Exempt Bond Securitization (“TEBS”) Financing with the Federal Home Loan Mortgage Corporation (“Freddie Mac”).
•
ATAX TEBS II, LLC, a special purpose entity owned and controlled by the Partnership, created to hold MRBs to facilitate the M31 TEBS Financing with Freddie Mac.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Capital Fund I, LLC, a wholly-owned subsidiary of the Partnership, created to hold beneficial interests in Tender Option Bond (“TOB”) Trusts related to the Public Housing Capital Trusts Fund Trust (“PHC”) Certificates.
•
ATAX Vantage Holdings, LLC, a wholly-owned subsidiary of the Partnership, which is committed to loan money or provide equity for the development of multifamily properties.
•
One wholly-owned corporation (“the Greens Hold Co”). The Greens Hold Co owns 100% of The 50/50 MF Property and certain property loans. The Partnership also consolidates variable interest entities (“VIEs”) for which it is deemed to be the primary beneficiary. See Note 5 for information regarding the Partnership’s consolidated VIEs. Lease Accounting On January 1, 2019, the Partnership adopted the lease guidance in Accounting Standards Codification (“ASC”) 842. The Partnership adopted ASC 842 at the required adoption date of January 1, 2019, using the transition method that allowed the Partnership to initially apply ASC 842 as of January 1, 2019 and recognize a cumulative-effect adjustment to the opening balance of partners’ capital in the period of adoption. No changes have been made to the condensed consolidated financial statements dated prior to the effective date related to the adoption of ASC 842. Lessee Operating Leases The Partnership’s only material lessee lease is a ground lease at The 50/50 MF Property. Upon adoption of ASC 842, the Partnership elected the package of practical expedients in Accounting Standards Update (“ASU”) 2016-11, elected to not to apply ASC 842 to short-term leases and elected to combine lease and non-lease components when accounting for these lease arrangements. On the date of adoption of ASC 842, the Partnership recognized operating lease right-of-use (“ROU”) assets of $1.7 million, operating lease liabilities of $2.2 million, and an immaterial cumulative adjustment to partners’ capital. The Partnership used a discount rate of 6.6% to calculate the ROU asset and lease liability related to the ground lease. The discount rate is based on the Partnership’s estimated incremental borrowing rate to borrow, on a fully collateralized basis, over a similar term for the amount of contractual lease payments. The incremental borrowing rate was estimated using market transactions adjusted for differences in the term and security. The Partnership’s lessee ROU assets are reflected in other assets on the Partnership’s condensed consolidated balance sheet (see Note 12). The Partnership’s lessee operating lease liabilities are reflected in accounts payable, accrued expenses and other liabilities on the Partnership’s condensed consolidated balance sheet (see Note 13). See Note 13 for additional information on the Partnership’s ground lease. Lessor Operating Leases The Partnership’s lessor leases consist of tenant leases related to real estate assets, specifically at the MF Properties. Tenant leases also contain terms for non-lease revenues related to operations at the MF Properties, such as parking and food service revenues. The Partnership has elected to combine the lease and non-lease components when accounting for lessor leases. The unit lease component of the tenant lease is considered the predominant component, so all components of the tenant lease are accounted for under ASC 842. Tenant leases are typically for terms of 12 months or less and do not include extension options. Lease revenue is recognized monthly and is reported within property revenues on the Partnership’s condensed consolidated statements of operations. ASC 842 did not have a material impact on the Partnership’s accounting for its lessor arrangements with tenants at the MF Properties. PHC Certificate Impairment The Partnership periodically reviews the PHC Certificates for impairment. The Partnership evaluates whether declines in the fair value of the investments below amortized cost are other-than temporary. Factors considered include:
•
The duration and severity of the decline in fair value,
•
The Partnership’s intent to hold and the likelihood of it being required to sell the security before its value recovers,
•
Downgrade in the security’s rating by Standard &amp; Poor’s, and
•
Volatility of the fair value of the security. Reclassification Certain prior year amounts have been reclassified for consistency with the current period presentation. In the three and six months ended June 30, 2019, the Partnership reported amortization of deferred financing costs within interest expense in the Partnership’s condensed consolidated statements of operations. Previously, “Amortization of deferred financing costs expense” had been reported as a separate line item in the Partnership’s condensed consolidated statement of operations. Accordingly, for the three and six months ended June 30, 2018, the Partnership has included amortization of deferred financing costs expense within interest expense in conformity with the current reporting period presented herein. This reclassification has no effect on the Partnership’s reported net income or partners’ capital in the Partnership’s condensed consolidated financial statements for the periods presented. Estimates and assumption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mpanying interim unaudited condensed consolidated financial statements have been prepared in accordance with the rules and regulations of the Securities and Exchange Commission (“SEC”). Certain information and footnote disclosures normally included in financial statements prepared in accordance with GAAP have been condensed or omitted in accordance with such SEC rules and regulations, although management believes that the disclosures are adequate to make the information presented not misleading. The condensed consolidated financial statements should be read in conjunction with the consolidated financial statements and notes thereto included in the Partnership’s Annual Report on Form 10-K for the year ended December 31, 2018. These condensed consolidated financial statements and notes have been prepared consistently with the 2018 Form 10-K, with the exception of new accounting standards that were adopted and reclassifications that are discussed herein. In the opinion of management, all adjustments (consisting of normal and recurring accruals) necessary to present fairly the Partnership’s financial position as of June 30, 2019, and the results of operations for the interim periods presented have been made. The results of operations for the interim periods are not necessarily indicative of the results to be expected for the full year. The accompanying condensed consolidated balance sheet as of December 31, 2018 was derived from the audited annual consolidated financial statements, but does not contain all the footnote disclosures from the annual consolidated financial statements. Recently Issued Accounting Pronouncements In June 2016, the FASB issued ASU 2016-13, “Financial Instruments – Credit Losses (Topic 326).” The ASU enhances the methodology of measuring expected credit losses for financial assets, to include the use of reasonable and supportable forward-looking information to better estimate credit losses. The ASU is effective for the Partnership’s annual and interim periods beginning after December 15, 2019 and is to be applied using a modified-retrospective approach. The Partnership has completed its assessment of its items that are within the scope of the new ASU. The Partnership’s items within the scope of the ASU are property loans, receivables reported within other assets, financial guarantees and commitments. Also within the scope of the ASU are changes to the impairment model for available-for-sale debt securities, which includes the Partnership’s MRBs, PHC Certificates, and taxable MRBs. The Partnership is currently evaluating the impact of the ASU to such items in the Partnership’s condensed consolidated financial statements. </t>
  </si>
  <si>
    <t>Partnership Income, Expense and Cash Distributions</t>
  </si>
  <si>
    <t>Partnership Income Expenses And Cash Distributions [Abstract]</t>
  </si>
  <si>
    <t>Partnership Income, Expenses and Cash Distributions</t>
  </si>
  <si>
    <t>3. Partnership Income, Expenses and Cash Distributions The Amended and Restated LP Agreement of the Partnership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Series A Preferred Units and BUCs held by each Unitholder as of the last day of the period for which such allocation is to be made. Distributions of Net Interest Income and Net Residual Proceeds will be made to each Unitholder of record on the last day of each distribution period based on the number of Series A Preferred Units and BUCs held by each Unitholder on that date. Cash distributions are currently made on a quarterly basis. The holders of the Series A Preferred Units are entitled to distributions at a fixed rate of 3.0% per annum prior to payment of distributions to other Unitholders. Net Interest Income (Tier 1) is allocated 99% to the limited partners and BUC holders as a class and 1% to the General Partner. Net Interest Income (Tier 2) and Net Residual Proceeds (Tier 2) are allocated 75% to the limited partners and BUC holders as a class and 25% to the General Partner. Net Interest Income (Tier 2) and Net Residual Proceeds (Tier 2) in excess of the maximum allowable amount as set forth in the Amended and Restated LP Agreement are considered Net Interest Income (Tier 3) and Net Residual Proceeds (Tier 3) and are allocated 100% to the limited partners and BUC holders as a class.</t>
  </si>
  <si>
    <t>Net Income per BUC</t>
  </si>
  <si>
    <t>Earnings Per Share [Abstract]</t>
  </si>
  <si>
    <t>4. Net income per BUC The Partnership has disclosed basic and diluted net income per BUC on the Partnership’s condensed consolidated statements of operations. The unvested Restricted Unit Awards (“RUAs”) issued under the Partnership’s 2015 Equity Incentive Plan (the “Plan”) are considered participating securities. There were no dilutive BUCs for the three and six months ended June 30, 2019 and 2018.</t>
  </si>
  <si>
    <t>Variable Interest Entities</t>
  </si>
  <si>
    <t>Variable Interest Entities [Abstract]</t>
  </si>
  <si>
    <t xml:space="preserve">5. Variable Interest Entities Consolidated VIEs The Partnership has determined the TOB, Term TOB, Term A/B and TEBS Financings are VIEs and the Partnership is the primary beneficiary. In determining the primary beneficiary of these specific VIEs, the Partnership considered which party has the power to control the activities of the VIEs which most significantly impact their financial performance, the risks that the entity was designed to create, and how each risk affects the VIE. The executed agreements related to the TOB, Term TOB, Term A/B and TEBS Financings stipulate the Partnership has the sole right to cause the trusts to sell the underlying assets. If underlying assets were sold, the extent to which the VIEs will be exposed to gains or losses would result from decisions made by the Partnership. As the primary beneficiary, the Partnership reports the TOB, Term TOB, Term A/B and TEBS Financings on a consolidated basis. The Partnership reports the senior floating-rate participation interests (“SPEARS”) related to the TOB Trusts and the Class A Certificates for the Term TOB, Term A/B Trusts and TEBS Financings as secured debt financings on the Partnership’s condensed consolidated balance sheets (see Note 15). The MRBs secured by the TOB, Term TOB, Term A/B and TEBS Financings are reported as assets on the Partnership’s condensed consolidated balance sheets (see Notes 6 and 7). Non-Consolidated VIEs The Partnership has variable interests in various entities in the form of MRBs, property loans and investments in unconsolidated entities. These variable interests do not allow the Partnership to direct the activities that most significantly impact the economic performance of such VIEs. As a result, the Partnership is not considered the primary beneficiary and does not consolidate the financial statements of these VIEs in the Partnership’s condensed consolidated financial statements. The Partnership held variable interests in 16 and 17 non-consolidated VIEs as of June 30, 2019 and December 31, 2018, respectively. The following table summarizes the Partnership’s variable interests in these entities as of June 30, 2019 and December 31, 2018:
Maximum Exposure to Loss
June 30, 2019
December 31, 2018
Mortgage revenue bonds
$
30,520,000
$
51,791,000
Property loans
-
8,367,635
Investment in unconsolidated entities
96,825,273
76,534,306
$
127,345,273
$
136,692,941
The maximum exposure to loss for the MRBs as of June 30, 2019 and December 31, 2018 is equal to the cost adjusted for paydowns. The difference between an MRB’s carrying value on the Partnership’s condensed consolidated balance sheets and the maximum exposure to loss is a function of the unrealized gains or losses on the MRB. The maximum exposure to loss on the property loans as of June 30, 2019 and December 31, 2018 is equal to the unpaid principal balance plus accrued interest. The difference between a property loan’s carrying value and the maximum exposure is the value of loan loss allowances, if any, that have been previously recorded against the property loan. The maximum exposure to loss for investments in unconsolidated entities as of June 30, 2019 and December 31, 2018 is equal to the Partnership’s carrying value. </t>
  </si>
  <si>
    <t>Investments in Mortgage Revenue Bonds</t>
  </si>
  <si>
    <t>Investments In Mortgage Revenue Bonds [Abstract]</t>
  </si>
  <si>
    <t>6. Investments in Mortgage Revenue Bonds MRBs owned by the Partnership provide construction and/or permanent financing for Residential Properties and a commercial property. MRBs are either held directly by the Partnership or are held in trusts created in connection with debt financing transactions (Note 15). The Partnership had the following investments in MRBs as of June 30, 2019 and December 31, 2018:
June 30, 2019
Description of Mortgage Revenue Bonds Held in Trust
State
Cost Adjusted for Paydowns
Cumulative Unrealized Gain
Cumulative Unrealized Loss
Estimated Fair Value
Courtyard - Series A (5)
CA
$
10,189,356
$
1,293,690
$
-
$
11,483,046
Glenview Apartments - Series A (4)
CA
4,558,288
699,660
-
5,257,948
Harmony Court Bakersfield - Series A (5)
CA
3,715,181
436,425
-
4,151,606
Harmony Terrace - Series A (5)
CA
6,877,203
911,256
-
7,788,459
Harden Ranch - Series A (3)
CA
6,738,723
1,140,860
-
7,879,583
Las Palmas II - Series A (5)
CA
1,685,983
204,804
-
1,890,787
Montclair Apartments - Series A (4)
CA
2,469,479
360,544
-
2,830,023
Montecito at Williams Ranch Apartments - Series A (2)
CA
7,690,000
1,403,597
-
9,093,597
San Vicente - Series A (5)
CA
3,476,408
422,295
-
3,898,703
Santa Fe Apartments - Series A (4)
CA
2,991,681
515,992
-
3,507,673
Seasons at Simi Valley - Series A (5)
CA
4,304,315
857,328
-
5,161,643
Seasons Lakewood - Series A (5)
CA
7,325,716
900,347
-
8,226,063
Seasons San Juan Capistrano - Series A (5)
CA
12,334,114
1,515,890
-
13,850,004
Summerhill - Series A (5)
CA
6,397,482
721,381
-
7,118,863
Sycamore Walk - Series A (5)
CA
3,578,764
491,898
-
4,070,662
The Village at Madera - Series A (5)
CA
3,072,743
360,958
-
3,433,701
Tyler Park Townhomes - Series A (3)
CA
5,870,954
788,012
-
6,658,966
Vineyard Gardens - Series A (2)
CA
3,995,000
686,808
-
4,681,808
Westside Village Market - Series A (3)
CA
3,836,656
558,251
-
4,394,907
Brookstone (1)
IL
7,420,289
2,121,068
-
9,541,357
Copper Gate Apartments (3)
IN
5,055,000
686,883
-
5,741,883
Renaissance - Series A (4)
LA
11,063,332
1,778,203
-
12,841,535
Live 929 Apartments (2) , (7)
MD
40,117,177
-
(496,663
)
39,620,514
Woodlynn Village (1)
MN
4,197,000
38,997
-
4,235,997
Gateway Village (2)
NC
2,600,000
494,967
-
3,094,967
Greens Property - Series A (3)
NC
7,984,000
850,296
-
8,834,296
Lynnhaven Apartments (2)
NC
3,450,000
596,149
-
4,046,149
Silver Moon - Series A (4)
NM
7,792,815
1,159,170
-
8,951,985
Village at Avalon - Series A (6)
NM
16,356,115
2,455,911
-
18,812,026
Ohio Properties - Series A (1)
OH
13,923,000
48,063
-
13,971,063
Bridle Ridge (1)
SC
7,355,000
101,702
-
7,456,702
Columbia Gardens (5)
SC
13,145,009
1,910,353
-
15,055,362
Companion at Thornhill Apartments (5)
SC
11,237,585
1,384,997
-
12,622,582
Cross Creek (1)
SC
6,144,890
2,516,668
-
8,661,558
The Palms at Premier Park Apartments (3)
SC
18,943,154
2,394,543
-
21,337,697
Village at River's Edge (5)
SC
9,905,670
1,894,347
-
11,800,017
Willow Run (5)
SC
12,962,586
1,882,010
-
14,844,596
Arbors at Hickory Ridge (3)
TN
11,126,754
1,744,760
-
12,871,514
Pro Nova 2014-1 (2) , (7)
TN
10,024,883
-
(144,709
)
9,880,174
Avistar at Copperfield - Series A (2)
TX
13,977,000
1,974,683
-
15,951,683
Avistar at the Crest - Series A (3)
TX
9,305,601
1,362,843
-
10,668,444
Avistar at the Oaks - Series A (3)
TX
7,517,634
1,133,628
-
8,651,262
Avistar at the Parkway - Series A (4)
TX
13,052,064
1,754,232
-
14,806,296
Avistar at Wilcrest - Series A (2)
TX
5,297,000
682,407
-
5,979,407
Avistar at Wood Hollow - Series A (2)
TX
40,220,000
5,181,502
-
45,401,502
Avistar in 09 - Series A (3)
TX
6,491,185
834,696
-
7,325,881
Avistar on the Boulevard - Series A (3)
TX
15,853,096
2,184,354
-
18,037,450
Avistar on the Hills - Series A (3)
TX
5,193,916
806,627
-
6,000,543
Bruton Apartments (5)
TX
17,871,581
3,067,198
-
20,938,779
Concord at Gulfgate - Series A (5)
TX
19,061,355
3,057,873
-
22,119,228
Concord at Little York - Series A (5)
TX
13,353,381
2,264,386
-
15,617,767
Concord at Williamcrest - Series A (5)
TX
20,685,817
3,412,896
-
24,098,713
Crossing at 1415 - Series A (5)
TX
7,440,580
951,907
-
8,392,487
Decatur Angle (5)
TX
22,544,284
2,994,139
-
25,538,423
Esperanza at Palo Alto (5)
TX
19,423,282
3,423,888
-
22,847,170
Heights at 515 - Series A (5)
TX
6,811,979
1,046,547
-
7,858,526
Heritage Square - Series A (4)
TX
10,750,475
1,197,136
-
11,947,611
Oaks at Georgetown - Series A (5)
TX
12,289,263
1,158,878
-
13,448,141
Runnymede (1)
TX
9,985,000
73,844
-
10,058,844
Southpark (1)
TX
11,660,993
2,462,989
-
14,123,982
15 West Apartments (5)
WA
9,705,769
1,837,402
-
11,543,171
Mortgage revenue bonds held in trust
$
620,403,560
$
81,193,138
$
(641,372
)
$
700,955,326
(1)
MRBs owned by ATAX TEBS I, LLC (M24 TEBS), Note 15
(2)
MRBs held by Deutsche Bank in a secured financing transaction, Note 15
(3)
MRBs owned by ATAX TEBS II, LLC (M31 TEBS), Note 15
(4)
MRBs owned by ATAX TEBS III, LLC (M33 TEBS), Note 15
(5)
(6)
(7)
June 30, 2019
Description of Mortgage Revenue Bonds held by the Partnership
State
Cost Adjusted for Paydowns
Cumulative Unrealized Gain
Cumulative Unrealized Loss
Estimated Fair Value
Montevista - Series A &amp; B
CA
$
13,200,000
$
-
$
-
$
13,200,000
Solano Vista - Series A &amp; B
CA
5,768,000
581,949
-
6,349,949
Greens Property - Series B
NC
932,030
149,298
-
1,081,328
Ohio Properties - Series B
OH
3,512,740
10,488
-
3,523,228
Rosewood Townhomes - Series A &amp; B (1)
SC
9,750,000
-
(201,078
)
9,548,922
South Pointe Apartments - Series A &amp; B (1)
SC
22,700,000
-
(375,300
)
22,324,700
Avistar at the Crest - Series B
TX
743,167
74,642
-
817,809
Avistar at the Oaks - Series B
TX
543,781
51,813
-
595,594
Avistar at the Parkway - Series B
TX
124,457
36,513
-
160,970
Avistar in 09 - Series B
TX
448,570
37,655
-
486,225
Avistar on the Boulevard - Series B
TX
441,592
41,064
-
482,656
Mortgage revenue bonds held by the Partnership
$
58,164,337
$
983,422
$
(576,378
)
$
58,571,381
(1)
As of the date presented, the MRB had been in a cumulative unrealized loss position for 12 consecutive months or longer.
December 31, 2018
Description of Mortgage Revenue Bonds Held in Trust
State
Cost Adjusted for Paydowns
Cumulative Unrealized Gain
Cumulative Unrealized Loss
Estimated Fair Value
Courtyard - Series A (5)
CA
$
10,230,000
$
954,573
$
-
$
11,184,573
Glenview Apartments - Series A (4)
CA
4,581,930
524,024
-
5,105,954
Harmony Court Bakersfield - Series A (5)
CA
3,730,000
312,844
-
4,042,844
Harmony Terrace - Series A (5)
CA
6,900,000
647,686
-
7,547,686
Harden Ranch - Series A (3)
CA
6,775,508
1,007,557
-
7,783,065
Las Palmas II - Series A (5)
CA
1,692,774
141,187
-
1,833,961
Montclair Apartments - Series A (4)
CA
2,482,288
246,752
-
2,729,040
Montecito at Williams Ranch Apartments - Series A (2)
CA
7,690,000
973,133
-
8,663,133
San Vicente - Series A (5)
CA
3,490,410
291,121
-
3,781,531
Santa Fe Apartments - Series A (4)
CA
3,007,198
401,203
-
3,408,401
Seasons at Simi Valley - Series A (5)
CA
4,325,536
655,326
-
4,980,862
Seasons Lakewood - Series A (5)
CA
7,350,000
654,929
-
8,004,929
Seasons San Juan Capistrano - Series A (5)
CA
12,375,000
1,102,687
-
13,477,687
Summerhill - Series A (5)
CA
6,423,000
508,639
-
6,931,639
Sycamore Walk - Series A (5)
CA
3,598,006
363,405
-
3,961,411
The Village at Madera - Series A (5)
CA
3,085,000
229,934
-
3,314,934
Tyler Park Townhomes - Series A (3)
CA
5,903,368
731,073
-
6,634,441
Vineyard Gardens - Series A (2)
CA
3,995,000
534,351
-
4,529,351
Westside Village Market - Series A (3)
CA
3,857,839
483,436
-
4,341,275
Brookstone (1)
IL
7,432,076
1,956,010
-
9,388,086
Copper Gate Apartments (3)
IN
5,055,000
643,012
-
5,698,012
Renaissance - Series A (4)
LA
11,123,800
1,383,680
-
12,507,480
Live 929 Apartments (2)
MD
40,240,405
2,873,978
-
43,114,383
Woodlynn Village (1)
MN
4,221,000
34,155
-
4,255,155
Greens Property - Series A (3)
NC
8,032,000
818,686
-
8,850,686
Silver Moon - Series A (4)
NM
7,822,610
778,940
-
8,601,550
Ohio Properties - Series A (1)
OH
13,989,000
241,675
-
14,230,675
Bridle Ridge (1)
SC
7,395,000
90,349
-
7,485,349
Columbia Gardens (5)
SC
13,222,480
1,396,828
-
14,619,308
Companion at Thornhill Apartments (5)
SC
11,294,928
1,148,219
-
12,443,147
Cross Creek (1)
SC
6,143,919
2,540,949
-
8,684,868
The Palms at Premier Park Apartments (3)
SC
19,044,617
2,194,791
-
21,239,408
Village at River's Edge (5)
SC
9,938,059
1,421,114
-
11,359,173
Willow Run (5)
SC
13,040,029
1,375,542
-
14,415,571
Arbors at Hickory Ridge (3)
TN
11,194,690
1,399,461
-
12,594,151
Pro Nova 2014-1 (2)
TN
10,027,413
19,710
-
10,047,123
Avistar at Copperfield - Series A (2)
TX
10,000,000
589,196
-
10,589,196
Avistar at the Crest - Series A (3)
TX
9,357,374
1,036,288
-
10,393,662
Avistar at the Oaks - Series A (3)
TX
7,558,240
706,970
-
8,265,210
Avistar at the Parkway - Series A (4)
TX
13,114,418
1,232,292
-
14,346,710
Avistar at Wilcrest - Series A (2)
TX
3,775,000
206,263
-
3,981,263
Avistar at Wood Hollow - Series A (2)
TX
31,850,000
1,624,687
-
33,474,687
Avistar in 09 - Series A (3)
TX
6,526,247
525,939
-
7,052,186
Avistar on the Boulevard - Series A (3)
TX
15,941,296
1,628,269
-
17,569,565
Avistar on the Hills - Series A (3)
TX
5,221,971
557,084
-
5,779,055
Bruton Apartments (5)
TX
17,933,482
2,046,056
-
19,979,538
Concord at Gulfgate - Series A (5)
TX
19,144,400
2,222,555
-
21,366,955
Concord at Little York - Series A (5)
TX
13,411,558
1,617,217
-
15,028,775
Concord at Williamcrest - Series A (5)
TX
20,775,940
2,505,243
-
23,281,183
Crossing at 1415 - Series A (5)
TX
7,474,716
600,738
-
8,075,454
Decatur Angle (5)
TX
22,630,276
1,945,516
-
24,575,792
Esperanza at Palo Alto (5)
TX
19,487,713
2,350,453
-
21,838,166
Heights at 515 - Series A (5)
TX
6,843,232
722,522
-
7,565,754
Heritage Square - Series A (4)
TX
10,958,661
893,881
-
11,852,542
Oaks at Georgetown - Series A (5)
TX
12,330,000
693,579
-
13,023,579
Runnymede (1)
TX
10,040,000
64,280
-
10,104,280
Southpark (1)
TX
11,623,649
2,482,923
-
14,106,572
15 West Apartments (5)
WA
9,737,418
1,480,489
-
11,217,907
Mortgage revenue bonds held in trust
$
586,445,474
$
58,813,399
$
-
$
645,258,873
(1)
MRBs owned by ATAX TEBS I, LLC (M24 TEBS), Note 15
(2)
MRBs held by Deutsche Bank in a secured financing transaction, Note 15
(3)
MRBs owned by ATAX TEBS II, LLC (M31 TEBS), Note 15
(4)
MRBs owned by ATAX TEBS III, LLC (M33 TEBS), Note 15
(5)
December 31, 2018
Description of Mortgage Revenue Bonds held by the Partnership
State
Cost Adjusted for Paydowns
Cumulative Unrealized Gain
Cumulative Unrealized Loss
Estimated Fair Value
Courtyard - Series B
CA
$
6,228,000
$
2,450
$
-
$
6,230,450
Seasons San Juan Capistrano - Series B (1)
CA
5,574,000
-
(1,078
)
5,572,922
Solano Vista - Series A &amp; B
CA
5,768,000
-
-
5,768,000
Greens Property - Series B
NC
933,928
149,789
-
1,083,717
Village at Avalon - Series A
NM
16,400,000
1,408,802
-
17,808,802
Ohio Properties - Series B
OH
3,520,900
51,334
-
3,572,234
Rosewood Townhomes - Series A &amp; B (1)
SC
9,750,000
-
(644,962
)
9,105,038
South Pointe Apartments - Series A &amp; B (1)
SC
22,700,000
-
(1,411,986
)
21,288,014
Avistar at Copperfield - Series B
TX
4,000,000
11,730
-
4,011,730
Avistar at the Crest - Series B
TX
745,358
50,965
-
796,323
Avistar at the Oaks - Series B
TX
545,321
28,738
-
574,059
Avistar at the Parkway - Series B
TX
124,600
32,220
-
156,820
Avistar at Wilcrest - Series B
TX
1,550,000
4,013
-
1,554,013
Avistar at Wood Hollow - Series B
TX
8,410,000
23,940
-
8,433,940
Avistar in 09 - Series B
TX
449,841
18,742
-
468,583
Avistar on the Boulevard - Series B
TX
442,894
27,023
-
469,917
Mortgage revenue bonds held by the Partnership
$
87,142,842
$
1,809,746
$
(2,058,026
)
$
86,894,562
(1)
As of the date presented, the MRB had been in a cumulative unrealized loss position for less than 12 consecutive months. See Note 22 for a description of the methodology and significant assumptions used in determining the fair value of the MRBs. Unrealized gains or losses on the MRBs are recorded in the Partnership’s condensed consolidated statements of comprehensive income (loss) to reflect changes in their estimated fair values resulting from market conditions and fluctuations in the present value of the expected cash flows from the MRBs. Cumulative unrealized loss positions on MRBs are not considered credit losses as of June 30, 2019. The cumulative unrealized losses for the Rosewood Townhomes – Series A &amp; B and South Pointe Apartments – Series A &amp; B MRBs are the result of lower occupancy during rehabilitation and are temporary in nature. The cumulative unrealized loss for the Pro Nova 2014-01 MRB, related to a commercial property, is a result of fluctuations in market interest rates and comparable trades of MRBs for similar commercial properties. Due to the historical volatility of the fair value of this MRB, the cumulative unrealized loss is considered temporary. The cumulative unrealized loss for the Live 929 Apartments MRB is due to recent operational results and debt service coverage declines. The Partnership has evaluated the operational results and loan-to-collateral value ratio for the property underlying this MRB and has determined that the cumulative unrealized loss is temporary. MRB Activity in the First Six Months of 2019 Acquisitions: The following MRBs were acquired during the six months ended June 30, 2019:
Property Name
Month Acquired
Property Location
Units
Maturity Date
Base Interest Rate
Principal Outstanding at Date of Acquisition
Gateway Village
February
Durham, NC
64
4/1/2032
6.10
%
$
2,600,000
Lynnhaven Apartments
February
Durham, NC
75
4/1/2032
6.10
%
3,450,000
Montevista - Series A
June
San Pablo, CA
82
7/1/2036
5.75
%
6,720,000
Montevista - Series B
June
San Pablo, CA
82
7/1/2021
5.75
%
6,480,000
$
19,250,000
Redemptions: The following MRBs were redeemed at prices that approximated the Partnership’s carrying value plus accrued interest during the six months ended June 30, 2019:
Property Name
Month Redeemed
Property Location
Units
Original Maturity Date
Base Interest Rate
Principal Outstanding at Date of Redemption
Seasons San Juan Capistrano - Series B
January
San Juan Capistrano, CA
112
1/1/2019
8.00
%
$
5,574,000
Courtyard Apartments - Series B
April
Fullerton, CA
108
6/1/2019
8.00
%
6,228,000
$
11,802,000
Restructurings: The following MRBs were restructured during the six months ended June 30, 2019. The principal outstanding on the Series B MRBs were collapsed into the principal outstanding on the associated Series A MRBs and the Series B MRBs were eliminated. No cash was paid or received on restructuring. The terms of the Series B MRBs that were eliminated are as follows:
Property Name
Month Restructured
Property Location
Units
Original Maturity Date
Base Interest Rate
Principal Outstanding at Date of Restructuring
Avistar at Copperfield - Series B
May
Houston, TX
192
6/1/2054
12.00
%
$
4,000,000
Avistar at Wilcrest - Series B
May
Houston, TX
88
6/1/2054
12.00
%
1,550,000
Avistar at Wood Hollow - Series B
May
Austin, TX
409
6/1/2054
12.00
%
8,410,000
$
13,960,000
MRB Activity in the First Six Months of 2018 Acquisitions: The following MRB was acquired during the six months ended June 30, 2018:
Property Name
Month Acquired
Property Location
Units
Maturity Date
Base Interest Rate
Principal Outstanding at Date of Acquisition
Esperanza at Palo Alto (1)
May
San Antonio, TX
322
7/1/2058
5.80
%
$
19,540,000
Redemptions: The following MRBs were redeemed at a price that approximated the Partnership’s carrying value plus accrued interest during the six months ended June 30, 2018:
Property Name
Month Redeemed
Property Location
Units
Original Maturity Date
Base Interest Rate
Principal Outstanding at Date of Redemption
Sycamore Walk - Series B
January
Bakersfield, CA
112
1/1/2018
8.00
%
$
1,815,000
Seasons Lakewood - Series B
March
Lakewood, CA
85
1/1/2019
8.00
%
5,260,000
Summerhill - Series B
March
Bakersfield, CA
128
12/1/2018
8.00
%
3,372,000
Oaks at Georgetown - Series B
April
Georgetown, TX
192
1/1/2019
8.00
%
5,512,000
Seasons at Simi Valley - Series B
April
Simi Valley, CA
69
9/1/2018
8.00
%
1,944,000
San Vicente - Series B
May
Soledad, CA
50
11/1/2018
8.00
%
1,825,000
The Village at Madera - Series B
May
Madera, CA
75
12/1/2018
8.00
%
1,719,000
$
21,447,000</t>
  </si>
  <si>
    <t>Public Housing Capital Fund Trust ("PHC") Certificates</t>
  </si>
  <si>
    <t>Public Housing Capital Fund Trusts [Abstract]</t>
  </si>
  <si>
    <t>7. Public Housing Capital Fund Trust (“PHC”) Certificates The Partnership’s PHC Certificates are Residual Participation Receipts (“LIFERs”) in three TOB Trusts (“PHC Trusts”). The assets held by the PHC Trusts consist of custodial receipts evidencing loans made to numerous local public housing authorities. Principal and interest on these loans are payable by the respective public housing authorities out of annual appropriations to be made to the public housing authorities under the Department of Housing and Urban Development’s (“HUD”) Capital Fund Program established under the Quality Housing and Work Responsibility Act of 1998 (the “Capital Fund Program”). The PHC Trusts have a first lien on these annual Capital Fund Program payments to secure the public housing authorities’ respective obligations to pay principal and interest on their loans. The loans payable by the public housing authorities are not debts of, or guaranteed by, the United States of America or HUD. Interest payable on the public housing authority debt held by the PHC Trusts is exempt from federal income taxes. The PHC Certificates issued by each of the PHC Trusts have been rated investment grade by Standard &amp; Poor’s. The Partnership had the following investments in the PHC Certificates as of June 30, 2019 and December 31, 2018:
June 30, 2019
Description of PHC Certificates
Weighted Average Lives (Years)
Investment Rating
Weighted Average Interest Rate Over Life
Cost Adjusted for Paydowns and Impairment
Cumulative Unrealized Gain
Cumulative Unrealized Loss
Estimated Fair Value
PHC Certificate Trust I
5.99
AA-
5.38%
$
24,543,010
$
387,491
$
-
$
24,930,501
PHC Certificate Trust II
4.95
A+
4.37%
6,351,794
335,742
-
6,687,536
PHC Certificate Trust III
6.34
BBB
5.13%
14,581,623
316,494
-
14,898,117
$
45,476,427
$
1,039,727
$
-
$
46,516,154
December 31, 2018
Description of PHC Certificates
Weighted Average Lives (Years)
Investment Rating
Weighted Average Interest Rate Over Life
Cost Adjusted for Paydowns and Impairment
Cumulative Unrealized Gain
Cumulative Unrealized Loss
Estimated Fair Value
PHC Certificate Trust I
6.49
AA-
5.33%
$
24,608,543
$
285,984
$
-
$
24,894,527
PHC Certificate Trust II
5.56
A+
4.35%
9,071,785
44,768
-
9,116,553
PHC Certificate Trust III
6.76
BBB
5.30%
14,566,975
94,031
-
14,661,006
$
48,247,303
$
424,783
$
-
$
48,672,086
See Note 22 for a description of the methodology and significant assumptions for determining the fair value of the PHC Certificates. Unrealized gains or losses on the PHC Certificates are recorded in the Partnership’s condensed consolidated statements of comprehensive income to reflect changes in their estimated fair values resulting from market conditions and fluctuations in the present value of the expected cash flows from the PHC Certificates . The Partnership recognized an impairment charge on the three PHC Certificates of approximately $831,000 during the three and six months ended June 30, 2018. See Note 2 for information considered in the Partnership’s evaluation of impairment of the PHC Certificates.</t>
  </si>
  <si>
    <t>Real Estate Assets</t>
  </si>
  <si>
    <t>Real Estate [Abstract]</t>
  </si>
  <si>
    <t>8. Real Estate Assets The following tables summarize information regarding the Partnership’s real estate assets as of June 30, 2019 and December 31, 2018:
Real Estate Assets as of June 30, 2019
Property Name
Location
Number of Units
Land and Land Improvements
Buildings and Improvements
Carrying Value
Suites on Paseo
San Diego, CA
384
$
3,195,468
$
39,015,515
$
42,210,983
The 50/50 MF Property
Lincoln, NE
475
-
32,937,357
32,937,357
Land held for development
(1)
(1)
1,776,197
-
1,776,197
$
76,924,537
Less accumulated depreciation
(13,906,894
)
Total real estate assets
$
63,017,643
(1)
Real Estate Assets as of December 31, 2018
Property Name
Location
Number of Units
Land and Land Improvements
Buildings and Improvements
Carrying Value
Suites on Paseo
San Diego, CA
384
$
3,195,468
$
38,961,163
$
42,156,631
The 50/50 MF Property
Lincoln, NE
475
-
32,935,907
32,935,907
Land held for development
(2)
(2)
1,776,197
-
1,776,197
$
76,868,735
Less accumulated depreciation
(12,272,387
)
Total real estate assets
$
64,596,348
(2)
Land held for development consists of land and development costs for parcels in Gardner, KS; Richland County, SC and Omaha, NE. Activity in the First Six Months of 2019 As of June 30, 2019, the land held for development in Omaha, NE and Gardner, KS were listed for sale. These parcels of land were originally listed for sale in May and October 2018, respectively. Activity in the First Six Months of 2018 In February 2018, the Partnership acquired two contiguous tracts of land in Omaha, NE. The total purchase price was approximately $2.7 million. In March 2018, a portion of the land acquired was contributed to Vantage at Stone Creek, LLC in exchange for an ownership interest in the entity (Note 9). The remaining land was classified as “Land held for development.” In February 2018, the Partnership executed a Purchase Agreement to acquire a tract of land in Omaha, NE. The Purchase Agreement was assigned to Vantage at Coventry in September 2018 (Note 9).</t>
  </si>
  <si>
    <t>Investments in Unconsolidated Entities</t>
  </si>
  <si>
    <t>Equity Method Investments And Joint Ventures [Abstract]</t>
  </si>
  <si>
    <t xml:space="preserve">9. Investments in Unconsolidated Entities ATAX Vantage Holdings, LLC, a wholly-owned subsidiary of the Partnership, has equity investment commitments and has made equity investments in unconsolidated entities. The carrying value of the equity investments represents the Partnership’s maximum exposure to loss. ATAX Vantage Holdings, LLC is the only limited equity investor in the unconsolidated entities. An affiliate of the unconsolidated entities guarantees ATAX Vantage Holdings, LLC’s return on its investments through the second anniversary of construction completion The following table provides the details of the investments in unconsolidated entities as of June 30, 2019 and December 31, 2018 and remaining equity investment commitment amounts as of June 30, 2019:
Property Name
Location
Units
Month Commitment Executed
Construction Completion Date
Carrying Value as of June 30, 2019
Carrying Value as of December 31, 2018
Maximum Remaining Equity Commitment as of June 30, 2019
Vantage at Boerne
Boerne, TX
288
August 2016
April 2018
$
8,830,000
$
8,830,000
$
1,475,936
Vantage at Waco
Waco, TX
288
August 2016
May 2018
9,337,166
9,337,166
1,592,039
Vantage at Panama City Beach
Panama City Beach, FL
288
March 2017
July 2018
11,685,236
11,408,135
1,996,500
Vantage at Powdersville
Powdersville, SC
288
November 2017
N/A
12,124,841
11,535,895
-
Vantage at Stone Creek
Omaha, NE
294
March 2018
N/A
7,840,500
7,572,819
-
Vantage at Bulverde
Bulverde, TX
288
March 2018
N/A
9,651,320
9,182,522
-
Vantage at Germantown
Germantown, TN
288
June 2018
N/A
11,174,652
7,033,398
-
Vantage at Murfreesboro
Murfreesboro, TN
288
September 2018
N/A
12,859,885
6,254,104
-
Vantage at Coventry
Omaha, NE
288
September 2018
N/A
8,608,893
5,380,267
-
Vantage at Conroe
Conroe, TX
288
April 2019
N/A
4,712,780
-
4,411,248
2,886
$
96,825,273
$
76,534,306
$
9,475,723
Activity in the First Six Months of 2019: In April 2019, the Partnership executed a $9.0 million equity commitment to fund construction of the Vantage at Conroe multifamily property. Activity in the First Six Months of 2018: In March 2018, the Partnership committed to make equity investments in the Vantage at Stone Creek and Vantage at Bulverde multifamily properties of approximately $7.1 million and $8.6 million, respectively. The Partnership also entered into a guarantee agreement related to the construction loan for Vantage at Stone Creek (Note 18). In June 2018, the Partnership executed a $10.4 million equity commitment to fund construction of the Vantage at Germantown multifamily property. The following table provides combined summary financial information for the Partnership’s investments in unconsolidated entities for three and six months ended June 30, 2019 and 2018:
For the Three Months Ended June 30,
For the Six Months Ended June 30,
2019
2018
2019
2018
Property Revenues
$
3,103,876
$
1,769,385
$
5,821,144
$
2,863,195
Net loss
$
(571,382
)
$
(1,181,224
)
$
(688,445
)
$
(2,335,918
) </t>
  </si>
  <si>
    <t>Property Loans, Net of Loan Loss Allowances</t>
  </si>
  <si>
    <t>Property Loans Net Of Loan Loss Allowance [Abstract]</t>
  </si>
  <si>
    <t xml:space="preserve">10. Property Loans, Net of Loan Loss Allowances The following tables summarize the Partnership’s property loans, net of loan loss allowances, as of June 30, 2019 and December 31, 2018:
June 30, 2019
Outstanding Balance
Loan Loss Allowance
Property Loan Principal, net of allowance
Arbors at Hickory Ridge
$
191,264
$
-
$
191,264
Avistar (February 2013 portfolio)
201,972
-
201,972
Avistar (June 2013 portfolio)
251,622
-
251,622
Cross Creek
11,101,887
(7,393,814
)
3,708,073
Greens Property
850,000
-
850,000
Ohio Properties
2,390,446
-
2,390,446
Total
$
14,987,191
$
(7,393,814
)
$
7,593,377
December 31, 2018
Outstanding Balance
Loan Loss Allowance
Property Loan Principal, net of allowance
Arbors at Hickory Ridge
$
191,264
$
-
$
191,264
Avistar (February 2013 portfolio)
201,972
-
201,972
Avistar (June 2013 portfolio)
251,622
-
251,622
Cross Creek
11,101,887
(7,393,814
)
3,708,073
Greens Property
850,000
-
850,000
Ohio Properties
2,390,446
-
2,390,446
Vantage at Brooks, LLC
8,367,635
-
8,367,635
Total
$
23,354,826
$
(7,393,814
)
$
15,961,012
During the three and six months ended June 30, 2019 and 2018, the interest to be earned on the Cross Creek property loans was in nonaccrual status. The discounted cash flow method used by management to establish the net realizable value of these property loans determined the collection of the interest earned since inception was not probable. In addition, for the three and six months ended June 30, 2019 and 2018, interest to be earned on approximately $983,000 of property loan principal for the Ohio Properties was in nonaccrual status as, in management’s opinion, the interest was not considered collectible. In January 2019, the Vantage at Brooks property was sold by its owner. Upon sale, the Partnership received all outstanding principal and accrued interest on the Vantage at Brooks, LLC property loan. The Partnership received additional proceeds totaling approximately $3.0 million, which is recorded as contingent interest on the Partnership’s condensed consolidated statements of operations. The contingent interest recognized is considered Tier 2 income for purposes of distributions to the General Partner and BUC holders (see Note 3). </t>
  </si>
  <si>
    <t>Income Tax Provision</t>
  </si>
  <si>
    <t>Income Tax Disclosure [Abstract]</t>
  </si>
  <si>
    <t>11. Income Tax Provision The Partnership recognizes current income tax expense for federal, state, and local income taxes incurred by the Greens Hold Co, which owns The 50/50 MF Property and certain property loans. The following table summarizes income tax expense (benefit) for the three and six months ended June 30, 2019 and 2018:
For the Three Months Ended June 30,
For the Six Months Ended June 30,
2019
2018
2019
2018
Current income tax expense (benefit)
$
32,823
$
13,000
$
115,163
$
(28,000
)
Deferred income tax expense (benefit)
(15,472
)
-
(56,164
)
34,000
Total income tax expense
$
17,351
$
13,000
$
58,999
$
6,000
The Partnership evaluated whether it is more likely than not that its deferred income tax assets will be realizable. There was no valuation allowance recorded as of June 30, 2019 and December 31, 2018.</t>
  </si>
  <si>
    <t>Other Assets</t>
  </si>
  <si>
    <t>Other Assets [Abstract]</t>
  </si>
  <si>
    <t xml:space="preserve">12. Other Assets The following table summarizes the other assets as of June 30, 2019 and December 31, 2018:
June 30, 2019
December 31, 2018
Deferred financing costs, net
$
297,334
$
397,823
Fair value of derivative instruments (Note 17)
118,279
626,633
Taxable mortgage revenue bonds, at fair value
1,441,316
1,409,895
Operating lease right-of-use assets, net
1,689,247
-
Other assets
1,288,071
2,081,258
Total other assets
$
4,834,247
$
4,515,609
See Note 2 for a discussion of the operating lease right-of-use lease assets, net, recorded pursuant to the adoption of ASC 842 effective January 1, 2019. See Note 22 for a description of the methodology and significant assumptions for determining the fair value of derivative instruments and taxable MRBs. Unrealized gains or losses on these assets are recorded in the condensed consolidated statements of comprehensive income (loss) to reflect changes in their estimated fair values resulting from market conditions and fluctuations in the present value of the expected cash flows from the assets. </t>
  </si>
  <si>
    <t>Accounts Payable, Accrued Expenses and Other Liabilities</t>
  </si>
  <si>
    <t>Payables And Accruals [Abstract]</t>
  </si>
  <si>
    <t>13. Accounts Payable, Accrued Expenses and Other Liabilities The following table summarizes the accounts payable, accrued expenses and other liabilities as of June 30, 2019 and December 31, 2018:
June 30, 2019
December 31, 2018
Accounts payable
$
81,452
$
230,631
Accrued expenses
2,060,278
2,956,368
Accrued interest expense
2,454,184
2,270,348
Operating lease liabilities
2,147,421
-
Other liabilities
1,482,707
2,086,475
Total accounts payable, accrued expenses and other liabilities
$
8,226,042
$
7,543,822
See Note 2 for discussion of the adoption of ASC 842 effective January 1, 2019. The 50/50 MF Property has a ground lease with the University of Nebraska-Lincoln with an initial lease term expiring in March 2038. The Partnership has an option to extend the lease for an additional five-year period, which has not been factored into the calculation of the ROU asset and lease liability. Annual lease payments are $100 per year. The Partnership is also required to make monthly payments, when cash is available at The 50/50 MF Property, to the University of Nebraska-Lincoln. Payment amounts are based on The 50/50 MF Property’s revenues, subject to an annual guaranteed minimum amount. As of June 30, 2019, the minimum aggregate annual payment due under the agreement is approximately $130,000. The minimum aggregate annual payment increases 2% annually until July 31, 2034 and increases 3% annually thereafter. The 50/50 MF Property will be required to make additional payments under the agreement if its gross revenues exceed certain thresholds. The Partnership recognized expenses related to the ground lease of approximately $42,000 and $84,000 for the three and six months ended June 30, 2019 and 2018 and are included within real estate operating expenses on the condensed consolidated statements of operations. The following table summarizes future contractual payments for the Partnership’s operating leases and a reconciliation to the carrying value of operating lease liabilities:
Remainder of 2019
$
68,114
2020
135,812
2021
136,366
2022
139,091
2023
141,871
Thereafter
4,672,804
Total
5,294,058
Less: Amount representing interest
(3,146,637
)
Total operating lease liabilities
$
2,147,421</t>
  </si>
  <si>
    <t>Unsecured Lines of Credit</t>
  </si>
  <si>
    <t>15. Debt Financing The following tables summarize the Partnership’s debt financings, net of deferred financing costs, as of June 30, 2019 and December 31, 2018:
Outstanding Debt Financings as of June 30, 2019, net
Restricted Cash
Year Acquired
Stated Maturities
Reset Frequency
SIFMA Based Rates
Facility Fees
Period End Rates
TEBS Financings
Variable - M24 (1)
$
41,206,000
$
459,013
2010
September 2020
Weekly
2.00%
1.85%
3.85%
Variable - M31 (2)
80,122,843
136,627
2014
July 2024
Weekly
1.96%
1.33%
3.29%
Variable - M33 (3)
31,089,874
60,272
2015
July 2020
Weekly
1.96%
1.10%
3.06%
Fixed - M45 (4)
218,450,958
5,000
2018
July 2034
N/A
N/A
N/A
3.82%
TOB &amp; Term A/B Trusts Securitization
Deutsche Bank:
Variable - TOB
35,630,000
-
2012
November 2019 (5)
Weekly
2.40%
1.67%
4.07%
Fixed - Term TOB
45,591,402
-
2014
October 2019
N/A
N/A
N/A
4.01% - 4.39%
Fixed - Term A/B
10,516,000
-
2018
August 2019
N/A
N/A
N/A
4.53%
Fixed - Term A/B
5,251,350
-
2019
February 2020
N/A
N/A
N/A
4.53%
Fixed - Term A/B
38,395,617
-
2017
February 2027
N/A
N/A
N/A
4.46%
Morgan Stanley:
Fixed - Term TOB
13,094,607
-
2019
May 2022
N/A
N/A
N/A
3.53%
Total Debt Financings
$
519,348,651
(1)
In July 2019, the Partnership refinanced the M24 TEBS Financing with Freddie Mac. After refinancing, the M24 TEBS Financing has a fixed interest rate of 3.05% and a stated maturity of May 2027 (see
(2)
In June 2019, the Partnership exercised its unilateral right to extend the financing for an additional five-year period through July 2024 . Facility fees are variable.
(3)
In July 2019, the Partnership refinanced the M33 TEBS Financing with Freddie Mac. After refinancing, the M33 TEBS Financing has a fixed interest rate of 3.24% and a stated maturity of September 2030 (see .
(4)
The M45 TEBS has an initial interest rate of 3.82% through July 31, 2023. From August 1, 2023 through the stated maturity date, the interest rate is 4.39%. These rates are inclusive of credit enhancement fees payable to Freddie Mac.
(5)
The stated maturity is based on the stated expiration of Deutsche Bank’s credit enhancement of the TOB Trusts. If the credit enhancement is renewed, the stated maturity will extend to the expiration of the liquidity facility agreement in April 2020.
Outstanding Debt Financings as of December 31, 2018, net
Restricted Cash
Year Acquired
Stated Maturities
Reset Frequency
SIFMA Based Rates
Facility Fees
Period End Rates
TEBS Financings
Variable - M24 (1)
$
41,466,000
$
432,998
2010
September 2020
Weekly
1.76%
1.85%
3.61%
Variable - M31 (2)
80,418,505
181,626
2014
July 2019
Weekly
1.74%
1.49%
3.23%
Variable - M33 (3)
31,262,039
58,002
2015
July 2020
Weekly
1.74%
1.26%
3.00%
Fixed - M45 (4)
219,250,387
5,000
2018
July 2034
N/A
N/A
N/A
3.82%
TOB &amp; Term A/B Trusts Securitization
Deutsche Bank:
Variable - TOB
37,620,000
-
2012
May 2019
Weekly
2.21%
1.67%
3.88%
Fixed - Term TOB
46,675,413
-
2014
October 2019
N/A
N/A
N/A
4.01% - 4.39%
Fixed - Term A/B
10,516,000
2018
May 2019
N/A
N/A
N/A
4.53%
Fixed - Term A/B
38,455,221
-
2017
February 2027
N/A
N/A
N/A
4.46%
Total Debt Financings
$
505,663,565
(1)
In July 2019, the Partnership refinanced the M24 TEBS Financing with Freddie Mac. After refinancing, the M24 TEBS Financing has a fixed interest rate of 3.05% and a stated maturity of May 2027 (see
(2)
In June 2019, the Partnership exercised its unilateral right to extend the financing for an additional five-year period through July 2024 . Facility fees are variable .
(3)
In July 2019, the Partnership refinanced the M33 TEBS Financing with Freddie Mac. After refinancing, the M33 TEBS Financing has a fixed interest rate of 3.24% and a stated maturity of September 2030 (see .
(4)
The M45 TEBS has an initial interest rate of 3.82% through July 31, 2023. From August 1, 2023 through the stated maturity date, the interest rate is 4.39%. These rates are inclusive of credit enhancement fees payable to Freddie Mac. As of June 30, 2019 and December 31, 2018, the Partnership had posted restricted cash as contractually required under the terms of the four TEBS Financings. In addition, to mitigate its exposure to interest rate fluctuations on the variable-rate TEBS Financings, the Partnership also entered into interest rate cap agreements (Note 17). The Deutsche Bank TOB, Term TOB and Term A/B Trusts are subject to a Master Trust Agreement that contains covenants with which the Partnership is required to comply. If the Partnership were to be out of compliance with any of these covenants, a termination event of the financing facilities would be triggered. The most restrictive covenant within the Master Trust Agreement states that cash available to distribute plus interest expense for the trailing twelve months must be at least twice the trailing twelve-month interest expense. The Partnership was in compliance with these covenants as of June 30, 2019. The Morgan Stanley Bank, N.A. (“Morgan Stanley”) Term TOB Trust is subject to a Trust Agreement and other related agreements that contains covenants with which the Partnership is required to comply. If the Partnership is out of compliance with any of these covenants, a termination event of the financing facility would be triggered which would require the Partnership to purchase a portion or all of the Class A Certificates held by Morgan Stanley. The most restrictive covenant within the Trust Agreement and related agreements requires the maintenance of a debt service coverage ratio above a specified threshold and the Partnership’s net assets cannot decline by more than specific percentages over designated periods of time. The Partnership was in compliance with these covenants as of June 30, 2019. The TOB, Term TOB, Term A/B and TEBS Financing arrangements are consolidated VIE’s to the Partnership (Note 5). As the residual interest holder, the Partnership may be required to make certain payments or contribute certain assets to the VIEs if certain events occur. Such events include, but are not limited to, a downgrade in the investment rating of PHCs or of the senior securities issued by the VIEs, a ratings downgrade of the liquidity provider for the VIEs, increases in short term interest rates beyond pre-set maximums, an inability to re-market the senior securities or an inability to obtain liquidity for the senior securities. If such an event occurs in an individual VIE, the underlying collateral may be sold and, if the proceeds are not sufficient to pay the principal amount of the senior securities plus accrued interest and other trust expenses, the Partnership will be required to fund any such shortfall. If the Partnership does not fund the shortfall, the default and liquidation provisions will be invoked against the Partnership. The Partnership has never been, and does not expect in the future, to be required to reimburse the VIEs for any shortfall. Debt Financing Activity in the First Six Months of 2019 New Debt Financings: In February 2019, the Partnership entered into two Term A/B Trusts financings with Deutsche Bank secured by MRBs. The following table summarizes the gross principal and terms of the Term A/B Trusts:
Term A/B Trusts Securitization
Outstanding Term A/B Trust Financing
Stated Maturity
Fixed Interest Rate
Gateway Village
$
2,262,000
February 2020
4.53
%
Lynnhaven Apartments
3,001,500
February 2020
4.53
%
Total Term A/B Trust Financing
$
5,263,500
In May 2019, the Partnership entered into a Term TOB Trust financing with Morgan Stanley secured by an MRB. The following table summarizes the gross principal and terms of the Term TOB Trust:
Term TOB Trusts Securitization
Outstanding Term TOB Trust Financing
Stated Maturity
Fixed Interest Rate
Village at Avalon
$
13,167,000
May 2022
3.53
%
Total Term TOB Trust Financing
$
13,167,000
In April 2019, the Partnership extended the maturity date of the variable rate TOB Trusts to November 2019. In May 2019, the Partnership extended the maturity of two Term A/B Trusts with stated maturities in May 2019 to August 2019. Debt Financing Activity in the First Six Months of 2018 Redemptions: The following Term A/B Trusts were collapsed and redeemed in full at prices that approximated the Partnership’s carrying value plus accrued interest:
Debt Financing
Debt Facility
Month
Paydown Applied
Seasons Lakewood - Series B
Term A/B Trust
March 2018
$
4,475,000
Summerhill - Series B
Term A/B Trust
March 2018
2,870,000
Oaks at Georgetown - Series B
Term A/B Trust
April 2018
4,690,000
San Vicente - Series B
Term A/B Trust
May 2018
1,555,000
The Village at Madera - Series B
Term A/B Trust
May 2018
1,465,000
$
15,055,000
Future Maturities The Partnership’s contractual maturities of borrowings for the twelve-month periods ending December 31 st
Remainder of 2019
$
173,686,691
2020
79,902,131
2021
2,663,694
2022
15,666,828
2023
2,881,189
Thereafter
247,272,124
Total
522,072,657
Unamortized deferred financing costs
(2,724,006
)
Total debt financing, net
$
519,348,651</t>
  </si>
  <si>
    <t>Unsecured Lines of Credit [Member]</t>
  </si>
  <si>
    <t>14. Unsecured Lines of Credit The following tables summarize the unsecured lines of credit (“LOC”) as of June 30, 2019 and December 31, 2018:
Unsecured Lines of Credit
Outstanding as of June 30, 2019
Total Commitment
Commitment Maturity
Variable / Fixed
Reset Frequency
Period End Rate
Bankers Trust non-operating
$
13,200,000
$
50,000,000
June 2020
Variable (1)
Monthly
4.93
%
Bankers Trust operating
10,000,000
10,000,000
June 2020
Variable (1)
Monthly
5.68
%
Total unsecured lines of credit
$
23,200,000
$
60,000,000
(1)
The variable rate is indexed to LIBOR plus an applicable margin.
Unsecured Lines of Credit
Outstanding as of December 31, 2018
Total Commitment
Commitment Maturity
Variable / Fixed
Reset Frequency
Period End Rate
Bankers Trust non-operating
$
35,659,200
$
50,000,000
June 2020
Variable (2)
Monthly
5.38
%
Bankers Trust operating
-
10,000,000
June 2020
Variable (2)
Monthly
5.63
%
Total unsecured lines of credit
$
35,659,200
$
60,000,000
(2)
The variable rate is indexed to LIBOR plus an applicable margin. The outstanding balance of the non-operating LOC as of June 30, 2019 is due in March 2020. The Partnership can extend final repayment of the amount due by making partial repayments in accordance with the Credit Agreement. The Partnership is in compliance with all covenants in the Credit Agreement as of June 30, 2019. The Partnership is required to make principal payments to reduce the operating LOC to zero for fifteen consecutive calendar days during each calendar quarter. The Partnership has fulfilled its prepayment obligation for all periods presented. In addition, the Partnership repaid the balance of its operating LOC in full in July 2019 and has fulfilled its third quarter of 2019 repayment obligation as it maintained a zero balance in the operating LOC for fifteen consecutive days during July 2019.</t>
  </si>
  <si>
    <t>Debt Financing</t>
  </si>
  <si>
    <t>Debt Financing [Abstract]</t>
  </si>
  <si>
    <t>Mortgages Payable and Other Secured Financing</t>
  </si>
  <si>
    <t>Mortgages Payable [Abstract]</t>
  </si>
  <si>
    <t>16. Mortgages Payable and Other Secured Financing The following tables summarize the Partnership’s mortgages payable and other secured financing, net of deferred financing costs, as of June 30, 2019 and December 31, 2018:
MF Property Mortgage Payables
Outstanding Mortgage Payable as of June 30, 2019, net
Year Acquired or Refinanced
Stated Maturity
Variable / Fixed
Reset Frequency
Variable Based Rate
Period End Rate
The 50/50 MF Property--TIF Loan
$
2,980,942
2014
December 2019
Fixed
N/A
N/A
4.65
%
The 50/50 MF Property--Mortgage
24,146,612
2013
March 2020
Variable
Monthly
5.00
%
(1)
5.00
%
Total Mortgage Payable\Weighted Average Period End Rate
$
27,127,554
4.96
%
(1)
MF Property Mortgage Payables
Outstanding Mortgage Payable as of December 31, 2018, net
Year Acquired or Refinanced
Stated Maturity
Variable / Fixed
Reset Frequency
Variable Based Rate
Period End Rate
The 50/50 MF Property--TIF Loan
$
3,118,478
2014
December 2019
Fixed
N/A
N/A
4.65
%
The 50/50 MF Property--Mortgage
24,335,897
2013
March 2020
Variable
Monthly
5.00
%
(2)
5.00
%
Total Mortgage Payable\Weighted Average Period End Rate
$
27,454,375
4.96
%
(2)
Future Maturities The Partnership’s contractual maturities of borrowings for the twelve-month periods ending December 31 st
Remainder of 2019
$
3,234,033
2020
23,944,872
2021
-
2022
-
2023
-
Thereafter
-
Total
27,178,905
Unamortized deferred financing costs
(51,351
)
Total mortgages payable and other secured financings, net
$
27,127,554</t>
  </si>
  <si>
    <t>Interest Rate Derivative Agreements</t>
  </si>
  <si>
    <t>Interest Rate Derivative Agreements [Abstract]</t>
  </si>
  <si>
    <t xml:space="preserve">17. Interest Rate Derivative Agreements The following tables summarize the Partnership’s interest rate derivatives as of June 30, 2019 and December 31, 2018:
Purchase Date
Notional Amount
Maturity Date
Effective Capped Rate (1)
Index
Variable Debt Financing Facility Hedged (1)
Counterparty
Fair Value as of June 30, 2019
July 2014
$
30,051,490
Aug 2019
3.0
%
SIFMA
M31 TEBS
Barclays Bank PLC
$
-
July 2014
30,051,490
Aug 2019
3.0
%
SIFMA
M31 TEBS
Royal Bank of Canada
-
July 2014
30,051,490
Aug 2019
3.0
%
SIFMA
M31 TEBS
SMBC Capital Markets, Inc
-
July 2015
27,199,165
Aug 2020
3.0
%
SIFMA
M33 TEBS
Wells Fargo Bank
3
July 2015
27,199,165
Aug 2020
3.0
%
SIFMA
M33 TEBS
Royal Bank of Canada
3
July 2015
27,199,165
Aug 2020
3.0
%
SIFMA
M33 TEBS
SMBC Capital Markets, Inc
3
June 2017
90,154,469
Aug 2019
1.5
%
SIFMA
M31 TEBS
Barclays Bank PLC
16,258
June 2017
81,597,496
Aug 2020
1.5
%
SIFMA
M33 TEBS
Barclays Bank PLC
102,011
Sept 2017
58,610,000
Sept 2020
4.0
%
SIFMA
M24 TEBS
Barclays Bank PLC
1
$
118,279
(1)
See Note 22 for additional details.
Purchase Date
Notional Amount
Maturity Date
Effective Capped Rate (2)
Index
Variable Debt Financing Facility Hedged (2)
Counterparty
Fair Value as of December 31, 2018
July 2014
$
30,252,409
Aug 2019
3.0
%
SIFMA
M31 TEBS
Barclays Bank PLC
$
-
July 2014
30,252,409
Aug 2019
3.0
%
SIFMA
M31 TEBS
Royal Bank of Canada
-
July 2014
30,252,409
Aug 2019
3.0
%
SIFMA
M31 TEBS
SMBC Capital Markets, Inc
-
July 2015
27,359,689
Aug 2020
3.0
%
SIFMA
M33 TEBS
Wells Fargo Bank
536
July 2015
27,359,689
Aug 2020
3.0
%
SIFMA
M33 TEBS
Royal Bank of Canada
536
July 2015
27,359,689
Aug 2020
3.0
%
SIFMA
M33 TEBS
SMBC Capital Markets, Inc
536
June 2017
90,757,226
Aug 2019
1.5
%
SIFMA
M31 TEBS
Barclays Bank PLC
158,989
June 2017
82,079,066
Aug 2020
1.5
%
SIFMA
M33 TEBS
Barclays Bank PLC
465,983
Sept 2017
59,038,000
Sept 2020
4.0
%
SIFMA
M24 TEBS
Barclays Bank PLC
53
$
626,633
(2)
See Note 22 for additional details. During the six months ended June 30, 2018, the Partnership was a party to two interest rate swaps with Deutsche Bank, which were designated to mitigate interest rate risk for the variable-rate TOB Trusts secured by the Partnership’s PHC Certificates. The interest rate swaps were terminated in September 2018 and October 2018. The Partnership’s interest rate derivatives are not designated as hedging instruments and are recorded at fair value. Changes in fair value are included in current period earnings as interest expense on the condensed consolidated statements of operations. See Note 22 for a description of the methodology and significant assumptions for determining the fair value of the interest rate derivatives. The interest rate derivatives are presented within other assets on the condensed consolidated balance sheets. </t>
  </si>
  <si>
    <t>Commitments and Contingencies</t>
  </si>
  <si>
    <t>Commitments And Contingencies Disclosure [Abstract]</t>
  </si>
  <si>
    <t>18. Commitments and Contingencies Legal Proceedings The Partnership, from time to time, may be subject to various legal proceedings and claims that arise in the ordinary course of business. These matters are frequently covered by insurance. If it has been determined that a loss is probable to occur, the estimated amount of the loss is accrued in the Partnership’s condensed consolidated financial statements. While the resolution of these matters cannot be predicted with certainty, the Partnership believes the outcome of such matters will not have a material effect on the Partnership’s condensed consolidated financial statements. Construction Loan Guarantees The Partnership entered into guaranty agreements for construction loans related to certain investments in unconsolidated entities. The Partnership will only have to perform on the guarantees if a default by the borrower were to occur. All guarantees were initially for the entire amount of the respective construction loan and decrease based on the achievement of certain events or financial ratios, as defined by the respective construction loan agreement. The Partnership has not accrued any amount for these contingent liabilities because the likelihood of guarantee claims is remote. The following table summarizes the Partnership’s maximum exposure under these guarantee agreements as of June 30, 2019:
Borrower
Year the Guarantee was Executed
Maximum Balance Available on Construction Loan
Construction Loan Balance as of June 30, 2019
Partnership's Maximum Exposure as of June 30, 2019
Guarantee Terms
Vantage at Panama City Beach
2017
$
25,600,000
$
23,659,040
$
5,914,760
(1)
Vantage at Stone Creek
2018
30,824,000
20,853,029
20,853,029
(2)
Vantage at Coventry
2018
31,500,000
634,136
634,136
(2)
(1)
The Partnership’s maximum exposure is 25% of the construction loan balance as of June 30, 2019. If the borrower’s debt service coverage ratio drops below a specific level, the Partnership’s maximum exposure will increase to 50% of the construction loan balance. The Partnership is also required to maintain minimum cash and net worth requirements, which were met as of June 30, 2019.
(2)
The Partnership’s maximum exposure will decrease to 50% and 25% of the construction loan balance when certain debt service coverage levels are achieved by the borrower. Other Guarantees The Partnership has entered into guarantee agreements with unaffiliated entities under which the Partnership has guaranteed certain obligations of the general partners of certain limited partnerships upon the occurrence of a “repurchase event.” Potential repurchase events include the delivery of LIHTCs, tax credit recapture and foreclosure. The Partnership’s maximum exposure is limited to 75% of the equity contributed by the limited partner to each limited partnership. No amount has been accrued for these guarantees because the likelihood of repurchase events is remote. The following table summarizes the Partnership’s maximum exposure under these guarantee agreements as of June 30, 2019:
Limited Partnership(s)
Year the Guarantee was Executed
End of Guarantee Period
Partnership's Maximum Exposure as of June 30, 2019
Ohio Properties
2011
2026
$
3,712,436
Greens of Pine Glen, LP
2012
2027
2,429,658</t>
  </si>
  <si>
    <t>Redeemable Series A Preferred Units</t>
  </si>
  <si>
    <t>Temporary Equity Disclosure [Abstract]</t>
  </si>
  <si>
    <t>19. Redeemable Series A Preferred Units The Partnership has issued Series A Preferred Units via private placements to five financial institutions. The Series A Preferred Units represent limited partnership interests in the Partnership and are redeemable in the future. The balance of Series A Preferred Units on the condensed consolidated balance sheet is presented net of issuance costs. The following table summarizes the outstanding Series A Preferred Units as of June 30, 2019 :
Month Issued
Units
Purchase Price
Distribution Rate
Redemption Price per Unit
Earliest Redemption Date
March 2016
1,000,000
$
10,000,000
3.00
%
$
10.00
March 2022
May 2016
1,386,900
13,869,000
3.00
%
10.00
May 2022
September 2016
1,000,000
10,000,000
3.00
%
10.00
September 2022
December 2016
700,000
7,000,000
3.00
%
10.00
December 2022
March 2017
1,613,100
16,131,000
3.00
%
10.00
March 2023
August 2017
2,000,000
20,000,000
3.00
%
10.00
August 2023
October 2017
1,750,000
17,500,000
3.00
%
10.00
October 2023
Series A Preferred Units outstanding as of June 30, 2019 and December 31, 2018
9,450,000
$
94,500,000</t>
  </si>
  <si>
    <t>Restricted Unit Awards ("RUAs")</t>
  </si>
  <si>
    <t>Restricted Unit Awards [Member]</t>
  </si>
  <si>
    <t xml:space="preserve">20. Restricted Unit Awards (“RUAs”) The Plan, as approved by the BUC holders, permits the grant of RUAs and other awards to the employees of Burlington, the Partnership, or any affiliate of either, and members of Burlington’s Board of Managers for up to 3.0 million BUCs. RUAs are generally granted with vesting conditions ranging from three months to approximately three years. Unvested RUAs are entitled to receive distributions during the restriction period. The RUAs provide for accelerated vesting if there is a change in control related to the Partnership, the General Partner, or Burlington; or death or disability of the participant. The fair value of each RUA is estimated on the grant date based on the Partnership’s exchange-listed closing price of the BUCs. The Partnership recognizes compensation expense for the RUAs on a straight-line basis over the requisite vesting period. The compensation expense for RUAs totaled approximately $186,000 and $543,000 for the three months ended June 30, 2019 and 2018, respectively. The compensation expense for RUAs totaled approximately $370,000 and $750,000 for the six months ended June 30, 2019 and 2018, respectively. The following table summarizes the RUA activity as of and for the six months ended June 30, 2019 and the year ended December 31, 2018:
Restricted Units Awarded
Weighted-average Grant-date Fair Value
Nonvested as of January 1, 2018
242,069
$
5.83
Granted
309,212
6.31
Vested
(279,034
)
6.06
Forfeited
(6,957
)
6.31
Nonvested as of December 31, 2018
265,290
$
6.14
Granted
-
-
Vested
-
-
Nonvested as of June 30, 2019
265,290
$
6.14
There was approximately $532,000 of total unrecognized compensation expense related to nonvested RUAs granted under the Plan as of June 30, 2019. The remaining expense is expected to be recognized over a weighted-average period of 0.8 years. The total intrinsic value of nonvested RUAs was approximately $1.9 million as of June 30, 2019. </t>
  </si>
  <si>
    <t>Transactions with Related Parties</t>
  </si>
  <si>
    <t>Related Party Transactions [Abstract]</t>
  </si>
  <si>
    <t xml:space="preserve">21. Transactions with Related Parties The Partnership incurs costs for services and makes contractual payments to AFCA 2, Burlington and their affiliates. The costs are reported either as expenses or capitalized costs depending on the nature of each item. The following table summarizes transactions with related parties that are reflected in the Partnership’s condensed consolidated financial statements for the three and six months ended June 30, 2019 and 2018:
For the Three Months Ended June 30,
For the Six Months Ended June 30,
2019
2018
2019
2018
Partnership administrative fees paid to AFCA 2 (1)
$
902,000
$
927,000
$
1,800,000
$
1,849,000
Property management fees paid to an affiliate (2)
38,000
48,000
73,000
98,000
Reimbursable franchise margin taxes incurred on behalf of unconsolidated entities (3)
16,000
-
32,000
-
(1)
The General Partner of the Partnership, AFCA 2, is entitled to receive an administrative fee from the Partnership equal to 0.45% per annum of the outstanding principal balance of any of its MRB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densed consolidated statements of operations.
(2)
An affiliate of AFCA 2, Burlington Capital Properties, LLC (“Properties Management”), provides property management, administrative and marketing services for the MF Properties (excluding Suites on Paseo). The property management fees are reported within real estate operating expenses in the Partnership’s condensed consolidated statements of operations.
(3)
The Partnership pays franchise margin taxes on revenues in Texas related to its investments in unconsolidated entities. Such taxes are paid by the Partnership as the unconsolidated entities are required by tax regulations to be included in the Partnership’s group tax return. The Partnership is then reimbursed for franchise margin taxes paid on behalf of the unconsolidated entities. AFCA 2, Burlington and their affiliates receive fees from the borrowers of the Partnership’s MRBs for services provided to the borrower and based on the occurrence of certain investment and debt financing transactions. These fees were paid by the borrowers and are not reflected in the Partnership’s condensed consolidated financial statements. The following table summarizes transactions between borrowers of the Partnership’s MRBs and affiliates for the three and six months ended June 30, 2019 and 2018:
For the Three Months Ended June 30,
For the Six Months Ended June 30,
2019
2018
2019
2018
Non-Partnership property administrative fees received by AFCA 2 (1)
9,000
18,000
$
18,000
$
43,000
Investment/mortgage placement fees received by AFCA 2 (2)
731,000
530,000
822,000
1,598,000
(1)
AFCA 2 received administrative fees directly from the owners of certain properties financed by certain MRBs held by the Partnership. These administrative fees equal 0.45% per annum of the outstanding principal balance of the MRBs. These amounts represent administrative fees received by AFCA 2 during the periods specified.
(2)
AFCA 2 received placement fees in connection with the acquisition of certain MRBs and investments in unconsolidated entities. In addition, Properties Management provides services to seven of the properties collateralizing MRBs of the Partnership and one of the Partnership’s investments in unconsolidated entities. These property management fees are paid out of the revenues generated by the respective property prior to the payment of debt service on the Partnership's MRBs and property loans, as applicable, and the construction loan for the unconsolidated entity. The Partnership reported receivables due from unconsolidated entities and affiliates totaling approximately $102,000 and $77,000 as of June 30, 2019 and December 31, 2018, respectively. These amounts are reported within other assets on the Partnership’s condensed consolidated balance sheets. The Partnership had outstanding liabilities due to related parties totaling approximately $316,000 and $330,000 as of June 30, 2019 and December 31, 2018, respectively. These amounts are reported within accounts payable, accrued expenses and other liabilities on the Partnership’s condensed consolidated balance sheets. </t>
  </si>
  <si>
    <t>Fair Value of Financial Instruments</t>
  </si>
  <si>
    <t>Fair Value Measurements [Abstract]</t>
  </si>
  <si>
    <t>22. Fair Value of Financial Instruments Current accounting guidance on fair value measurements establishes a framework for measuring fair value and provides for expanded disclosures about fair value measurements. The guidance: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on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inputs are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
Level 3 inputs are unobservable inputs for asset or liabilities. The categorization within the valuation hierarchy is based upon the lowest level of input that is significant to the fair value measurement. The following are descriptions of the valuation methodologies used for the Partnership’s assets and liabilities measured at fair value. Investments in MRBs The fair value of the Partnership’s investments in MRBs as of June 30, 2019 and December 31, 2018 is based upon prices obtained from a third-party pricing service, which are indicative of market prices. There is no active trading market for the MRBs and price quotes for the MRBs are not available. The valuation methodology of the Partnership’s third-party pricing service incorporates commonly used market pricing methods. It considers the underlying characteristics of each MRB as well as other quantitative and qualitative characteristics including, but not limited to, market interest rates, legal structure of the borrower, collateral, seniority to other obligations, operating results of the underlying property, geographic location, and property quality. These characteristics are used to estimate an effective yield for each MRB. The MRB fair value is estimated using a discounted cash flow and yield to maturity or call analysis by applying the effective yield to contractual cash flows. Significant increases (decreases) in the effective yield would have resulted in a significantly lower (higher) fair value estimate. Changes in fair value due to an increase or decrease in the effective yield do not impact the Partnership’s cash flows. The Partnership evaluates pricing data received from the third-party pricing service by evaluating consistency with information from either the third-party pricing service or public sources. The fair value estimates of the MRBs are based largely on unobservable inputs believed to be used by market participants and require the use of judgment on the part of the third-party pricing service and the Partnership. Due to the judgments involved, the fair value measurements of the Partnership’s investments in MRBs are categorized as a Level 3 input. As of June 30, 2019, the range of effective yields on the individual MRBs was 2.9% to 8.9% per annum, with a weighted average effective yield of 4.1% when weighted by the principal outstanding of MRBs as of the reporting date. As of December 31, 2018, the range of effective yields on the individual MRBs was 3.3% to 9.1% per annum, with a weighted average effective yield of 4.6% when weighted by the principal outstanding of MRBs as of the reporting date. Investments in PHC Certificates The fair value of the Partnership’s investment in PHC Certificates as of June 30, 2019 and December 31, 2018 is based upon prices obtained from a third-party pricing service, which are indicative of market prices. There is no active trading market for the PHC Certificates owned by the Partnership. The valuation methodology of the Partnership’s third-party pricing service incorporates commonly used market pricing methods. It considers the underlying characteristics of each PHC Certificate as well as other quantitative and qualitative characteristics including, but not limited to, market interest rates, security ratings from rating agencies, the impact of potential political and regulatory change, and other inputs. The Partnership reviews the inputs used by the primary third-party pricing service by reviewing source information and reviews the methodology for reasonableness. The Partnership also engages a second third-party pricing service to confirm the values developed by the primary third-party pricing service. The valuation methodologies used by the third-party pricing services encompass the use of judgment in their application. Due to the judgments involved, the fair value measurement of the Partnership’s investment in PHC Certificates is categorized as a Level 3 input. As of June 30, 2019, the range of effective yields on the PHC Certificates was 4.7% to 5.5% per annum, with a weighted average effective yield of 5.3% when weighted by the principal outstanding of PHC Certificates as of the reporting date. As of December 31, 2018, the range of effective yields on the PHC Certificates was 5.3% to 6.0% per annum, with a weighted average effective yield of 5.5% when weighted by the principal outstanding of PHC Certificates as of the reporting date. Taxable MRBs The fair value of the Partnership’s taxable MRBs as of June 30, 2019 and December 31, 2018 is based upon prices obtained from a third-party pricing service, which are indicative of market prices. There is no active trading market for the taxable MRBs and price quotes are not available. The valuation methodology of the Partnership’s third-party pricing service incorporates commonly used market pricing methods. It considers the underlying characteristics of each taxable MRB as well as other quantitative and qualitative characteristics including, but not limited to, market interest rates, legal structure of the borrower, collateral, subordination to other obligations, operating results of the underlying property, geographic location, and property quality. These characteristics are used to estimate an effective yield for each MRB. The taxable MRB fair value is estimated using a discounted cash flow and yield to maturity or call analysis by applying the effective yield to contractual cash flows. Significant increases (decreases) in the effective yield would have resulted in a significantly lower (higher) fair value estimate. Changes in fair value due to an increase or decrease in the effective yield do not impact the Partnership’s cash flows. The Partnership evaluates pricing data received from the third-party pricing service by evaluating consistency with information from either the third-party pricing service or public sources. The fair value estimates of the taxable MRBs are based largely on unobservable inputs believed to be used by market participants and require the use of judgment on the part of the third-party pricing service and management. Due to the judgments involved, the fair value measurement of the Partnership’s investments in taxable MRBs is categorized as a Level 3 input. As of June 30, 2019, the range of effective yields on the individual taxable MRBs was 7.7% to 8.7% per annum, with a weighted average effective yield of 8.5% when weighted by the principal outstanding of taxable MRBs as of the reporting date. As of December 31, 2018, the range of effective yields on the individual taxable MRBs was 8.3% to 9.3% per annum, with a weighted average effective yield of 9.1% when weighted by the principal outstanding of taxable MRBs as of the reporting date. Interest Rate Derivatives. The effect of the Partnership’s interest rate derivatives is to set a cap, or upper limit, on the base rate of interest paid on the Partnership’s variable rate debt financings equal to the notional amount of the derivative agreement. The effect of the Partnership’s interest rate swaps is to change a variable-rate debt obligation to a fixed rate for that portion of the debt equal to the notional amount of the derivative agreement. The fair value of the interest rate derivatives is based on a model whose inputs are not observable and therefore is categorized as a Level 3 input. The inputs in the valuation model include three-month LIBOR rates, unobservable adjustments to account for the SIFMA index, as well as any recent interest rate cap trades with similar terms. Assets measured at fair value on a recurring basis as of June 30, 2019 are summarized as follows:
Fair Value Measurements as of June 30, 2019
Description
Assets at Fair Value
Quoted Prices in Active Markets for Identical Assets (Level 1)
Significant Other Observable Inputs (Level 2)
Significant Unobservable Inputs (Level 3)
Assets
Mortgage revenue bonds, held in trust
$
700,955,326
$
-
$
-
$
700,955,326
Mortgage revenue bonds
58,571,381
-
-
58,571,381
PHC Certificates
46,516,154
-
-
46,516,154
Taxable mortgage revenue bonds (reported within other assets)
1,441,316
-
-
1,441,316
Derivative instruments (reported within other assets)
118,279
-
-
118,279
Total Assets at Fair Value, net
$
807,602,456
$
-
$
-
$
807,602,456
The following tables summarize the activity related to Level 3 assets for the three and six months ended June 30, 2019:
For the Three Months Ended June 30, 2019
Fair Value Measurements Using Significant
Unobservable Inputs (Level 3)
Mortgage Revenue Bonds (1)
PHC Certificates
Taxable Bonds
Interest Rate Derivatives (2)
Total
Beginning Balance April 1, 2019
$
739,047,841
$
46,406,868
$
1,426,733
$
273,506
$
787,154,948
Total gains (losses) (realized/unrealized)
Included in earnings (interest income and interest expense)
35,637
(20,436
)
-
(83,217
)
(68,016
)
Included in other comprehensive (loss) income
14,753,777
129,722
36,582
-
14,920,081
Purchases
13,200,000
-
-
-
13,200,000
Settlements
(7,510,548
)
-
(21,999
)
(72,010
)
(7,604,557
)
Ending Balance June 30, 2019
$
759,526,707
$
46,516,154
$
1,441,316
$
118,279
$
807,602,456
Total amount of gains (losses) for the period included in earnings attributable to the change in unrealized gains (losses) relating to assets or liabilities held on June 30, 2019
$
-
$
-
$
-
$
(83,217
)
$
(83,217
)
(1)
For the Six Months Ended June 30, 2019
Fair Value Measurements Using Significant
Unobservable Inputs (Level 3)
Mortgage Revenue Bonds (1)
PHC Certificates
Taxable Mortgage Revenue Bonds
Interest Rate Derivatives (2)
Total
Beginning Balance January 1, 2019
$
732,153,435
$
48,672,086
$
1,409,895
$
626,633
$
782,862,049
Total gains (losses) (realized/unrealized)
Included in earnings (interest income and interest expense)
71,367
(3,710
)
-
(389,808
)
(322,151
)
Included in other comprehensive income
22,393,690
614,944
55,374
-
23,064,008
Purchases
19,250,000
-
-
-
19,250,000
Settlements
(14,341,785
)
(2,767,166
)
(23,953
)
(118,546
)
(17,251,450
)
Ending Balance June 30, 2019
$
759,526,707
$
46,516,154
$
1,441,316
$
118,279
$
807,602,456
Total amount of gains (losses) for the period included in earnings attributable to the change in unrealized gains (losses) relating to assets or liabilities held on June 30, 2019
$
-
$
-
$
-
$
(389,808
)
$
(389,808
)
(1)
Assets measured at fair value on a recurring basis as of December 31, 2018 are summarized as follows:
Fair Value Measurements as of December 31, 2018
Description
Assets at Fair Value
Quoted Prices in Active Markets for Identical Assets (Level 1)
Significant Other Observable Inputs (Level 2)
Significant Unobservable Inputs (Level 3)
Assets
Mortgage revenue bonds, held in trust
$
645,258,873
$
-
$
-
$
645,258,873
Mortgage revenue bonds
86,894,562
-
-
86,894,562
PHC Certificates
48,672,086
-
-
48,672,086
Taxable mortgage revenue bonds (reported within other assets)
1,409,895
-
-
1,409,895
Derivative instruments (reported within other assets)
626,633
-
-
626,633
Total Assets at Fair Value, net
$
782,862,049
$
-
$
-
$
782,862,049
The following tables summarize the activity related to Level 3 assets and liabilities for the three and six months ended June 30, 2018:
For the Three Months Ended June 30, 2018
Fair Value Measurements Using Significant
Unobservable Inputs (Level 3)
Mortgage Revenue Bonds (1)
Bond Purchase Commitments
PHC Certificates
Taxable Bonds
Interest Rate Derivatives (2)
Total
Beginning Balance April 1, 2018
$
755,959,454
$
2,027,473
$
48,939,254
$
2,397,825
$
852,702
$
810,176,708
Total gains (losses) (realized/unrealized)
Included in earnings (interest income and interest expense)
36,221
-
(850,336
)
-
6,386
(807,729
)
Included in other comprehensive (loss) income
4,077,300
(1,032,788
)
981,792
(12,079
)
-
4,014,225
Purchases
19,540,000
-
-
-
-
19,540,000
Settlements
(11,983,638
)
-
-
(27,794
)
38,870
(11,972,562
)
Ending Balance June 30, 2018
$
767,629,337
$
994,685
$
49,070,710
$
2,357,952
$
897,958
$
820,950,642
Total amount of gains (losses) for the period included in earnings attributable to the change in unrealized gains (losses) relating to assets or liabilities held on June 30, 2018
$
-
$
-
$
(831,062
)
$
-
$
6,386
$
(824,676
)
(1)
Mortgage revenue bonds includes both bonds held in trust as well as those held by the Partnership.
(2)
Interest rate derivatives include derivative instruments reported in other assets as well as derivative swap liabilities.
For the Six Months Ended June 30, 2018
Fair Value Measurements Using Significant
Unobservable Inputs (Level 3)
Mortgage Revenue Bonds (1)
Bond Purchase Commitments
PHC Certificates
Taxable Mortgage Revenue Bonds
Interest Rate Derivatives (2)
Total
Beginning Balance January 1, 2018
$
788,621,707
$
3,002,540
$
49,641,588
$
2,422,459
$
(229,631
)
$
843,458,663
Total gains (losses) (realized/unrealized)
Included in earnings (interest income, impairment of securities and interest expense)
72,535
-
(869,610
)
-
996,381
199,306
Included in other comprehensive (loss) income
(17,319,328
)
(2,007,855
)
525,446
(33,981
)
-
(18,835,718
)
Purchases
19,540,000
-
-
-
-
19,540,000
Settlements
(23,285,577
)
-
(226,714
)
(30,526
)
131,208
(23,411,609
)
Ending Balance June 30, 2018
$
767,629,337
$
994,685
$
49,070,710
$
2,357,952
$
897,958
$
820,950,642
Total amount of gains (losses) for the period included in earnings attributable to the change in unrealized gains (losses) relating to assets or liabilities held on June 30, 2018
$
-
$
-
$
(831,062
)
$
-
$
996,381
$
165,319
(1)
Mortgage revenue bonds includes both bonds held in trust as well as those held by the Partnership. The beginning balance also includes the cumulative effect of accounting change related to the adoption of ASU 2017-08 effective January 1, 2018.
(2)
Interest rate derivatives include derivative instruments reported in other assets as well as derivative swap liabilities. Total gains and loss included in earnings for the interest rate derivatives are reported as interest expense in the condensed consolidated statements of operations. As of June 30, 2019 and December 31, 2018, the Partnership utilized a third-party pricing service to determine the fair value of the Partnership’s financial liabilities, which are indicative of market prices. The valuation methodology of the Partnership’s third-party pricing service incorporates commonly used market pricing methods. It considers the underlying characteristics of each financial liability as well as other quantitative and qualitative characteristics including, but not limited to, market interest rates, legal structure, seniority to other obligations, operating results of the underlying assets, and asset quality. The financial liabilities values are then estimated using a discounted cash flow and yield to maturity or call analysis. The Partnership evaluates pricing data received from the third-party pricing service, including consideration of current market interest rates, quantitative and qualitative characteristics of the underlying collateral, and other information from either the third-party pricing service or public sources. The fair value estimates of these financial liabilities are based largely on unobservable inputs believed to be used by market participants and require the use of judgment on the part of the third-party pricing service and the Partnership. Due to the judgments involved, the fair value measurements of the Partnership’s financial liabilities are categorized as a Level 3 input. The TEBS and variable-rate TOB Trust financings are credit enhanced by Freddie Mac and Deutsche Bank, respectively. The table below summarizes the fair value of the financial liabilities as of June 30, 2019 and December 31, 2018:
June 30, 2019
December 31, 2018
Carrying Amount
Fair Value
Carrying Amount
Fair Value
Financial Liabilities:
Debt financing and LOCs
$
542,548,651
$
563,262,963
$
541,322,765
$
550,766,809
Mortgages payable and other secured financing
27,127,554
27,178,905
27,454,375
27,552,748</t>
  </si>
  <si>
    <t>Segments</t>
  </si>
  <si>
    <t>Segment Reporting [Abstract]</t>
  </si>
  <si>
    <t>23. Segments The Partnership has four reportable segments - Mortgage Revenue Bond Investments, MF Properties, Public Housing Capital Fund Trusts, and Other Investments. In addition to the four reportable segments, the Partnership also separately reports its consolidation and elimination information because it does not allocate certain items to the segments. The Amended and Restated LP Agreement authorizes the Partnership to make investments in tax-exempt securities other than MRBs provided that the tax-exempt investments are rated in one of the four highest rating categories by a national securities rating agency. The Amended and Restated LP Agreement also allows the Partnership to invest in other securities whose interest may be taxable for federal income tax purposes. Total tax-exempt securities, other than MRBs and other investments, cannot exceed 25% of the Partnership’s total assets at the time of acquisition as required under the Amended and Restated LP Agreement. In addition, the amount of other investments is limited based on the conditions to the exemption from registration under the Investment Company Act of 1940. The Partnership’s tax-exempt securities, other than MRBs and other investments, include PHC Certificates and Other Investments, which are reported as separate segments. Mortgage Revenue Bond Investments Segment The Mortgage Revenue Bond Investments segment consists of the Partnership’s portfolio of MRBs and related property loans which have been issued to provide construction and/or permanent financing for Residential Properties and commercial properties in their market areas. Such MRBs are held as investments and the related property loans, net of loan loss allowance, are reported as such on the Partnership’s condensed consolidated balance sheets. As of June 30, 2019, the Partnership held 76 MRBs. The Residential Properties financed by MRBs contain a total of 10,871 rental units. In addition, one MRB (Pro Nova 2014-1) is collateralized by commercial real estate. All general and administrative expenses on the condensed consolidated statements of operations are reported within this segment. MF Properties Segment The MF Properties segment consists of multifamily and student housing residential properties held by the Partnership. During the time the Partnership holds an interest in an MF Property, any net rental income generated by the MF Properties in excess of debt service will be available for distribution to the Partnership. As of June 30, 2019, the segment includes two MF Properties comprised of a total of 859 rental units. Income tax expense for the Greens Hold Co is reported within this segment. Public Housing Capital Fund Trusts Segment The Public Housing Capital Fund Trusts segment consists of the assets, liabilities, and related income and expenses of the Partnership’s PHC Certificates (Note 7) and the related debt financings. Other Investments Segment The Other Investments segment consists of the operations of ATAX Vantage Holdings, LLC, which invests in unconsolidated entities (Note 9) and makes property loans to certain multifamily housing properties (Note 10). The following tables detail certain key financial information for the Partnership’s reportable segments for the three and six months ended June 30, 2019 and 2018:
For the Three Months Ended June 30,
For the Six Months Ended June 30,
2019
2018
2019
2018
Total revenues
Mortgage Revenue Bond Investments
$
10,247,302
$
11,098,140
$
20,690,715
$
23,168,696
MF Properties
2,034,796
2,477,442
4,028,425
4,813,954
Public Housing Capital Fund Trusts
585,609
622,961
1,223,755
1,243,067
Other Investments
1,478,627
1,586,622
6,068,037
3,017,482
Total revenues
$
14,346,334
$
15,785,165
$
32,010,932
$
32,243,199
Interest expense
Mortgage Revenue Bond Investments
$
5,456,801
$
5,669,133
$
11,105,369
$
10,624,828
MF Properties
365,632
434,825
730,021
852,223
Public Housing Capital Fund Trusts
384,502
245,596
766,465
219,580
Other Investments
-
-
-
-
Total interest expense
$
6,206,935
$
6,349,554
$
12,601,855
$
11,696,631
Depreciation expense
Mortgage Revenue Bond Investments
$
-
$
-
$
-
$
-
MF Properties
818,154
919,456
1,637,312
1,823,409
Public Housing Capital Fund Trusts
-
-
-
-
Other Investments
-
-
-
-
Total depreciation expense
$
818,154
$
919,456
$
1,637,312
$
1,823,409
Net income (loss)
Mortgage Revenue Bond Investments
$
2,285,485
$
2,308,290
$
4,328,839
$
6,607,885
MF Properties
(74,997
)
(95,425
)
(512,131
)
(458,155
)
Public Housing Capital Fund Trusts
201,107
(453,697
)
457,290
192,425
Other Investments
1,474,595
1,578,953
6,064,005
3,000,270
Net income
$
3,886,190
$
3,338,121
$
10,338,003
$
9,342,425
The following table details total assets for the Partnership’s reportable segments as of June 30, 2019 and December 31, 2018:
June 30, 2019
December 31, 2018
Total assets
Mortgage Revenue Bond Investments
$
885,527,565
$
864,311,647
MF Properties
71,414,856
71,120,280
Public Housing Capital Fund Trusts
46,774,490
48,942,334
Other Investments
96,883,703
85,048,514
Consolidation/eliminations
(99,920,809
)
(86,709,529
)
Total assets
$
1,000,679,805
$
982,713,246</t>
  </si>
  <si>
    <t>Subsequent Events</t>
  </si>
  <si>
    <t>Subsequent Events [Abstract]</t>
  </si>
  <si>
    <t>24. Subsequent Events In July 2019, the Partnership entered into two variable rate TOB Trust financings with Mizuho Capital Markets, LLC secured by MRBs. The following table summarizes the gross principal and the initial terms of the TOB Trusts at closing:
TOB Trusts Securitization
Outstanding TOB Trust Financing
Stated Maturity
Reset Frequency
SIFMA Based Rates
Facility Fees
Initial Interest Rate
South Pointe Apartments - Series A
$
18,035,000
June 2020
Weekly
1.28%
1.16%
2.44%
Rosewood Townhomes - Series A
7,715,000
June 2020
Weekly
1.28%
1.16%
2.44%
Total Term A/B Trust Financing
$
25,750,000
A portion of the TOB Trust financing proceeds was used to repay the balance of the operating LOC in full. In July 2019, the Partnership refinanced the M24 TEBS Financing with Freddie Mac. The M24 TEBS Financing converted to a fixed interest rate of 3.05%, which is inclusive of certain credit enhancement and servicing fees, and the stated maturity was extended to May 2027. In July 2019, the Partnership refinanced the M33 TEBS Financing with Freddie Mac. The M33 TEBS Financing converted to a fixed interest rate of 3.24%, which is inclusive of certain credit enhancement and servicing fees, and the stated maturity was extended to September 2030. In July 2019, the Partnership extended the maturity of the unsecured operating and non-operating lines of credit to June 2021.</t>
  </si>
  <si>
    <t>Summary of Significant Accounting Policies (Policies)</t>
  </si>
  <si>
    <t>Accounting Policies [Abstract]</t>
  </si>
  <si>
    <t>Consolidation</t>
  </si>
  <si>
    <t>Consolidation The “Partnership,” as used herein, includes America First Multifamily Investors, L.P., its consolidated subsidiaries and consolidated variable interest entities (Note 5). All intercompany transactions are eliminated. As of June 30, 2019, the consolidated subsidiaries of the Partnership consist of:
•
ATAX TEBS I, LLC, a special purpose entity owned and controlled by the Partnership, created to hold MRBs to facilitate the M24 Tax Exempt Bond Securitization (“TEBS”) Financing with the Federal Home Loan Mortgage Corporation (“Freddie Mac”).
•
ATAX TEBS II, LLC, a special purpose entity owned and controlled by the Partnership, created to hold MRBs to facilitate the M31 TEBS Financing with Freddie Mac.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Capital Fund I, LLC, a wholly-owned subsidiary of the Partnership, created to hold beneficial interests in Tender Option Bond (“TOB”) Trusts related to the Public Housing Capital Trusts Fund Trust (“PHC”) Certificates.
•
ATAX Vantage Holdings, LLC, a wholly-owned subsidiary of the Partnership, which is committed to loan money or provide equity for the development of multifamily properties.
•
One wholly-owned corporation (“the Greens Hold Co”). The Greens Hold Co owns 100% of The 50/50 MF Property and certain property loans. The Partnership also consolidates variable interest entities (“VIEs”) for which it is deemed to be the primary beneficiary. See Note 5 for information regarding the Partnership’s consolidated VIEs.</t>
  </si>
  <si>
    <t>Lease Accounting</t>
  </si>
  <si>
    <t>Lease Accounting On January 1, 2019, the Partnership adopted the lease guidance in Accounting Standards Codification (“ASC”) 842. The Partnership adopted ASC 842 at the required adoption date of January 1, 2019, using the transition method that allowed the Partnership to initially apply ASC 842 as of January 1, 2019 and recognize a cumulative-effect adjustment to the opening balance of partners’ capital in the period of adoption. No changes have been made to the condensed consolidated financial statements dated prior to the effective date related to the adoption of ASC 842. Lessee Operating Leases The Partnership’s only material lessee lease is a ground lease at The 50/50 MF Property. Upon adoption of ASC 842, the Partnership elected the package of practical expedients in Accounting Standards Update (“ASU”) 2016-11, elected to not to apply ASC 842 to short-term leases and elected to combine lease and non-lease components when accounting for these lease arrangements. On the date of adoption of ASC 842, the Partnership recognized operating lease right-of-use (“ROU”) assets of $1.7 million, operating lease liabilities of $2.2 million, and an immaterial cumulative adjustment to partners’ capital. The Partnership used a discount rate of 6.6% to calculate the ROU asset and lease liability related to the ground lease. The discount rate is based on the Partnership’s estimated incremental borrowing rate to borrow, on a fully collateralized basis, over a similar term for the amount of contractual lease payments. The incremental borrowing rate was estimated using market transactions adjusted for differences in the term and security. The Partnership’s lessee ROU assets are reflected in other assets on the Partnership’s condensed consolidated balance sheet (see Note 12). The Partnership’s lessee operating lease liabilities are reflected in accounts payable, accrued expenses and other liabilities on the Partnership’s condensed consolidated balance sheet (see Note 13). See Note 13 for additional information on the Partnership’s ground lease. Lessor Operating Leases The Partnership’s lessor leases consist of tenant leases related to real estate assets, specifically at the MF Properties. Tenant leases also contain terms for non-lease revenues related to operations at the MF Properties, such as parking and food service revenues. The Partnership has elected to combine the lease and non-lease components when accounting for lessor leases. The unit lease component of the tenant lease is considered the predominant component, so all components of the tenant lease are accounted for under ASC 842. Tenant leases are typically for terms of 12 months or less and do not include extension options. Lease revenue is recognized monthly and is reported within property revenues on the Partnership’s condensed consolidated statements of operations. ASC 842 did not have a material impact on the Partnership’s accounting for its lessor arrangements with tenants at the MF Properties.</t>
  </si>
  <si>
    <t>PHC Certificate Impairment</t>
  </si>
  <si>
    <t>PHC Certificate Impairment The Partnership periodically reviews the PHC Certificates for impairment. The Partnership evaluates whether declines in the fair value of the investments below amortized cost are other-than temporary. Factors considered include:
•
The duration and severity of the decline in fair value,
•
The Partnership’s intent to hold and the likelihood of it being required to sell the security before its value recovers,
•
Downgrade in the security’s rating by Standard &amp; Poor’s, and
•
Volatility of the fair value of the security.</t>
  </si>
  <si>
    <t>Reclassification</t>
  </si>
  <si>
    <t>Reclassification Certain prior year amounts have been reclassified for consistency with the current period presentation. In the three and six months ended June 30, 2019, the Partnership reported amortization of deferred financing costs within interest expense in the Partnership’s condensed consolidated statements of operations. Previously, “Amortization of deferred financing costs expense” had been reported as a separate line item in the Partnership’s condensed consolidated statement of operations. Accordingly, for the three and six months ended June 30, 2018, the Partnership has included amortization of deferred financing costs expense within interest expense in conformity with the current reporting period presented herein. This reclassification has no effect on the Partnership’s reported net income or partners’ capital in the Partnership’s condensed consolidated financial statements for the periods presented.</t>
  </si>
  <si>
    <t>Estimates and Assumptions</t>
  </si>
  <si>
    <t>Estimates and assumption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mpanying interim unaudited condensed consolidated financial statements have been prepared in accordance with the rules and regulations of the Securities and Exchange Commission (“SEC”). Certain information and footnote disclosures normally included in financial statements prepared in accordance with GAAP have been condensed or omitted in accordance with such SEC rules and regulations, although management believes that the disclosures are adequate to make the information presented not misleading. The condensed consolidated financial statements should be read in conjunction with the consolidated financial statements and notes thereto included in the Partnership’s Annual Report on Form 10-K for the year ended December 31, 2018. These condensed consolidated financial statements and notes have been prepared consistently with the 2018 Form 10-K, with the exception of new accounting standards that were adopted and reclassifications that are discussed herein. In the opinion of management, all adjustments (consisting of normal and recurring accruals) necessary to present fairly the Partnership’s financial position as of June 30, 2019, and the results of operations for the interim periods presented have been made. The results of operations for the interim periods are not necessarily indicative of the results to be expected for the full year. The accompanying condensed consolidated balance sheet as of December 31, 2018 was derived from the audited annual consolidated financial statements, but does not contain all the footnote disclosures from the annual consolidated financial statements.</t>
  </si>
  <si>
    <t>Recently Issued Accounting Pronouncements</t>
  </si>
  <si>
    <t xml:space="preserve">Recently Issued Accounting Pronouncements In June 2016, the FASB issued ASU 2016-13, “Financial Instruments – Credit Losses (Topic 326).” The ASU enhances the methodology of measuring expected credit losses for financial assets, to include the use of reasonable and supportable forward-looking information to better estimate credit losses. The ASU is effective for the Partnership’s annual and interim periods beginning after December 15, 2019 and is to be applied using a modified-retrospective approach. The Partnership has completed its assessment of its items that are within the scope of the new ASU. The Partnership’s items within the scope of the ASU are property loans, receivables reported within other assets, financial guarantees and commitments. Also within the scope of the ASU are changes to the impairment model for available-for-sale debt securities, which includes the Partnership’s MRBs, PHC Certificates, and taxable MRBs. The Partnership is currently evaluating the impact of the ASU to such items in the Partnership’s condensed consolidated financial statements. </t>
  </si>
  <si>
    <t>Variable Interest Entities (Tables)</t>
  </si>
  <si>
    <t>Variable Interest Entities Property Asset Carrying Value and Maximum Exposure</t>
  </si>
  <si>
    <t>The following table summarizes the Partnership’s variable interests in these entities as of June 30, 2019 and December 31, 2018:
Maximum Exposure to Loss
June 30, 2019
December 31, 2018
Mortgage revenue bonds
$
30,520,000
$
51,791,000
Property loans
-
8,367,635
Investment in unconsolidated entities
96,825,273
76,534,306
$
127,345,273
$
136,692,941</t>
  </si>
  <si>
    <t>Investments in Mortgage Revenue Bonds (Tables)</t>
  </si>
  <si>
    <t>Schedule of investments in MRBs</t>
  </si>
  <si>
    <t xml:space="preserve"> The Partnership had the following investments in MRBs as of June 30, 2019 and December 31, 2018:
June 30, 2019
Description of Mortgage Revenue Bonds Held in Trust
State
Cost Adjusted for Paydowns
Cumulative Unrealized Gain
Cumulative Unrealized Loss
Estimated Fair Value
Courtyard - Series A (5)
CA
$
10,189,356
$
1,293,690
$
-
$
11,483,046
Glenview Apartments - Series A (4)
CA
4,558,288
699,660
-
5,257,948
Harmony Court Bakersfield - Series A (5)
CA
3,715,181
436,425
-
4,151,606
Harmony Terrace - Series A (5)
CA
6,877,203
911,256
-
7,788,459
Harden Ranch - Series A (3)
CA
6,738,723
1,140,860
-
7,879,583
Las Palmas II - Series A (5)
CA
1,685,983
204,804
-
1,890,787
Montclair Apartments - Series A (4)
CA
2,469,479
360,544
-
2,830,023
Montecito at Williams Ranch Apartments - Series A (2)
CA
7,690,000
1,403,597
-
9,093,597
San Vicente - Series A (5)
CA
3,476,408
422,295
-
3,898,703
Santa Fe Apartments - Series A (4)
CA
2,991,681
515,992
-
3,507,673
Seasons at Simi Valley - Series A (5)
CA
4,304,315
857,328
-
5,161,643
Seasons Lakewood - Series A (5)
CA
7,325,716
900,347
-
8,226,063
Seasons San Juan Capistrano - Series A (5)
CA
12,334,114
1,515,890
-
13,850,004
Summerhill - Series A (5)
CA
6,397,482
721,381
-
7,118,863
Sycamore Walk - Series A (5)
CA
3,578,764
491,898
-
4,070,662
The Village at Madera - Series A (5)
CA
3,072,743
360,958
-
3,433,701
Tyler Park Townhomes - Series A (3)
CA
5,870,954
788,012
-
6,658,966
Vineyard Gardens - Series A (2)
CA
3,995,000
686,808
-
4,681,808
Westside Village Market - Series A (3)
CA
3,836,656
558,251
-
4,394,907
Brookstone (1)
IL
7,420,289
2,121,068
-
9,541,357
Copper Gate Apartments (3)
IN
5,055,000
686,883
-
5,741,883
Renaissance - Series A (4)
LA
11,063,332
1,778,203
-
12,841,535
Live 929 Apartments (2) , (7)
MD
40,117,177
-
(496,663
)
39,620,514
Woodlynn Village (1)
MN
4,197,000
38,997
-
4,235,997
Gateway Village (2)
NC
2,600,000
494,967
-
3,094,967
Greens Property - Series A (3)
NC
7,984,000
850,296
-
8,834,296
Lynnhaven Apartments (2)
NC
3,450,000
596,149
-
4,046,149
Silver Moon - Series A (4)
NM
7,792,815
1,159,170
-
8,951,985
Village at Avalon - Series A (6)
NM
16,356,115
2,455,911
-
18,812,026
Ohio Properties - Series A (1)
OH
13,923,000
48,063
-
13,971,063
Bridle Ridge (1)
SC
7,355,000
101,702
-
7,456,702
Columbia Gardens (5)
SC
13,145,009
1,910,353
-
15,055,362
Companion at Thornhill Apartments (5)
SC
11,237,585
1,384,997
-
12,622,582
Cross Creek (1)
SC
6,144,890
2,516,668
-
8,661,558
The Palms at Premier Park Apartments (3)
SC
18,943,154
2,394,543
-
21,337,697
Village at River's Edge (5)
SC
9,905,670
1,894,347
-
11,800,017
Willow Run (5)
SC
12,962,586
1,882,010
-
14,844,596
Arbors at Hickory Ridge (3)
TN
11,126,754
1,744,760
-
12,871,514
Pro Nova 2014-1 (2) , (7)
TN
10,024,883
-
(144,709
)
9,880,174
Avistar at Copperfield - Series A (2)
TX
13,977,000
1,974,683
-
15,951,683
Avistar at the Crest - Series A (3)
TX
9,305,601
1,362,843
-
10,668,444
Avistar at the Oaks - Series A (3)
TX
7,517,634
1,133,628
-
8,651,262
Avistar at the Parkway - Series A (4)
TX
13,052,064
1,754,232
-
14,806,296
Avistar at Wilcrest - Series A (2)
TX
5,297,000
682,407
-
5,979,407
Avistar at Wood Hollow - Series A (2)
TX
40,220,000
5,181,502
-
45,401,502
Avistar in 09 - Series A (3)
TX
6,491,185
834,696
-
7,325,881
Avistar on the Boulevard - Series A (3)
TX
15,853,096
2,184,354
-
18,037,450
Avistar on the Hills - Series A (3)
TX
5,193,916
806,627
-
6,000,543
Bruton Apartments (5)
TX
17,871,581
3,067,198
-
20,938,779
Concord at Gulfgate - Series A (5)
TX
19,061,355
3,057,873
-
22,119,228
Concord at Little York - Series A (5)
TX
13,353,381
2,264,386
-
15,617,767
Concord at Williamcrest - Series A (5)
TX
20,685,817
3,412,896
-
24,098,713
Crossing at 1415 - Series A (5)
TX
7,440,580
951,907
-
8,392,487
Decatur Angle (5)
TX
22,544,284
2,994,139
-
25,538,423
Esperanza at Palo Alto (5)
TX
19,423,282
3,423,888
-
22,847,170
Heights at 515 - Series A (5)
TX
6,811,979
1,046,547
-
7,858,526
Heritage Square - Series A (4)
TX
10,750,475
1,197,136
-
11,947,611
Oaks at Georgetown - Series A (5)
TX
12,289,263
1,158,878
-
13,448,141
Runnymede (1)
TX
9,985,000
73,844
-
10,058,844
Southpark (1)
TX
11,660,993
2,462,989
-
14,123,982
15 West Apartments (5)
WA
9,705,769
1,837,402
-
11,543,171
Mortgage revenue bonds held in trust
$
620,403,560
$
81,193,138
$
(641,372
)
$
700,955,326
(1)
MRBs owned by ATAX TEBS I, LLC (M24 TEBS), Note 15
(2)
MRBs held by Deutsche Bank in a secured financing transaction, Note 15
(3)
MRBs owned by ATAX TEBS II, LLC (M31 TEBS), Note 15
(4)
MRBs owned by ATAX TEBS III, LLC (M33 TEBS), Note 15
(5)
(6)
(7)
June 30, 2019
Description of Mortgage Revenue Bonds held by the Partnership
State
Cost Adjusted for Paydowns
Cumulative Unrealized Gain
Cumulative Unrealized Loss
Estimated Fair Value
Montevista - Series A &amp; B
CA
$
13,200,000
$
-
$
-
$
13,200,000
Solano Vista - Series A &amp; B
CA
5,768,000
581,949
-
6,349,949
Greens Property - Series B
NC
932,030
149,298
-
1,081,328
Ohio Properties - Series B
OH
3,512,740
10,488
-
3,523,228
Rosewood Townhomes - Series A &amp; B (1)
SC
9,750,000
-
(201,078
)
9,548,922
South Pointe Apartments - Series A &amp; B (1)
SC
22,700,000
-
(375,300
)
22,324,700
Avistar at the Crest - Series B
TX
743,167
74,642
-
817,809
Avistar at the Oaks - Series B
TX
543,781
51,813
-
595,594
Avistar at the Parkway - Series B
TX
124,457
36,513
-
160,970
Avistar in 09 - Series B
TX
448,570
37,655
-
486,225
Avistar on the Boulevard - Series B
TX
441,592
41,064
-
482,656
Mortgage revenue bonds held by the Partnership
$
58,164,337
$
983,422
$
(576,378
)
$
58,571,381
(1)
As of the date presented, the MRB had been in a cumulative unrealized loss position for 12 consecutive months or longer.
December 31, 2018
Description of Mortgage Revenue Bonds Held in Trust
State
Cost Adjusted for Paydowns
Cumulative Unrealized Gain
Cumulative Unrealized Loss
Estimated Fair Value
Courtyard - Series A (5)
CA
$
10,230,000
$
954,573
$
-
$
11,184,573
Glenview Apartments - Series A (4)
CA
4,581,930
524,024
-
5,105,954
Harmony Court Bakersfield - Series A (5)
CA
3,730,000
312,844
-
4,042,844
Harmony Terrace - Series A (5)
CA
6,900,000
647,686
-
7,547,686
Harden Ranch - Series A (3)
CA
6,775,508
1,007,557
-
7,783,065
Las Palmas II - Series A (5)
CA
1,692,774
141,187
-
1,833,961
Montclair Apartments - Series A (4)
CA
2,482,288
246,752
-
2,729,040
Montecito at Williams Ranch Apartments - Series A (2)
CA
7,690,000
973,133
-
8,663,133
San Vicente - Series A (5)
CA
3,490,410
291,121
-
3,781,531
Santa Fe Apartments - Series A (4)
CA
3,007,198
401,203
-
3,408,401
Seasons at Simi Valley - Series A (5)
CA
4,325,536
655,326
-
4,980,862
Seasons Lakewood - Series A (5)
CA
7,350,000
654,929
-
8,004,929
Seasons San Juan Capistrano - Series A (5)
CA
12,375,000
1,102,687
-
13,477,687
Summerhill - Series A (5)
CA
6,423,000
508,639
-
6,931,639
Sycamore Walk - Series A (5)
CA
3,598,006
363,405
-
3,961,411
The Village at Madera - Series A (5)
CA
3,085,000
229,934
-
3,314,934
Tyler Park Townhomes - Series A (3)
CA
5,903,368
731,073
-
6,634,441
Vineyard Gardens - Series A (2)
CA
3,995,000
534,351
-
4,529,351
Westside Village Market - Series A (3)
CA
3,857,839
483,436
-
4,341,275
Brookstone (1)
IL
7,432,076
1,956,010
-
9,388,086
Copper Gate Apartments (3)
IN
5,055,000
643,012
-
5,698,012
Renaissance - Series A (4)
LA
11,123,800
1,383,680
-
12,507,480
Live 929 Apartments (2)
MD
40,240,405
2,873,978
-
43,114,383
Woodlynn Village (1)
MN
4,221,000
34,155
-
4,255,155
Greens Property - Series A (3)
NC
8,032,000
818,686
-
8,850,686
Silver Moon - Series A (4)
NM
7,822,610
778,940
-
8,601,550
Ohio Properties - Series A (1)
OH
13,989,000
241,675
-
14,230,675
Bridle Ridge (1)
SC
7,395,000
90,349
-
7,485,349
Columbia Gardens (5)
SC
13,222,480
1,396,828
-
14,619,308
Companion at Thornhill Apartments (5)
SC
11,294,928
1,148,219
-
12,443,147
Cross Creek (1)
SC
6,143,919
2,540,949
-
8,684,868
The Palms at Premier Park Apartments (3)
SC
19,044,617
2,194,791
-
21,239,408
Village at River's Edge (5)
SC
9,938,059
1,421,114
-
11,359,173
Willow Run (5)
SC
13,040,029
1,375,542
-
14,415,571
Arbors at Hickory Ridge (3)
TN
11,194,690
1,399,461
-
12,594,151
Pro Nova 2014-1 (2)
TN
10,027,413
19,710
-
10,047,123
Avistar at Copperfield - Series A (2)
TX
10,000,000
589,196
-
10,589,196
Avistar at the Crest - Series A (3)
TX
9,357,374
1,036,288
-
10,393,662
Avistar at the Oaks - Series A (3)
TX
7,558,240
706,970
-
8,265,210
Avistar at the Parkway - Series A (4)
TX
13,114,418
1,232,292
-
14,346,710
Avistar at Wilcrest - Series A (2)
TX
3,775,000
206,263
-
3,981,263
Avistar at Wood Hollow - Series A (2)
TX
31,850,000
1,624,687
-
33,474,687
Avistar in 09 - Series A (3)
TX
6,526,247
525,939
-
7,052,186
Avistar on the Boulevard - Series A (3)
TX
15,941,296
1,628,269
-
17,569,565
Avistar on the Hills - Series A (3)
TX
5,221,971
557,084
-
5,779,055
Bruton Apartments (5)
TX
17,933,482
2,046,056
-
19,979,538
Concord at Gulfgate - Series A (5)
TX
19,144,400
2,222,555
-
21,366,955
Concord at Little York - Series A (5)
TX
13,411,558
1,617,217
-
15,028,775
Concord at Williamcrest - Series A (5)
TX
20,775,940
2,505,243
-
23,281,183
Crossing at 1415 - Series A (5)
TX
7,474,716
600,738
-
8,075,454
Decatur Angle (5)
TX
22,630,276
1,945,516
-
24,575,792
Esperanza at Palo Alto (5)
TX
19,487,713
2,350,453
-
21,838,166
Heights at 515 - Series A (5)
TX
6,843,232
722,522
-
7,565,754
Heritage Square - Series A (4)
TX
10,958,661
893,881
-
11,852,542
Oaks at Georgetown - Series A (5)
TX
12,330,000
693,579
-
13,023,579
Runnymede (1)
TX
10,040,000
64,280
-
10,104,280
Southpark (1)
TX
11,623,649
2,482,923
-
14,106,572
15 West Apartments (5)
WA
9,737,418
1,480,489
-
11,217,907
Mortgage revenue bonds held in trust
$
586,445,474
$
58,813,399
$
-
$
645,258,873
(1)
MRBs owned by ATAX TEBS I, LLC (M24 TEBS), Note 15
(2)
MRBs held by Deutsche Bank in a secured financing transaction, Note 15
(3)
MRBs owned by ATAX TEBS II, LLC (M31 TEBS), Note 15
(4)
MRBs owned by ATAX TEBS III, LLC (M33 TEBS), Note 15
(5)
December 31, 2018
Description of Mortgage Revenue Bonds held by the Partnership
State
Cost Adjusted for Paydowns
Cumulative Unrealized Gain
Cumulative Unrealized Loss
Estimated Fair Value
Courtyard - Series B
CA
$
6,228,000
$
2,450
$
-
$
6,230,450
Seasons San Juan Capistrano - Series B (1)
CA
5,574,000
-
(1,078
)
5,572,922
Solano Vista - Series A &amp; B
CA
5,768,000
-
-
5,768,000
Greens Property - Series B
NC
933,928
149,789
-
1,083,717
Village at Avalon - Series A
NM
16,400,000
1,408,802
-
17,808,802
Ohio Properties - Series B
OH
3,520,900
51,334
-
3,572,234
Rosewood Townhomes - Series A &amp; B (1)
SC
9,750,000
-
(644,962
)
9,105,038
South Pointe Apartments - Series A &amp; B (1)
SC
22,700,000
-
(1,411,986
)
21,288,014
Avistar at Copperfield - Series B
TX
4,000,000
11,730
-
4,011,730
Avistar at the Crest - Series B
TX
745,358
50,965
-
796,323
Avistar at the Oaks - Series B
TX
545,321
28,738
-
574,059
Avistar at the Parkway - Series B
TX
124,600
32,220
-
156,820
Avistar at Wilcrest - Series B
TX
1,550,000
4,013
-
1,554,013
Avistar at Wood Hollow - Series B
TX
8,410,000
23,940
-
8,433,940
Avistar in 09 - Series B
TX
449,841
18,742
-
468,583
Avistar on the Boulevard - Series B
TX
442,894
27,023
-
469,917
Mortgage revenue bonds held by the Partnership
$
87,142,842
$
1,809,746
$
(2,058,026
)
$
86,894,562
(1)
As of the date presented, the MRB had been in a cumulative unrealized loss position for less than 12 consecutive months.</t>
  </si>
  <si>
    <t>Schedule of MRBs Acquisitions</t>
  </si>
  <si>
    <t>Acquisitions: The following MRBs were acquired during the six months ended June 30, 2019:
Property Name
Month Acquired
Property Location
Units
Maturity Date
Base Interest Rate
Principal Outstanding at Date of Acquisition
Gateway Village
February
Durham, NC
64
4/1/2032
6.10
%
$
2,600,000
Lynnhaven Apartments
February
Durham, NC
75
4/1/2032
6.10
%
3,450,000
Montevista - Series A
June
San Pablo, CA
82
7/1/2036
5.75
%
6,720,000
Montevista - Series B
June
San Pablo, CA
82
7/1/2021
5.75
%
6,480,000
$
19,250,000
Acquisitions: The following MRB was acquired during the six months ended June 30, 2018:
Property Name
Month Acquired
Property Location
Units
Maturity Date
Base Interest Rate
Principal Outstanding at Date of Acquisition
Esperanza at Palo Alto (1)
May
San Antonio, TX
322
7/1/2058
5.80
%
$
19,540,000</t>
  </si>
  <si>
    <t>Schedule of MRBs Redeemed</t>
  </si>
  <si>
    <t>Redemptions: The following MRBs were redeemed at prices that approximated the Partnership’s carrying value plus accrued interest during the six months ended June 30, 2019:
Property Name
Month Redeemed
Property Location
Units
Original Maturity Date
Base Interest Rate
Principal Outstanding at Date of Redemption
Seasons San Juan Capistrano - Series B
January
San Juan Capistrano, CA
112
1/1/2019
8.00
%
$
5,574,000
Courtyard Apartments - Series B
April
Fullerton, CA
108
6/1/2019
8.00
%
6,228,000
$
11,802,000
Redemptions: The following MRBs were redeemed at a price that approximated the Partnership’s carrying value plus accrued interest during the six months ended June 30, 2018:
Property Name
Month Redeemed
Property Location
Units
Original Maturity Date
Base Interest Rate
Principal Outstanding at Date of Redemption
Sycamore Walk - Series B
January
Bakersfield, CA
112
1/1/2018
8.00
%
$
1,815,000
Seasons Lakewood - Series B
March
Lakewood, CA
85
1/1/2019
8.00
%
5,260,000
Summerhill - Series B
March
Bakersfield, CA
128
12/1/2018
8.00
%
3,372,000
Oaks at Georgetown - Series B
April
Georgetown, TX
192
1/1/2019
8.00
%
5,512,000
Seasons at Simi Valley - Series B
April
Simi Valley, CA
69
9/1/2018
8.00
%
1,944,000
San Vicente - Series B
May
Soledad, CA
50
11/1/2018
8.00
%
1,825,000
The Village at Madera - Series B
May
Madera, CA
75
12/1/2018
8.00
%
1,719,000
$
21,447,000</t>
  </si>
  <si>
    <t>Term of Mortgage Revenue Bond After Restructuring</t>
  </si>
  <si>
    <t>The following MRBs were restructured during the six months ended June 30, 2019. The principal outstanding on the Series B MRBs were collapsed into the principal outstanding on the associated Series A MRBs and the Series B MRBs were eliminated. No cash was paid or received on restructuring. The terms of the Series B MRBs that were eliminated are as follows:
Property Name
Month Restructured
Property Location
Units
Original Maturity Date
Base Interest Rate
Principal Outstanding at Date of Restructuring
Avistar at Copperfield - Series B
May
Houston, TX
192
6/1/2054
12.00
%
$
4,000,000
Avistar at Wilcrest - Series B
May
Houston, TX
88
6/1/2054
12.00
%
1,550,000
Avistar at Wood Hollow - Series B
May
Austin, TX
409
6/1/2054
12.00
%
8,410,000
$
13,960,000</t>
  </si>
  <si>
    <t>Public Housing Capital Fund Trust ( "PHC") Certificates (Tables)</t>
  </si>
  <si>
    <t>Schedule of Investments in PHC Certificates</t>
  </si>
  <si>
    <t>The Partnership had the following investments in the PHC Certificates as of June 30, 2019 and December 31, 2018:
June 30, 2019
Description of PHC Certificates
Weighted Average Lives (Years)
Investment Rating
Weighted Average Interest Rate Over Life
Cost Adjusted for Paydowns and Impairment
Cumulative Unrealized Gain
Cumulative Unrealized Loss
Estimated Fair Value
PHC Certificate Trust I
5.99
AA-
5.38%
$
24,543,010
$
387,491
$
-
$
24,930,501
PHC Certificate Trust II
4.95
A+
4.37%
6,351,794
335,742
-
6,687,536
PHC Certificate Trust III
6.34
BBB
5.13%
14,581,623
316,494
-
14,898,117
$
45,476,427
$
1,039,727
$
-
$
46,516,154
December 31, 2018
Description of PHC Certificates
Weighted Average Lives (Years)
Investment Rating
Weighted Average Interest Rate Over Life
Cost Adjusted for Paydowns and Impairment
Cumulative Unrealized Gain
Cumulative Unrealized Loss
Estimated Fair Value
PHC Certificate Trust I
6.49
AA-
5.33%
$
24,608,543
$
285,984
$
-
$
24,894,527
PHC Certificate Trust II
5.56
A+
4.35%
9,071,785
44,768
-
9,116,553
PHC Certificate Trust III
6.76
BBB
5.30%
14,566,975
94,031
-
14,661,006
$
48,247,303
$
424,783
$
-
$
48,672,086</t>
  </si>
  <si>
    <t>Real Estate Assets (Tables)</t>
  </si>
  <si>
    <t>Real Estate Assets Owned by Partnership</t>
  </si>
  <si>
    <t>The following tables summarize information regarding the Partnership’s real estate assets as of June 30, 2019 and December 31, 2018:
Real Estate Assets as of June 30, 2019
Property Name
Location
Number of Units
Land and Land Improvements
Buildings and Improvements
Carrying Value
Suites on Paseo
San Diego, CA
384
$
3,195,468
$
39,015,515
$
42,210,983
The 50/50 MF Property
Lincoln, NE
475
-
32,937,357
32,937,357
Land held for development
(1)
(1)
1,776,197
-
1,776,197
$
76,924,537
Less accumulated depreciation
(13,906,894
)
Total real estate assets
$
63,017,643
(1)
Real Estate Assets as of December 31, 2018
Property Name
Location
Number of Units
Land and Land Improvements
Buildings and Improvements
Carrying Value
Suites on Paseo
San Diego, CA
384
$
3,195,468
$
38,961,163
$
42,156,631
The 50/50 MF Property
Lincoln, NE
475
-
32,935,907
32,935,907
Land held for development
(2)
(2)
1,776,197
-
1,776,197
$
76,868,735
Less accumulated depreciation
(12,272,387
)
Total real estate assets
$
64,596,348
(2)
Land held for development consists of land and development costs for parcels in Gardner, KS; Richland County, SC and Omaha, NE.</t>
  </si>
  <si>
    <t>Investments in Unconsolidated Entities (Tables)</t>
  </si>
  <si>
    <t>Summary of Investments in Unconsolidated Entities</t>
  </si>
  <si>
    <t>The following table provides the details of the investments in unconsolidated entities as of June 30, 2019 and December 31, 2018 and remaining equity investment commitment amounts as of June 30, 2019:
Property Name
Location
Units
Month Commitment Executed
Construction Completion Date
Carrying Value as of June 30, 2019
Carrying Value as of December 31, 2018
Maximum Remaining Equity Commitment as of June 30, 2019
Vantage at Boerne
Boerne, TX
288
August 2016
April 2018
$
8,830,000
$
8,830,000
$
1,475,936
Vantage at Waco
Waco, TX
288
August 2016
May 2018
9,337,166
9,337,166
1,592,039
Vantage at Panama City Beach
Panama City Beach, FL
288
March 2017
July 2018
11,685,236
11,408,135
1,996,500
Vantage at Powdersville
Powdersville, SC
288
November 2017
N/A
12,124,841
11,535,895
-
Vantage at Stone Creek
Omaha, NE
294
March 2018
N/A
7,840,500
7,572,819
-
Vantage at Bulverde
Bulverde, TX
288
March 2018
N/A
9,651,320
9,182,522
-
Vantage at Germantown
Germantown, TN
288
June 2018
N/A
11,174,652
7,033,398
-
Vantage at Murfreesboro
Murfreesboro, TN
288
September 2018
N/A
12,859,885
6,254,104
-
Vantage at Coventry
Omaha, NE
288
September 2018
N/A
8,608,893
5,380,267
-
Vantage at Conroe
Conroe, TX
288
April 2019
N/A
4,712,780
-
4,411,248
2,886
$
96,825,273
$
76,534,306
$
9,475,723</t>
  </si>
  <si>
    <t>Summary of Partnership's Investments in Unconsolidated Entities</t>
  </si>
  <si>
    <t>The following table provides combined summary financial information for the Partnership’s investments in unconsolidated entities for three and six months ended June 30, 2019 and 2018:
For the Three Months Ended June 30,
For the Six Months Ended June 30,
2019
2018
2019
2018
Property Revenues
$
3,103,876
$
1,769,385
$
5,821,144
$
2,863,195
Net loss
$
(571,382
)
$
(1,181,224
)
$
(688,445
)
$
(2,335,918
)</t>
  </si>
  <si>
    <t>Property Loans, Net of Loan Loss Allowances (Tables)</t>
  </si>
  <si>
    <t>Summary of Partnership's Property Loans, Net of Loan Loss Allowances</t>
  </si>
  <si>
    <t>The following tables summarize the Partnership’s property loans, net of loan loss allowances, as of June 30, 2019 and December 31, 2018:
June 30, 2019
Outstanding Balance
Loan Loss Allowance
Property Loan Principal, net of allowance
Arbors at Hickory Ridge
$
191,264
$
-
$
191,264
Avistar (February 2013 portfolio)
201,972
-
201,972
Avistar (June 2013 portfolio)
251,622
-
251,622
Cross Creek
11,101,887
(7,393,814
)
3,708,073
Greens Property
850,000
-
850,000
Ohio Properties
2,390,446
-
2,390,446
Total
$
14,987,191
$
(7,393,814
)
$
7,593,377
December 31, 2018
Outstanding Balance
Loan Loss Allowance
Property Loan Principal, net of allowance
Arbors at Hickory Ridge
$
191,264
$
-
$
191,264
Avistar (February 2013 portfolio)
201,972
-
201,972
Avistar (June 2013 portfolio)
251,622
-
251,622
Cross Creek
11,101,887
(7,393,814
)
3,708,073
Greens Property
850,000
-
850,000
Ohio Properties
2,390,446
-
2,390,446
Vantage at Brooks, LLC
8,367,635
-
8,367,635
Total
$
23,354,826
$
(7,393,814
)
$
15,961,012</t>
  </si>
  <si>
    <t>Income Tax Provision (Tables)</t>
  </si>
  <si>
    <t>Summary of Income Tax Expense (Benefit)</t>
  </si>
  <si>
    <t>The following table summarizes income tax expense (benefit) for the three and six months ended June 30, 2019 and 2018:
For the Three Months Ended June 30,
For the Six Months Ended June 30,
2019
2018
2019
2018
Current income tax expense (benefit)
$
32,823
$
13,000
$
115,163
$
(28,000
)
Deferred income tax expense (benefit)
(15,472
)
-
(56,164
)
34,000
Total income tax expense
$
17,351
$
13,000
$
58,999
$
6,000</t>
  </si>
  <si>
    <t>Other Assets (Tables)</t>
  </si>
  <si>
    <t>Schedule of Other Assets</t>
  </si>
  <si>
    <t>The following table summarizes the other assets as of June 30, 2019 and December 31, 2018:
June 30, 2019
December 31, 2018
Deferred financing costs, net
$
297,334
$
397,823
Fair value of derivative instruments (Note 17)
118,279
626,633
Taxable mortgage revenue bonds, at fair value
1,441,316
1,409,895
Operating lease right-of-use assets, net
1,689,247
-
Other assets
1,288,071
2,081,258
Total other assets
$
4,834,247
$
4,515,609</t>
  </si>
  <si>
    <t>Accounts Payable, Accrued Expenses and Other Liabilities (Tables)</t>
  </si>
  <si>
    <t>Summary of Accounts Payable, Accrued Expenses and Other Liabilities</t>
  </si>
  <si>
    <t>The following table summarizes the accounts payable, accrued expenses and other liabilities as of June 30, 2019 and December 31, 2018:
June 30, 2019
December 31, 2018
Accounts payable
$
81,452
$
230,631
Accrued expenses
2,060,278
2,956,368
Accrued interest expense
2,454,184
2,270,348
Operating lease liabilities
2,147,421
-
Other liabilities
1,482,707
2,086,475
Total accounts payable, accrued expenses and other liabilities
$
8,226,042
$
7,543,822</t>
  </si>
  <si>
    <t>Summary of Future Contractual Payments for the Partnership's Operating Leases and Reconciliation to the Carrying Value of Operating Lease Liabilities</t>
  </si>
  <si>
    <t>The following table summarizes future contractual payments for the Partnership’s operating leases and a reconciliation to the carrying value of operating lease liabilities:
Remainder of 2019
$
68,114
2020
135,812
2021
136,366
2022
139,091
2023
141,871
Thereafter
4,672,804
Total
5,294,058
Less: Amount representing interest
(3,146,637
)
Total operating lease liabilities
$
2,147,421</t>
  </si>
  <si>
    <t>Unsecured Lines of Credit (Tables)</t>
  </si>
  <si>
    <t>Summary of Unsecured Lines of Credit</t>
  </si>
  <si>
    <t>The following tables summarize the unsecured lines of credit (“LOC”) as of June 30, 2019 and December 31, 2018:
Unsecured Lines of Credit
Outstanding as of June 30, 2019
Total Commitment
Commitment Maturity
Variable / Fixed
Reset Frequency
Period End Rate
Bankers Trust non-operating
$
13,200,000
$
50,000,000
June 2020
Variable (1)
Monthly
4.93
%
Bankers Trust operating
10,000,000
10,000,000
June 2020
Variable (1)
Monthly
5.68
%
Total unsecured lines of credit
$
23,200,000
$
60,000,000
(1)
The variable rate is indexed to LIBOR plus an applicable margin.
Unsecured Lines of Credit
Outstanding as of December 31, 2018
Total Commitment
Commitment Maturity
Variable / Fixed
Reset Frequency
Period End Rate
Bankers Trust non-operating
$
35,659,200
$
50,000,000
June 2020
Variable (2)
Monthly
5.38
%
Bankers Trust operating
-
10,000,000
June 2020
Variable (2)
Monthly
5.63
%
Total unsecured lines of credit
$
35,659,200
$
60,000,000
(2)
The variable rate is indexed to LIBOR plus an applicable margin.</t>
  </si>
  <si>
    <t>Debt Financing (Tables)</t>
  </si>
  <si>
    <t>Schedule of Total Debt Financing</t>
  </si>
  <si>
    <t>The following tables summarize the Partnership’s debt financings, net of deferred financing costs, as of June 30, 2019 and December 31, 2018:
Outstanding Debt Financings as of June 30, 2019, net
Restricted Cash
Year Acquired
Stated Maturities
Reset Frequency
SIFMA Based Rates
Facility Fees
Period End Rates
TEBS Financings
Variable - M24 (1)
$
41,206,000
$
459,013
2010
September 2020
Weekly
2.00%
1.85%
3.85%
Variable - M31 (2)
80,122,843
136,627
2014
July 2024
Weekly
1.96%
1.33%
3.29%
Variable - M33 (3)
31,089,874
60,272
2015
July 2020
Weekly
1.96%
1.10%
3.06%
Fixed - M45 (4)
218,450,958
5,000
2018
July 2034
N/A
N/A
N/A
3.82%
TOB &amp; Term A/B Trusts Securitization
Deutsche Bank:
Variable - TOB
35,630,000
-
2012
November 2019 (5)
Weekly
2.40%
1.67%
4.07%
Fixed - Term TOB
45,591,402
-
2014
October 2019
N/A
N/A
N/A
4.01% - 4.39%
Fixed - Term A/B
10,516,000
-
2018
August 2019
N/A
N/A
N/A
4.53%
Fixed - Term A/B
5,251,350
-
2019
February 2020
N/A
N/A
N/A
4.53%
Fixed - Term A/B
38,395,617
-
2017
February 2027
N/A
N/A
N/A
4.46%
Morgan Stanley:
Fixed - Term TOB
13,094,607
-
2019
May 2022
N/A
N/A
N/A
3.53%
Total Debt Financings
$
519,348,651
(1)
In July 2019, the Partnership refinanced the M24 TEBS Financing with Freddie Mac. After refinancing, the M24 TEBS Financing has a fixed interest rate of 3.05% and a stated maturity of May 2027 (see
(2)
In June 2019, the Partnership exercised its unilateral right to extend the financing for an additional five-year period through July 2024 . Facility fees are variable.
(3)
In July 2019, the Partnership refinanced the M33 TEBS Financing with Freddie Mac. After refinancing, the M33 TEBS Financing has a fixed interest rate of 3.24% and a stated maturity of September 2030 (see .
(4)
The M45 TEBS has an initial interest rate of 3.82% through July 31, 2023. From August 1, 2023 through the stated maturity date, the interest rate is 4.39%. These rates are inclusive of credit enhancement fees payable to Freddie Mac.
(5)
The stated maturity is based on the stated expiration of Deutsche Bank’s credit enhancement of the TOB Trusts. If the credit enhancement is renewed, the stated maturity will extend to the expiration of the liquidity facility agreement in April 2020.
Outstanding Debt Financings as of December 31, 2018, net
Restricted Cash
Year Acquired
Stated Maturities
Reset Frequency
SIFMA Based Rates
Facility Fees
Period End Rates
TEBS Financings
Variable - M24 (1)
$
41,466,000
$
432,998
2010
September 2020
Weekly
1.76%
1.85%
3.61%
Variable - M31 (2)
80,418,505
181,626
2014
July 2019
Weekly
1.74%
1.49%
3.23%
Variable - M33 (3)
31,262,039
58,002
2015
July 2020
Weekly
1.74%
1.26%
3.00%
Fixed - M45 (4)
219,250,387
5,000
2018
July 2034
N/A
N/A
N/A
3.82%
TOB &amp; Term A/B Trusts Securitization
Deutsche Bank:
Variable - TOB
37,620,000
-
2012
May 2019
Weekly
2.21%
1.67%
3.88%
Fixed - Term TOB
46,675,413
-
2014
October 2019
N/A
N/A
N/A
4.01% - 4.39%
Fixed - Term A/B
10,516,000
2018
May 2019
N/A
N/A
N/A
4.53%
Fixed - Term A/B
38,455,221
-
2017
February 2027
N/A
N/A
N/A
4.46%
Total Debt Financings
$
505,663,565
(1)
In July 2019, the Partnership refinanced the M24 TEBS Financing with Freddie Mac. After refinancing, the M24 TEBS Financing has a fixed interest rate of 3.05% and a stated maturity of May 2027 (see
(2)
In June 2019, the Partnership exercised its unilateral right to extend the financing for an additional five-year period through July 2024 . Facility fees are variable .
(3)
In July 2019, the Partnership refinanced the M33 TEBS Financing with Freddie Mac. After refinancing, the M33 TEBS Financing has a fixed interest rate of 3.24% and a stated maturity of September 2030 (see .
(4)
The M45 TEBS has an initial interest rate of 3.82% through July 31, 2023. From August 1, 2023 through the stated maturity date, the interest rate is 4.39%. These rates are inclusive of credit enhancement fees payable to Freddie Mac.
Term A/B Trusts Securitization
Outstanding Term A/B Trust Financing
Stated Maturity
Fixed Interest Rate
Gateway Village
$
2,262,000
February 2020
4.53
%
Lynnhaven Apartments
3,001,500
February 2020
4.53
%
Total Term A/B Trust Financing
$
5,263,500
Term TOB Trusts Securitization
Outstanding Term TOB Trust Financing
Stated Maturity
Fixed Interest Rate
Village at Avalon
$
13,167,000
May 2022
3.53
%
Total Term TOB Trust Financing
$
13,167,000
TOB Trusts Securitization
Outstanding TOB Trust Financing
Stated Maturity
Reset Frequency
SIFMA Based Rates
Facility Fees
Initial Interest Rate
South Pointe Apartments - Series A
$
18,035,000
June 2020
Weekly
1.28%
1.16%
2.44%
Rosewood Townhomes - Series A
7,715,000
June 2020
Weekly
1.28%
1.16%
2.44%
Total Term A/B Trust Financing
$
25,750,000</t>
  </si>
  <si>
    <t>Summary of Term A/B Trust Collapsed and Redeemed Prices Partnership's Carrying Value Plus Accrued Interest</t>
  </si>
  <si>
    <t>The following Term A/B Trusts were collapsed and redeemed in full at prices that approximated the Partnership’s carrying value plus accrued interest:
Debt Financing
Debt Facility
Month
Paydown Applied
Seasons Lakewood - Series B
Term A/B Trust
March 2018
$
4,475,000
Summerhill - Series B
Term A/B Trust
March 2018
2,870,000
Oaks at Georgetown - Series B
Term A/B Trust
April 2018
4,690,000
San Vicente - Series B
Term A/B Trust
May 2018
1,555,000
The Village at Madera - Series B
Term A/B Trust
May 2018
1,465,000
$
15,055,000</t>
  </si>
  <si>
    <t>Schedule of Contractual Maturities of Borrowings</t>
  </si>
  <si>
    <t>Future Maturities The Partnership’s contractual maturities of borrowings for the twelve-month periods ending December 31 st
Remainder of 2019
$
173,686,691
2020
79,902,131
2021
2,663,694
2022
15,666,828
2023
2,881,189
Thereafter
247,272,124
Total
522,072,657
Unamortized deferred financing costs
(2,724,006
)
Total debt financing, net
$
519,348,651</t>
  </si>
  <si>
    <t>Mortgages Payable and Other Secured Financing (Tables)</t>
  </si>
  <si>
    <t>Mortgages payable [Member]</t>
  </si>
  <si>
    <t>The following tables summarize the Partnership’s mortgages payable and other secured financing, net of deferred financing costs, as of June 30, 2019 and December 31, 2018:
MF Property Mortgage Payables
Outstanding Mortgage Payable as of June 30, 2019, net
Year Acquired or Refinanced
Stated Maturity
Variable / Fixed
Reset Frequency
Variable Based Rate
Period End Rate
The 50/50 MF Property--TIF Loan
$
2,980,942
2014
December 2019
Fixed
N/A
N/A
4.65
%
The 50/50 MF Property--Mortgage
24,146,612
2013
March 2020
Variable
Monthly
5.00
%
(1)
5.00
%
Total Mortgage Payable\Weighted Average Period End Rate
$
27,127,554
4.96
%
(1)
MF Property Mortgage Payables
Outstanding Mortgage Payable as of December 31, 2018, net
Year Acquired or Refinanced
Stated Maturity
Variable / Fixed
Reset Frequency
Variable Based Rate
Period End Rate
The 50/50 MF Property--TIF Loan
$
3,118,478
2014
December 2019
Fixed
N/A
N/A
4.65
%
The 50/50 MF Property--Mortgage
24,335,897
2013
March 2020
Variable
Monthly
5.00
%
(2)
5.00
%
Total Mortgage Payable\Weighted Average Period End Rate
$
27,454,375
4.96
%
(2)</t>
  </si>
  <si>
    <t>The Partnership’s contractual maturities of borrowings for the twelve-month periods ending December 31 st
Remainder of 2019
$
3,234,033
2020
23,944,872
2021
-
2022
-
2023
-
Thereafter
-
Total
27,178,905
Unamortized deferred financing costs
(51,351
)
Total mortgages payable and other secured financings, net
$
27,127,554</t>
  </si>
  <si>
    <t>Interest Rate Derivative Agreements (Tables)</t>
  </si>
  <si>
    <t>Summary of Partnership's Interest Rate Derivatives</t>
  </si>
  <si>
    <t xml:space="preserve">The following tables summarize the Partnership’s interest rate derivatives as of June 30, 2019 and December 31, 2018:
Purchase Date
Notional Amount
Maturity Date
Effective Capped Rate (1)
Index
Variable Debt Financing Facility Hedged (1)
Counterparty
Fair Value as of June 30, 2019
July 2014
$
30,051,490
Aug 2019
3.0
%
SIFMA
M31 TEBS
Barclays Bank PLC
$
-
July 2014
30,051,490
Aug 2019
3.0
%
SIFMA
M31 TEBS
Royal Bank of Canada
-
July 2014
30,051,490
Aug 2019
3.0
%
SIFMA
M31 TEBS
SMBC Capital Markets, Inc
-
July 2015
27,199,165
Aug 2020
3.0
%
SIFMA
M33 TEBS
Wells Fargo Bank
3
July 2015
27,199,165
Aug 2020
3.0
%
SIFMA
M33 TEBS
Royal Bank of Canada
3
July 2015
27,199,165
Aug 2020
3.0
%
SIFMA
M33 TEBS
SMBC Capital Markets, Inc
3
June 2017
90,154,469
Aug 2019
1.5
%
SIFMA
M31 TEBS
Barclays Bank PLC
16,258
June 2017
81,597,496
Aug 2020
1.5
%
SIFMA
M33 TEBS
Barclays Bank PLC
102,011
Sept 2017
58,610,000
Sept 2020
4.0
%
SIFMA
M24 TEBS
Barclays Bank PLC
1
$
118,279
(1)
See Note 22 for additional details.
Purchase Date
Notional Amount
Maturity Date
Effective Capped Rate (2)
Index
Variable Debt Financing Facility Hedged (2)
Counterparty
Fair Value as of December 31, 2018
July 2014
$
30,252,409
Aug 2019
3.0
%
SIFMA
M31 TEBS
Barclays Bank PLC
$
-
July 2014
30,252,409
Aug 2019
3.0
%
SIFMA
M31 TEBS
Royal Bank of Canada
-
July 2014
30,252,409
Aug 2019
3.0
%
SIFMA
M31 TEBS
SMBC Capital Markets, Inc
-
July 2015
27,359,689
Aug 2020
3.0
%
SIFMA
M33 TEBS
Wells Fargo Bank
536
July 2015
27,359,689
Aug 2020
3.0
%
SIFMA
M33 TEBS
Royal Bank of Canada
536
July 2015
27,359,689
Aug 2020
3.0
%
SIFMA
M33 TEBS
SMBC Capital Markets, Inc
536
June 2017
90,757,226
Aug 2019
1.5
%
SIFMA
M31 TEBS
Barclays Bank PLC
158,989
June 2017
82,079,066
Aug 2020
1.5
%
SIFMA
M33 TEBS
Barclays Bank PLC
465,983
Sept 2017
59,038,000
Sept 2020
4.0
%
SIFMA
M24 TEBS
Barclays Bank PLC
53
$
626,633
(2)
See Note 22 for additional details. </t>
  </si>
  <si>
    <t>Commitments and Contingencies (Tables)</t>
  </si>
  <si>
    <t>Summary of Partnership's Maximum Exposure Under Guarantee Agreements</t>
  </si>
  <si>
    <t>The following table summarizes the Partnership’s maximum exposure under these guarantee agreements as of June 30, 2019:
Borrower
Year the Guarantee was Executed
Maximum Balance Available on Construction Loan
Construction Loan Balance as of June 30, 2019
Partnership's Maximum Exposure as of June 30, 2019
Guarantee Terms
Vantage at Panama City Beach
2017
$
25,600,000
$
23,659,040
$
5,914,760
(1)
Vantage at Stone Creek
2018
30,824,000
20,853,029
20,853,029
(2)
Vantage at Coventry
2018
31,500,000
634,136
634,136
(2)
(1)
The Partnership’s maximum exposure is 25% of the construction loan balance as of June 30, 2019. If the borrower’s debt service coverage ratio drops below a specific level, the Partnership’s maximum exposure will increase to 50% of the construction loan balance. The Partnership is also required to maintain minimum cash and net worth requirements, which were met as of June 30, 2019.
(2)
The Partnership’s maximum exposure will decrease to 50% and 25% of the construction loan balance when certain debt service coverage levels are achieved by the borrower.
Limited Partnership(s)
Year the Guarantee was Executed
End of Guarantee Period
Partnership's Maximum Exposure as of June 30, 2019
Ohio Properties
2011
2026
$
3,712,436
Greens of Pine Glen, LP
2012
2027
2,429,658</t>
  </si>
  <si>
    <t>Redeemable Series A Preferred Units (Tables)</t>
  </si>
  <si>
    <t>Summary of Issuances of Series A Preferred Units</t>
  </si>
  <si>
    <t>The following table summarizes the outstanding Series A Preferred Units as of June 30, 2019
Month Issued
Units
Purchase Price
Distribution Rate
Redemption Price per Unit
Earliest Redemption Date
March 2016
1,000,000
$
10,000,000
3.00
%
$
10.00
March 2022
May 2016
1,386,900
13,869,000
3.00
%
10.00
May 2022
September 2016
1,000,000
10,000,000
3.00
%
10.00
September 2022
December 2016
700,000
7,000,000
3.00
%
10.00
December 2022
March 2017
1,613,100
16,131,000
3.00
%
10.00
March 2023
August 2017
2,000,000
20,000,000
3.00
%
10.00
August 2023
October 2017
1,750,000
17,500,000
3.00
%
10.00
October 2023
Series A Preferred Units outstanding as of June 30, 2019 and December 31, 2018
9,450,000
$
94,500,000</t>
  </si>
  <si>
    <t>Restricted Unit Awards ("RUAs") (Tables)</t>
  </si>
  <si>
    <t>Disclosure Of Compensation Related Costs Sharebased Payments [Abstract]</t>
  </si>
  <si>
    <t>Schedule of RUA Activity</t>
  </si>
  <si>
    <t>The following table summarizes the RUA activity as of and for the six months ended June 30, 2019 and the year ended December 31, 2018:
Restricted Units Awarded
Weighted-average Grant-date Fair Value
Nonvested as of January 1, 2018
242,069
$
5.83
Granted
309,212
6.31
Vested
(279,034
)
6.06
Forfeited
(6,957
)
6.31
Nonvested as of December 31, 2018
265,290
$
6.14
Granted
-
-
Vested
-
-
Nonvested as of June 30, 2019
265,290
$
6.14</t>
  </si>
  <si>
    <t>Transactions with Related Parties (Tables)</t>
  </si>
  <si>
    <t>Summary of Transactions with Related Parties Reflected in the Partnership's Consolidated Financial Statements</t>
  </si>
  <si>
    <t>The following table summarizes transactions with related parties that are reflected in the Partnership’s condensed consolidated financial statements for the three and six months ended June 30, 2019 and 2018:
For the Three Months Ended June 30,
For the Six Months Ended June 30,
2019
2018
2019
2018
Partnership administrative fees paid to AFCA 2 (1)
$
902,000
$
927,000
$
1,800,000
$
1,849,000
Property management fees paid to an affiliate (2)
38,000
48,000
73,000
98,000
Reimbursable franchise margin taxes incurred on behalf of unconsolidated entities (3)
16,000
-
32,000
-
(1)
The General Partner of the Partnership, AFCA 2, is entitled to receive an administrative fee from the Partnership equal to 0.45% per annum of the outstanding principal balance of any of its MRB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densed consolidated statements of operations.
(2)
An affiliate of AFCA 2, Burlington Capital Properties, LLC (“Properties Management”), provides property management, administrative and marketing services for the MF Properties (excluding Suites on Paseo). The property management fees are reported within real estate operating expenses in the Partnership’s condensed consolidated statements of operations.
(3)
The Partnership pays franchise margin taxes on revenues in Texas related to its investments in unconsolidated entities. Such taxes are paid by the Partnership as the unconsolidated entities are required by tax regulations to be included in the Partnership’s group tax return. The Partnership is then reimbursed for franchise margin taxes paid on behalf of the unconsolidated entities.</t>
  </si>
  <si>
    <t>Summary of Transactions Between Borrowers of Partnership's MRBs and Affiliates</t>
  </si>
  <si>
    <t xml:space="preserve">. The following table summarizes transactions between borrowers of the Partnership’s MRBs and affiliates for the three and six months ended June 30, 2019 and 2018:
For the Three Months Ended June 30,
For the Six Months Ended June 30,
2019
2018
2019
2018
Non-Partnership property administrative fees received by AFCA 2 (1)
9,000
18,000
$
18,000
$
43,000
Investment/mortgage placement fees received by AFCA 2 (2)
731,000
530,000
822,000
1,598,000
(1)
AFCA 2 received administrative fees directly from the owners of certain properties financed by certain MRBs held by the Partnership. These administrative fees equal 0.45% per annum of the outstanding principal balance of the MRBs. These amounts represent administrative fees received by AFCA 2 during the periods specified.
(2)
AFCA 2 received placement fees in connection with the acquisition of certain MRBs and investments in unconsolidated entities. </t>
  </si>
  <si>
    <t>Fair Value of Financial Instruments (Tables)</t>
  </si>
  <si>
    <t>Summary of Assets Measured at Fair Value on Recurring Basis</t>
  </si>
  <si>
    <t>Assets measured at fair value on a recurring basis as of June 30, 2019 are summarized as follows:
Fair Value Measurements as of June 30, 2019
Description
Assets at Fair Value
Quoted Prices in Active Markets for Identical Assets (Level 1)
Significant Other Observable Inputs (Level 2)
Significant Unobservable Inputs (Level 3)
Assets
Mortgage revenue bonds, held in trust
$
700,955,326
$
-
$
-
$
700,955,326
Mortgage revenue bonds
58,571,381
-
-
58,571,381
PHC Certificates
46,516,154
-
-
46,516,154
Taxable mortgage revenue bonds (reported within other assets)
1,441,316
-
-
1,441,316
Derivative instruments (reported within other assets)
118,279
-
-
118,279
Total Assets at Fair Value, net
$
807,602,456
$
-
$
-
$
807,602,456
Assets measured at fair value on a recurring basis as of December 31, 2018 are summarized as follows:
Fair Value Measurements as of December 31, 2018
Description
Assets at Fair Value
Quoted Prices in Active Markets for Identical Assets (Level 1)
Significant Other Observable Inputs (Level 2)
Significant Unobservable Inputs (Level 3)
Assets
Mortgage revenue bonds, held in trust
$
645,258,873
$
-
$
-
$
645,258,873
Mortgage revenue bonds
86,894,562
-
-
86,894,562
PHC Certificates
48,672,086
-
-
48,672,086
Taxable mortgage revenue bonds (reported within other assets)
1,409,895
-
-
1,409,895
Derivative instruments (reported within other assets)
626,633
-
-
626,633
Total Assets at Fair Value, net
$
782,862,049
$
-
$
-
$
782,862,049</t>
  </si>
  <si>
    <t>Summary of Activity Related to Level 3 Assets and Liabilities</t>
  </si>
  <si>
    <t xml:space="preserve">The following tables summarize the activity related to Level 3 assets for the three and six months ended June 30, 2019:
For the Three Months Ended June 30, 2019
Fair Value Measurements Using Significant
Unobservable Inputs (Level 3)
Mortgage Revenue Bonds (1)
PHC Certificates
Taxable Bonds
Interest Rate Derivatives (2)
Total
Beginning Balance April 1, 2019
$
739,047,841
$
46,406,868
$
1,426,733
$
273,506
$
787,154,948
Total gains (losses) (realized/unrealized)
Included in earnings (interest income and interest expense)
35,637
(20,436
)
-
(83,217
)
(68,016
)
Included in other comprehensive (loss) income
14,753,777
129,722
36,582
-
14,920,081
Purchases
13,200,000
-
-
-
13,200,000
Settlements
(7,510,548
)
-
(21,999
)
(72,010
)
(7,604,557
)
Ending Balance June 30, 2019
$
759,526,707
$
46,516,154
$
1,441,316
$
118,279
$
807,602,456
Total amount of gains (losses) for the period included in earnings attributable to the change in unrealized gains (losses) relating to assets or liabilities held on June 30, 2019
$
-
$
-
$
-
$
(83,217
)
$
(83,217
)
(1)
For the Six Months Ended June 30, 2019
Fair Value Measurements Using Significant
Unobservable Inputs (Level 3)
Mortgage Revenue Bonds (1)
PHC Certificates
Taxable Mortgage Revenue Bonds
Interest Rate Derivatives (2)
Total
Beginning Balance January 1, 2019
$
732,153,435
$
48,672,086
$
1,409,895
$
626,633
$
782,862,049
Total gains (losses) (realized/unrealized)
Included in earnings (interest income and interest expense)
71,367
(3,710
)
-
(389,808
)
(322,151
)
Included in other comprehensive income
22,393,690
614,944
55,374
-
23,064,008
Purchases
19,250,000
-
-
-
19,250,000
Settlements
(14,341,785
)
(2,767,166
)
(23,953
)
(118,546
)
(17,251,450
)
Ending Balance June 30, 2019
$
759,526,707
$
46,516,154
$
1,441,316
$
118,279
$
807,602,456
Total amount of gains (losses) for the period included in earnings attributable to the change in unrealized gains (losses) relating to assets or liabilities held on June 30, 2019
$
-
$
-
$
-
$
(389,808
)
$
(389,808
)
(1)
The following tables summarize the activity related to Level 3 assets and liabilities for the three and six months ended June 30, 2018:
For the Three Months Ended June 30, 2018
Fair Value Measurements Using Significant
Unobservable Inputs (Level 3)
Mortgage Revenue Bonds (1)
Bond Purchase Commitments
PHC Certificates
Taxable Bonds
Interest Rate Derivatives (2)
Total
Beginning Balance April 1, 2018
$
755,959,454
$
2,027,473
$
48,939,254
$
2,397,825
$
852,702
$
810,176,708
Total gains (losses) (realized/unrealized)
Included in earnings (interest income and interest expense)
36,221
-
(850,336
)
-
6,386
(807,729
)
Included in other comprehensive (loss) income
4,077,300
(1,032,788
)
981,792
(12,079
)
-
4,014,225
Purchases
19,540,000
-
-
-
-
19,540,000
Settlements
(11,983,638
)
-
-
(27,794
)
38,870
(11,972,562
)
Ending Balance June 30, 2018
$
767,629,337
$
994,685
$
49,070,710
$
2,357,952
$
897,958
$
820,950,642
Total amount of gains (losses) for the period included in earnings attributable to the change in unrealized gains (losses) relating to assets or liabilities held on June 30, 2018
$
-
$
-
$
(831,062
)
$
-
$
6,386
$
(824,676
)
(1)
Mortgage revenue bonds includes both bonds held in trust as well as those held by the Partnership.
(2)
Interest rate derivatives include derivative instruments reported in other assets as well as derivative swap liabilities.
For the Six Months Ended June 30, 2018
Fair Value Measurements Using Significant
Unobservable Inputs (Level 3)
Mortgage Revenue Bonds (1)
Bond Purchase Commitments
PHC Certificates
Taxable Mortgage Revenue Bonds
Interest Rate Derivatives (2)
Total
Beginning Balance January 1, 2018
$
788,621,707
$
3,002,540
$
49,641,588
$
2,422,459
$
(229,631
)
$
843,458,663
Total gains (losses) (realized/unrealized)
Included in earnings (interest income, impairment of securities and interest expense)
72,535
-
(869,610
)
-
996,381
199,306
Included in other comprehensive (loss) income
(17,319,328
)
(2,007,855
)
525,446
(33,981
)
-
(18,835,718
)
Purchases
19,540,000
-
-
-
-
19,540,000
Settlements
(23,285,577
)
-
(226,714
)
(30,526
)
131,208
(23,411,609
)
Ending Balance June 30, 2018
$
767,629,337
$
994,685
$
49,070,710
$
2,357,952
$
897,958
$
820,950,642
Total amount of gains (losses) for the period included in earnings attributable to the change in unrealized gains (losses) relating to assets or liabilities held on June 30, 2018
$
-
$
-
$
(831,062
)
$
-
$
996,381
$
165,319
(1)
Mortgage revenue bonds includes both bonds held in trust as well as those held by the Partnership. The beginning balance also includes the cumulative effect of accounting change related to the adoption of ASU 2017-08 effective January 1, 2018.
(2)
Interest rate derivatives include derivative instruments reported in other assets as well as derivative swap liabilities. </t>
  </si>
  <si>
    <t>Summary of Fair Value of Partnership's Financial Liabilities</t>
  </si>
  <si>
    <t>The table below summarizes the fair value of the financial liabilities as of June 30, 2019 and December 31, 2018:
June 30, 2019
December 31, 2018
Carrying Amount
Fair Value
Carrying Amount
Fair Value
Financial Liabilities:
Debt financing and LOCs
$
542,548,651
$
563,262,963
$
541,322,765
$
550,766,809
Mortgages payable and other secured financing
27,127,554
27,178,905
27,454,375
27,552,748</t>
  </si>
  <si>
    <t>Segments (Tables)</t>
  </si>
  <si>
    <t>Summary of Partnership Reportable Segment Information</t>
  </si>
  <si>
    <t>The following tables detail certain key financial information for the Partnership’s reportable segments for the three and six months ended June 30, 2019 and 2018:
For the Three Months Ended June 30,
For the Six Months Ended June 30,
2019
2018
2019
2018
Total revenues
Mortgage Revenue Bond Investments
$
10,247,302
$
11,098,140
$
20,690,715
$
23,168,696
MF Properties
2,034,796
2,477,442
4,028,425
4,813,954
Public Housing Capital Fund Trusts
585,609
622,961
1,223,755
1,243,067
Other Investments
1,478,627
1,586,622
6,068,037
3,017,482
Total revenues
$
14,346,334
$
15,785,165
$
32,010,932
$
32,243,199
Interest expense
Mortgage Revenue Bond Investments
$
5,456,801
$
5,669,133
$
11,105,369
$
10,624,828
MF Properties
365,632
434,825
730,021
852,223
Public Housing Capital Fund Trusts
384,502
245,596
766,465
219,580
Other Investments
-
-
-
-
Total interest expense
$
6,206,935
$
6,349,554
$
12,601,855
$
11,696,631
Depreciation expense
Mortgage Revenue Bond Investments
$
-
$
-
$
-
$
-
MF Properties
818,154
919,456
1,637,312
1,823,409
Public Housing Capital Fund Trusts
-
-
-
-
Other Investments
-
-
-
-
Total depreciation expense
$
818,154
$
919,456
$
1,637,312
$
1,823,409
Net income (loss)
Mortgage Revenue Bond Investments
$
2,285,485
$
2,308,290
$
4,328,839
$
6,607,885
MF Properties
(74,997
)
(95,425
)
(512,131
)
(458,155
)
Public Housing Capital Fund Trusts
201,107
(453,697
)
457,290
192,425
Other Investments
1,474,595
1,578,953
6,064,005
3,000,270
Net income
$
3,886,190
$
3,338,121
$
10,338,003
$
9,342,425
The following table details total assets for the Partnership’s reportable segments as of June 30, 2019 and December 31, 2018:
June 30, 2019
December 31, 2018
Total assets
Mortgage Revenue Bond Investments
$
885,527,565
$
864,311,647
MF Properties
71,414,856
71,120,280
Public Housing Capital Fund Trusts
46,774,490
48,942,334
Other Investments
96,883,703
85,048,514
Consolidation/eliminations
(99,920,809
)
(86,709,529
)
Total assets
$
1,000,679,805
$
982,713,246</t>
  </si>
  <si>
    <t>Subsequent Events (Tables)</t>
  </si>
  <si>
    <t>Summary of Significant Accounting Policies - Additional Information (Details)</t>
  </si>
  <si>
    <t>Jun. 30, 2019USD ($)Property</t>
  </si>
  <si>
    <t>Jan. 01, 2019USD ($)</t>
  </si>
  <si>
    <t>Summary Of Significant Accounting Policies [Line Items]</t>
  </si>
  <si>
    <t>Operating leases, right-of-use assets</t>
  </si>
  <si>
    <t>ASU 2016-02 [Member] | The 5050 MF Property [Member]</t>
  </si>
  <si>
    <t>Operating leases, liabilities for current leases</t>
  </si>
  <si>
    <t>Lessee operating lease discount rate</t>
  </si>
  <si>
    <t>6.60%</t>
  </si>
  <si>
    <t>Greens Hold Co [Member]</t>
  </si>
  <si>
    <t>Number of Real Estate Properties | Property</t>
  </si>
  <si>
    <t>Ownership interest percentage in MF property</t>
  </si>
  <si>
    <t>100.00%</t>
  </si>
  <si>
    <t>Partnership Income, Expenses and Cash Distributions - Additional Information (Details)</t>
  </si>
  <si>
    <t>Partners capital account, fixed rate</t>
  </si>
  <si>
    <t>3.00%</t>
  </si>
  <si>
    <t>Tier 1 [Member] | Limited Partner [Member]</t>
  </si>
  <si>
    <t>Percent of regular allocations</t>
  </si>
  <si>
    <t>99.00%</t>
  </si>
  <si>
    <t>Tier 1 [Member] | General Partner [Member]</t>
  </si>
  <si>
    <t>1.00%</t>
  </si>
  <si>
    <t>Tier 2 [Member] | Limited Partner [Member]</t>
  </si>
  <si>
    <t>Percent of special allocations</t>
  </si>
  <si>
    <t>75.00%</t>
  </si>
  <si>
    <t>Tier 2 [Member] | General Partner [Member]</t>
  </si>
  <si>
    <t>25.00%</t>
  </si>
  <si>
    <t>Tier 3 [Member] | Limited Partner [Member]</t>
  </si>
  <si>
    <t>Net Income per BUC (Details) - shares</t>
  </si>
  <si>
    <t>Dilutive BUCs</t>
  </si>
  <si>
    <t>Variable Interest Entities - Additional Information (Details) - Property</t>
  </si>
  <si>
    <t>Number of Variable Interest Entities</t>
  </si>
  <si>
    <t>Variable Interest Entities - Variable Interest Entities Property Asset Carrying Value and Maximum Exposure (Details) - USD ($)</t>
  </si>
  <si>
    <t>Accounts Notes And Loans Receivable [Line Items]</t>
  </si>
  <si>
    <t>Available for Sale Security and Property Loan Receivable, Maximum Exposure</t>
  </si>
  <si>
    <t>Property Loan [Member]</t>
  </si>
  <si>
    <t>Investment in Unconsolidated Entities [Member]</t>
  </si>
  <si>
    <t>Investments in Mortgage Revenue Bonds - Schedule of investments in MRBs (Details) - USD ($)</t>
  </si>
  <si>
    <t>Mortgage Revenue Bonds Held In Trust [Member]</t>
  </si>
  <si>
    <t>Schedule Of Available For Sale Securities [Line Items]</t>
  </si>
  <si>
    <t>Cost Adjusted for Paydowns</t>
  </si>
  <si>
    <t>Cumulative Unrealized Gain</t>
  </si>
  <si>
    <t>Cumulative Unrealized Loss</t>
  </si>
  <si>
    <t>Estimated Fair Value</t>
  </si>
  <si>
    <t>Mortgage Revenue Bonds Held In Trust [Member] | Courtyard [Member] | Series A [Member] | CA [Member]</t>
  </si>
  <si>
    <t>[1]</t>
  </si>
  <si>
    <t>Mortgage Revenue Bonds Held In Trust [Member] | Glenview Apartments [Member] | Series A [Member] | CA [Member]</t>
  </si>
  <si>
    <t>[2]</t>
  </si>
  <si>
    <t>Mortgage Revenue Bonds Held In Trust [Member] | Harmony Court Bakersfield [Member] | Series A [Member] | CA [Member]</t>
  </si>
  <si>
    <t>Mortgage Revenue Bonds Held In Trust [Member] | Harmony Terrace [Member] | Series A [Member] | CA [Member]</t>
  </si>
  <si>
    <t>Mortgage Revenue Bonds Held In Trust [Member] | Harden Ranch [Member] | Series A [Member] | CA [Member]</t>
  </si>
  <si>
    <t>[3]</t>
  </si>
  <si>
    <t>Mortgage Revenue Bonds Held In Trust [Member] | Las Palmas II [Member] | Series A [Member] | CA [Member]</t>
  </si>
  <si>
    <t>Mortgage Revenue Bonds Held In Trust [Member] | Montclair Apartments [Member] | Series A [Member] | CA [Member]</t>
  </si>
  <si>
    <t>Mortgage Revenue Bonds Held In Trust [Member] | Montecito at Williams Ranch Apartments [Member] | Series A [Member] | CA [Member]</t>
  </si>
  <si>
    <t>[4]</t>
  </si>
  <si>
    <t>Mortgage Revenue Bonds Held In Trust [Member] | San Vicente [Member] | Series A [Member] | CA [Member]</t>
  </si>
  <si>
    <t>Mortgage Revenue Bonds Held In Trust [Member] | Santa Fe Apartments [Member] | Series A [Member] | CA [Member]</t>
  </si>
  <si>
    <t>Mortgage Revenue Bonds Held In Trust [Member] | Seasons at Simi Valley [Member] | Series A [Member] | CA [Member]</t>
  </si>
  <si>
    <t>Mortgage Revenue Bonds Held In Trust [Member] | Seasons Lakewood [Member] | Series A [Member] | CA [Member]</t>
  </si>
  <si>
    <t>Mortgage Revenue Bonds Held In Trust [Member] | Seasons San Juan Capistrano [Member] | Series A [Member] | CA [Member]</t>
  </si>
  <si>
    <t>Mortgage Revenue Bonds Held In Trust [Member] | Summerhill [Member] | Series A [Member] | CA [Member]</t>
  </si>
  <si>
    <t>Mortgage Revenue Bonds Held In Trust [Member] | Sycamore Walk [Member] | Series A [Member] | CA [Member]</t>
  </si>
  <si>
    <t>Mortgage Revenue Bonds Held In Trust [Member] | The Village at Madera [Member] | Series A [Member] | CA [Member]</t>
  </si>
  <si>
    <t>Mortgage Revenue Bonds Held In Trust [Member] | Tyler Park Townhomes [Member] | Series A [Member] | CA [Member]</t>
  </si>
  <si>
    <t>Mortgage Revenue Bonds Held In Trust [Member] | Vineyard Gardens | Series A [Member] | CA [Member]</t>
  </si>
  <si>
    <t>Mortgage Revenue Bonds Held In Trust [Member] | Westside Village Market [Member] | Series A [Member] | CA [Member]</t>
  </si>
  <si>
    <t>Mortgage Revenue Bonds Held In Trust [Member] | Brookstone [Member] | IL [Member]</t>
  </si>
  <si>
    <t>[5]</t>
  </si>
  <si>
    <t>Mortgage Revenue Bonds Held In Trust [Member] | Copper Gate Apartments [Member] | IN [Member]</t>
  </si>
  <si>
    <t>Mortgage Revenue Bonds Held In Trust [Member] | Renaissance [Member] | Series A [Member] | LA [Member]</t>
  </si>
  <si>
    <t>Mortgage Revenue Bonds Held In Trust [Member] | Live 929 Apartments [Member] | MD [Member]</t>
  </si>
  <si>
    <t>[6]</t>
  </si>
  <si>
    <t>[4],[6]</t>
  </si>
  <si>
    <t>Mortgage Revenue Bonds Held In Trust [Member] | Woodlynn Village [Member] | MN [Member]</t>
  </si>
  <si>
    <t>Mortgage Revenue Bonds Held In Trust [Member] | Gateway Village [Member] | NC [Member]</t>
  </si>
  <si>
    <t>Mortgage Revenue Bonds Held In Trust [Member] | Greens Property [Member] | Series A [Member] | NC [Member]</t>
  </si>
  <si>
    <t>Mortgage Revenue Bonds Held In Trust [Member] | Lynnhaven Apartments [Member] | NC [Member]</t>
  </si>
  <si>
    <t>Mortgage Revenue Bonds Held In Trust [Member] | Silver Moon [Member] | Series A [Member] | NM [Member]</t>
  </si>
  <si>
    <t>Mortgage Revenue Bonds Held In Trust [Member] | Village At Avalon [Member] | Series A [Member] | NM [Member]</t>
  </si>
  <si>
    <t>[7]</t>
  </si>
  <si>
    <t>Mortgage Revenue Bonds Held In Trust [Member] | Ohio Properties [Member] | Series A [Member] | OH [Member]</t>
  </si>
  <si>
    <t>Mortgage Revenue Bonds Held In Trust [Member] | Bridle Ridge [Member] | SC [Member]</t>
  </si>
  <si>
    <t>Mortgage Revenue Bonds Held In Trust [Member] | Columbia Gardens [Member] | SC [Member]</t>
  </si>
  <si>
    <t>Mortgage Revenue Bonds Held In Trust [Member] | Companion at Thornhill Apartments [Member] | SC [Member]</t>
  </si>
  <si>
    <t>Mortgage Revenue Bonds Held In Trust [Member] | Cross Creek [Member] | SC [Member]</t>
  </si>
  <si>
    <t>Mortgage Revenue Bonds Held In Trust [Member] | The Palms at Premier Park [Member] | SC [Member]</t>
  </si>
  <si>
    <t>Mortgage Revenue Bonds Held In Trust [Member] | Village at River's Edge [Member] | SC [Member]</t>
  </si>
  <si>
    <t>Mortgage Revenue Bonds Held In Trust [Member] | Willow Run [Member] | SC [Member]</t>
  </si>
  <si>
    <t>Mortgage Revenue Bonds Held In Trust [Member] | Arbors at Hickory Ridge [Member] | TN [Member]</t>
  </si>
  <si>
    <t>Mortgage Revenue Bonds Held In Trust [Member] | Pro Nova [Member] | TN [Member]</t>
  </si>
  <si>
    <t>Mortgage Revenue Bonds Held In Trust [Member] | Avistar at Copperfield [Member] | Series A [Member] | TX [Member]</t>
  </si>
  <si>
    <t>Mortgage Revenue Bonds Held In Trust [Member] | Avistar at the Crest [Member] | Series A [Member] | TX [Member]</t>
  </si>
  <si>
    <t>Mortgage Revenue Bonds Held In Trust [Member] | Avistar at the Oaks [Member] | Series A [Member] | TX [Member]</t>
  </si>
  <si>
    <t>Mortgage Revenue Bonds Held In Trust [Member] | Avistar at the Parkway [Member] | Series A [Member] | TX [Member]</t>
  </si>
  <si>
    <t>Mortgage Revenue Bonds Held In Trust [Member] | Avistar at Wilcrest [Member] | Series A [Member] | TX [Member]</t>
  </si>
  <si>
    <t>Mortgage Revenue Bonds Held In Trust [Member] | Avistar at Wood Hollow [Member] | Series A [Member] | TX [Member]</t>
  </si>
  <si>
    <t>Mortgage Revenue Bonds Held In Trust [Member] | Avistar in 09 [Member] | Series A [Member] | TX [Member]</t>
  </si>
  <si>
    <t>Mortgage Revenue Bonds Held In Trust [Member] | Avistar on the Boulevard [Member] | Series A [Member] | TX [Member]</t>
  </si>
  <si>
    <t>Mortgage Revenue Bonds Held In Trust [Member] | Avistar on the Hills [Member] | Series A [Member] | TX [Member]</t>
  </si>
  <si>
    <t>Mortgage Revenue Bonds Held In Trust [Member] | Bruton Apartments [Member] | TX [Member]</t>
  </si>
  <si>
    <t>Mortgage Revenue Bonds Held In Trust [Member] | Concord at Gulfgate [Member] | Series A [Member] | TX [Member]</t>
  </si>
  <si>
    <t>Mortgage Revenue Bonds Held In Trust [Member] | Concord at Little York [Member] | Series A [Member] | TX [Member]</t>
  </si>
  <si>
    <t>Mortgage Revenue Bonds Held In Trust [Member] | Concord at Williamcrest [Member] | Series A [Member] | TX [Member]</t>
  </si>
  <si>
    <t>Mortgage Revenue Bonds Held In Trust [Member] | Crossing at 1415 [Member] | Series A [Member] | TX [Member]</t>
  </si>
  <si>
    <t>Mortgage Revenue Bonds Held In Trust [Member] | Decatur-Angle [Member] | TX [Member]</t>
  </si>
  <si>
    <t>Mortgage Revenue Bonds Held In Trust [Member] | Esperanza at Palo Alto [Member] | TX [Member]</t>
  </si>
  <si>
    <t>Mortgage Revenue Bonds Held In Trust [Member] | Heights at 515 [Member] | Series A [Member] | TX [Member]</t>
  </si>
  <si>
    <t>Mortgage Revenue Bonds Held In Trust [Member] | Heritage Square [Member] | Series A [Member] | TX [Member]</t>
  </si>
  <si>
    <t>Mortgage Revenue Bonds Held In Trust [Member] | Oaks at Georgetown [Member] | Series A [Member] | TX [Member]</t>
  </si>
  <si>
    <t>Mortgage Revenue Bonds Held In Trust [Member] | Runnymede [Member] | TX [Member]</t>
  </si>
  <si>
    <t>Mortgage Revenue Bonds Held In Trust [Member] | Southpark [Member] | TX [Member]</t>
  </si>
  <si>
    <t>Mortgage Revenue Bonds Held In Trust [Member] | 15 West Apartments [Member] | WA [Member]</t>
  </si>
  <si>
    <t>Mortgage Revenue Bonds [Member] | Courtyard [Member] | Series B [Member] | CA [Member]</t>
  </si>
  <si>
    <t>Mortgage Revenue Bonds [Member] | Seasons San Juan Capistrano [Member] | Series B [Member] | CA [Member]</t>
  </si>
  <si>
    <t>[8]</t>
  </si>
  <si>
    <t>Mortgage Revenue Bonds [Member] | Greens Property [Member] | Series B [Member] | NC [Member]</t>
  </si>
  <si>
    <t>Mortgage Revenue Bonds [Member] | Village At Avalon [Member] | Series A [Member] | NM [Member]</t>
  </si>
  <si>
    <t>Mortgage Revenue Bonds [Member] | Ohio Properties [Member] | Series B [Member] | OH [Member]</t>
  </si>
  <si>
    <t>Mortgage Revenue Bonds [Member] | Avistar at Copperfield [Member] | Series B [Member] | TX [Member]</t>
  </si>
  <si>
    <t>Mortgage Revenue Bonds [Member] | Avistar at the Crest [Member] | Series B [Member] | TX [Member]</t>
  </si>
  <si>
    <t>Mortgage Revenue Bonds [Member] | Avistar at the Oaks [Member] | Series B [Member] | TX [Member]</t>
  </si>
  <si>
    <t>Mortgage Revenue Bonds [Member] | Avistar at the Parkway [Member] | Series B [Member] | TX [Member]</t>
  </si>
  <si>
    <t>Mortgage Revenue Bonds [Member] | Avistar at Wilcrest [Member] | Series B [Member] | TX [Member]</t>
  </si>
  <si>
    <t>Mortgage Revenue Bonds [Member] | Avistar at Wood Hollow [Member] | Series B [Member] | TX [Member]</t>
  </si>
  <si>
    <t>Mortgage Revenue Bonds [Member] | Avistar in 09 [Member] | Series B [Member] | TX [Member]</t>
  </si>
  <si>
    <t>Mortgage Revenue Bonds [Member] | Avistar on the Boulevard [Member] | Series B [Member] | TX [Member]</t>
  </si>
  <si>
    <t>Mortgage Revenue Bonds [Member] | Montevista [Member] | Series A and B [Member] | CA [Member]</t>
  </si>
  <si>
    <t>Mortgage Revenue Bonds [Member] | Solano Vista [Member] | Series A and B [Member] | CA [Member]</t>
  </si>
  <si>
    <t>Mortgage Revenue Bonds [Member] | Rosewood Townhomes | Series A and B [Member] | SC [Member]</t>
  </si>
  <si>
    <t>Mortgage Revenue Bonds [Member] | South Pointe Apartments | Series A and B [Member] | SC [Member]</t>
  </si>
  <si>
    <t>MRBs owned by ATAX TEBS IV, LLC (M45 TEBS), Note 15</t>
  </si>
  <si>
    <t>MRBs owned by ATAX TEBS III, LLC (M33 TEBS), Note 15</t>
  </si>
  <si>
    <t>MRBs owned by ATAX TEBS II, LLC (M31 TEBS), Note 15</t>
  </si>
  <si>
    <t>MRBs held by Deutsche Bank in a secured financing transaction, Note 15</t>
  </si>
  <si>
    <t>MRBs owned by ATAX TEBS I, LLC (M24 TEBS), Note 15</t>
  </si>
  <si>
    <t>As of the date presented, the MRB had been in a cumulative unrealized loss for less than 12 consecutive months.</t>
  </si>
  <si>
    <t>MRB held by Morgan Stanley in a secured financing transaction, Note 15</t>
  </si>
  <si>
    <t>As of the date presented, the MRB had been in a cumulative unrealized loss position for 12 consecutive months or longer.</t>
  </si>
  <si>
    <t>Investments in Mortgage Revenue Bonds - Schedule of MRBs Acquisitions (Details)</t>
  </si>
  <si>
    <t>Jun. 30, 2019USD ($)Unit</t>
  </si>
  <si>
    <t>Jun. 30, 2018USD ($)Unit</t>
  </si>
  <si>
    <t>Units | Unit</t>
  </si>
  <si>
    <t>Principal Outstanding at Date of Acquisition | $</t>
  </si>
  <si>
    <t>Gateway Village [Member] | Durham NC [Member]</t>
  </si>
  <si>
    <t>Month Acquired</t>
  </si>
  <si>
    <t>February</t>
  </si>
  <si>
    <t>Maturity Date</t>
  </si>
  <si>
    <t>Apr. 1,
		2032</t>
  </si>
  <si>
    <t>Base Interest Rate</t>
  </si>
  <si>
    <t>6.10%</t>
  </si>
  <si>
    <t>Lynnhaven Apartments [Member] | Durham NC [Member]</t>
  </si>
  <si>
    <t>Montevista [Member] | San Pablo, CA [Member] | Series A [Member]</t>
  </si>
  <si>
    <t>June</t>
  </si>
  <si>
    <t>Jul. 1,
		2036</t>
  </si>
  <si>
    <t>5.75%</t>
  </si>
  <si>
    <t>Montevista [Member] | San Pablo, CA [Member] | Series B [Member]</t>
  </si>
  <si>
    <t>Jul. 1,
		2021</t>
  </si>
  <si>
    <t>Esperanza at Palo Alto [Member] | San Antonio, TX [Member]</t>
  </si>
  <si>
    <t>May</t>
  </si>
  <si>
    <t>Jul. 1,
		2058</t>
  </si>
  <si>
    <t>5.80%</t>
  </si>
  <si>
    <t>Investments in Mortgage Revenue Bonds - Schedule of MRBs Redeemed (Details)</t>
  </si>
  <si>
    <t>Principal Outstanding at Date of Redemption | $</t>
  </si>
  <si>
    <t>Mortgage Revenue Bonds [Member] | Seasons San Juan Capistrano [Member] | Series B [Member] | San Juan Capistrano California [Member]</t>
  </si>
  <si>
    <t>Month Redeemed</t>
  </si>
  <si>
    <t>January</t>
  </si>
  <si>
    <t>Original Maturity Date</t>
  </si>
  <si>
    <t>Jan. 1,
		2019</t>
  </si>
  <si>
    <t>8.00%</t>
  </si>
  <si>
    <t>Mortgage Revenue Bonds [Member] | Courtyard Apartments [Member] | Series B [Member] | Fullerton Califonia [Member]</t>
  </si>
  <si>
    <t>April</t>
  </si>
  <si>
    <t>Jun. 1,
		2019</t>
  </si>
  <si>
    <t>Mortgage Revenue Bonds [Member] | Sycamore Walk [Member] | Series B [Member] | Bakersfield, California [Member]</t>
  </si>
  <si>
    <t>Jan. 1,
		2018</t>
  </si>
  <si>
    <t>Mortgage Revenue Bonds [Member] | Seasons Lakewood [Member] | Series B [Member] | Lakewood, California [Member]</t>
  </si>
  <si>
    <t>March</t>
  </si>
  <si>
    <t>Mortgage Revenue Bonds [Member] | Summerhill [Member] | Series B [Member] | Bakersfield, California [Member]</t>
  </si>
  <si>
    <t>Dec. 1,
		2018</t>
  </si>
  <si>
    <t>Mortgage Revenue Bonds [Member] | Oaks at Georgetown [Member] | Series B [Member] | Georgetown, Texas [Member]</t>
  </si>
  <si>
    <t>Mortgage Revenue Bonds [Member] | Seasons at Simi Valley [Member] | Series B [Member] | Simi Valley, California [Member]</t>
  </si>
  <si>
    <t>Sep. 1,
		2018</t>
  </si>
  <si>
    <t>Mortgage Revenue Bonds [Member] | San Vicente [Member] | Series B [Member] | Soledad, California [Member]</t>
  </si>
  <si>
    <t>Nov. 1,
		2018</t>
  </si>
  <si>
    <t>Mortgage Revenue Bonds [Member] | The Village at Madera [Member] | Series B [Member] | Madera, California [Member]</t>
  </si>
  <si>
    <t>Investments in Mortgage Revenue Bonds - Schedule of MRBs Eliminated (Details)</t>
  </si>
  <si>
    <t>Principal Outstanding at Date of Restructuring | $</t>
  </si>
  <si>
    <t>Mortgage Revenue Bonds [Member] | Avistar at Copperfield [Member] | Series B [Member] | Houston, TX [Member]</t>
  </si>
  <si>
    <t>Month Restructured</t>
  </si>
  <si>
    <t>Jun. 1,
		2054</t>
  </si>
  <si>
    <t>12.00%</t>
  </si>
  <si>
    <t>Mortgage Revenue Bonds [Member] | Avistar at Wilcrest [Member] | Series B [Member] | Houston, TX [Member]</t>
  </si>
  <si>
    <t>Mortgage Revenue Bonds [Member] | Avistar at Wood Hollow [Member] | Series B [Member] | Austin,TX [Member]</t>
  </si>
  <si>
    <t>Public Housing Capital Fund Trust ("PHC") Certificates - Additional Information (Details)</t>
  </si>
  <si>
    <t>Jun. 30, 2018USD ($)Security</t>
  </si>
  <si>
    <t>Jun. 30, 2019Option</t>
  </si>
  <si>
    <t>Number of tender option bonds | Option</t>
  </si>
  <si>
    <t>Impairment charge recognized for number of securities | Security</t>
  </si>
  <si>
    <t>Public Housing Capital Fund Trust ("PHC") Certificates - Schedule of Investments in PHC Certificates (Details) - USD ($)</t>
  </si>
  <si>
    <t>12 Months Ended</t>
  </si>
  <si>
    <t>Estimated Fair Value, held in trust</t>
  </si>
  <si>
    <t>Available-for-sale Securities, Amortized Cost Basis, Held in Trust</t>
  </si>
  <si>
    <t>Cumulative Unrealized Gain, held in trust</t>
  </si>
  <si>
    <t>Public Housing Capital Fund Trust I [Member] | Public housing capital fund trusts [Member]</t>
  </si>
  <si>
    <t>Public Housing Capital Fund Trust I [Member] | Public housing capital fund trusts [Member] | Standard &amp; Poor's, AA- Rating [Member]</t>
  </si>
  <si>
    <t>Weighted Average Lives (Years)</t>
  </si>
  <si>
    <t>5 years 11 months 26 days</t>
  </si>
  <si>
    <t>6 years 5 months 26 days</t>
  </si>
  <si>
    <t>Investment Rating</t>
  </si>
  <si>
    <t>AA-</t>
  </si>
  <si>
    <t>Weighted Average Interest Rate Over Life</t>
  </si>
  <si>
    <t>5.38%</t>
  </si>
  <si>
    <t>5.33%</t>
  </si>
  <si>
    <t>Public Housing Capital Fund Trust II [Member] | Public housing capital fund trusts [Member]</t>
  </si>
  <si>
    <t>Public Housing Capital Fund Trust II [Member] | Public housing capital fund trusts [Member] | Standard &amp; Poor's, A+ Rating [Member]</t>
  </si>
  <si>
    <t>4 years 11 months 12 days</t>
  </si>
  <si>
    <t>5 years 6 months 21 days</t>
  </si>
  <si>
    <t>A+</t>
  </si>
  <si>
    <t>4.37%</t>
  </si>
  <si>
    <t>4.35%</t>
  </si>
  <si>
    <t>Public Housing Capital Fund Trust III [Member] | Public housing capital fund trusts [Member]</t>
  </si>
  <si>
    <t>Public Housing Capital Fund Trust III [Member] | Public housing capital fund trusts [Member] | Standard &amp; Poor's, BBB Rating [Member]</t>
  </si>
  <si>
    <t>6 years 4 months 2 days</t>
  </si>
  <si>
    <t>6 years 9 months 3 days</t>
  </si>
  <si>
    <t>BBB</t>
  </si>
  <si>
    <t>5.13%</t>
  </si>
  <si>
    <t>5.30%</t>
  </si>
  <si>
    <t>Real Estate Assets - Real Estate Assets Owned by Partnership (Details)</t>
  </si>
  <si>
    <t>Dec. 31, 2018USD ($)Unit</t>
  </si>
  <si>
    <t>Real Estate [Line Items]</t>
  </si>
  <si>
    <t>Number of Units | Unit</t>
  </si>
  <si>
    <t>Land and Land Improvements</t>
  </si>
  <si>
    <t>Carrying Value</t>
  </si>
  <si>
    <t>Suites on Paseo [Member] | San Diego, CA [Member]</t>
  </si>
  <si>
    <t>The 50/50 Student Housing--UNL [Member] | Lincoln, NE [Member]</t>
  </si>
  <si>
    <t>Land Held for Development [Member]</t>
  </si>
  <si>
    <t>Land held for development consists of land and development costs for parcels in Gardner, KS; Richland County, SC and Omaha, NE.</t>
  </si>
  <si>
    <t>Real Estate Assets - Additional Information (Details) - Omaha, NE [Member] $ in Millions</t>
  </si>
  <si>
    <t>1 Months Ended</t>
  </si>
  <si>
    <t>Feb. 28, 2018USD ($)Land</t>
  </si>
  <si>
    <t>Number of contiguous tracts of land acquired | Land</t>
  </si>
  <si>
    <t>Purchase price of land | $</t>
  </si>
  <si>
    <t>Investments in Unconsolidated Entities - Summary of Investments in Unconsolidated Entities (Details)</t>
  </si>
  <si>
    <t>Dec. 31, 2018USD ($)</t>
  </si>
  <si>
    <t>Schedule Of Equity Method Investments [Line Items]</t>
  </si>
  <si>
    <t>Maximum Remaining Equity Commitment</t>
  </si>
  <si>
    <t>Vantage At Boerne [Member] | Boerne T X [Member]</t>
  </si>
  <si>
    <t>Month Commitment Executed</t>
  </si>
  <si>
    <t>August 2016</t>
  </si>
  <si>
    <t>Construction Completion Date</t>
  </si>
  <si>
    <t>2018-04</t>
  </si>
  <si>
    <t>Vantage At Waco [Member] | Waco T X [Member]</t>
  </si>
  <si>
    <t>2018-05</t>
  </si>
  <si>
    <t>Vantage At Panama City Beach [Member] | Panama City Beach F L [Member]</t>
  </si>
  <si>
    <t>March 2017</t>
  </si>
  <si>
    <t>2018-07</t>
  </si>
  <si>
    <t>Vantage At Powdersville [Member] | Powdersville S C [Member]</t>
  </si>
  <si>
    <t>November 2017</t>
  </si>
  <si>
    <t>Vantage At Stone Creek [Member] | Omaha, NE [Member]</t>
  </si>
  <si>
    <t>March 2018</t>
  </si>
  <si>
    <t>Vantage At Bulverde [Member] | Bulverde T X [Member]</t>
  </si>
  <si>
    <t>Vantage At Germantown [Member] | Germantown, TN [Member]</t>
  </si>
  <si>
    <t>June 2018</t>
  </si>
  <si>
    <t>Vantage At Murfreesboro [Member] | Murfreesboro, TN [Member]</t>
  </si>
  <si>
    <t>September 2018</t>
  </si>
  <si>
    <t>Vantage At Coventry [Member] | Omaha, NE [Member]</t>
  </si>
  <si>
    <t>Vantage At Conroe [Member] | Conroe T X [Member]</t>
  </si>
  <si>
    <t>April 2019</t>
  </si>
  <si>
    <t>Investments in Unconsolidated Entities - Additional Information (Details) - USD ($) $ in Millions</t>
  </si>
  <si>
    <t>Apr. 30, 2019</t>
  </si>
  <si>
    <t>Vantage At Stone Creek [Member]</t>
  </si>
  <si>
    <t>Payments to equity commitments</t>
  </si>
  <si>
    <t>Vantage At Bulverde [Member]</t>
  </si>
  <si>
    <t>Vantage At Germantown [Member]</t>
  </si>
  <si>
    <t>Equity commitment of fund construction</t>
  </si>
  <si>
    <t>Vantage At Conroe [Member]</t>
  </si>
  <si>
    <t>Investments in Unconsolidated Entities - Summary of Partnership's Investments in Unconsolidated Entities (Details) - USD ($)</t>
  </si>
  <si>
    <t>Property Revenues</t>
  </si>
  <si>
    <t>Net loss</t>
  </si>
  <si>
    <t>Property Loans, Net of Loan Loss Allowances - Summary of Partnership's Property Loans, Net of Loan Loss Allowances (Details) - USD ($)</t>
  </si>
  <si>
    <t>Property loan receivable, outstanding balance</t>
  </si>
  <si>
    <t>Loan Loss Allowance</t>
  </si>
  <si>
    <t>Property Loan Principal, net of allowance</t>
  </si>
  <si>
    <t>Arbors at Hickory Ridge [Member]</t>
  </si>
  <si>
    <t>Avistar (February 2013 Portfolio) [Member]</t>
  </si>
  <si>
    <t>Avistar (June 2013 Portfolio) [Member]</t>
  </si>
  <si>
    <t>Cross Creek [Member]</t>
  </si>
  <si>
    <t>Greens Property [Member]</t>
  </si>
  <si>
    <t>Ohio Properties [Member]</t>
  </si>
  <si>
    <t>Vantage at Brooks LLC [Member]</t>
  </si>
  <si>
    <t>Property Loans, Net of Loan Loss Allowances - Additional Information (Details) - USD ($)</t>
  </si>
  <si>
    <t>Jan. 31, 2019</t>
  </si>
  <si>
    <t>Property Loans Net Of Loan Loss Allowance [Line Items]</t>
  </si>
  <si>
    <t>Contingent Interest</t>
  </si>
  <si>
    <t>Interest earned on property loan principal</t>
  </si>
  <si>
    <t>Income Tax Provision - Summary of Income Tax Expense (Benefit) (Details) - USD ($)</t>
  </si>
  <si>
    <t>Income Tax Provision [Line Items]</t>
  </si>
  <si>
    <t>Total income tax expense</t>
  </si>
  <si>
    <t>Current income tax expense (benefit)</t>
  </si>
  <si>
    <t>Deferred income tax expense (benefit)</t>
  </si>
  <si>
    <t>Income Tax Provision - Additional Information (Details) - USD ($)</t>
  </si>
  <si>
    <t>Valuation allowance</t>
  </si>
  <si>
    <t>Other Assets - Schedule of Other Assets (Details) - USD ($)</t>
  </si>
  <si>
    <t>Deferred financing costs, net</t>
  </si>
  <si>
    <t>Fair value of derivative instruments (Note 17)</t>
  </si>
  <si>
    <t>Taxable mortgage revenue bonds, at fair value</t>
  </si>
  <si>
    <t>Operating lease right-of-use assets, net</t>
  </si>
  <si>
    <t>Other assets</t>
  </si>
  <si>
    <t>Total other assets</t>
  </si>
  <si>
    <t>Accounts Payable, Accrued Expenses and Other Liabilities - Summary of Accounts Payable, Accrued Expenses and Other Liabilities (Details) - USD ($)</t>
  </si>
  <si>
    <t>Accounts payable</t>
  </si>
  <si>
    <t>Accrued expenses</t>
  </si>
  <si>
    <t>Accrued interest expense</t>
  </si>
  <si>
    <t>Operating lease liabilities</t>
  </si>
  <si>
    <t>Other liabilities</t>
  </si>
  <si>
    <t>Total accounts payable, accrued expenses and other liabilities</t>
  </si>
  <si>
    <t>Accounts Payable, Accrued Expenses and Other Liabilities - Additional Information (Details) - The 50/50 Student Housing--UNL [Member] - USD ($)</t>
  </si>
  <si>
    <t>Lessee Lease Description [Line Items]</t>
  </si>
  <si>
    <t>Initial lease term expiration period</t>
  </si>
  <si>
    <t>2038-03</t>
  </si>
  <si>
    <t>Lease agreement extend term</t>
  </si>
  <si>
    <t>5 years</t>
  </si>
  <si>
    <t>Annual lease payments</t>
  </si>
  <si>
    <t>Minimum annual rentals under lease agreement</t>
  </si>
  <si>
    <t>Annual increment percentage in lease rent</t>
  </si>
  <si>
    <t>2.00%</t>
  </si>
  <si>
    <t>Lease agreement annual renewable increase percentage after july 31,2034</t>
  </si>
  <si>
    <t>Expenses related to the agreement</t>
  </si>
  <si>
    <t>Accounts Payable, Accrued Expenses and Other Liabilities - Summary of Future Contractual Payments for the Partnership's Operating Leases and Reconciliation to the Carrying Value of Operating Lease Liabilities (Details)</t>
  </si>
  <si>
    <t>Jun. 30, 2019USD ($)</t>
  </si>
  <si>
    <t>Remainder of 2019</t>
  </si>
  <si>
    <t>2020</t>
  </si>
  <si>
    <t>2021</t>
  </si>
  <si>
    <t>2022</t>
  </si>
  <si>
    <t>2023</t>
  </si>
  <si>
    <t>Thereafter</t>
  </si>
  <si>
    <t>Less: Amount representing interest</t>
  </si>
  <si>
    <t>Total operating lease liabilities</t>
  </si>
  <si>
    <t>Unsecured Lines of Credit - Summary of Unsecured Lines of Credit (Details) - USD ($)</t>
  </si>
  <si>
    <t>Line Of Credit Facility [Line Items]</t>
  </si>
  <si>
    <t>Lines of credit</t>
  </si>
  <si>
    <t>Bankers Trust Non-operating [Member]</t>
  </si>
  <si>
    <t>Debt instrument, maturity date</t>
  </si>
  <si>
    <t>Mar. 31,
		2020</t>
  </si>
  <si>
    <t>Bankers Trust Operating [Member]</t>
  </si>
  <si>
    <t>Line of credit facility maximum borrowing capacity</t>
  </si>
  <si>
    <t>Unsecured Lines of Credit [Member] | 4.93% Interest Bearing Line of Credit [Member] | Bankers Trust Non-operating [Member]</t>
  </si>
  <si>
    <t>Jun. 30,
		2020</t>
  </si>
  <si>
    <t>Variable / Fixed</t>
  </si>
  <si>
    <t>Variable</t>
  </si>
  <si>
    <t>Reset Frequency</t>
  </si>
  <si>
    <t>Monthly</t>
  </si>
  <si>
    <t>Line of credit facility, interest rate during period</t>
  </si>
  <si>
    <t>4.93%</t>
  </si>
  <si>
    <t>Unsecured Lines of Credit [Member] | 5.68% Interest Bearing Line of Credit [Member] | Bankers Trust Operating [Member]</t>
  </si>
  <si>
    <t>5.68%</t>
  </si>
  <si>
    <t>Unsecured Lines of Credit [Member] | 5.38% Interest Bearing Line of Credit [Member] | Bankers Trust Non-operating [Member]</t>
  </si>
  <si>
    <t>Unsecured Lines of Credit [Member] | 5.63% Interest Bearing Line of Credit [Member] | Bankers Trust Operating [Member]</t>
  </si>
  <si>
    <t>5.63%</t>
  </si>
  <si>
    <t>The variable rate is indexed to LIBOR plus an applicable margin.</t>
  </si>
  <si>
    <t>Unsecured Lines of Credit - Additional Information (Details) - USD ($)</t>
  </si>
  <si>
    <t>Debt Financing - Schedule of Total Debt Financing (Details) - USD ($)</t>
  </si>
  <si>
    <t>Short Term Debt [Line Items]</t>
  </si>
  <si>
    <t>Debt financing</t>
  </si>
  <si>
    <t>Period End Rates</t>
  </si>
  <si>
    <t>4.96%</t>
  </si>
  <si>
    <t>Variable - M24 [Member]</t>
  </si>
  <si>
    <t>Stated Maturities</t>
  </si>
  <si>
    <t>2027-05</t>
  </si>
  <si>
    <t>Variable - M31 [Member]</t>
  </si>
  <si>
    <t>2024-07</t>
  </si>
  <si>
    <t>Variable - M33 [Member]</t>
  </si>
  <si>
    <t>2030-09</t>
  </si>
  <si>
    <t>TEBS Financings [Member] | Variable - M24 [Member]</t>
  </si>
  <si>
    <t>Restricted Cash</t>
  </si>
  <si>
    <t>Year Acquired</t>
  </si>
  <si>
    <t>2010</t>
  </si>
  <si>
    <t>2020-09</t>
  </si>
  <si>
    <t>Weekly</t>
  </si>
  <si>
    <t>SIFMA Based Rates</t>
  </si>
  <si>
    <t>1.76%</t>
  </si>
  <si>
    <t>Facility Fees</t>
  </si>
  <si>
    <t>1.85%</t>
  </si>
  <si>
    <t>3.85%</t>
  </si>
  <si>
    <t>3.61%</t>
  </si>
  <si>
    <t>TEBS Financings [Member] | Variable - M31 [Member]</t>
  </si>
  <si>
    <t>2014</t>
  </si>
  <si>
    <t>2019-07</t>
  </si>
  <si>
    <t>1.96%</t>
  </si>
  <si>
    <t>1.74%</t>
  </si>
  <si>
    <t>1.33%</t>
  </si>
  <si>
    <t>1.49%</t>
  </si>
  <si>
    <t>3.29%</t>
  </si>
  <si>
    <t>3.23%</t>
  </si>
  <si>
    <t>TEBS Financings [Member] | Variable - M33 [Member]</t>
  </si>
  <si>
    <t>2015</t>
  </si>
  <si>
    <t>2020-07</t>
  </si>
  <si>
    <t>1.10%</t>
  </si>
  <si>
    <t>1.26%</t>
  </si>
  <si>
    <t>3.06%</t>
  </si>
  <si>
    <t>TEBS Financings [Member] | Fixed - M45 [Member]</t>
  </si>
  <si>
    <t>2018</t>
  </si>
  <si>
    <t>2034-07</t>
  </si>
  <si>
    <t>N/A</t>
  </si>
  <si>
    <t>3.82%</t>
  </si>
  <si>
    <t>TOB &amp; Term A/B Trusts Securitization [Member] | Fixed - Term TOB [Member] | Deutsche Bank [Member]</t>
  </si>
  <si>
    <t>2019-10</t>
  </si>
  <si>
    <t>TOB &amp; Term A/B Trusts Securitization [Member] | Fixed - Term TOB [Member] | Deutsche Bank [Member] | Minimum [Member]</t>
  </si>
  <si>
    <t>4.01%</t>
  </si>
  <si>
    <t>TOB &amp; Term A/B Trusts Securitization [Member] | Fixed - Term TOB [Member] | Deutsche Bank [Member] | Maximum [Member]</t>
  </si>
  <si>
    <t>4.39%</t>
  </si>
  <si>
    <t>TOB &amp; Term A/B Trusts Securitization [Member] | Fixed - Term TOB [Member] | Morgan Stanley Bank [Member]</t>
  </si>
  <si>
    <t>2022-05</t>
  </si>
  <si>
    <t>3.53%</t>
  </si>
  <si>
    <t>TOB &amp; Term A/B Trusts Securitization [Member] | Fixed - Term A/B I [Member] | Deutsche Bank [Member]</t>
  </si>
  <si>
    <t>2019-08</t>
  </si>
  <si>
    <t>2019-05</t>
  </si>
  <si>
    <t>4.53%</t>
  </si>
  <si>
    <t>TOB &amp; Term A/B Trusts Securitization [Member] | Variable - TOB [Member] | Deutsche Bank [Member]</t>
  </si>
  <si>
    <t>2012</t>
  </si>
  <si>
    <t>2019-11</t>
  </si>
  <si>
    <t>2.40%</t>
  </si>
  <si>
    <t>2.21%</t>
  </si>
  <si>
    <t>1.67%</t>
  </si>
  <si>
    <t>4.07%</t>
  </si>
  <si>
    <t>3.88%</t>
  </si>
  <si>
    <t>TOB &amp; Term A/B Trusts Securitization [Member] | Fixed - Term A/B II [Member] | Deutsche Bank [Member]</t>
  </si>
  <si>
    <t>2017</t>
  </si>
  <si>
    <t>2020-02</t>
  </si>
  <si>
    <t>2027-02</t>
  </si>
  <si>
    <t>4.46%</t>
  </si>
  <si>
    <t>TOB &amp; Term A/B Trusts Securitization [Member] | Fixed - Term A/B III [Member] | Deutsche Bank [Member]</t>
  </si>
  <si>
    <t>In July 2019, the Partnership refinanced the M24 TEBS Financing with Freddie Mac. After refinancing, the M24 TEBS Financing has a fixed interest rate of  3.05% and a stated maturity of May 2027 (see Note 24).</t>
  </si>
  <si>
    <t>In July 2019, the Partnership refinanced the M24 TEBS Financing with Freddie Mac. After refinancing, the M24 TEBS Financing has a fixed interest rate of 3.05% and a stated maturity of  May 2027 (see Note 24).</t>
  </si>
  <si>
    <t>In June 2019, the Partnership exercised its unilateral right to extend the financing for an additional five-year period through July 2024.  Facility fees are variable.</t>
  </si>
  <si>
    <t>In July 2019, the Partnership refinanced the M33 TEBS Financing with Freddie Mac. After refinancing, the M33 TEBS Financing has a fixed interest rate of  3.24% and a stated maturity of September 2030 (see Note 24).</t>
  </si>
  <si>
    <t>In July 2019, the Partnership refinanced the M33 TEBS Financing with Freddie Mac. After refinancing, the M33 TEBS Financing has a fixed interest rate of 3.24% and a stated maturity of  September 2030 (see Note 24).</t>
  </si>
  <si>
    <t>The M45 TEBS has an initial interest rate of 3.82% through July 31, 2023. From August 1, 2023 through the stated maturity date, the interest rate is 4.39%. These rates are inclusive of credit enhancement fees payable to Freddie Mac.</t>
  </si>
  <si>
    <t>The stated maturity is based on the stated expiration of Deutsche Bank’s credit enhancement of the TOB Trusts. If the credit enhancement is renewed, the stated maturity will extend to the expiration of the liquidity facility agreement in April 2020.</t>
  </si>
  <si>
    <t>Debt Financing - Schedule of Total Debt Financing (Parenthetical) (Details)</t>
  </si>
  <si>
    <t>Interest rate</t>
  </si>
  <si>
    <t>3.05%</t>
  </si>
  <si>
    <t>Debt instrument extend period</t>
  </si>
  <si>
    <t>3.24%</t>
  </si>
  <si>
    <t>Fixed - M45 [Member] | Interest Rate Through July 31, 2023 [Member]</t>
  </si>
  <si>
    <t>Fixed - M45 [Member] | Interest Rate from August 1, 2023 [Member]</t>
  </si>
  <si>
    <t>Liquidity Facility Agreement [Member]</t>
  </si>
  <si>
    <t>Stated Maturities extension date</t>
  </si>
  <si>
    <t>2020-04</t>
  </si>
  <si>
    <t>Debt Financing - Additional Information (Details) - Agreement</t>
  </si>
  <si>
    <t>May 31, 2019</t>
  </si>
  <si>
    <t>Feb. 28, 2019</t>
  </si>
  <si>
    <t>Variable - TOB [Member]</t>
  </si>
  <si>
    <t>Debt Instrument [Line Items]</t>
  </si>
  <si>
    <t>Debt instrument extended maturity period</t>
  </si>
  <si>
    <t>Two Term A/B Trust [Member]</t>
  </si>
  <si>
    <t>Mortgage Revenue Bonds [Member] | Term A/B Trust [Member] | Deutsche Bank [Member]</t>
  </si>
  <si>
    <t>Number of new agreements</t>
  </si>
  <si>
    <t>Debt Financing - Summary Of Gross Principal and Term A/B Trust Financings (Details) - USD ($)</t>
  </si>
  <si>
    <t>Term A/B Trust [Member] | Deutsche Bank [Member]</t>
  </si>
  <si>
    <t>Term A/B Trust [Member] | Gateway Village [Member] | Deutsche Bank [Member]</t>
  </si>
  <si>
    <t>Fixed Interest Rate</t>
  </si>
  <si>
    <t>Term A/B Trust [Member] | Lynnhaven Apartments [Member] | Deutsche Bank [Member]</t>
  </si>
  <si>
    <t>Debt Financing - Summary Of Gross Principal and Term TOB Trust Financings (Details) - USD ($)</t>
  </si>
  <si>
    <t>Term TOB Trust [Member] | Morgan Stanley Bank [Member]</t>
  </si>
  <si>
    <t>Term TOB Trust [Member] | Village At Avalon [Member] | Morgan Stanley Bank [Member]</t>
  </si>
  <si>
    <t>Debt Financing - Summary of Term A/B Trust Collapsed and Redeemed Prices Partnership's Carrying Value Plus Accrued Interest (Details) - Term A/B Trust [Member]</t>
  </si>
  <si>
    <t>Paydown Applied</t>
  </si>
  <si>
    <t>Seasons Lakewood Series B [Member]</t>
  </si>
  <si>
    <t>Summerhill Series B [Member]</t>
  </si>
  <si>
    <t>Oaks at Georgetown Series B [Member]</t>
  </si>
  <si>
    <t>San Vicente Series B [Member]</t>
  </si>
  <si>
    <t>The Village at Madera Series B [Member]</t>
  </si>
  <si>
    <t>Debt Financing - Schedule of Contractual Maturities of Borrowings (Details) - USD ($)</t>
  </si>
  <si>
    <t>Unamortized deferred financing costs</t>
  </si>
  <si>
    <t>Total debt financing, net</t>
  </si>
  <si>
    <t>Mortgage Payable and Other Secured Financing - Summary of Partnerships' Mortgage Payable and Other Secured Financing, Net of Deferred Financing Costs (Details) - USD ($)</t>
  </si>
  <si>
    <t>Mortgage Loans on Real Estate [Line Items]</t>
  </si>
  <si>
    <t>Outstanding Mortgage Payable, net</t>
  </si>
  <si>
    <t>Period End Rate</t>
  </si>
  <si>
    <t>Tax Increment Financing [Member] | Real Estate [Member] | The 50/50 Student Housing--UNL [Member]</t>
  </si>
  <si>
    <t>Stated Maturity</t>
  </si>
  <si>
    <t>Dec. 1,
		2019</t>
  </si>
  <si>
    <t>Fixed</t>
  </si>
  <si>
    <t>4.65%</t>
  </si>
  <si>
    <t>Mortgages payable [Member] | Real Estate [Member] | The 50/50 Student Housing--UNL [Member]</t>
  </si>
  <si>
    <t>2013</t>
  </si>
  <si>
    <t>Mar. 1,
		2020</t>
  </si>
  <si>
    <t>Variable Based Rate</t>
  </si>
  <si>
    <t>5.00%</t>
  </si>
  <si>
    <t>Variable rate is based on the Wall Street Journal Prime Rate, but not to exceed 5.0%.</t>
  </si>
  <si>
    <t>Mortgage Payable and Other Secured Financing - Summary of Partnerships' Mortgage Payable and Other Secured Financing, Net of Deferred Financing Costs (Parenthetical) (Details)</t>
  </si>
  <si>
    <t>Wall Street Journal Prime Rate [Member] | Maximum [Member]</t>
  </si>
  <si>
    <t>Mortgage Payable and Other Secured Financing - Contractual Maturities of Mortgages Payable and Other Secured Financing (Details) - USD ($)</t>
  </si>
  <si>
    <t>Total mortgages payable and other secured financings, net</t>
  </si>
  <si>
    <t>Mortgages Payable and Other Secured Financing [Member]</t>
  </si>
  <si>
    <t>Interest Rate Derivative Agreements - Summary of Partnership's Interest Rate Derivatives (Details) - USD ($)</t>
  </si>
  <si>
    <t>Derivative [Line Items]</t>
  </si>
  <si>
    <t>Derivative, Fair Value - Asset (Liability)</t>
  </si>
  <si>
    <t>Barclays Bank PLC 1 [Member]</t>
  </si>
  <si>
    <t>Derivative, Purchase Date</t>
  </si>
  <si>
    <t>2014-07</t>
  </si>
  <si>
    <t>Derivative, Notional Amount</t>
  </si>
  <si>
    <t>Derivative, Maturity Date</t>
  </si>
  <si>
    <t>Derivative, Effective Capped Rate</t>
  </si>
  <si>
    <t>Derivative, Index</t>
  </si>
  <si>
    <t>SIFMA</t>
  </si>
  <si>
    <t>Derivative, Variable Debt Financing Facility Hedged</t>
  </si>
  <si>
    <t>M31 TEBS</t>
  </si>
  <si>
    <t>Royal Bank of Canada-1 [Member]</t>
  </si>
  <si>
    <t>SMBC Capital Markets, Inc-1 [Member]</t>
  </si>
  <si>
    <t>Wells Fargo Bank [Member]</t>
  </si>
  <si>
    <t>2015-07</t>
  </si>
  <si>
    <t>2020-08</t>
  </si>
  <si>
    <t>M33 TEBS</t>
  </si>
  <si>
    <t>Royal Bank of Canada-2 [Member]</t>
  </si>
  <si>
    <t>SMBC Capital Markets, Inc-2 [Member]</t>
  </si>
  <si>
    <t>Barclays Bank PLC 2 [Member]</t>
  </si>
  <si>
    <t>2017-06</t>
  </si>
  <si>
    <t>1.50%</t>
  </si>
  <si>
    <t>Barclays Bank PLC 3 [Member]</t>
  </si>
  <si>
    <t>Barclays Bank PLC 4 [Member]</t>
  </si>
  <si>
    <t>2017-09</t>
  </si>
  <si>
    <t>4.00%</t>
  </si>
  <si>
    <t>M24 TEBS</t>
  </si>
  <si>
    <t>See Note 22 for additional details.</t>
  </si>
  <si>
    <t>Interest Rate Derivative Agreements - Additional Information (Details) - Interest Rate Swaps [Member] - Deutsche Bank [Member]</t>
  </si>
  <si>
    <t>Swap One [Member]</t>
  </si>
  <si>
    <t>Termination date</t>
  </si>
  <si>
    <t>2018-09</t>
  </si>
  <si>
    <t>Swap Two [Member]</t>
  </si>
  <si>
    <t>2018-10</t>
  </si>
  <si>
    <t>Commitments and Contingencies - Summary of Partnership's Maximum Exposure Under Guarantee Agreements (Details)</t>
  </si>
  <si>
    <t>Vantage At Panama City Beach [Member]</t>
  </si>
  <si>
    <t>Long-term Purchase Commitment [Line Items]</t>
  </si>
  <si>
    <t>Year the Guarantee was Executed</t>
  </si>
  <si>
    <t>Maximum Balance Available on Construction Loan</t>
  </si>
  <si>
    <t>Construction Loan Balance as of June 30, 2019</t>
  </si>
  <si>
    <t>Partnership's Maximum Exposure as of June 30, 2019</t>
  </si>
  <si>
    <t>Guarantee Terms</t>
  </si>
  <si>
    <t>1 year</t>
  </si>
  <si>
    <t>2 years</t>
  </si>
  <si>
    <t>Vantage At Coventry [Member]</t>
  </si>
  <si>
    <t>2011</t>
  </si>
  <si>
    <t>End of Guarantee Period</t>
  </si>
  <si>
    <t>2026</t>
  </si>
  <si>
    <t>Greens of Pine Glen [Member]</t>
  </si>
  <si>
    <t>2027</t>
  </si>
  <si>
    <t>Commitments and Contingencies - Summary of Partnership's Maximum Exposure Under Guarantee Agreements (Parenthetical) (Details)</t>
  </si>
  <si>
    <t>Commitments And Other Guarantees [Line Items]</t>
  </si>
  <si>
    <t>Construction loan guarantee percentage upon achievement of a specified debt service coverage ratio</t>
  </si>
  <si>
    <t>Maximum [Member] | Vantage At Panama City Beach [Member]</t>
  </si>
  <si>
    <t>50.00%</t>
  </si>
  <si>
    <t>Maximum [Member] | Vantage At Stone Creek [Member]</t>
  </si>
  <si>
    <t>Maximum [Member] | Vantage At Coventry [Member]</t>
  </si>
  <si>
    <t>Minimum [Member] | Vantage At Stone Creek [Member]</t>
  </si>
  <si>
    <t>Minimum [Member] | Vantage At Coventry [Member]</t>
  </si>
  <si>
    <t>Commitments and Contingencies - Additional Information (Details)</t>
  </si>
  <si>
    <t>Percentage of loss contingency, range of possible loss, maximum</t>
  </si>
  <si>
    <t>Redeemable Series A Preferred Units - Summary of Issuances of Series A Preferred Units (Details) - USD ($)</t>
  </si>
  <si>
    <t>Oct. 31, 2017</t>
  </si>
  <si>
    <t>Aug. 31, 2017</t>
  </si>
  <si>
    <t>Mar. 31, 2017</t>
  </si>
  <si>
    <t>Dec. 31, 2016</t>
  </si>
  <si>
    <t>Sep. 30, 2016</t>
  </si>
  <si>
    <t>May 31, 2016</t>
  </si>
  <si>
    <t>Mar. 31, 2016</t>
  </si>
  <si>
    <t>Series A Preferred Units outstanding</t>
  </si>
  <si>
    <t>Purchase Price</t>
  </si>
  <si>
    <t>Distribution Rate</t>
  </si>
  <si>
    <t>Redemption Price per Unit</t>
  </si>
  <si>
    <t>Earliest Redemption Date</t>
  </si>
  <si>
    <t>2023-10</t>
  </si>
  <si>
    <t>2023-08</t>
  </si>
  <si>
    <t>2023-03</t>
  </si>
  <si>
    <t>2022-12</t>
  </si>
  <si>
    <t>2022-09</t>
  </si>
  <si>
    <t>2022-03</t>
  </si>
  <si>
    <t>Restricted Unit Awards ("RUAs") - Additional Information (Details) - Restricted Unit Awards [Member] - USD ($)</t>
  </si>
  <si>
    <t>Share Based Compensation Arrangement By Share Based Payment Award [Line Items]</t>
  </si>
  <si>
    <t>Compensation expense</t>
  </si>
  <si>
    <t>Unrecognized compensation expense related to non-vested RUAs granted</t>
  </si>
  <si>
    <t>Remaining expense expected to be recognized over a weighted-average period</t>
  </si>
  <si>
    <t>9 months 18 days</t>
  </si>
  <si>
    <t>Intrinsic value of non-vested RUAs</t>
  </si>
  <si>
    <t>Burlington [Member] | Maximum [Member]</t>
  </si>
  <si>
    <t>Approved grant of restricted units and other awards to employees</t>
  </si>
  <si>
    <t>RUAs granted with vesting range</t>
  </si>
  <si>
    <t>3 years</t>
  </si>
  <si>
    <t>Burlington [Member] | Minimum [Member]</t>
  </si>
  <si>
    <t>3 months</t>
  </si>
  <si>
    <t>Restricted Unit Awards ("RUAs") - Schedule of RUA Activity (Details) - Restricted Unit Awards [Member] - $ / shares</t>
  </si>
  <si>
    <t>Restricted Units Awarded</t>
  </si>
  <si>
    <t>Beginning Balance</t>
  </si>
  <si>
    <t>Granted</t>
  </si>
  <si>
    <t>Vested</t>
  </si>
  <si>
    <t>Forfeited</t>
  </si>
  <si>
    <t>Ending Balance</t>
  </si>
  <si>
    <t>Weighted-average Grant-Date Fair Value</t>
  </si>
  <si>
    <t>Transactions with Related Parties - Summary of Transactions with Related Parties Reflected in the Partnership's Consolidated Financial Statements (Details) - USD ($)</t>
  </si>
  <si>
    <t>Related Party Transaction [Line Items]</t>
  </si>
  <si>
    <t>Reimbursable franchise margin taxes incurred on behalf of unconsolidated entities</t>
  </si>
  <si>
    <t>Administrative fees</t>
  </si>
  <si>
    <t>Burlington Capital Properties, LLC [Member] | MF Properties Managed [Member]</t>
  </si>
  <si>
    <t>Property management fees to an affiliate</t>
  </si>
  <si>
    <t>The Partnership pays franchise margin taxes on revenues in Texas related to its investments in unconsolidated entities. Such taxes are paid by the Partnership as the unconsolidated entities are required by tax regulations to be included in the Partnership’s group tax return. The Partnership is then reimbursed for franchise margin taxes paid on behalf of the unconsolidated entities.</t>
  </si>
  <si>
    <t>The General Partner of the Partnership, AFCA 2, is entitled to receive an administrative fee from the Partnership equal to 0.45% per annum of the outstanding principal balance of any of its MRB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densed consolidated statements of operations.</t>
  </si>
  <si>
    <t>An affiliate of AFCA 2, Burlington Capital Properties, LLC (“Properties Management”), provides property management, administrative and marketing services for the MF Properties (excluding Suites on Paseo). The property management fees are reported within real estate operating expenses in the Partnership’s condensed consolidated statements of operations.</t>
  </si>
  <si>
    <t>Transactions with Related Parties - Summary of Transactions with Related Parties Reflected in the Partnership's Consolidated Financial Statements (Parenthetical) (Details)</t>
  </si>
  <si>
    <t>Rate for administration fees receivable</t>
  </si>
  <si>
    <t>0.45%</t>
  </si>
  <si>
    <t>Transactions with Related Parties - Summary of Transactions Between Borrowers of Partnership's MRBs and Affiliates (Details) - General Partner [Member] - USD ($)</t>
  </si>
  <si>
    <t>Non-partnership property administrative fee received</t>
  </si>
  <si>
    <t>Investment/mortgage fees received</t>
  </si>
  <si>
    <t>AFCA 2 received administrative fees directly from the owners of certain properties financed by certain MRBs held by the Partnership.  These administrative fees equal 0.45% per annum of the outstanding principal balance of the MRBs. These amounts represent administrative fees received by AFCA 2 during the periods specified.</t>
  </si>
  <si>
    <t>AFCA 2 received placement fees in connection with the acquisition of certain MRBs and investments in unconsolidated entities.</t>
  </si>
  <si>
    <t>Transactions with Related Parties - Summary of Transactions Between Borrowers of Partnership's MRBs and Affiliates (Parenthetical) (Details)</t>
  </si>
  <si>
    <t>Transactions with Related Parties - Additional Information (Details) - USD ($)</t>
  </si>
  <si>
    <t>Receivables due from unconsolidated entities</t>
  </si>
  <si>
    <t>Outstanding liabilities due to related parties</t>
  </si>
  <si>
    <t>Fair Value of Financial Instruments - Additional Information (Details)</t>
  </si>
  <si>
    <t>Taxable Bonds [Member]</t>
  </si>
  <si>
    <t>Fair Value, Balance Sheet Grouping, Financial Statement Captions [Line Items]</t>
  </si>
  <si>
    <t>Weighted average effective yield</t>
  </si>
  <si>
    <t>8.50%</t>
  </si>
  <si>
    <t>9.10%</t>
  </si>
  <si>
    <t>5.50%</t>
  </si>
  <si>
    <t>MRBs and Bond Purchase Commitments [Member]</t>
  </si>
  <si>
    <t>4.10%</t>
  </si>
  <si>
    <t>4.60%</t>
  </si>
  <si>
    <t>Effective rate - minimum [Member] | Taxable Bonds [Member]</t>
  </si>
  <si>
    <t>Effective rate</t>
  </si>
  <si>
    <t>7.70%</t>
  </si>
  <si>
    <t>8.30%</t>
  </si>
  <si>
    <t>Effective rate - minimum [Member] | Public housing capital fund trusts [Member]</t>
  </si>
  <si>
    <t>4.70%</t>
  </si>
  <si>
    <t>Effective rate - minimum [Member] | MRBs and Bond Purchase Commitments [Member]</t>
  </si>
  <si>
    <t>2.90%</t>
  </si>
  <si>
    <t>3.30%</t>
  </si>
  <si>
    <t>Effective rate - maximum [Member] | Taxable Bonds [Member]</t>
  </si>
  <si>
    <t>8.70%</t>
  </si>
  <si>
    <t>9.30%</t>
  </si>
  <si>
    <t>Effective rate - maximum [Member] | Public housing capital fund trusts [Member]</t>
  </si>
  <si>
    <t>6.00%</t>
  </si>
  <si>
    <t>Effective rate - maximum [Member] | MRBs and Bond Purchase Commitments [Member]</t>
  </si>
  <si>
    <t>8.90%</t>
  </si>
  <si>
    <t>Fair Value of Financial Instruments - Summary of Assets Measured at Fair Value on Recurring Basis (Details) - USD ($)</t>
  </si>
  <si>
    <t>Dec. 31, 2017</t>
  </si>
  <si>
    <t>Schedule of Available-for-sale Securities [Line Items]</t>
  </si>
  <si>
    <t>Assets at Fair Value</t>
  </si>
  <si>
    <t>Taxable Mortgage Revenue Bonds [Member]</t>
  </si>
  <si>
    <t>Derivative Instruments (Reported within Other Assets) [Member]</t>
  </si>
  <si>
    <t>Fair Value, Inputs, Level 3 [Member]</t>
  </si>
  <si>
    <t>Fair Value, Measurement with Unobservable Inputs Reconciliation, Recurring Basis, Asset Value</t>
  </si>
  <si>
    <t>Fair Value, Inputs, Level 3 [Member] | Public housing capital fund trusts [Member]</t>
  </si>
  <si>
    <t>Fair Value, Inputs, Level 3 [Member] | Taxable Mortgage Revenue Bonds [Member]</t>
  </si>
  <si>
    <t>Fair Value, Inputs, Level 3 [Member] | Derivative Instruments (Reported within Other Assets) [Member]</t>
  </si>
  <si>
    <t>Mortgage Revenue Bonds [Member] | Fair Value, Inputs, Level 3 [Member]</t>
  </si>
  <si>
    <t>Mortgage Revenue Bonds Held In Trust [Member] | Fair Value, Inputs, Level 3 [Member]</t>
  </si>
  <si>
    <t>Fair Value of Financial Instruments - Summary of Activity Related to Level 3 Assets and Liabilities (Details) - Fair Value, Inputs, Level 3 [Member] - USD ($)</t>
  </si>
  <si>
    <t>Assets at Fair Value, beginning balance</t>
  </si>
  <si>
    <t>Total gains (losses) (realized/unrealized) [Abstract]</t>
  </si>
  <si>
    <t>Total gain (losses) included in earnings (interest income and interest expense)</t>
  </si>
  <si>
    <t>Total gain (losses) included in other comprehensive (loss) income</t>
  </si>
  <si>
    <t>Fair Value, Measurement with Unobservable Inputs Reconciliation, Recurring Basis, Asset, Purchases</t>
  </si>
  <si>
    <t>Fair Value, Measurement with Unobservable Inputs Reconciliation, Recurring Basis, Asset, Settlements</t>
  </si>
  <si>
    <t>Assets at Fair Value, ending balance</t>
  </si>
  <si>
    <t>Total amount of gains (losses) for the period included in earnings attributable to the change in unrealized gains (losses) relating to assets or liabilities held</t>
  </si>
  <si>
    <t>Total amount of gains (losses) for the period included in earnings attributable to the change in unrealized gains (losses) relating to assets or liabilities held on June 30, 2018</t>
  </si>
  <si>
    <t>Interest rate derivatives [Member]</t>
  </si>
  <si>
    <t>Derivative Assets (Liabilities) at Fair Value, beginning balance</t>
  </si>
  <si>
    <t>Fair Value, Measurement with Unobservable Inputs Reconciliation, Recurring Basis, Derivative Asset (Liability), Settlements</t>
  </si>
  <si>
    <t>Bond Purchase Commitment [Member]</t>
  </si>
  <si>
    <t>Interest rate derivatives include derivative instruments reported in other assets as well as derivative swap liabilities.</t>
  </si>
  <si>
    <t>Mortgage revenue bonds includes both bonds held in trust as well as those held by the Partnership.</t>
  </si>
  <si>
    <t>Fair Value of Financial Instruments - Summary of Fair Value of Partnership's Financial Liabilities (Details) - USD ($)</t>
  </si>
  <si>
    <t>Fair Value Assets And Liabilities Measured On Recurring And Nonrecurring Basis Valuation Techniques [Line Items]</t>
  </si>
  <si>
    <t>Mortgages payable and other secured financing</t>
  </si>
  <si>
    <t>Carrying (Reported) Amount, Fair Value Disclosure [Member]</t>
  </si>
  <si>
    <t>Debt financing and LOCs</t>
  </si>
  <si>
    <t>Estimate of Fair Value, Fair Value Disclosure [Member]</t>
  </si>
  <si>
    <t>Segments - Additional Information (Details)</t>
  </si>
  <si>
    <t>Jun. 30, 2019PropertyUnitSecuritySegmentRating</t>
  </si>
  <si>
    <t>Segment Reporting Information [Line Items]</t>
  </si>
  <si>
    <t>Number of Reportable Segments | Segment</t>
  </si>
  <si>
    <t>Mortgage Revenue Bond Investments Segment [Member]</t>
  </si>
  <si>
    <t>Number of Available for Sale Securities | Security</t>
  </si>
  <si>
    <t>Real Estate [Member]</t>
  </si>
  <si>
    <t>Number of rental units under MF properties segment. | Unit</t>
  </si>
  <si>
    <t>Residential Properties [Member] | Mortgage Revenue Bond Investments Segment [Member]</t>
  </si>
  <si>
    <t>Number of rental units financed by mortgage revenue bonds | Unit</t>
  </si>
  <si>
    <t>Commercial Real Estate [Member] | Mortgage Revenue Bond Investments Segment [Member]</t>
  </si>
  <si>
    <t>Number of collateralized securities | Security</t>
  </si>
  <si>
    <t>Minimum [Member]</t>
  </si>
  <si>
    <t>Required rating for tax exempted investments other than mortgage revenue bonds | Rating</t>
  </si>
  <si>
    <t>Maximum [Member]</t>
  </si>
  <si>
    <t>Tax-exempt Securities Other Than MRBs and Other Investments [Member]</t>
  </si>
  <si>
    <t>Assets percentage</t>
  </si>
  <si>
    <t>Segments - Summary of Partnership Reportable Segment Information (Details) - USD ($)</t>
  </si>
  <si>
    <t>Depreciation expense</t>
  </si>
  <si>
    <t>Net income (loss)</t>
  </si>
  <si>
    <t>Total assets</t>
  </si>
  <si>
    <t>Operating Segments [Member] | Mortgage Revenue Bond Investments Segment [Member]</t>
  </si>
  <si>
    <t>Operating Segments [Member] | MF Properties [Member]</t>
  </si>
  <si>
    <t>Operating Segments [Member] | Public Housing Capital Fund Trusts [Member]</t>
  </si>
  <si>
    <t>Operating Segments [Member] | Other Investments [Member]</t>
  </si>
  <si>
    <t>Consolidation, Eliminations [Member]</t>
  </si>
  <si>
    <t>Subsequent Events - Additional Information (Details) - Subsequent Event [Member]</t>
  </si>
  <si>
    <t>Jul. 31, 2019Bond</t>
  </si>
  <si>
    <t>Unsecured Operating and Non-Operating Lines of Credit [Member]</t>
  </si>
  <si>
    <t>Subsequent Event [Line Items]</t>
  </si>
  <si>
    <t>Debt instrument extended maturity</t>
  </si>
  <si>
    <t>Jun. 30,
		2021</t>
  </si>
  <si>
    <t>Fixed - M24 [Member]</t>
  </si>
  <si>
    <t>May 31,
		2027</t>
  </si>
  <si>
    <t>Fixed - M33 [Member]</t>
  </si>
  <si>
    <t>Sep. 30,
		2030</t>
  </si>
  <si>
    <t>Mortgage Revenue Bonds [Member] | Term TOB Trust [Member]</t>
  </si>
  <si>
    <t>Number of variable rate tender option bond</t>
  </si>
  <si>
    <t>Subsequent Events - Summary of Gross Principal and Initial Term TOB Trust Financings (Details) - USD ($)</t>
  </si>
  <si>
    <t>Jul. 31, 2019</t>
  </si>
  <si>
    <t>Term TOB Trust [Member] | Subsequent Event [Member]</t>
  </si>
  <si>
    <t>Term TOB Trust [Member] | South Pointe Apartments | Subsequent Event [Member] | Series A [Member]</t>
  </si>
  <si>
    <t>2020-06</t>
  </si>
  <si>
    <t>1.28%</t>
  </si>
  <si>
    <t>1.16%</t>
  </si>
  <si>
    <t>2.44%</t>
  </si>
  <si>
    <t>Term TOB Trust [Member] | Rosewood Townhomes | Subsequent Event [Member] | Series A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3"/>
    <col customWidth="1" max="2" min="2" width="4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5</v>
      </c>
    </row>
    <row r="15" spans="1:2">
      <c r="A15" s="4" t="s">
        <v>25</v>
      </c>
      <c r="B15" s="4" t="s">
        <v>26</v>
      </c>
    </row>
    <row r="16" spans="1:2">
      <c r="A16" s="4" t="s">
        <v>27</v>
      </c>
      <c r="B16" s="5" t="n">
        <v>60426177</v>
      </c>
    </row>
    <row r="17" spans="1:2">
      <c r="A17" s="4" t="s">
        <v>28</v>
      </c>
      <c r="B17" s="4" t="s">
        <v>15</v>
      </c>
    </row>
    <row r="18" spans="1:2">
      <c r="A18" s="4" t="s">
        <v>29</v>
      </c>
      <c r="B18" s="4" t="s">
        <v>30</v>
      </c>
    </row>
    <row r="19" spans="1:2">
      <c r="A19" s="4" t="s">
        <v>31</v>
      </c>
      <c r="B19" s="4" t="s">
        <v>32</v>
      </c>
    </row>
    <row r="20" spans="1:2">
      <c r="A20" s="4" t="s">
        <v>33</v>
      </c>
      <c r="B20" s="4" t="s">
        <v>34</v>
      </c>
    </row>
    <row r="21" spans="1:2">
      <c r="A21" s="4" t="s">
        <v>35</v>
      </c>
      <c r="B21" s="4" t="s">
        <v>36</v>
      </c>
    </row>
    <row r="22" spans="1:2">
      <c r="A22" s="4" t="s">
        <v>37</v>
      </c>
      <c r="B22" s="4" t="s">
        <v>38</v>
      </c>
    </row>
    <row r="23" spans="1:2">
      <c r="A23" s="4" t="s">
        <v>39</v>
      </c>
      <c r="B23" s="4" t="s">
        <v>40</v>
      </c>
    </row>
    <row r="24" spans="1:2">
      <c r="A24" s="4" t="s">
        <v>41</v>
      </c>
      <c r="B24" s="4" t="s">
        <v>42</v>
      </c>
    </row>
    <row r="25" spans="1:2">
      <c r="A25" s="4" t="s">
        <v>43</v>
      </c>
      <c r="B25" s="4" t="s">
        <v>44</v>
      </c>
    </row>
    <row r="26" spans="1:2">
      <c r="A26" s="4" t="s">
        <v>45</v>
      </c>
      <c r="B26" s="4" t="s">
        <v>46</v>
      </c>
    </row>
    <row r="27" spans="1:2">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50</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994</v>
      </c>
      <c r="B1" s="2" t="s">
        <v>1</v>
      </c>
    </row>
    <row r="2" spans="1:2">
      <c r="B2" s="2" t="s">
        <v>50</v>
      </c>
    </row>
    <row r="3" spans="1:2">
      <c r="A3" s="3" t="s">
        <v>282</v>
      </c>
    </row>
    <row r="4" spans="1:2">
      <c r="A4" s="4" t="s">
        <v>995</v>
      </c>
      <c r="B4" s="4" t="s">
        <v>99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97</v>
      </c>
      <c r="C1" s="2" t="s">
        <v>90</v>
      </c>
      <c r="E1" s="2" t="s">
        <v>1</v>
      </c>
    </row>
    <row r="2" spans="1:6">
      <c r="C2" s="2" t="s">
        <v>50</v>
      </c>
      <c r="D2" s="2" t="s">
        <v>91</v>
      </c>
      <c r="E2" s="2" t="s">
        <v>50</v>
      </c>
      <c r="F2" s="2" t="s">
        <v>91</v>
      </c>
    </row>
    <row r="3" spans="1:6">
      <c r="A3" s="4" t="s">
        <v>998</v>
      </c>
      <c r="B3" s="4" t="s">
        <v>431</v>
      </c>
      <c r="C3" s="6" t="n">
        <v>9000</v>
      </c>
      <c r="D3" s="6" t="n">
        <v>18000</v>
      </c>
      <c r="E3" s="6" t="n">
        <v>18000</v>
      </c>
      <c r="F3" s="6" t="n">
        <v>43000</v>
      </c>
    </row>
    <row r="4" spans="1:6">
      <c r="A4" s="4" t="s">
        <v>999</v>
      </c>
      <c r="B4" s="4" t="s">
        <v>433</v>
      </c>
      <c r="C4" s="6" t="n">
        <v>731000</v>
      </c>
      <c r="D4" s="6" t="n">
        <v>530000</v>
      </c>
      <c r="E4" s="6" t="n">
        <v>822000</v>
      </c>
      <c r="F4" s="6" t="n">
        <v>1598000</v>
      </c>
    </row>
    <row r="5" spans="1:6"/>
    <row r="6" spans="1:6">
      <c r="A6" s="4" t="s">
        <v>431</v>
      </c>
      <c r="B6" s="4" t="s">
        <v>1000</v>
      </c>
    </row>
    <row r="7" spans="1:6">
      <c r="A7" s="4" t="s">
        <v>433</v>
      </c>
      <c r="B7" s="4" t="s">
        <v>1001</v>
      </c>
    </row>
  </sheetData>
  <mergeCells count="6">
    <mergeCell ref="A1:B2"/>
    <mergeCell ref="C1:D1"/>
    <mergeCell ref="E1:F1"/>
    <mergeCell ref="A5:E5"/>
    <mergeCell ref="B6:E6"/>
    <mergeCell ref="B7:E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002</v>
      </c>
      <c r="B1" s="2" t="s">
        <v>1</v>
      </c>
    </row>
    <row r="2" spans="1:2">
      <c r="B2" s="2" t="s">
        <v>50</v>
      </c>
    </row>
    <row r="3" spans="1:2">
      <c r="A3" s="3" t="s">
        <v>282</v>
      </c>
    </row>
    <row r="4" spans="1:2">
      <c r="A4" s="4" t="s">
        <v>995</v>
      </c>
      <c r="B4" s="4" t="s">
        <v>99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3</v>
      </c>
      <c r="B1" s="2" t="s">
        <v>50</v>
      </c>
      <c r="C1" s="2" t="s">
        <v>51</v>
      </c>
    </row>
    <row r="2" spans="1:3">
      <c r="A2" s="3" t="s">
        <v>282</v>
      </c>
    </row>
    <row r="3" spans="1:3">
      <c r="A3" s="4" t="s">
        <v>1004</v>
      </c>
      <c r="B3" s="6" t="n">
        <v>102000</v>
      </c>
      <c r="C3" s="6" t="n">
        <v>77000</v>
      </c>
    </row>
    <row r="4" spans="1:3">
      <c r="A4" s="4" t="s">
        <v>1005</v>
      </c>
      <c r="B4" s="6" t="n">
        <v>316000</v>
      </c>
      <c r="C4" s="6" t="n">
        <v>33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50</v>
      </c>
      <c r="C1" s="2" t="s">
        <v>51</v>
      </c>
    </row>
    <row r="2" spans="1:3">
      <c r="A2" s="4" t="s">
        <v>1007</v>
      </c>
    </row>
    <row r="3" spans="1:3">
      <c r="A3" s="3" t="s">
        <v>1008</v>
      </c>
    </row>
    <row r="4" spans="1:3">
      <c r="A4" s="4" t="s">
        <v>1009</v>
      </c>
      <c r="B4" s="4" t="s">
        <v>1010</v>
      </c>
      <c r="C4" s="4" t="s">
        <v>1011</v>
      </c>
    </row>
    <row r="5" spans="1:3">
      <c r="A5" s="4" t="s">
        <v>214</v>
      </c>
    </row>
    <row r="6" spans="1:3">
      <c r="A6" s="3" t="s">
        <v>1008</v>
      </c>
    </row>
    <row r="7" spans="1:3">
      <c r="A7" s="4" t="s">
        <v>1009</v>
      </c>
      <c r="B7" s="4" t="s">
        <v>612</v>
      </c>
      <c r="C7" s="4" t="s">
        <v>1012</v>
      </c>
    </row>
    <row r="8" spans="1:3">
      <c r="A8" s="4" t="s">
        <v>1013</v>
      </c>
    </row>
    <row r="9" spans="1:3">
      <c r="A9" s="3" t="s">
        <v>1008</v>
      </c>
    </row>
    <row r="10" spans="1:3">
      <c r="A10" s="4" t="s">
        <v>1009</v>
      </c>
      <c r="B10" s="4" t="s">
        <v>1014</v>
      </c>
      <c r="C10" s="4" t="s">
        <v>1015</v>
      </c>
    </row>
    <row r="11" spans="1:3">
      <c r="A11" s="4" t="s">
        <v>1016</v>
      </c>
    </row>
    <row r="12" spans="1:3">
      <c r="A12" s="3" t="s">
        <v>1008</v>
      </c>
    </row>
    <row r="13" spans="1:3">
      <c r="A13" s="4" t="s">
        <v>1017</v>
      </c>
      <c r="B13" s="4" t="s">
        <v>1018</v>
      </c>
      <c r="C13" s="4" t="s">
        <v>1019</v>
      </c>
    </row>
    <row r="14" spans="1:3">
      <c r="A14" s="4" t="s">
        <v>1020</v>
      </c>
    </row>
    <row r="15" spans="1:3">
      <c r="A15" s="3" t="s">
        <v>1008</v>
      </c>
    </row>
    <row r="16" spans="1:3">
      <c r="A16" s="4" t="s">
        <v>1017</v>
      </c>
      <c r="B16" s="4" t="s">
        <v>1021</v>
      </c>
      <c r="C16" s="4" t="s">
        <v>612</v>
      </c>
    </row>
    <row r="17" spans="1:3">
      <c r="A17" s="4" t="s">
        <v>1022</v>
      </c>
    </row>
    <row r="18" spans="1:3">
      <c r="A18" s="3" t="s">
        <v>1008</v>
      </c>
    </row>
    <row r="19" spans="1:3">
      <c r="A19" s="4" t="s">
        <v>1017</v>
      </c>
      <c r="B19" s="4" t="s">
        <v>1023</v>
      </c>
      <c r="C19" s="4" t="s">
        <v>1024</v>
      </c>
    </row>
    <row r="20" spans="1:3">
      <c r="A20" s="4" t="s">
        <v>1025</v>
      </c>
    </row>
    <row r="21" spans="1:3">
      <c r="A21" s="3" t="s">
        <v>1008</v>
      </c>
    </row>
    <row r="22" spans="1:3">
      <c r="A22" s="4" t="s">
        <v>1017</v>
      </c>
      <c r="B22" s="4" t="s">
        <v>1026</v>
      </c>
      <c r="C22" s="4" t="s">
        <v>1027</v>
      </c>
    </row>
    <row r="23" spans="1:3">
      <c r="A23" s="4" t="s">
        <v>1028</v>
      </c>
    </row>
    <row r="24" spans="1:3">
      <c r="A24" s="3" t="s">
        <v>1008</v>
      </c>
    </row>
    <row r="25" spans="1:3">
      <c r="A25" s="4" t="s">
        <v>1017</v>
      </c>
      <c r="B25" s="4" t="s">
        <v>1012</v>
      </c>
      <c r="C25" s="4" t="s">
        <v>1029</v>
      </c>
    </row>
    <row r="26" spans="1:3">
      <c r="A26" s="4" t="s">
        <v>1030</v>
      </c>
    </row>
    <row r="27" spans="1:3">
      <c r="A27" s="3" t="s">
        <v>1008</v>
      </c>
    </row>
    <row r="28" spans="1:3">
      <c r="A28" s="4" t="s">
        <v>1017</v>
      </c>
      <c r="B28" s="4" t="s">
        <v>1031</v>
      </c>
      <c r="C28" s="4" t="s">
        <v>101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32</v>
      </c>
      <c r="B1" s="2" t="s">
        <v>50</v>
      </c>
      <c r="C1" s="2" t="s">
        <v>161</v>
      </c>
      <c r="D1" s="2" t="s">
        <v>51</v>
      </c>
      <c r="E1" s="2" t="s">
        <v>91</v>
      </c>
      <c r="F1" s="2" t="s">
        <v>162</v>
      </c>
      <c r="G1" s="2" t="s">
        <v>1033</v>
      </c>
    </row>
    <row r="2" spans="1:7">
      <c r="A2" s="3" t="s">
        <v>1034</v>
      </c>
    </row>
    <row r="3" spans="1:7">
      <c r="A3" s="4" t="s">
        <v>1035</v>
      </c>
      <c r="B3" s="6" t="n">
        <v>807602456</v>
      </c>
      <c r="D3" s="6" t="n">
        <v>782862049</v>
      </c>
    </row>
    <row r="4" spans="1:7">
      <c r="A4" s="4" t="s">
        <v>214</v>
      </c>
    </row>
    <row r="5" spans="1:7">
      <c r="A5" s="3" t="s">
        <v>1034</v>
      </c>
    </row>
    <row r="6" spans="1:7">
      <c r="A6" s="4" t="s">
        <v>1035</v>
      </c>
      <c r="B6" s="5" t="n">
        <v>46516154</v>
      </c>
      <c r="D6" s="5" t="n">
        <v>48672086</v>
      </c>
    </row>
    <row r="7" spans="1:7">
      <c r="A7" s="4" t="s">
        <v>1036</v>
      </c>
    </row>
    <row r="8" spans="1:7">
      <c r="A8" s="3" t="s">
        <v>1034</v>
      </c>
    </row>
    <row r="9" spans="1:7">
      <c r="A9" s="4" t="s">
        <v>1035</v>
      </c>
      <c r="B9" s="5" t="n">
        <v>1441316</v>
      </c>
      <c r="D9" s="5" t="n">
        <v>1409895</v>
      </c>
    </row>
    <row r="10" spans="1:7">
      <c r="A10" s="4" t="s">
        <v>1037</v>
      </c>
    </row>
    <row r="11" spans="1:7">
      <c r="A11" s="3" t="s">
        <v>1034</v>
      </c>
    </row>
    <row r="12" spans="1:7">
      <c r="A12" s="4" t="s">
        <v>1035</v>
      </c>
      <c r="B12" s="5" t="n">
        <v>118279</v>
      </c>
      <c r="D12" s="5" t="n">
        <v>626633</v>
      </c>
    </row>
    <row r="13" spans="1:7">
      <c r="A13" s="4" t="s">
        <v>1038</v>
      </c>
    </row>
    <row r="14" spans="1:7">
      <c r="A14" s="3" t="s">
        <v>1034</v>
      </c>
    </row>
    <row r="15" spans="1:7">
      <c r="A15" s="4" t="s">
        <v>1039</v>
      </c>
      <c r="B15" s="5" t="n">
        <v>807602456</v>
      </c>
      <c r="C15" s="6" t="n">
        <v>787154948</v>
      </c>
      <c r="D15" s="5" t="n">
        <v>782862049</v>
      </c>
      <c r="E15" s="6" t="n">
        <v>820950642</v>
      </c>
      <c r="F15" s="6" t="n">
        <v>810176708</v>
      </c>
      <c r="G15" s="6" t="n">
        <v>843458663</v>
      </c>
    </row>
    <row r="16" spans="1:7">
      <c r="A16" s="4" t="s">
        <v>1040</v>
      </c>
    </row>
    <row r="17" spans="1:7">
      <c r="A17" s="3" t="s">
        <v>1034</v>
      </c>
    </row>
    <row r="18" spans="1:7">
      <c r="A18" s="4" t="s">
        <v>1039</v>
      </c>
      <c r="B18" s="5" t="n">
        <v>46516154</v>
      </c>
      <c r="C18" s="5" t="n">
        <v>46406868</v>
      </c>
      <c r="D18" s="5" t="n">
        <v>48672086</v>
      </c>
      <c r="E18" s="5" t="n">
        <v>49070710</v>
      </c>
      <c r="F18" s="5" t="n">
        <v>48939254</v>
      </c>
      <c r="G18" s="5" t="n">
        <v>49641588</v>
      </c>
    </row>
    <row r="19" spans="1:7">
      <c r="A19" s="4" t="s">
        <v>1041</v>
      </c>
    </row>
    <row r="20" spans="1:7">
      <c r="A20" s="3" t="s">
        <v>1034</v>
      </c>
    </row>
    <row r="21" spans="1:7">
      <c r="A21" s="4" t="s">
        <v>1039</v>
      </c>
      <c r="B21" s="5" t="n">
        <v>1441316</v>
      </c>
      <c r="C21" s="6" t="n">
        <v>1426733</v>
      </c>
      <c r="D21" s="5" t="n">
        <v>1409895</v>
      </c>
      <c r="E21" s="6" t="n">
        <v>2357952</v>
      </c>
      <c r="F21" s="6" t="n">
        <v>2397825</v>
      </c>
      <c r="G21" s="6" t="n">
        <v>2422459</v>
      </c>
    </row>
    <row r="22" spans="1:7">
      <c r="A22" s="4" t="s">
        <v>1042</v>
      </c>
    </row>
    <row r="23" spans="1:7">
      <c r="A23" s="3" t="s">
        <v>1034</v>
      </c>
    </row>
    <row r="24" spans="1:7">
      <c r="A24" s="4" t="s">
        <v>1039</v>
      </c>
      <c r="B24" s="5" t="n">
        <v>118279</v>
      </c>
      <c r="D24" s="5" t="n">
        <v>626633</v>
      </c>
    </row>
    <row r="25" spans="1:7">
      <c r="A25" s="4" t="s">
        <v>216</v>
      </c>
    </row>
    <row r="26" spans="1:7">
      <c r="A26" s="3" t="s">
        <v>1034</v>
      </c>
    </row>
    <row r="27" spans="1:7">
      <c r="A27" s="4" t="s">
        <v>1035</v>
      </c>
      <c r="B27" s="5" t="n">
        <v>58571381</v>
      </c>
      <c r="D27" s="5" t="n">
        <v>86894562</v>
      </c>
    </row>
    <row r="28" spans="1:7">
      <c r="A28" s="4" t="s">
        <v>1043</v>
      </c>
    </row>
    <row r="29" spans="1:7">
      <c r="A29" s="3" t="s">
        <v>1034</v>
      </c>
    </row>
    <row r="30" spans="1:7">
      <c r="A30" s="4" t="s">
        <v>1039</v>
      </c>
      <c r="B30" s="5" t="n">
        <v>58571381</v>
      </c>
      <c r="D30" s="5" t="n">
        <v>86894562</v>
      </c>
    </row>
    <row r="31" spans="1:7">
      <c r="A31" s="4" t="s">
        <v>424</v>
      </c>
    </row>
    <row r="32" spans="1:7">
      <c r="A32" s="3" t="s">
        <v>1034</v>
      </c>
    </row>
    <row r="33" spans="1:7">
      <c r="A33" s="4" t="s">
        <v>1035</v>
      </c>
      <c r="B33" s="5" t="n">
        <v>700955326</v>
      </c>
      <c r="D33" s="5" t="n">
        <v>645258873</v>
      </c>
    </row>
    <row r="34" spans="1:7">
      <c r="A34" s="4" t="s">
        <v>1044</v>
      </c>
    </row>
    <row r="35" spans="1:7">
      <c r="A35" s="3" t="s">
        <v>1034</v>
      </c>
    </row>
    <row r="36" spans="1:7">
      <c r="A36" s="4" t="s">
        <v>1039</v>
      </c>
      <c r="B36" s="6" t="n">
        <v>700955326</v>
      </c>
      <c r="D36" s="6" t="n">
        <v>64525887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1045</v>
      </c>
      <c r="C1" s="2" t="s">
        <v>90</v>
      </c>
      <c r="F1" s="2" t="s">
        <v>1</v>
      </c>
    </row>
    <row r="2" spans="1:8">
      <c r="C2" s="2" t="s">
        <v>50</v>
      </c>
      <c r="D2" s="2" t="s">
        <v>91</v>
      </c>
      <c r="F2" s="2" t="s">
        <v>50</v>
      </c>
      <c r="G2" s="2" t="s">
        <v>91</v>
      </c>
    </row>
    <row r="3" spans="1:8">
      <c r="A3" s="3" t="s">
        <v>1034</v>
      </c>
    </row>
    <row r="4" spans="1:8">
      <c r="A4" s="4" t="s">
        <v>1046</v>
      </c>
      <c r="C4" s="6" t="n">
        <v>787154948</v>
      </c>
      <c r="D4" s="6" t="n">
        <v>810176708</v>
      </c>
      <c r="F4" s="6" t="n">
        <v>782862049</v>
      </c>
      <c r="G4" s="6" t="n">
        <v>843458663</v>
      </c>
    </row>
    <row r="5" spans="1:8">
      <c r="A5" s="3" t="s">
        <v>1047</v>
      </c>
    </row>
    <row r="6" spans="1:8">
      <c r="A6" s="4" t="s">
        <v>1048</v>
      </c>
      <c r="C6" s="5" t="n">
        <v>-68016</v>
      </c>
      <c r="D6" s="5" t="n">
        <v>-807729</v>
      </c>
      <c r="F6" s="5" t="n">
        <v>-322151</v>
      </c>
      <c r="G6" s="5" t="n">
        <v>199306</v>
      </c>
    </row>
    <row r="7" spans="1:8">
      <c r="A7" s="4" t="s">
        <v>1049</v>
      </c>
      <c r="C7" s="5" t="n">
        <v>14920081</v>
      </c>
      <c r="D7" s="5" t="n">
        <v>4014225</v>
      </c>
      <c r="F7" s="5" t="n">
        <v>23064008</v>
      </c>
      <c r="G7" s="5" t="n">
        <v>-18835718</v>
      </c>
    </row>
    <row r="8" spans="1:8">
      <c r="A8" s="4" t="s">
        <v>1050</v>
      </c>
      <c r="C8" s="5" t="n">
        <v>13200000</v>
      </c>
      <c r="D8" s="5" t="n">
        <v>19540000</v>
      </c>
      <c r="F8" s="5" t="n">
        <v>19250000</v>
      </c>
      <c r="G8" s="5" t="n">
        <v>19540000</v>
      </c>
    </row>
    <row r="9" spans="1:8">
      <c r="A9" s="4" t="s">
        <v>1051</v>
      </c>
      <c r="C9" s="5" t="n">
        <v>-7604557</v>
      </c>
      <c r="D9" s="5" t="n">
        <v>-11972562</v>
      </c>
      <c r="F9" s="5" t="n">
        <v>-17251450</v>
      </c>
      <c r="G9" s="5" t="n">
        <v>-23411609</v>
      </c>
    </row>
    <row r="10" spans="1:8">
      <c r="A10" s="4" t="s">
        <v>1052</v>
      </c>
      <c r="C10" s="5" t="n">
        <v>807602456</v>
      </c>
      <c r="D10" s="5" t="n">
        <v>820950642</v>
      </c>
      <c r="F10" s="5" t="n">
        <v>807602456</v>
      </c>
      <c r="G10" s="5" t="n">
        <v>820950642</v>
      </c>
    </row>
    <row r="11" spans="1:8">
      <c r="A11" s="4" t="s">
        <v>1053</v>
      </c>
      <c r="C11" s="5" t="n">
        <v>-83217</v>
      </c>
      <c r="D11" s="5" t="n">
        <v>-824676</v>
      </c>
      <c r="F11" s="5" t="n">
        <v>-389808</v>
      </c>
      <c r="G11" s="5" t="n">
        <v>165319</v>
      </c>
    </row>
    <row r="12" spans="1:8">
      <c r="A12" s="4" t="s">
        <v>1054</v>
      </c>
      <c r="C12" s="5" t="n">
        <v>-83217</v>
      </c>
      <c r="D12" s="5" t="n">
        <v>-824676</v>
      </c>
      <c r="F12" s="5" t="n">
        <v>-389808</v>
      </c>
      <c r="G12" s="5" t="n">
        <v>165319</v>
      </c>
    </row>
    <row r="13" spans="1:8">
      <c r="A13" s="4" t="s">
        <v>1055</v>
      </c>
    </row>
    <row r="14" spans="1:8">
      <c r="A14" s="3" t="s">
        <v>1034</v>
      </c>
    </row>
    <row r="15" spans="1:8">
      <c r="A15" s="4" t="s">
        <v>1056</v>
      </c>
      <c r="C15" s="5" t="n">
        <v>273506</v>
      </c>
      <c r="D15" s="5" t="n">
        <v>852702</v>
      </c>
      <c r="E15" s="4" t="s">
        <v>431</v>
      </c>
      <c r="F15" s="5" t="n">
        <v>626633</v>
      </c>
      <c r="G15" s="5" t="n">
        <v>-229631</v>
      </c>
      <c r="H15" s="4" t="s">
        <v>431</v>
      </c>
    </row>
    <row r="16" spans="1:8">
      <c r="A16" s="3" t="s">
        <v>1047</v>
      </c>
    </row>
    <row r="17" spans="1:8">
      <c r="A17" s="4" t="s">
        <v>1048</v>
      </c>
      <c r="C17" s="5" t="n">
        <v>-83217</v>
      </c>
      <c r="D17" s="5" t="n">
        <v>6386</v>
      </c>
      <c r="E17" s="4" t="s">
        <v>431</v>
      </c>
      <c r="F17" s="5" t="n">
        <v>-389808</v>
      </c>
      <c r="G17" s="5" t="n">
        <v>996381</v>
      </c>
      <c r="H17" s="4" t="s">
        <v>431</v>
      </c>
    </row>
    <row r="18" spans="1:8">
      <c r="A18" s="4" t="s">
        <v>1057</v>
      </c>
      <c r="C18" s="5" t="n">
        <v>-72010</v>
      </c>
      <c r="D18" s="5" t="n">
        <v>38870</v>
      </c>
      <c r="E18" s="4" t="s">
        <v>431</v>
      </c>
      <c r="F18" s="5" t="n">
        <v>-118546</v>
      </c>
      <c r="G18" s="5" t="n">
        <v>131208</v>
      </c>
      <c r="H18" s="4" t="s">
        <v>431</v>
      </c>
    </row>
    <row r="19" spans="1:8">
      <c r="A19" s="4" t="s">
        <v>1056</v>
      </c>
      <c r="C19" s="5" t="n">
        <v>118279</v>
      </c>
      <c r="D19" s="5" t="n">
        <v>897958</v>
      </c>
      <c r="E19" s="4" t="s">
        <v>431</v>
      </c>
      <c r="F19" s="5" t="n">
        <v>118279</v>
      </c>
      <c r="G19" s="5" t="n">
        <v>897958</v>
      </c>
      <c r="H19" s="4" t="s">
        <v>431</v>
      </c>
    </row>
    <row r="20" spans="1:8">
      <c r="A20" s="4" t="s">
        <v>1053</v>
      </c>
      <c r="C20" s="5" t="n">
        <v>-83217</v>
      </c>
      <c r="D20" s="5" t="n">
        <v>6386</v>
      </c>
      <c r="E20" s="4" t="s">
        <v>431</v>
      </c>
      <c r="F20" s="5" t="n">
        <v>-389808</v>
      </c>
      <c r="G20" s="5" t="n">
        <v>996381</v>
      </c>
      <c r="H20" s="4" t="s">
        <v>431</v>
      </c>
    </row>
    <row r="21" spans="1:8">
      <c r="A21" s="4" t="s">
        <v>1054</v>
      </c>
      <c r="C21" s="5" t="n">
        <v>-83217</v>
      </c>
      <c r="D21" s="5" t="n">
        <v>6386</v>
      </c>
      <c r="E21" s="4" t="s">
        <v>431</v>
      </c>
      <c r="F21" s="5" t="n">
        <v>-389808</v>
      </c>
      <c r="G21" s="5" t="n">
        <v>996381</v>
      </c>
      <c r="H21" s="4" t="s">
        <v>431</v>
      </c>
    </row>
    <row r="22" spans="1:8">
      <c r="A22" s="4" t="s">
        <v>214</v>
      </c>
    </row>
    <row r="23" spans="1:8">
      <c r="A23" s="3" t="s">
        <v>1034</v>
      </c>
    </row>
    <row r="24" spans="1:8">
      <c r="A24" s="4" t="s">
        <v>1046</v>
      </c>
      <c r="C24" s="5" t="n">
        <v>46406868</v>
      </c>
      <c r="D24" s="5" t="n">
        <v>48939254</v>
      </c>
      <c r="F24" s="5" t="n">
        <v>48672086</v>
      </c>
      <c r="G24" s="5" t="n">
        <v>49641588</v>
      </c>
    </row>
    <row r="25" spans="1:8">
      <c r="A25" s="3" t="s">
        <v>1047</v>
      </c>
    </row>
    <row r="26" spans="1:8">
      <c r="A26" s="4" t="s">
        <v>1048</v>
      </c>
      <c r="C26" s="5" t="n">
        <v>-20436</v>
      </c>
      <c r="D26" s="5" t="n">
        <v>-850336</v>
      </c>
      <c r="F26" s="5" t="n">
        <v>-3710</v>
      </c>
      <c r="G26" s="5" t="n">
        <v>-869610</v>
      </c>
    </row>
    <row r="27" spans="1:8">
      <c r="A27" s="4" t="s">
        <v>1049</v>
      </c>
      <c r="C27" s="5" t="n">
        <v>129722</v>
      </c>
      <c r="D27" s="5" t="n">
        <v>981792</v>
      </c>
      <c r="F27" s="5" t="n">
        <v>614944</v>
      </c>
      <c r="G27" s="5" t="n">
        <v>525446</v>
      </c>
    </row>
    <row r="28" spans="1:8">
      <c r="A28" s="4" t="s">
        <v>1051</v>
      </c>
      <c r="F28" s="5" t="n">
        <v>-2767166</v>
      </c>
      <c r="G28" s="5" t="n">
        <v>-226714</v>
      </c>
    </row>
    <row r="29" spans="1:8">
      <c r="A29" s="4" t="s">
        <v>1052</v>
      </c>
      <c r="C29" s="5" t="n">
        <v>46516154</v>
      </c>
      <c r="D29" s="5" t="n">
        <v>49070710</v>
      </c>
      <c r="F29" s="5" t="n">
        <v>46516154</v>
      </c>
      <c r="G29" s="5" t="n">
        <v>49070710</v>
      </c>
    </row>
    <row r="30" spans="1:8">
      <c r="A30" s="4" t="s">
        <v>1053</v>
      </c>
      <c r="D30" s="5" t="n">
        <v>-831062</v>
      </c>
      <c r="G30" s="5" t="n">
        <v>-831062</v>
      </c>
    </row>
    <row r="31" spans="1:8">
      <c r="A31" s="4" t="s">
        <v>1054</v>
      </c>
      <c r="D31" s="5" t="n">
        <v>-831062</v>
      </c>
      <c r="G31" s="5" t="n">
        <v>-831062</v>
      </c>
    </row>
    <row r="32" spans="1:8">
      <c r="A32" s="4" t="s">
        <v>1058</v>
      </c>
    </row>
    <row r="33" spans="1:8">
      <c r="A33" s="3" t="s">
        <v>1034</v>
      </c>
    </row>
    <row r="34" spans="1:8">
      <c r="A34" s="4" t="s">
        <v>1046</v>
      </c>
      <c r="D34" s="5" t="n">
        <v>2027473</v>
      </c>
      <c r="G34" s="5" t="n">
        <v>3002540</v>
      </c>
    </row>
    <row r="35" spans="1:8">
      <c r="A35" s="3" t="s">
        <v>1047</v>
      </c>
    </row>
    <row r="36" spans="1:8">
      <c r="A36" s="4" t="s">
        <v>1049</v>
      </c>
      <c r="D36" s="5" t="n">
        <v>-1032788</v>
      </c>
      <c r="G36" s="5" t="n">
        <v>-2007855</v>
      </c>
    </row>
    <row r="37" spans="1:8">
      <c r="A37" s="4" t="s">
        <v>1052</v>
      </c>
      <c r="D37" s="5" t="n">
        <v>994685</v>
      </c>
      <c r="G37" s="5" t="n">
        <v>994685</v>
      </c>
    </row>
    <row r="38" spans="1:8">
      <c r="A38" s="4" t="s">
        <v>1036</v>
      </c>
    </row>
    <row r="39" spans="1:8">
      <c r="A39" s="3" t="s">
        <v>1034</v>
      </c>
    </row>
    <row r="40" spans="1:8">
      <c r="A40" s="4" t="s">
        <v>1046</v>
      </c>
      <c r="C40" s="5" t="n">
        <v>1426733</v>
      </c>
      <c r="D40" s="5" t="n">
        <v>2397825</v>
      </c>
      <c r="F40" s="5" t="n">
        <v>1409895</v>
      </c>
      <c r="G40" s="5" t="n">
        <v>2422459</v>
      </c>
    </row>
    <row r="41" spans="1:8">
      <c r="A41" s="3" t="s">
        <v>1047</v>
      </c>
    </row>
    <row r="42" spans="1:8">
      <c r="A42" s="4" t="s">
        <v>1049</v>
      </c>
      <c r="C42" s="5" t="n">
        <v>36582</v>
      </c>
      <c r="D42" s="5" t="n">
        <v>-12079</v>
      </c>
      <c r="F42" s="5" t="n">
        <v>55374</v>
      </c>
      <c r="G42" s="5" t="n">
        <v>-33981</v>
      </c>
    </row>
    <row r="43" spans="1:8">
      <c r="A43" s="4" t="s">
        <v>1051</v>
      </c>
      <c r="C43" s="5" t="n">
        <v>-21999</v>
      </c>
      <c r="D43" s="5" t="n">
        <v>-27794</v>
      </c>
      <c r="F43" s="5" t="n">
        <v>-23953</v>
      </c>
      <c r="G43" s="5" t="n">
        <v>-30526</v>
      </c>
    </row>
    <row r="44" spans="1:8">
      <c r="A44" s="4" t="s">
        <v>1052</v>
      </c>
      <c r="C44" s="5" t="n">
        <v>1441316</v>
      </c>
      <c r="D44" s="5" t="n">
        <v>2357952</v>
      </c>
      <c r="F44" s="5" t="n">
        <v>1441316</v>
      </c>
      <c r="G44" s="5" t="n">
        <v>2357952</v>
      </c>
    </row>
    <row r="45" spans="1:8">
      <c r="A45" s="4" t="s">
        <v>216</v>
      </c>
    </row>
    <row r="46" spans="1:8">
      <c r="A46" s="3" t="s">
        <v>1034</v>
      </c>
    </row>
    <row r="47" spans="1:8">
      <c r="A47" s="4" t="s">
        <v>1046</v>
      </c>
      <c r="B47" s="4" t="s">
        <v>433</v>
      </c>
      <c r="C47" s="5" t="n">
        <v>739047841</v>
      </c>
      <c r="D47" s="5" t="n">
        <v>755959454</v>
      </c>
      <c r="F47" s="5" t="n">
        <v>732153435</v>
      </c>
      <c r="G47" s="5" t="n">
        <v>788621707</v>
      </c>
    </row>
    <row r="48" spans="1:8">
      <c r="A48" s="3" t="s">
        <v>1047</v>
      </c>
    </row>
    <row r="49" spans="1:8">
      <c r="A49" s="4" t="s">
        <v>1048</v>
      </c>
      <c r="B49" s="4" t="s">
        <v>433</v>
      </c>
      <c r="C49" s="5" t="n">
        <v>35637</v>
      </c>
      <c r="D49" s="5" t="n">
        <v>36221</v>
      </c>
      <c r="F49" s="5" t="n">
        <v>71367</v>
      </c>
      <c r="G49" s="5" t="n">
        <v>72535</v>
      </c>
    </row>
    <row r="50" spans="1:8">
      <c r="A50" s="4" t="s">
        <v>1049</v>
      </c>
      <c r="B50" s="4" t="s">
        <v>433</v>
      </c>
      <c r="C50" s="5" t="n">
        <v>14753777</v>
      </c>
      <c r="D50" s="5" t="n">
        <v>4077300</v>
      </c>
      <c r="F50" s="5" t="n">
        <v>22393690</v>
      </c>
      <c r="G50" s="5" t="n">
        <v>-17319328</v>
      </c>
    </row>
    <row r="51" spans="1:8">
      <c r="A51" s="4" t="s">
        <v>1050</v>
      </c>
      <c r="B51" s="4" t="s">
        <v>433</v>
      </c>
      <c r="C51" s="5" t="n">
        <v>13200000</v>
      </c>
      <c r="D51" s="5" t="n">
        <v>19540000</v>
      </c>
      <c r="F51" s="5" t="n">
        <v>19250000</v>
      </c>
      <c r="G51" s="5" t="n">
        <v>19540000</v>
      </c>
    </row>
    <row r="52" spans="1:8">
      <c r="A52" s="4" t="s">
        <v>1051</v>
      </c>
      <c r="B52" s="4" t="s">
        <v>433</v>
      </c>
      <c r="C52" s="5" t="n">
        <v>-7510548</v>
      </c>
      <c r="D52" s="5" t="n">
        <v>-11983638</v>
      </c>
      <c r="F52" s="5" t="n">
        <v>-14341785</v>
      </c>
      <c r="G52" s="5" t="n">
        <v>-23285577</v>
      </c>
    </row>
    <row r="53" spans="1:8">
      <c r="A53" s="4" t="s">
        <v>1052</v>
      </c>
      <c r="B53" s="4" t="s">
        <v>433</v>
      </c>
      <c r="C53" s="6" t="n">
        <v>759526707</v>
      </c>
      <c r="D53" s="6" t="n">
        <v>767629337</v>
      </c>
      <c r="F53" s="6" t="n">
        <v>759526707</v>
      </c>
      <c r="G53" s="6" t="n">
        <v>767629337</v>
      </c>
    </row>
    <row r="54" spans="1:8"/>
    <row r="55" spans="1:8">
      <c r="A55" s="4" t="s">
        <v>431</v>
      </c>
      <c r="B55" s="4" t="s">
        <v>1059</v>
      </c>
    </row>
    <row r="56" spans="1:8">
      <c r="A56" s="4" t="s">
        <v>433</v>
      </c>
      <c r="B56" s="4" t="s">
        <v>1060</v>
      </c>
    </row>
  </sheetData>
  <mergeCells count="8">
    <mergeCell ref="A1:B2"/>
    <mergeCell ref="C1:E1"/>
    <mergeCell ref="F1:H1"/>
    <mergeCell ref="D2:E2"/>
    <mergeCell ref="G2:H2"/>
    <mergeCell ref="A54:G54"/>
    <mergeCell ref="B55:G55"/>
    <mergeCell ref="B56:G56"/>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50</v>
      </c>
      <c r="C1" s="2" t="s">
        <v>51</v>
      </c>
    </row>
    <row r="2" spans="1:3">
      <c r="A2" s="3" t="s">
        <v>1062</v>
      </c>
    </row>
    <row r="3" spans="1:3">
      <c r="A3" s="4" t="s">
        <v>1063</v>
      </c>
      <c r="B3" s="6" t="n">
        <v>27127554</v>
      </c>
      <c r="C3" s="6" t="n">
        <v>27454375</v>
      </c>
    </row>
    <row r="4" spans="1:3">
      <c r="A4" s="4" t="s">
        <v>1064</v>
      </c>
    </row>
    <row r="5" spans="1:3">
      <c r="A5" s="3" t="s">
        <v>1062</v>
      </c>
    </row>
    <row r="6" spans="1:3">
      <c r="A6" s="4" t="s">
        <v>1065</v>
      </c>
      <c r="B6" s="5" t="n">
        <v>542548651</v>
      </c>
      <c r="C6" s="5" t="n">
        <v>541322765</v>
      </c>
    </row>
    <row r="7" spans="1:3">
      <c r="A7" s="4" t="s">
        <v>1063</v>
      </c>
      <c r="B7" s="5" t="n">
        <v>27127554</v>
      </c>
      <c r="C7" s="5" t="n">
        <v>27454375</v>
      </c>
    </row>
    <row r="8" spans="1:3">
      <c r="A8" s="4" t="s">
        <v>1066</v>
      </c>
    </row>
    <row r="9" spans="1:3">
      <c r="A9" s="3" t="s">
        <v>1062</v>
      </c>
    </row>
    <row r="10" spans="1:3">
      <c r="A10" s="4" t="s">
        <v>1065</v>
      </c>
      <c r="B10" s="5" t="n">
        <v>563262963</v>
      </c>
      <c r="C10" s="5" t="n">
        <v>550766809</v>
      </c>
    </row>
    <row r="11" spans="1:3">
      <c r="A11" s="4" t="s">
        <v>1063</v>
      </c>
      <c r="B11" s="6" t="n">
        <v>27178905</v>
      </c>
      <c r="C11" s="6" t="n">
        <v>2755274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7"/>
  </cols>
  <sheetData>
    <row r="1" spans="1:2">
      <c r="A1" s="1" t="s">
        <v>1067</v>
      </c>
      <c r="B1" s="2" t="s">
        <v>1</v>
      </c>
    </row>
    <row r="2" spans="1:2">
      <c r="B2" s="2" t="s">
        <v>1068</v>
      </c>
    </row>
    <row r="3" spans="1:2">
      <c r="A3" s="3" t="s">
        <v>1069</v>
      </c>
    </row>
    <row r="4" spans="1:2">
      <c r="A4" s="4" t="s">
        <v>1070</v>
      </c>
      <c r="B4" s="5" t="n">
        <v>4</v>
      </c>
    </row>
    <row r="5" spans="1:2">
      <c r="A5" s="4" t="s">
        <v>1071</v>
      </c>
    </row>
    <row r="6" spans="1:2">
      <c r="A6" s="3" t="s">
        <v>1069</v>
      </c>
    </row>
    <row r="7" spans="1:2">
      <c r="A7" s="4" t="s">
        <v>1072</v>
      </c>
      <c r="B7" s="5" t="n">
        <v>76</v>
      </c>
    </row>
    <row r="8" spans="1:2">
      <c r="A8" s="4" t="s">
        <v>1073</v>
      </c>
    </row>
    <row r="9" spans="1:2">
      <c r="A9" s="3" t="s">
        <v>1069</v>
      </c>
    </row>
    <row r="10" spans="1:2">
      <c r="A10" s="4" t="s">
        <v>397</v>
      </c>
      <c r="B10" s="5" t="n">
        <v>2</v>
      </c>
    </row>
    <row r="11" spans="1:2">
      <c r="A11" s="4" t="s">
        <v>1074</v>
      </c>
      <c r="B11" s="5" t="n">
        <v>859</v>
      </c>
    </row>
    <row r="12" spans="1:2">
      <c r="A12" s="4" t="s">
        <v>1075</v>
      </c>
    </row>
    <row r="13" spans="1:2">
      <c r="A13" s="3" t="s">
        <v>1069</v>
      </c>
    </row>
    <row r="14" spans="1:2">
      <c r="A14" s="4" t="s">
        <v>1076</v>
      </c>
      <c r="B14" s="5" t="n">
        <v>10871</v>
      </c>
    </row>
    <row r="15" spans="1:2">
      <c r="A15" s="4" t="s">
        <v>1077</v>
      </c>
    </row>
    <row r="16" spans="1:2">
      <c r="A16" s="3" t="s">
        <v>1069</v>
      </c>
    </row>
    <row r="17" spans="1:2">
      <c r="A17" s="4" t="s">
        <v>1078</v>
      </c>
      <c r="B17" s="5" t="n">
        <v>1</v>
      </c>
    </row>
    <row r="18" spans="1:2">
      <c r="A18" s="4" t="s">
        <v>1079</v>
      </c>
    </row>
    <row r="19" spans="1:2">
      <c r="A19" s="3" t="s">
        <v>1069</v>
      </c>
    </row>
    <row r="20" spans="1:2">
      <c r="A20" s="4" t="s">
        <v>1080</v>
      </c>
      <c r="B20" s="5" t="n">
        <v>1</v>
      </c>
    </row>
    <row r="21" spans="1:2">
      <c r="A21" s="4" t="s">
        <v>1081</v>
      </c>
    </row>
    <row r="22" spans="1:2">
      <c r="A22" s="3" t="s">
        <v>1069</v>
      </c>
    </row>
    <row r="23" spans="1:2">
      <c r="A23" s="4" t="s">
        <v>1080</v>
      </c>
      <c r="B23" s="5" t="n">
        <v>4</v>
      </c>
    </row>
    <row r="24" spans="1:2">
      <c r="A24" s="4" t="s">
        <v>1082</v>
      </c>
    </row>
    <row r="25" spans="1:2">
      <c r="A25" s="3" t="s">
        <v>1069</v>
      </c>
    </row>
    <row r="26" spans="1:2">
      <c r="A26" s="4" t="s">
        <v>1083</v>
      </c>
      <c r="B26" s="4" t="s">
        <v>41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84</v>
      </c>
      <c r="B1" s="2" t="s">
        <v>90</v>
      </c>
      <c r="D1" s="2" t="s">
        <v>1</v>
      </c>
    </row>
    <row r="2" spans="1:6">
      <c r="B2" s="2" t="s">
        <v>50</v>
      </c>
      <c r="C2" s="2" t="s">
        <v>91</v>
      </c>
      <c r="D2" s="2" t="s">
        <v>50</v>
      </c>
      <c r="E2" s="2" t="s">
        <v>91</v>
      </c>
      <c r="F2" s="2" t="s">
        <v>51</v>
      </c>
    </row>
    <row r="3" spans="1:6">
      <c r="A3" s="3" t="s">
        <v>98</v>
      </c>
    </row>
    <row r="4" spans="1:6">
      <c r="A4" s="4" t="s">
        <v>98</v>
      </c>
      <c r="B4" s="6" t="n">
        <v>14346334</v>
      </c>
      <c r="C4" s="6" t="n">
        <v>15785165</v>
      </c>
      <c r="D4" s="6" t="n">
        <v>32010932</v>
      </c>
      <c r="E4" s="6" t="n">
        <v>32243199</v>
      </c>
    </row>
    <row r="5" spans="1:6">
      <c r="A5" s="3" t="s">
        <v>103</v>
      </c>
    </row>
    <row r="6" spans="1:6">
      <c r="A6" s="4" t="s">
        <v>103</v>
      </c>
      <c r="B6" s="5" t="n">
        <v>6206935</v>
      </c>
      <c r="C6" s="5" t="n">
        <v>6349554</v>
      </c>
      <c r="D6" s="5" t="n">
        <v>12601855</v>
      </c>
      <c r="E6" s="5" t="n">
        <v>11696631</v>
      </c>
    </row>
    <row r="7" spans="1:6">
      <c r="A7" s="3" t="s">
        <v>1085</v>
      </c>
    </row>
    <row r="8" spans="1:6">
      <c r="A8" s="4" t="s">
        <v>1085</v>
      </c>
      <c r="B8" s="5" t="n">
        <v>818154</v>
      </c>
      <c r="C8" s="5" t="n">
        <v>919456</v>
      </c>
      <c r="D8" s="5" t="n">
        <v>1637312</v>
      </c>
      <c r="E8" s="5" t="n">
        <v>1823409</v>
      </c>
    </row>
    <row r="9" spans="1:6">
      <c r="A9" s="3" t="s">
        <v>1086</v>
      </c>
    </row>
    <row r="10" spans="1:6">
      <c r="A10" s="4" t="s">
        <v>108</v>
      </c>
      <c r="B10" s="5" t="n">
        <v>3886190</v>
      </c>
      <c r="C10" s="5" t="n">
        <v>3338121</v>
      </c>
      <c r="D10" s="5" t="n">
        <v>10338003</v>
      </c>
      <c r="E10" s="5" t="n">
        <v>9342425</v>
      </c>
    </row>
    <row r="11" spans="1:6">
      <c r="A11" s="3" t="s">
        <v>1087</v>
      </c>
    </row>
    <row r="12" spans="1:6">
      <c r="A12" s="4" t="s">
        <v>1087</v>
      </c>
      <c r="B12" s="5" t="n">
        <v>1000679805</v>
      </c>
      <c r="D12" s="5" t="n">
        <v>1000679805</v>
      </c>
      <c r="F12" s="6" t="n">
        <v>982713246</v>
      </c>
    </row>
    <row r="13" spans="1:6">
      <c r="A13" s="4" t="s">
        <v>1088</v>
      </c>
    </row>
    <row r="14" spans="1:6">
      <c r="A14" s="3" t="s">
        <v>98</v>
      </c>
    </row>
    <row r="15" spans="1:6">
      <c r="A15" s="4" t="s">
        <v>98</v>
      </c>
      <c r="B15" s="5" t="n">
        <v>10247302</v>
      </c>
      <c r="C15" s="5" t="n">
        <v>11098140</v>
      </c>
      <c r="D15" s="5" t="n">
        <v>20690715</v>
      </c>
      <c r="E15" s="5" t="n">
        <v>23168696</v>
      </c>
    </row>
    <row r="16" spans="1:6">
      <c r="A16" s="3" t="s">
        <v>103</v>
      </c>
    </row>
    <row r="17" spans="1:6">
      <c r="A17" s="4" t="s">
        <v>103</v>
      </c>
      <c r="B17" s="5" t="n">
        <v>5456801</v>
      </c>
      <c r="C17" s="5" t="n">
        <v>5669133</v>
      </c>
      <c r="D17" s="5" t="n">
        <v>11105369</v>
      </c>
      <c r="E17" s="5" t="n">
        <v>10624828</v>
      </c>
    </row>
    <row r="18" spans="1:6">
      <c r="A18" s="3" t="s">
        <v>1086</v>
      </c>
    </row>
    <row r="19" spans="1:6">
      <c r="A19" s="4" t="s">
        <v>108</v>
      </c>
      <c r="B19" s="5" t="n">
        <v>2285485</v>
      </c>
      <c r="C19" s="5" t="n">
        <v>2308290</v>
      </c>
      <c r="D19" s="5" t="n">
        <v>4328839</v>
      </c>
      <c r="E19" s="5" t="n">
        <v>6607885</v>
      </c>
    </row>
    <row r="20" spans="1:6">
      <c r="A20" s="3" t="s">
        <v>1087</v>
      </c>
    </row>
    <row r="21" spans="1:6">
      <c r="A21" s="4" t="s">
        <v>1087</v>
      </c>
      <c r="B21" s="5" t="n">
        <v>885527565</v>
      </c>
      <c r="D21" s="5" t="n">
        <v>885527565</v>
      </c>
      <c r="F21" s="5" t="n">
        <v>864311647</v>
      </c>
    </row>
    <row r="22" spans="1:6">
      <c r="A22" s="4" t="s">
        <v>1089</v>
      </c>
    </row>
    <row r="23" spans="1:6">
      <c r="A23" s="3" t="s">
        <v>98</v>
      </c>
    </row>
    <row r="24" spans="1:6">
      <c r="A24" s="4" t="s">
        <v>98</v>
      </c>
      <c r="B24" s="5" t="n">
        <v>2034796</v>
      </c>
      <c r="C24" s="5" t="n">
        <v>2477442</v>
      </c>
      <c r="D24" s="5" t="n">
        <v>4028425</v>
      </c>
      <c r="E24" s="5" t="n">
        <v>4813954</v>
      </c>
    </row>
    <row r="25" spans="1:6">
      <c r="A25" s="3" t="s">
        <v>103</v>
      </c>
    </row>
    <row r="26" spans="1:6">
      <c r="A26" s="4" t="s">
        <v>103</v>
      </c>
      <c r="B26" s="5" t="n">
        <v>365632</v>
      </c>
      <c r="C26" s="5" t="n">
        <v>434825</v>
      </c>
      <c r="D26" s="5" t="n">
        <v>730021</v>
      </c>
      <c r="E26" s="5" t="n">
        <v>852223</v>
      </c>
    </row>
    <row r="27" spans="1:6">
      <c r="A27" s="3" t="s">
        <v>1085</v>
      </c>
    </row>
    <row r="28" spans="1:6">
      <c r="A28" s="4" t="s">
        <v>1085</v>
      </c>
      <c r="B28" s="5" t="n">
        <v>818154</v>
      </c>
      <c r="C28" s="5" t="n">
        <v>919456</v>
      </c>
      <c r="D28" s="5" t="n">
        <v>1637312</v>
      </c>
      <c r="E28" s="5" t="n">
        <v>1823409</v>
      </c>
    </row>
    <row r="29" spans="1:6">
      <c r="A29" s="3" t="s">
        <v>1086</v>
      </c>
    </row>
    <row r="30" spans="1:6">
      <c r="A30" s="4" t="s">
        <v>108</v>
      </c>
      <c r="B30" s="5" t="n">
        <v>-74997</v>
      </c>
      <c r="C30" s="5" t="n">
        <v>-95425</v>
      </c>
      <c r="D30" s="5" t="n">
        <v>-512131</v>
      </c>
      <c r="E30" s="5" t="n">
        <v>-458155</v>
      </c>
    </row>
    <row r="31" spans="1:6">
      <c r="A31" s="3" t="s">
        <v>1087</v>
      </c>
    </row>
    <row r="32" spans="1:6">
      <c r="A32" s="4" t="s">
        <v>1087</v>
      </c>
      <c r="B32" s="5" t="n">
        <v>71414856</v>
      </c>
      <c r="D32" s="5" t="n">
        <v>71414856</v>
      </c>
      <c r="F32" s="5" t="n">
        <v>71120280</v>
      </c>
    </row>
    <row r="33" spans="1:6">
      <c r="A33" s="4" t="s">
        <v>1090</v>
      </c>
    </row>
    <row r="34" spans="1:6">
      <c r="A34" s="3" t="s">
        <v>98</v>
      </c>
    </row>
    <row r="35" spans="1:6">
      <c r="A35" s="4" t="s">
        <v>98</v>
      </c>
      <c r="B35" s="5" t="n">
        <v>585609</v>
      </c>
      <c r="C35" s="5" t="n">
        <v>622961</v>
      </c>
      <c r="D35" s="5" t="n">
        <v>1223755</v>
      </c>
      <c r="E35" s="5" t="n">
        <v>1243067</v>
      </c>
    </row>
    <row r="36" spans="1:6">
      <c r="A36" s="3" t="s">
        <v>103</v>
      </c>
    </row>
    <row r="37" spans="1:6">
      <c r="A37" s="4" t="s">
        <v>103</v>
      </c>
      <c r="B37" s="5" t="n">
        <v>384502</v>
      </c>
      <c r="C37" s="5" t="n">
        <v>245596</v>
      </c>
      <c r="D37" s="5" t="n">
        <v>766465</v>
      </c>
      <c r="E37" s="5" t="n">
        <v>219580</v>
      </c>
    </row>
    <row r="38" spans="1:6">
      <c r="A38" s="3" t="s">
        <v>1086</v>
      </c>
    </row>
    <row r="39" spans="1:6">
      <c r="A39" s="4" t="s">
        <v>108</v>
      </c>
      <c r="B39" s="5" t="n">
        <v>201107</v>
      </c>
      <c r="C39" s="5" t="n">
        <v>-453697</v>
      </c>
      <c r="D39" s="5" t="n">
        <v>457290</v>
      </c>
      <c r="E39" s="5" t="n">
        <v>192425</v>
      </c>
    </row>
    <row r="40" spans="1:6">
      <c r="A40" s="3" t="s">
        <v>1087</v>
      </c>
    </row>
    <row r="41" spans="1:6">
      <c r="A41" s="4" t="s">
        <v>1087</v>
      </c>
      <c r="B41" s="5" t="n">
        <v>46774490</v>
      </c>
      <c r="D41" s="5" t="n">
        <v>46774490</v>
      </c>
      <c r="F41" s="5" t="n">
        <v>48942334</v>
      </c>
    </row>
    <row r="42" spans="1:6">
      <c r="A42" s="4" t="s">
        <v>1091</v>
      </c>
    </row>
    <row r="43" spans="1:6">
      <c r="A43" s="3" t="s">
        <v>98</v>
      </c>
    </row>
    <row r="44" spans="1:6">
      <c r="A44" s="4" t="s">
        <v>98</v>
      </c>
      <c r="B44" s="5" t="n">
        <v>1478627</v>
      </c>
      <c r="C44" s="5" t="n">
        <v>1586622</v>
      </c>
      <c r="D44" s="5" t="n">
        <v>6068037</v>
      </c>
      <c r="E44" s="5" t="n">
        <v>3017482</v>
      </c>
    </row>
    <row r="45" spans="1:6">
      <c r="A45" s="3" t="s">
        <v>1086</v>
      </c>
    </row>
    <row r="46" spans="1:6">
      <c r="A46" s="4" t="s">
        <v>108</v>
      </c>
      <c r="B46" s="5" t="n">
        <v>1474595</v>
      </c>
      <c r="C46" s="6" t="n">
        <v>1578953</v>
      </c>
      <c r="D46" s="5" t="n">
        <v>6064005</v>
      </c>
      <c r="E46" s="6" t="n">
        <v>3000270</v>
      </c>
    </row>
    <row r="47" spans="1:6">
      <c r="A47" s="3" t="s">
        <v>1087</v>
      </c>
    </row>
    <row r="48" spans="1:6">
      <c r="A48" s="4" t="s">
        <v>1087</v>
      </c>
      <c r="B48" s="5" t="n">
        <v>96883703</v>
      </c>
      <c r="D48" s="5" t="n">
        <v>96883703</v>
      </c>
      <c r="F48" s="5" t="n">
        <v>85048514</v>
      </c>
    </row>
    <row r="49" spans="1:6">
      <c r="A49" s="4" t="s">
        <v>1092</v>
      </c>
    </row>
    <row r="50" spans="1:6">
      <c r="A50" s="3" t="s">
        <v>1087</v>
      </c>
    </row>
    <row r="51" spans="1:6">
      <c r="A51" s="4" t="s">
        <v>1087</v>
      </c>
      <c r="B51" s="6" t="n">
        <v>-99920809</v>
      </c>
      <c r="D51" s="6" t="n">
        <v>-99920809</v>
      </c>
      <c r="F51" s="6" t="n">
        <v>-86709529</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50</v>
      </c>
    </row>
    <row r="3" spans="1:2">
      <c r="A3" s="3" t="s">
        <v>224</v>
      </c>
    </row>
    <row r="4" spans="1:2">
      <c r="A4" s="4" t="s">
        <v>223</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8"/>
  </cols>
  <sheetData>
    <row r="1" spans="1:2">
      <c r="A1" s="1" t="s">
        <v>1093</v>
      </c>
      <c r="B1" s="2" t="s">
        <v>624</v>
      </c>
    </row>
    <row r="2" spans="1:2">
      <c r="B2" s="2" t="s">
        <v>1094</v>
      </c>
    </row>
    <row r="3" spans="1:2">
      <c r="A3" s="4" t="s">
        <v>1095</v>
      </c>
    </row>
    <row r="4" spans="1:2">
      <c r="A4" s="3" t="s">
        <v>1096</v>
      </c>
    </row>
    <row r="5" spans="1:2">
      <c r="A5" s="4" t="s">
        <v>1097</v>
      </c>
      <c r="B5" s="4" t="s">
        <v>1098</v>
      </c>
    </row>
    <row r="6" spans="1:2">
      <c r="A6" s="4" t="s">
        <v>1099</v>
      </c>
    </row>
    <row r="7" spans="1:2">
      <c r="A7" s="3" t="s">
        <v>1096</v>
      </c>
    </row>
    <row r="8" spans="1:2">
      <c r="A8" s="4" t="s">
        <v>847</v>
      </c>
      <c r="B8" s="4" t="s">
        <v>827</v>
      </c>
    </row>
    <row r="9" spans="1:2">
      <c r="A9" s="4" t="s">
        <v>1097</v>
      </c>
      <c r="B9" s="4" t="s">
        <v>1100</v>
      </c>
    </row>
    <row r="10" spans="1:2">
      <c r="A10" s="4" t="s">
        <v>1101</v>
      </c>
    </row>
    <row r="11" spans="1:2">
      <c r="A11" s="3" t="s">
        <v>1096</v>
      </c>
    </row>
    <row r="12" spans="1:2">
      <c r="A12" s="4" t="s">
        <v>847</v>
      </c>
      <c r="B12" s="4" t="s">
        <v>829</v>
      </c>
    </row>
    <row r="13" spans="1:2">
      <c r="A13" s="4" t="s">
        <v>1097</v>
      </c>
      <c r="B13" s="4" t="s">
        <v>1102</v>
      </c>
    </row>
    <row r="14" spans="1:2">
      <c r="A14" s="4" t="s">
        <v>1103</v>
      </c>
    </row>
    <row r="15" spans="1:2">
      <c r="A15" s="3" t="s">
        <v>1096</v>
      </c>
    </row>
    <row r="16" spans="1:2">
      <c r="A16" s="4" t="s">
        <v>1104</v>
      </c>
      <c r="B16" s="5" t="n">
        <v>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05</v>
      </c>
      <c r="B1" s="2" t="s">
        <v>624</v>
      </c>
    </row>
    <row r="2" spans="1:4">
      <c r="B2" s="2" t="s">
        <v>1106</v>
      </c>
      <c r="C2" s="2" t="s">
        <v>50</v>
      </c>
      <c r="D2" s="2" t="s">
        <v>51</v>
      </c>
    </row>
    <row r="3" spans="1:4">
      <c r="A3" s="3" t="s">
        <v>748</v>
      </c>
    </row>
    <row r="4" spans="1:4">
      <c r="A4" s="4" t="s">
        <v>73</v>
      </c>
      <c r="C4" s="6" t="n">
        <v>519348651</v>
      </c>
      <c r="D4" s="6" t="n">
        <v>505663565</v>
      </c>
    </row>
    <row r="5" spans="1:4">
      <c r="A5" s="4" t="s">
        <v>1107</v>
      </c>
    </row>
    <row r="6" spans="1:4">
      <c r="A6" s="3" t="s">
        <v>748</v>
      </c>
    </row>
    <row r="7" spans="1:4">
      <c r="A7" s="4" t="s">
        <v>73</v>
      </c>
      <c r="B7" s="6" t="n">
        <v>25750000</v>
      </c>
    </row>
    <row r="8" spans="1:4">
      <c r="A8" s="4" t="s">
        <v>1108</v>
      </c>
    </row>
    <row r="9" spans="1:4">
      <c r="A9" s="3" t="s">
        <v>748</v>
      </c>
    </row>
    <row r="10" spans="1:4">
      <c r="A10" s="4" t="s">
        <v>73</v>
      </c>
      <c r="B10" s="6" t="n">
        <v>18035000</v>
      </c>
    </row>
    <row r="11" spans="1:4">
      <c r="A11" s="4" t="s">
        <v>753</v>
      </c>
      <c r="B11" s="4" t="s">
        <v>1109</v>
      </c>
    </row>
    <row r="12" spans="1:4">
      <c r="A12" s="4" t="s">
        <v>736</v>
      </c>
      <c r="B12" s="4" t="s">
        <v>764</v>
      </c>
    </row>
    <row r="13" spans="1:4">
      <c r="A13" s="4" t="s">
        <v>874</v>
      </c>
      <c r="B13" s="4" t="s">
        <v>1110</v>
      </c>
    </row>
    <row r="14" spans="1:4">
      <c r="A14" s="4" t="s">
        <v>767</v>
      </c>
      <c r="B14" s="4" t="s">
        <v>1111</v>
      </c>
    </row>
    <row r="15" spans="1:4">
      <c r="A15" s="4" t="s">
        <v>847</v>
      </c>
      <c r="B15" s="4" t="s">
        <v>1112</v>
      </c>
    </row>
    <row r="16" spans="1:4">
      <c r="A16" s="4" t="s">
        <v>1113</v>
      </c>
    </row>
    <row r="17" spans="1:4">
      <c r="A17" s="3" t="s">
        <v>748</v>
      </c>
    </row>
    <row r="18" spans="1:4">
      <c r="A18" s="4" t="s">
        <v>73</v>
      </c>
      <c r="B18" s="6" t="n">
        <v>7715000</v>
      </c>
    </row>
    <row r="19" spans="1:4">
      <c r="A19" s="4" t="s">
        <v>753</v>
      </c>
      <c r="B19" s="4" t="s">
        <v>1109</v>
      </c>
    </row>
    <row r="20" spans="1:4">
      <c r="A20" s="4" t="s">
        <v>736</v>
      </c>
      <c r="B20" s="4" t="s">
        <v>764</v>
      </c>
    </row>
    <row r="21" spans="1:4">
      <c r="A21" s="4" t="s">
        <v>874</v>
      </c>
      <c r="B21" s="4" t="s">
        <v>1110</v>
      </c>
    </row>
    <row r="22" spans="1:4">
      <c r="A22" s="4" t="s">
        <v>767</v>
      </c>
      <c r="B22" s="4" t="s">
        <v>1111</v>
      </c>
    </row>
    <row r="23" spans="1:4">
      <c r="A23" s="4" t="s">
        <v>847</v>
      </c>
      <c r="B23" s="4" t="s">
        <v>1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50</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50</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50</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50</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50</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50</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50</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50</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50</v>
      </c>
      <c r="C1" s="2" t="s">
        <v>51</v>
      </c>
    </row>
    <row r="2" spans="1:3">
      <c r="A2" s="3" t="s">
        <v>52</v>
      </c>
    </row>
    <row r="3" spans="1:3">
      <c r="A3" s="4" t="s">
        <v>53</v>
      </c>
      <c r="B3" s="6" t="n">
        <v>13821980</v>
      </c>
      <c r="C3" s="6" t="n">
        <v>32001925</v>
      </c>
    </row>
    <row r="4" spans="1:3">
      <c r="A4" s="4" t="s">
        <v>54</v>
      </c>
      <c r="B4" s="5" t="n">
        <v>1324599</v>
      </c>
      <c r="C4" s="5" t="n">
        <v>1266686</v>
      </c>
    </row>
    <row r="5" spans="1:3">
      <c r="A5" s="4" t="s">
        <v>55</v>
      </c>
      <c r="B5" s="5" t="n">
        <v>7219825</v>
      </c>
      <c r="C5" s="5" t="n">
        <v>7011839</v>
      </c>
    </row>
    <row r="6" spans="1:3">
      <c r="A6" s="4" t="s">
        <v>56</v>
      </c>
      <c r="B6" s="5" t="n">
        <v>700955326</v>
      </c>
      <c r="C6" s="5" t="n">
        <v>645258873</v>
      </c>
    </row>
    <row r="7" spans="1:3">
      <c r="A7" s="4" t="s">
        <v>57</v>
      </c>
      <c r="B7" s="5" t="n">
        <v>58571381</v>
      </c>
      <c r="C7" s="5" t="n">
        <v>86894562</v>
      </c>
    </row>
    <row r="8" spans="1:3">
      <c r="A8" s="4" t="s">
        <v>58</v>
      </c>
      <c r="B8" s="5" t="n">
        <v>46516154</v>
      </c>
      <c r="C8" s="5" t="n">
        <v>48672086</v>
      </c>
    </row>
    <row r="9" spans="1:3">
      <c r="A9" s="3" t="s">
        <v>59</v>
      </c>
    </row>
    <row r="10" spans="1:3">
      <c r="A10" s="4" t="s">
        <v>60</v>
      </c>
      <c r="B10" s="5" t="n">
        <v>4971665</v>
      </c>
      <c r="C10" s="5" t="n">
        <v>4971665</v>
      </c>
    </row>
    <row r="11" spans="1:3">
      <c r="A11" s="4" t="s">
        <v>61</v>
      </c>
      <c r="B11" s="5" t="n">
        <v>71952872</v>
      </c>
      <c r="C11" s="5" t="n">
        <v>71897070</v>
      </c>
    </row>
    <row r="12" spans="1:3">
      <c r="A12" s="4" t="s">
        <v>62</v>
      </c>
      <c r="B12" s="5" t="n">
        <v>76924537</v>
      </c>
      <c r="C12" s="5" t="n">
        <v>76868735</v>
      </c>
    </row>
    <row r="13" spans="1:3">
      <c r="A13" s="4" t="s">
        <v>63</v>
      </c>
      <c r="B13" s="5" t="n">
        <v>-13906894</v>
      </c>
      <c r="C13" s="5" t="n">
        <v>-12272387</v>
      </c>
    </row>
    <row r="14" spans="1:3">
      <c r="A14" s="4" t="s">
        <v>64</v>
      </c>
      <c r="B14" s="5" t="n">
        <v>63017643</v>
      </c>
      <c r="C14" s="5" t="n">
        <v>64596348</v>
      </c>
    </row>
    <row r="15" spans="1:3">
      <c r="A15" s="4" t="s">
        <v>65</v>
      </c>
      <c r="B15" s="5" t="n">
        <v>96825273</v>
      </c>
      <c r="C15" s="5" t="n">
        <v>76534306</v>
      </c>
    </row>
    <row r="16" spans="1:3">
      <c r="A16" s="4" t="s">
        <v>66</v>
      </c>
      <c r="B16" s="5" t="n">
        <v>7593377</v>
      </c>
      <c r="C16" s="5" t="n">
        <v>15961012</v>
      </c>
    </row>
    <row r="17" spans="1:3">
      <c r="A17" s="4" t="s">
        <v>67</v>
      </c>
      <c r="B17" s="5" t="n">
        <v>4834247</v>
      </c>
      <c r="C17" s="5" t="n">
        <v>4515609</v>
      </c>
    </row>
    <row r="18" spans="1:3">
      <c r="A18" s="4" t="s">
        <v>68</v>
      </c>
      <c r="B18" s="5" t="n">
        <v>1000679805</v>
      </c>
      <c r="C18" s="5" t="n">
        <v>982713246</v>
      </c>
    </row>
    <row r="19" spans="1:3">
      <c r="A19" s="3" t="s">
        <v>69</v>
      </c>
    </row>
    <row r="20" spans="1:3">
      <c r="A20" s="4" t="s">
        <v>70</v>
      </c>
      <c r="B20" s="5" t="n">
        <v>8226042</v>
      </c>
      <c r="C20" s="5" t="n">
        <v>7543822</v>
      </c>
    </row>
    <row r="21" spans="1:3">
      <c r="A21" s="4" t="s">
        <v>71</v>
      </c>
      <c r="B21" s="5" t="n">
        <v>7663064</v>
      </c>
      <c r="C21" s="5" t="n">
        <v>7576167</v>
      </c>
    </row>
    <row r="22" spans="1:3">
      <c r="A22" s="4" t="s">
        <v>72</v>
      </c>
      <c r="B22" s="5" t="n">
        <v>23200000</v>
      </c>
      <c r="C22" s="5" t="n">
        <v>35659200</v>
      </c>
    </row>
    <row r="23" spans="1:3">
      <c r="A23" s="4" t="s">
        <v>73</v>
      </c>
      <c r="B23" s="5" t="n">
        <v>519348651</v>
      </c>
      <c r="C23" s="5" t="n">
        <v>505663565</v>
      </c>
    </row>
    <row r="24" spans="1:3">
      <c r="A24" s="4" t="s">
        <v>74</v>
      </c>
      <c r="B24" s="5" t="n">
        <v>27127554</v>
      </c>
      <c r="C24" s="5" t="n">
        <v>27454375</v>
      </c>
    </row>
    <row r="25" spans="1:3">
      <c r="A25" s="4" t="s">
        <v>75</v>
      </c>
      <c r="B25" s="5" t="n">
        <v>585565311</v>
      </c>
      <c r="C25" s="5" t="n">
        <v>583897129</v>
      </c>
    </row>
    <row r="26" spans="1:3">
      <c r="A26" s="4" t="s">
        <v>76</v>
      </c>
      <c r="B26" s="4" t="s">
        <v>77</v>
      </c>
      <c r="C26" s="4" t="s">
        <v>77</v>
      </c>
    </row>
    <row r="27" spans="1:3">
      <c r="A27" s="4" t="s">
        <v>78</v>
      </c>
      <c r="B27" s="5" t="n">
        <v>94368401</v>
      </c>
      <c r="C27" s="5" t="n">
        <v>94350376</v>
      </c>
    </row>
    <row r="28" spans="1:3">
      <c r="A28" s="3" t="s">
        <v>79</v>
      </c>
    </row>
    <row r="29" spans="1:3">
      <c r="A29" s="4" t="s">
        <v>80</v>
      </c>
      <c r="B29" s="5" t="n">
        <v>507393</v>
      </c>
      <c r="C29" s="5" t="n">
        <v>344590</v>
      </c>
    </row>
    <row r="30" spans="1:3">
      <c r="A30" s="4" t="s">
        <v>81</v>
      </c>
      <c r="B30" s="5" t="n">
        <v>320238700</v>
      </c>
      <c r="C30" s="5" t="n">
        <v>304121151</v>
      </c>
    </row>
    <row r="31" spans="1:3">
      <c r="A31" s="4" t="s">
        <v>82</v>
      </c>
      <c r="B31" s="5" t="n">
        <v>320746093</v>
      </c>
      <c r="C31" s="5" t="n">
        <v>304465741</v>
      </c>
    </row>
    <row r="32" spans="1:3">
      <c r="A32" s="4" t="s">
        <v>83</v>
      </c>
      <c r="B32" s="6" t="n">
        <v>1000679805</v>
      </c>
      <c r="C32" s="6" t="n">
        <v>982713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50</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50</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50</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50</v>
      </c>
    </row>
    <row r="3" spans="1:2">
      <c r="A3" s="4" t="s">
        <v>260</v>
      </c>
      <c r="B3" s="4" t="s">
        <v>261</v>
      </c>
    </row>
    <row r="4" spans="1:2">
      <c r="A4" s="4" t="s">
        <v>262</v>
      </c>
    </row>
    <row r="5" spans="1:2">
      <c r="A5" s="4" t="s">
        <v>260</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4</v>
      </c>
      <c r="B1" s="2" t="s">
        <v>1</v>
      </c>
    </row>
    <row r="2" spans="1:2">
      <c r="B2" s="2" t="s">
        <v>50</v>
      </c>
    </row>
    <row r="3" spans="1:2">
      <c r="A3" s="3" t="s">
        <v>265</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50</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50</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50</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50</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50</v>
      </c>
    </row>
    <row r="3" spans="1:2">
      <c r="A3" s="4"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50</v>
      </c>
      <c r="C1" s="2" t="s">
        <v>51</v>
      </c>
    </row>
    <row r="2" spans="1:3">
      <c r="A2" s="3" t="s">
        <v>85</v>
      </c>
    </row>
    <row r="3" spans="1:3">
      <c r="A3" s="4" t="s">
        <v>86</v>
      </c>
      <c r="B3" s="7" t="n">
        <v>94.5</v>
      </c>
      <c r="C3" s="7" t="n">
        <v>94.5</v>
      </c>
    </row>
    <row r="4" spans="1:3">
      <c r="A4" s="4" t="s">
        <v>87</v>
      </c>
      <c r="B4" s="8" t="n">
        <v>9.5</v>
      </c>
      <c r="C4" s="8" t="n">
        <v>9.5</v>
      </c>
    </row>
    <row r="5" spans="1:3">
      <c r="A5" s="4" t="s">
        <v>88</v>
      </c>
      <c r="B5" s="8" t="n">
        <v>9.5</v>
      </c>
      <c r="C5" s="8" t="n">
        <v>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50</v>
      </c>
    </row>
    <row r="3" spans="1:2">
      <c r="A3" s="3" t="s">
        <v>282</v>
      </c>
    </row>
    <row r="4" spans="1:2">
      <c r="A4" s="4" t="s">
        <v>281</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50</v>
      </c>
    </row>
    <row r="3" spans="1:2">
      <c r="A3" s="3" t="s">
        <v>285</v>
      </c>
    </row>
    <row r="4" spans="1:2">
      <c r="A4" s="4" t="s">
        <v>284</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50</v>
      </c>
    </row>
    <row r="3" spans="1:2">
      <c r="A3" s="3" t="s">
        <v>288</v>
      </c>
    </row>
    <row r="4" spans="1:2">
      <c r="A4" s="4" t="s">
        <v>287</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50</v>
      </c>
    </row>
    <row r="3" spans="1:2">
      <c r="A3" s="3" t="s">
        <v>291</v>
      </c>
    </row>
    <row r="4" spans="1:2">
      <c r="A4" s="4" t="s">
        <v>290</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50</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50</v>
      </c>
    </row>
    <row r="3" spans="1:2">
      <c r="A3" s="3" t="s">
        <v>234</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50</v>
      </c>
    </row>
    <row r="3" spans="1:2">
      <c r="A3" s="3" t="s">
        <v>237</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9</v>
      </c>
      <c r="B1" s="2" t="s">
        <v>1</v>
      </c>
    </row>
    <row r="2" spans="1:2">
      <c r="B2" s="2" t="s">
        <v>50</v>
      </c>
    </row>
    <row r="3" spans="1:2">
      <c r="A3" s="3" t="s">
        <v>240</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50</v>
      </c>
    </row>
    <row r="3" spans="1:2">
      <c r="A3" s="3" t="s">
        <v>243</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50</v>
      </c>
    </row>
    <row r="3" spans="1:2">
      <c r="A3" s="3" t="s">
        <v>24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9</v>
      </c>
      <c r="B1" s="2" t="s">
        <v>90</v>
      </c>
      <c r="D1" s="2" t="s">
        <v>1</v>
      </c>
    </row>
    <row r="2" spans="1:5">
      <c r="B2" s="2" t="s">
        <v>50</v>
      </c>
      <c r="C2" s="2" t="s">
        <v>91</v>
      </c>
      <c r="D2" s="2" t="s">
        <v>50</v>
      </c>
      <c r="E2" s="2" t="s">
        <v>91</v>
      </c>
    </row>
    <row r="3" spans="1:5">
      <c r="A3" s="3" t="s">
        <v>92</v>
      </c>
    </row>
    <row r="4" spans="1:5">
      <c r="A4" s="4" t="s">
        <v>93</v>
      </c>
      <c r="B4" s="6" t="n">
        <v>2034796</v>
      </c>
      <c r="C4" s="6" t="n">
        <v>2403142</v>
      </c>
      <c r="D4" s="6" t="n">
        <v>4028425</v>
      </c>
      <c r="E4" s="6" t="n">
        <v>4739654</v>
      </c>
    </row>
    <row r="5" spans="1:5">
      <c r="A5" s="4" t="s">
        <v>94</v>
      </c>
      <c r="B5" s="5" t="n">
        <v>12074669</v>
      </c>
      <c r="C5" s="5" t="n">
        <v>12249035</v>
      </c>
      <c r="D5" s="5" t="n">
        <v>24482545</v>
      </c>
      <c r="E5" s="5" t="n">
        <v>25627521</v>
      </c>
    </row>
    <row r="6" spans="1:5">
      <c r="A6" s="4" t="s">
        <v>95</v>
      </c>
      <c r="B6" s="5" t="n">
        <v>30000</v>
      </c>
      <c r="D6" s="5" t="n">
        <v>3042102</v>
      </c>
    </row>
    <row r="7" spans="1:5">
      <c r="A7" s="4" t="s">
        <v>96</v>
      </c>
      <c r="B7" s="5" t="n">
        <v>206869</v>
      </c>
      <c r="C7" s="5" t="n">
        <v>1058688</v>
      </c>
      <c r="D7" s="5" t="n">
        <v>429107</v>
      </c>
      <c r="E7" s="5" t="n">
        <v>1801724</v>
      </c>
    </row>
    <row r="8" spans="1:5">
      <c r="A8" s="4" t="s">
        <v>97</v>
      </c>
      <c r="C8" s="5" t="n">
        <v>74300</v>
      </c>
      <c r="D8" s="5" t="n">
        <v>28753</v>
      </c>
      <c r="E8" s="5" t="n">
        <v>74300</v>
      </c>
    </row>
    <row r="9" spans="1:5">
      <c r="A9" s="4" t="s">
        <v>98</v>
      </c>
      <c r="B9" s="5" t="n">
        <v>14346334</v>
      </c>
      <c r="C9" s="5" t="n">
        <v>15785165</v>
      </c>
      <c r="D9" s="5" t="n">
        <v>32010932</v>
      </c>
      <c r="E9" s="5" t="n">
        <v>32243199</v>
      </c>
    </row>
    <row r="10" spans="1:5">
      <c r="A10" s="3" t="s">
        <v>99</v>
      </c>
    </row>
    <row r="11" spans="1:5">
      <c r="A11" s="4" t="s">
        <v>100</v>
      </c>
      <c r="B11" s="5" t="n">
        <v>919256</v>
      </c>
      <c r="C11" s="5" t="n">
        <v>1290487</v>
      </c>
      <c r="D11" s="5" t="n">
        <v>2096074</v>
      </c>
      <c r="E11" s="5" t="n">
        <v>2685980</v>
      </c>
    </row>
    <row r="12" spans="1:5">
      <c r="A12" s="4" t="s">
        <v>101</v>
      </c>
      <c r="C12" s="5" t="n">
        <v>831062</v>
      </c>
      <c r="E12" s="5" t="n">
        <v>831062</v>
      </c>
    </row>
    <row r="13" spans="1:5">
      <c r="A13" s="4" t="s">
        <v>102</v>
      </c>
      <c r="B13" s="5" t="n">
        <v>819804</v>
      </c>
      <c r="C13" s="5" t="n">
        <v>921816</v>
      </c>
      <c r="D13" s="5" t="n">
        <v>1640612</v>
      </c>
      <c r="E13" s="5" t="n">
        <v>1828131</v>
      </c>
    </row>
    <row r="14" spans="1:5">
      <c r="A14" s="4" t="s">
        <v>103</v>
      </c>
      <c r="B14" s="5" t="n">
        <v>6206935</v>
      </c>
      <c r="C14" s="5" t="n">
        <v>6349554</v>
      </c>
      <c r="D14" s="5" t="n">
        <v>12601855</v>
      </c>
      <c r="E14" s="5" t="n">
        <v>11696631</v>
      </c>
    </row>
    <row r="15" spans="1:5">
      <c r="A15" s="4" t="s">
        <v>104</v>
      </c>
      <c r="B15" s="5" t="n">
        <v>2496798</v>
      </c>
      <c r="C15" s="5" t="n">
        <v>3041125</v>
      </c>
      <c r="D15" s="5" t="n">
        <v>5275389</v>
      </c>
      <c r="E15" s="5" t="n">
        <v>5852970</v>
      </c>
    </row>
    <row r="16" spans="1:5">
      <c r="A16" s="4" t="s">
        <v>105</v>
      </c>
      <c r="B16" s="5" t="n">
        <v>10442793</v>
      </c>
      <c r="C16" s="5" t="n">
        <v>12434044</v>
      </c>
      <c r="D16" s="5" t="n">
        <v>21613930</v>
      </c>
      <c r="E16" s="5" t="n">
        <v>22894774</v>
      </c>
    </row>
    <row r="17" spans="1:5">
      <c r="A17" s="4" t="s">
        <v>106</v>
      </c>
      <c r="B17" s="5" t="n">
        <v>3903541</v>
      </c>
      <c r="C17" s="5" t="n">
        <v>3351121</v>
      </c>
      <c r="D17" s="5" t="n">
        <v>10397002</v>
      </c>
      <c r="E17" s="5" t="n">
        <v>9348425</v>
      </c>
    </row>
    <row r="18" spans="1:5">
      <c r="A18" s="4" t="s">
        <v>107</v>
      </c>
      <c r="B18" s="5" t="n">
        <v>17351</v>
      </c>
      <c r="C18" s="5" t="n">
        <v>13000</v>
      </c>
      <c r="D18" s="5" t="n">
        <v>58999</v>
      </c>
      <c r="E18" s="5" t="n">
        <v>6000</v>
      </c>
    </row>
    <row r="19" spans="1:5">
      <c r="A19" s="4" t="s">
        <v>108</v>
      </c>
      <c r="B19" s="5" t="n">
        <v>3886190</v>
      </c>
      <c r="C19" s="5" t="n">
        <v>3338121</v>
      </c>
      <c r="D19" s="5" t="n">
        <v>10338003</v>
      </c>
      <c r="E19" s="5" t="n">
        <v>9342425</v>
      </c>
    </row>
    <row r="20" spans="1:5">
      <c r="A20" s="4" t="s">
        <v>109</v>
      </c>
      <c r="B20" s="5" t="n">
        <v>-717763</v>
      </c>
      <c r="C20" s="5" t="n">
        <v>-717762</v>
      </c>
      <c r="D20" s="5" t="n">
        <v>-1435526</v>
      </c>
      <c r="E20" s="5" t="n">
        <v>-1435525</v>
      </c>
    </row>
    <row r="21" spans="1:5">
      <c r="A21" s="4" t="s">
        <v>110</v>
      </c>
      <c r="B21" s="5" t="n">
        <v>3168427</v>
      </c>
      <c r="C21" s="5" t="n">
        <v>2620359</v>
      </c>
      <c r="D21" s="5" t="n">
        <v>8902477</v>
      </c>
      <c r="E21" s="5" t="n">
        <v>7906900</v>
      </c>
    </row>
    <row r="22" spans="1:5">
      <c r="A22" s="3" t="s">
        <v>111</v>
      </c>
    </row>
    <row r="23" spans="1:5">
      <c r="A23" s="4" t="s">
        <v>112</v>
      </c>
      <c r="B23" s="5" t="n">
        <v>31684</v>
      </c>
      <c r="C23" s="5" t="n">
        <v>26204</v>
      </c>
      <c r="D23" s="5" t="n">
        <v>811929</v>
      </c>
      <c r="E23" s="5" t="n">
        <v>79069</v>
      </c>
    </row>
    <row r="24" spans="1:5">
      <c r="A24" s="4" t="s">
        <v>113</v>
      </c>
      <c r="B24" s="6" t="n">
        <v>3168427</v>
      </c>
      <c r="C24" s="6" t="n">
        <v>2620359</v>
      </c>
      <c r="D24" s="6" t="n">
        <v>8902477</v>
      </c>
      <c r="E24" s="6" t="n">
        <v>7906900</v>
      </c>
    </row>
    <row r="25" spans="1:5">
      <c r="A25" s="4" t="s">
        <v>114</v>
      </c>
      <c r="B25" s="9" t="n">
        <v>0.05</v>
      </c>
      <c r="C25" s="9" t="n">
        <v>0.04</v>
      </c>
      <c r="D25" s="9" t="n">
        <v>0.13</v>
      </c>
      <c r="E25" s="9" t="n">
        <v>0.13</v>
      </c>
    </row>
    <row r="26" spans="1:5">
      <c r="A26" s="4" t="s">
        <v>115</v>
      </c>
      <c r="B26" s="5" t="n">
        <v>60426177</v>
      </c>
      <c r="C26" s="5" t="n">
        <v>59937300</v>
      </c>
      <c r="D26" s="5" t="n">
        <v>60426177</v>
      </c>
      <c r="E26" s="5" t="n">
        <v>60030817</v>
      </c>
    </row>
    <row r="27" spans="1:5">
      <c r="A27" s="4" t="s">
        <v>116</v>
      </c>
      <c r="B27" s="5" t="n">
        <v>60426177</v>
      </c>
      <c r="C27" s="5" t="n">
        <v>59937300</v>
      </c>
      <c r="D27" s="5" t="n">
        <v>60426177</v>
      </c>
      <c r="E27" s="5" t="n">
        <v>60030817</v>
      </c>
    </row>
    <row r="28" spans="1:5">
      <c r="A28" s="4" t="s">
        <v>117</v>
      </c>
    </row>
    <row r="29" spans="1:5">
      <c r="A29" s="3" t="s">
        <v>111</v>
      </c>
    </row>
    <row r="30" spans="1:5">
      <c r="A30" s="4" t="s">
        <v>118</v>
      </c>
      <c r="B30" s="6" t="n">
        <v>3103581</v>
      </c>
      <c r="C30" s="6" t="n">
        <v>2530332</v>
      </c>
      <c r="D30" s="6" t="n">
        <v>8024225</v>
      </c>
      <c r="E30" s="6" t="n">
        <v>7729733</v>
      </c>
    </row>
    <row r="31" spans="1:5">
      <c r="A31" s="4" t="s">
        <v>119</v>
      </c>
    </row>
    <row r="32" spans="1:5">
      <c r="A32" s="3" t="s">
        <v>111</v>
      </c>
    </row>
    <row r="33" spans="1:5">
      <c r="A33" s="4" t="s">
        <v>118</v>
      </c>
      <c r="B33" s="6" t="n">
        <v>33162</v>
      </c>
      <c r="C33" s="6" t="n">
        <v>63823</v>
      </c>
      <c r="D33" s="6" t="n">
        <v>66323</v>
      </c>
      <c r="E33" s="6" t="n">
        <v>980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50</v>
      </c>
    </row>
    <row r="3" spans="1:2">
      <c r="A3" s="3" t="s">
        <v>249</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3</v>
      </c>
      <c r="B1" s="2" t="s">
        <v>1</v>
      </c>
    </row>
    <row r="2" spans="1:2">
      <c r="B2" s="2" t="s">
        <v>50</v>
      </c>
    </row>
    <row r="3" spans="1:2">
      <c r="A3" s="3" t="s">
        <v>252</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6</v>
      </c>
      <c r="B1" s="2" t="s">
        <v>1</v>
      </c>
    </row>
    <row r="2" spans="1:2">
      <c r="B2" s="2" t="s">
        <v>50</v>
      </c>
    </row>
    <row r="3" spans="1:2">
      <c r="A3" s="3" t="s">
        <v>255</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50</v>
      </c>
    </row>
    <row r="3" spans="1:2">
      <c r="A3" s="3" t="s">
        <v>25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4</v>
      </c>
      <c r="B1" s="2" t="s">
        <v>1</v>
      </c>
    </row>
    <row r="2" spans="1:2">
      <c r="B2" s="2" t="s">
        <v>50</v>
      </c>
    </row>
    <row r="3" spans="1:2">
      <c r="A3" s="4" t="s">
        <v>262</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50</v>
      </c>
    </row>
    <row r="3" spans="1:2">
      <c r="A3" s="3" t="s">
        <v>265</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54</v>
      </c>
      <c r="B1" s="2" t="s">
        <v>1</v>
      </c>
    </row>
    <row r="2" spans="1:2">
      <c r="B2" s="2" t="s">
        <v>50</v>
      </c>
    </row>
    <row r="3" spans="1:2">
      <c r="A3" s="4" t="s">
        <v>348</v>
      </c>
      <c r="B3" s="4" t="s">
        <v>349</v>
      </c>
    </row>
    <row r="4" spans="1:2">
      <c r="A4" s="4" t="s">
        <v>352</v>
      </c>
      <c r="B4" s="4" t="s">
        <v>353</v>
      </c>
    </row>
    <row r="5" spans="1:2">
      <c r="A5" s="4" t="s">
        <v>355</v>
      </c>
    </row>
    <row r="6" spans="1:2">
      <c r="A6" s="4" t="s">
        <v>348</v>
      </c>
      <c r="B6" s="4" t="s">
        <v>356</v>
      </c>
    </row>
    <row r="7" spans="1:2">
      <c r="A7" s="4" t="s">
        <v>352</v>
      </c>
      <c r="B7"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8</v>
      </c>
      <c r="B1" s="2" t="s">
        <v>1</v>
      </c>
    </row>
    <row r="2" spans="1:2">
      <c r="B2" s="2" t="s">
        <v>50</v>
      </c>
    </row>
    <row r="3" spans="1:2">
      <c r="A3" s="3" t="s">
        <v>270</v>
      </c>
    </row>
    <row r="4" spans="1:2">
      <c r="A4" s="4" t="s">
        <v>359</v>
      </c>
      <c r="B4"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1</v>
      </c>
      <c r="B1" s="2" t="s">
        <v>1</v>
      </c>
    </row>
    <row r="2" spans="1:2">
      <c r="B2" s="2" t="s">
        <v>50</v>
      </c>
    </row>
    <row r="3" spans="1:2">
      <c r="A3" s="3" t="s">
        <v>273</v>
      </c>
    </row>
    <row r="4" spans="1:2">
      <c r="A4" s="4" t="s">
        <v>362</v>
      </c>
      <c r="B4"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4</v>
      </c>
      <c r="B1" s="2" t="s">
        <v>1</v>
      </c>
    </row>
    <row r="2" spans="1:2">
      <c r="B2" s="2" t="s">
        <v>50</v>
      </c>
    </row>
    <row r="3" spans="1:2">
      <c r="A3" s="3" t="s">
        <v>276</v>
      </c>
    </row>
    <row r="4" spans="1:2">
      <c r="A4" s="4" t="s">
        <v>365</v>
      </c>
      <c r="B4"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90</v>
      </c>
      <c r="D1" s="2" t="s">
        <v>1</v>
      </c>
    </row>
    <row r="2" spans="1:5">
      <c r="B2" s="2" t="s">
        <v>50</v>
      </c>
      <c r="C2" s="2" t="s">
        <v>91</v>
      </c>
      <c r="D2" s="2" t="s">
        <v>50</v>
      </c>
      <c r="E2" s="2" t="s">
        <v>91</v>
      </c>
    </row>
    <row r="3" spans="1:5">
      <c r="A3" s="4" t="s">
        <v>108</v>
      </c>
      <c r="D3" s="6" t="n">
        <v>10338003</v>
      </c>
      <c r="E3" s="6" t="n">
        <v>9342425</v>
      </c>
    </row>
    <row r="4" spans="1:5">
      <c r="A4" s="4" t="s">
        <v>121</v>
      </c>
      <c r="C4" s="6" t="n">
        <v>-1032788</v>
      </c>
    </row>
    <row r="5" spans="1:5">
      <c r="A5" s="4" t="s">
        <v>122</v>
      </c>
      <c r="B5" s="6" t="n">
        <v>18806271</v>
      </c>
      <c r="C5" s="5" t="n">
        <v>7352346</v>
      </c>
      <c r="D5" s="5" t="n">
        <v>33402011</v>
      </c>
      <c r="E5" s="5" t="n">
        <v>-9493293</v>
      </c>
    </row>
    <row r="6" spans="1:5">
      <c r="A6" s="4" t="s">
        <v>123</v>
      </c>
    </row>
    <row r="7" spans="1:5">
      <c r="A7" s="4" t="s">
        <v>108</v>
      </c>
      <c r="B7" s="5" t="n">
        <v>3886190</v>
      </c>
      <c r="C7" s="5" t="n">
        <v>3338121</v>
      </c>
      <c r="D7" s="5" t="n">
        <v>10338003</v>
      </c>
      <c r="E7" s="5" t="n">
        <v>9342425</v>
      </c>
    </row>
    <row r="8" spans="1:5">
      <c r="A8" s="4" t="s">
        <v>124</v>
      </c>
      <c r="C8" s="5" t="n">
        <v>981792</v>
      </c>
      <c r="E8" s="5" t="n">
        <v>525446</v>
      </c>
    </row>
    <row r="9" spans="1:5">
      <c r="A9" s="4" t="s">
        <v>125</v>
      </c>
      <c r="B9" s="6" t="n">
        <v>14920081</v>
      </c>
      <c r="C9" s="5" t="n">
        <v>4065221</v>
      </c>
      <c r="D9" s="6" t="n">
        <v>23064008</v>
      </c>
      <c r="E9" s="5" t="n">
        <v>-17353309</v>
      </c>
    </row>
    <row r="10" spans="1:5">
      <c r="A10" s="4" t="s">
        <v>121</v>
      </c>
      <c r="C10" s="5" t="n">
        <v>-1032788</v>
      </c>
    </row>
    <row r="11" spans="1:5">
      <c r="A11" s="4" t="s">
        <v>126</v>
      </c>
    </row>
    <row r="12" spans="1:5">
      <c r="A12" s="4" t="s">
        <v>121</v>
      </c>
      <c r="C12" s="6" t="n">
        <v>-1032788</v>
      </c>
      <c r="E12" s="6" t="n">
        <v>-20078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7</v>
      </c>
      <c r="B1" s="2" t="s">
        <v>1</v>
      </c>
    </row>
    <row r="2" spans="1:2">
      <c r="B2" s="2" t="s">
        <v>50</v>
      </c>
    </row>
    <row r="3" spans="1:2">
      <c r="A3" s="3" t="s">
        <v>368</v>
      </c>
    </row>
    <row r="4" spans="1:2">
      <c r="A4" s="4" t="s">
        <v>369</v>
      </c>
      <c r="B4" s="4" t="s">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50</v>
      </c>
    </row>
    <row r="3" spans="1:2">
      <c r="A3" s="3" t="s">
        <v>282</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76</v>
      </c>
      <c r="B1" s="2" t="s">
        <v>1</v>
      </c>
    </row>
    <row r="2" spans="1:2">
      <c r="B2" s="2" t="s">
        <v>50</v>
      </c>
    </row>
    <row r="3" spans="1:2">
      <c r="A3" s="3" t="s">
        <v>285</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50</v>
      </c>
    </row>
    <row r="3" spans="1:2">
      <c r="A3" s="3" t="s">
        <v>288</v>
      </c>
    </row>
    <row r="4" spans="1:2">
      <c r="A4" s="4" t="s">
        <v>384</v>
      </c>
      <c r="B4" s="4" t="s">
        <v>3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6</v>
      </c>
      <c r="B1" s="2" t="s">
        <v>1</v>
      </c>
    </row>
    <row r="2" spans="1:2">
      <c r="B2" s="2" t="s">
        <v>50</v>
      </c>
    </row>
    <row r="3" spans="1:2">
      <c r="A3" s="3" t="s">
        <v>291</v>
      </c>
    </row>
    <row r="4" spans="1:2">
      <c r="A4" s="4" t="s">
        <v>348</v>
      </c>
      <c r="B4" s="4" t="s">
        <v>3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29"/>
    <col customWidth="1" max="3" min="3" width="21"/>
  </cols>
  <sheetData>
    <row r="1" spans="1:3">
      <c r="A1" s="1" t="s">
        <v>387</v>
      </c>
      <c r="B1" s="2" t="s">
        <v>388</v>
      </c>
      <c r="C1" s="2" t="s">
        <v>389</v>
      </c>
    </row>
    <row r="2" spans="1:3">
      <c r="A2" s="3" t="s">
        <v>390</v>
      </c>
    </row>
    <row r="3" spans="1:3">
      <c r="A3" s="4" t="s">
        <v>391</v>
      </c>
      <c r="B3" s="6" t="n">
        <v>1689247</v>
      </c>
    </row>
    <row r="4" spans="1:3">
      <c r="A4" s="4" t="s">
        <v>392</v>
      </c>
    </row>
    <row r="5" spans="1:3">
      <c r="A5" s="3" t="s">
        <v>390</v>
      </c>
    </row>
    <row r="6" spans="1:3">
      <c r="A6" s="4" t="s">
        <v>391</v>
      </c>
      <c r="C6" s="6" t="n">
        <v>1700000</v>
      </c>
    </row>
    <row r="7" spans="1:3">
      <c r="A7" s="4" t="s">
        <v>393</v>
      </c>
      <c r="C7" s="6" t="n">
        <v>2200000</v>
      </c>
    </row>
    <row r="8" spans="1:3">
      <c r="A8" s="4" t="s">
        <v>394</v>
      </c>
      <c r="C8" s="4" t="s">
        <v>395</v>
      </c>
    </row>
    <row r="9" spans="1:3">
      <c r="A9" s="4" t="s">
        <v>396</v>
      </c>
    </row>
    <row r="10" spans="1:3">
      <c r="A10" s="3" t="s">
        <v>390</v>
      </c>
    </row>
    <row r="11" spans="1:3">
      <c r="A11" s="4" t="s">
        <v>397</v>
      </c>
      <c r="B11" s="5" t="n">
        <v>1</v>
      </c>
    </row>
    <row r="12" spans="1:3">
      <c r="A12" s="4" t="s">
        <v>398</v>
      </c>
      <c r="B12" s="4" t="s">
        <v>3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400</v>
      </c>
      <c r="B1" s="2" t="s">
        <v>50</v>
      </c>
    </row>
    <row r="2" spans="1:2">
      <c r="A2" s="4" t="s">
        <v>401</v>
      </c>
      <c r="B2" s="4" t="s">
        <v>402</v>
      </c>
    </row>
    <row r="3" spans="1:2">
      <c r="A3" s="4" t="s">
        <v>403</v>
      </c>
    </row>
    <row r="4" spans="1:2">
      <c r="A4" s="4" t="s">
        <v>404</v>
      </c>
      <c r="B4" s="4" t="s">
        <v>405</v>
      </c>
    </row>
    <row r="5" spans="1:2">
      <c r="A5" s="4" t="s">
        <v>406</v>
      </c>
    </row>
    <row r="6" spans="1:2">
      <c r="A6" s="4" t="s">
        <v>404</v>
      </c>
      <c r="B6" s="4" t="s">
        <v>407</v>
      </c>
    </row>
    <row r="7" spans="1:2">
      <c r="A7" s="4" t="s">
        <v>408</v>
      </c>
    </row>
    <row r="8" spans="1:2">
      <c r="A8" s="4" t="s">
        <v>409</v>
      </c>
      <c r="B8" s="4" t="s">
        <v>410</v>
      </c>
    </row>
    <row r="9" spans="1:2">
      <c r="A9" s="4" t="s">
        <v>411</v>
      </c>
    </row>
    <row r="10" spans="1:2">
      <c r="A10" s="4" t="s">
        <v>409</v>
      </c>
      <c r="B10" s="4" t="s">
        <v>412</v>
      </c>
    </row>
    <row r="11" spans="1:2">
      <c r="A11" s="4" t="s">
        <v>413</v>
      </c>
    </row>
    <row r="12" spans="1:2">
      <c r="A12" s="4" t="s">
        <v>409</v>
      </c>
      <c r="B12" s="4" t="s">
        <v>3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414</v>
      </c>
      <c r="B1" s="2" t="s">
        <v>90</v>
      </c>
      <c r="D1" s="2" t="s">
        <v>1</v>
      </c>
    </row>
    <row r="2" spans="1:5">
      <c r="B2" s="2" t="s">
        <v>50</v>
      </c>
      <c r="C2" s="2" t="s">
        <v>91</v>
      </c>
      <c r="D2" s="2" t="s">
        <v>50</v>
      </c>
      <c r="E2" s="2" t="s">
        <v>91</v>
      </c>
    </row>
    <row r="3" spans="1:5">
      <c r="A3" s="3" t="s">
        <v>231</v>
      </c>
    </row>
    <row r="4" spans="1:5">
      <c r="A4" s="4" t="s">
        <v>415</v>
      </c>
      <c r="B4" s="5" t="n">
        <v>0</v>
      </c>
      <c r="C4" s="5" t="n">
        <v>0</v>
      </c>
      <c r="D4" s="5" t="n">
        <v>0</v>
      </c>
      <c r="E4" s="5"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6</v>
      </c>
      <c r="B1" s="2" t="s">
        <v>50</v>
      </c>
      <c r="C1" s="2" t="s">
        <v>51</v>
      </c>
    </row>
    <row r="2" spans="1:3">
      <c r="A2" s="3" t="s">
        <v>234</v>
      </c>
    </row>
    <row r="3" spans="1:3">
      <c r="A3" s="4" t="s">
        <v>417</v>
      </c>
      <c r="B3" s="5" t="n">
        <v>16</v>
      </c>
      <c r="C3" s="5" t="n">
        <v>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50</v>
      </c>
      <c r="C1" s="2" t="s">
        <v>51</v>
      </c>
    </row>
    <row r="2" spans="1:3">
      <c r="A2" s="3" t="s">
        <v>419</v>
      </c>
    </row>
    <row r="3" spans="1:3">
      <c r="A3" s="4" t="s">
        <v>420</v>
      </c>
      <c r="B3" s="6" t="n">
        <v>127345273</v>
      </c>
      <c r="C3" s="6" t="n">
        <v>136692941</v>
      </c>
    </row>
    <row r="4" spans="1:3">
      <c r="A4" s="4" t="s">
        <v>216</v>
      </c>
    </row>
    <row r="5" spans="1:3">
      <c r="A5" s="3" t="s">
        <v>419</v>
      </c>
    </row>
    <row r="6" spans="1:3">
      <c r="A6" s="4" t="s">
        <v>420</v>
      </c>
      <c r="B6" s="5" t="n">
        <v>30520000</v>
      </c>
      <c r="C6" s="5" t="n">
        <v>51791000</v>
      </c>
    </row>
    <row r="7" spans="1:3">
      <c r="A7" s="4" t="s">
        <v>421</v>
      </c>
    </row>
    <row r="8" spans="1:3">
      <c r="A8" s="3" t="s">
        <v>419</v>
      </c>
    </row>
    <row r="9" spans="1:3">
      <c r="A9" s="4" t="s">
        <v>420</v>
      </c>
      <c r="C9" s="5" t="n">
        <v>8367635</v>
      </c>
    </row>
    <row r="10" spans="1:3">
      <c r="A10" s="4" t="s">
        <v>422</v>
      </c>
    </row>
    <row r="11" spans="1:3">
      <c r="A11" s="3" t="s">
        <v>419</v>
      </c>
    </row>
    <row r="12" spans="1:3">
      <c r="A12" s="4" t="s">
        <v>420</v>
      </c>
      <c r="B12" s="6" t="n">
        <v>96825273</v>
      </c>
      <c r="C12" s="6" t="n">
        <v>765343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5"/>
    <col customWidth="1" max="5" min="5" width="40"/>
    <col customWidth="1" max="6" min="6" width="44"/>
    <col customWidth="1" max="7" min="7" width="59"/>
    <col customWidth="1" max="8" min="8" width="54"/>
    <col customWidth="1" max="9" min="9" width="55"/>
  </cols>
  <sheetData>
    <row r="1" spans="1:9">
      <c r="A1" s="1" t="s">
        <v>127</v>
      </c>
      <c r="B1" s="2" t="s">
        <v>128</v>
      </c>
      <c r="C1" s="2" t="s">
        <v>129</v>
      </c>
      <c r="D1" s="2" t="s">
        <v>130</v>
      </c>
      <c r="E1" s="2" t="s">
        <v>131</v>
      </c>
      <c r="F1" s="2" t="s">
        <v>132</v>
      </c>
      <c r="G1" s="2" t="s">
        <v>133</v>
      </c>
      <c r="H1" s="2" t="s">
        <v>134</v>
      </c>
      <c r="I1" s="2" t="s">
        <v>123</v>
      </c>
    </row>
    <row r="2" spans="1:9">
      <c r="A2" s="4" t="s">
        <v>135</v>
      </c>
      <c r="B2" s="6" t="n">
        <v>313840270</v>
      </c>
      <c r="D2" s="6" t="n">
        <v>437256</v>
      </c>
      <c r="F2" s="6" t="n">
        <v>313403014</v>
      </c>
      <c r="I2" s="6" t="n">
        <v>75623830</v>
      </c>
    </row>
    <row r="3" spans="1:9">
      <c r="A3" s="4" t="s">
        <v>136</v>
      </c>
      <c r="H3" s="5" t="n">
        <v>60373674</v>
      </c>
    </row>
    <row r="4" spans="1:9">
      <c r="A4" s="4" t="s">
        <v>137</v>
      </c>
      <c r="B4" s="5" t="n">
        <v>-216948</v>
      </c>
      <c r="D4" s="5" t="n">
        <v>-2169</v>
      </c>
      <c r="F4" s="5" t="n">
        <v>-214779</v>
      </c>
    </row>
    <row r="5" spans="1:9">
      <c r="A5" s="3" t="s">
        <v>138</v>
      </c>
    </row>
    <row r="6" spans="1:9">
      <c r="A6" s="4" t="s">
        <v>139</v>
      </c>
      <c r="B6" s="5" t="n">
        <v>-7632945</v>
      </c>
      <c r="D6" s="5" t="n">
        <v>-76329</v>
      </c>
      <c r="F6" s="5" t="n">
        <v>-7556616</v>
      </c>
    </row>
    <row r="7" spans="1:9">
      <c r="A7" s="4" t="s">
        <v>140</v>
      </c>
      <c r="B7" s="5" t="n">
        <v>5286541</v>
      </c>
      <c r="D7" s="5" t="n">
        <v>52865</v>
      </c>
      <c r="F7" s="5" t="n">
        <v>5233676</v>
      </c>
    </row>
    <row r="8" spans="1:9">
      <c r="A8" s="4" t="s">
        <v>141</v>
      </c>
      <c r="B8" s="5" t="n">
        <v>192310</v>
      </c>
      <c r="F8" s="5" t="n">
        <v>192310</v>
      </c>
    </row>
    <row r="9" spans="1:9">
      <c r="A9" s="4" t="s">
        <v>142</v>
      </c>
      <c r="H9" s="5" t="n">
        <v>38617</v>
      </c>
    </row>
    <row r="10" spans="1:9">
      <c r="A10" s="4" t="s">
        <v>143</v>
      </c>
      <c r="B10" s="5" t="n">
        <v>-1256654</v>
      </c>
      <c r="F10" s="5" t="n">
        <v>-1256654</v>
      </c>
    </row>
    <row r="11" spans="1:9">
      <c r="A11" s="4" t="s">
        <v>144</v>
      </c>
      <c r="H11" s="5" t="n">
        <v>-198465</v>
      </c>
    </row>
    <row r="12" spans="1:9">
      <c r="A12" s="4" t="s">
        <v>145</v>
      </c>
      <c r="H12" s="5" t="n">
        <v>239102</v>
      </c>
    </row>
    <row r="13" spans="1:9">
      <c r="A13" s="4" t="s">
        <v>146</v>
      </c>
      <c r="B13" s="5" t="n">
        <v>206636</v>
      </c>
      <c r="D13" s="5" t="n">
        <v>2066</v>
      </c>
      <c r="F13" s="5" t="n">
        <v>204570</v>
      </c>
    </row>
    <row r="14" spans="1:9">
      <c r="A14" s="4" t="s">
        <v>125</v>
      </c>
      <c r="B14" s="5" t="n">
        <v>-21874876</v>
      </c>
      <c r="D14" s="5" t="n">
        <v>-218749</v>
      </c>
      <c r="F14" s="5" t="n">
        <v>-21656127</v>
      </c>
      <c r="I14" s="5" t="n">
        <v>-21874876</v>
      </c>
    </row>
    <row r="15" spans="1:9">
      <c r="A15" s="4" t="s">
        <v>121</v>
      </c>
      <c r="B15" s="5" t="n">
        <v>-975067</v>
      </c>
      <c r="D15" s="5" t="n">
        <v>-9751</v>
      </c>
      <c r="F15" s="5" t="n">
        <v>-965316</v>
      </c>
      <c r="I15" s="5" t="n">
        <v>-975067</v>
      </c>
    </row>
    <row r="16" spans="1:9">
      <c r="A16" s="4" t="s">
        <v>147</v>
      </c>
      <c r="B16" s="5" t="n">
        <v>287569267</v>
      </c>
      <c r="D16" s="5" t="n">
        <v>185189</v>
      </c>
      <c r="F16" s="5" t="n">
        <v>287384078</v>
      </c>
      <c r="I16" s="5" t="n">
        <v>52773887</v>
      </c>
    </row>
    <row r="17" spans="1:9">
      <c r="A17" s="4" t="s">
        <v>148</v>
      </c>
      <c r="H17" s="5" t="n">
        <v>60452928</v>
      </c>
    </row>
    <row r="18" spans="1:9">
      <c r="A18" s="4" t="s">
        <v>135</v>
      </c>
      <c r="B18" s="5" t="n">
        <v>313840270</v>
      </c>
      <c r="D18" s="5" t="n">
        <v>437256</v>
      </c>
      <c r="F18" s="5" t="n">
        <v>313403014</v>
      </c>
      <c r="I18" s="5" t="n">
        <v>75623830</v>
      </c>
    </row>
    <row r="19" spans="1:9">
      <c r="A19" s="4" t="s">
        <v>136</v>
      </c>
      <c r="H19" s="5" t="n">
        <v>60373674</v>
      </c>
    </row>
    <row r="20" spans="1:9">
      <c r="A20" s="4" t="s">
        <v>137</v>
      </c>
      <c r="B20" s="5" t="n">
        <v>-216948</v>
      </c>
      <c r="D20" s="5" t="n">
        <v>-2169</v>
      </c>
      <c r="F20" s="5" t="n">
        <v>-214779</v>
      </c>
    </row>
    <row r="21" spans="1:9">
      <c r="A21" s="3" t="s">
        <v>138</v>
      </c>
    </row>
    <row r="22" spans="1:9">
      <c r="A22" s="4" t="s">
        <v>140</v>
      </c>
      <c r="B22" s="5" t="n">
        <v>7906900</v>
      </c>
    </row>
    <row r="23" spans="1:9">
      <c r="A23" s="4" t="s">
        <v>149</v>
      </c>
      <c r="B23" s="5" t="n">
        <v>286673467</v>
      </c>
      <c r="D23" s="5" t="n">
        <v>180641</v>
      </c>
      <c r="F23" s="5" t="n">
        <v>286492826</v>
      </c>
      <c r="I23" s="5" t="n">
        <v>56788112</v>
      </c>
    </row>
    <row r="24" spans="1:9">
      <c r="A24" s="4" t="s">
        <v>150</v>
      </c>
      <c r="H24" s="5" t="n">
        <v>60452928</v>
      </c>
    </row>
    <row r="25" spans="1:9">
      <c r="A25" s="4" t="s">
        <v>147</v>
      </c>
      <c r="B25" s="5" t="n">
        <v>287569267</v>
      </c>
      <c r="D25" s="5" t="n">
        <v>185189</v>
      </c>
      <c r="F25" s="5" t="n">
        <v>287384078</v>
      </c>
      <c r="I25" s="5" t="n">
        <v>52773887</v>
      </c>
    </row>
    <row r="26" spans="1:9">
      <c r="A26" s="4" t="s">
        <v>148</v>
      </c>
      <c r="H26" s="5" t="n">
        <v>60452928</v>
      </c>
    </row>
    <row r="27" spans="1:9">
      <c r="A27" s="3" t="s">
        <v>138</v>
      </c>
    </row>
    <row r="28" spans="1:9">
      <c r="A28" s="4" t="s">
        <v>139</v>
      </c>
      <c r="B28" s="5" t="n">
        <v>-7632946</v>
      </c>
      <c r="D28" s="5" t="n">
        <v>-76330</v>
      </c>
      <c r="F28" s="5" t="n">
        <v>-7556616</v>
      </c>
    </row>
    <row r="29" spans="1:9">
      <c r="A29" s="4" t="s">
        <v>140</v>
      </c>
      <c r="B29" s="5" t="n">
        <v>2620359</v>
      </c>
      <c r="D29" s="5" t="n">
        <v>26204</v>
      </c>
      <c r="F29" s="5" t="n">
        <v>2594155</v>
      </c>
    </row>
    <row r="30" spans="1:9">
      <c r="A30" s="4" t="s">
        <v>143</v>
      </c>
      <c r="B30" s="5" t="n">
        <v>-440959</v>
      </c>
      <c r="F30" s="5" t="n">
        <v>-440959</v>
      </c>
    </row>
    <row r="31" spans="1:9">
      <c r="A31" s="4" t="s">
        <v>144</v>
      </c>
      <c r="H31" s="5" t="n">
        <v>-70110</v>
      </c>
    </row>
    <row r="32" spans="1:9">
      <c r="A32" s="4" t="s">
        <v>145</v>
      </c>
      <c r="H32" s="5" t="n">
        <v>70110</v>
      </c>
    </row>
    <row r="33" spans="1:9">
      <c r="A33" s="4" t="s">
        <v>146</v>
      </c>
      <c r="B33" s="5" t="n">
        <v>543521</v>
      </c>
      <c r="D33" s="5" t="n">
        <v>5436</v>
      </c>
      <c r="F33" s="5" t="n">
        <v>538085</v>
      </c>
    </row>
    <row r="34" spans="1:9">
      <c r="A34" s="4" t="s">
        <v>125</v>
      </c>
      <c r="B34" s="5" t="n">
        <v>4521567</v>
      </c>
      <c r="D34" s="5" t="n">
        <v>45216</v>
      </c>
      <c r="F34" s="5" t="n">
        <v>4476351</v>
      </c>
      <c r="I34" s="5" t="n">
        <v>4065221</v>
      </c>
    </row>
    <row r="35" spans="1:9">
      <c r="A35" s="4" t="s">
        <v>121</v>
      </c>
      <c r="B35" s="5" t="n">
        <v>-1032788</v>
      </c>
      <c r="D35" s="5" t="n">
        <v>-10328</v>
      </c>
      <c r="F35" s="5" t="n">
        <v>-1022460</v>
      </c>
      <c r="I35" s="5" t="n">
        <v>-1032788</v>
      </c>
    </row>
    <row r="36" spans="1:9">
      <c r="A36" s="4" t="s">
        <v>151</v>
      </c>
      <c r="B36" s="5" t="n">
        <v>525446</v>
      </c>
      <c r="D36" s="5" t="n">
        <v>5254</v>
      </c>
      <c r="F36" s="5" t="n">
        <v>520192</v>
      </c>
      <c r="I36" s="5" t="n">
        <v>981792</v>
      </c>
    </row>
    <row r="37" spans="1:9">
      <c r="A37" s="4" t="s">
        <v>149</v>
      </c>
      <c r="B37" s="5" t="n">
        <v>286673467</v>
      </c>
      <c r="D37" s="5" t="n">
        <v>180641</v>
      </c>
      <c r="F37" s="5" t="n">
        <v>286492826</v>
      </c>
      <c r="I37" s="5" t="n">
        <v>56788112</v>
      </c>
    </row>
    <row r="38" spans="1:9">
      <c r="A38" s="4" t="s">
        <v>150</v>
      </c>
      <c r="H38" s="5" t="n">
        <v>60452928</v>
      </c>
    </row>
    <row r="39" spans="1:9">
      <c r="A39" s="4" t="s">
        <v>152</v>
      </c>
      <c r="B39" s="5" t="n">
        <v>304465741</v>
      </c>
      <c r="D39" s="5" t="n">
        <v>344590</v>
      </c>
      <c r="F39" s="5" t="n">
        <v>304121151</v>
      </c>
      <c r="I39" s="5" t="n">
        <v>58978042</v>
      </c>
    </row>
    <row r="40" spans="1:9">
      <c r="A40" s="4" t="s">
        <v>153</v>
      </c>
      <c r="H40" s="5" t="n">
        <v>60691467</v>
      </c>
    </row>
    <row r="41" spans="1:9">
      <c r="A41" s="4" t="s">
        <v>154</v>
      </c>
      <c r="B41" s="5" t="n">
        <v>-212</v>
      </c>
      <c r="D41" s="5" t="n">
        <v>-2</v>
      </c>
      <c r="F41" s="5" t="n">
        <v>-210</v>
      </c>
    </row>
    <row r="42" spans="1:9">
      <c r="A42" s="3" t="s">
        <v>138</v>
      </c>
    </row>
    <row r="43" spans="1:9">
      <c r="A43" s="4" t="s">
        <v>139</v>
      </c>
      <c r="B43" s="5" t="n">
        <v>-5381169</v>
      </c>
      <c r="D43" s="5" t="n">
        <v>-53812</v>
      </c>
      <c r="F43" s="5" t="n">
        <v>-5327357</v>
      </c>
    </row>
    <row r="44" spans="1:9">
      <c r="A44" s="4" t="s">
        <v>155</v>
      </c>
      <c r="C44" s="6" t="n">
        <v>-3012102</v>
      </c>
      <c r="E44" s="6" t="n">
        <v>-753025</v>
      </c>
      <c r="G44" s="6" t="n">
        <v>-2259077</v>
      </c>
    </row>
    <row r="45" spans="1:9">
      <c r="A45" s="4" t="s">
        <v>140</v>
      </c>
      <c r="B45" s="5" t="n">
        <v>5734050</v>
      </c>
      <c r="D45" s="5" t="n">
        <v>780245</v>
      </c>
      <c r="F45" s="5" t="n">
        <v>4953805</v>
      </c>
    </row>
    <row r="46" spans="1:9">
      <c r="A46" s="4" t="s">
        <v>146</v>
      </c>
      <c r="B46" s="5" t="n">
        <v>184184</v>
      </c>
      <c r="D46" s="5" t="n">
        <v>1842</v>
      </c>
      <c r="F46" s="5" t="n">
        <v>182342</v>
      </c>
    </row>
    <row r="47" spans="1:9">
      <c r="A47" s="4" t="s">
        <v>125</v>
      </c>
      <c r="B47" s="5" t="n">
        <v>8143927</v>
      </c>
      <c r="D47" s="5" t="n">
        <v>81439</v>
      </c>
      <c r="F47" s="5" t="n">
        <v>8062488</v>
      </c>
      <c r="I47" s="5" t="n">
        <v>8143927</v>
      </c>
    </row>
    <row r="48" spans="1:9">
      <c r="A48" s="4" t="s">
        <v>156</v>
      </c>
      <c r="B48" s="5" t="n">
        <v>310134419</v>
      </c>
      <c r="D48" s="5" t="n">
        <v>401277</v>
      </c>
      <c r="F48" s="5" t="n">
        <v>309733142</v>
      </c>
      <c r="I48" s="5" t="n">
        <v>67121969</v>
      </c>
    </row>
    <row r="49" spans="1:9">
      <c r="A49" s="4" t="s">
        <v>157</v>
      </c>
      <c r="H49" s="5" t="n">
        <v>60691467</v>
      </c>
    </row>
    <row r="50" spans="1:9">
      <c r="A50" s="4" t="s">
        <v>152</v>
      </c>
      <c r="B50" s="5" t="n">
        <v>304465741</v>
      </c>
      <c r="D50" s="5" t="n">
        <v>344590</v>
      </c>
      <c r="F50" s="5" t="n">
        <v>304121151</v>
      </c>
      <c r="I50" s="5" t="n">
        <v>58978042</v>
      </c>
    </row>
    <row r="51" spans="1:9">
      <c r="A51" s="4" t="s">
        <v>153</v>
      </c>
      <c r="H51" s="5" t="n">
        <v>60691467</v>
      </c>
    </row>
    <row r="52" spans="1:9">
      <c r="A52" s="4" t="s">
        <v>154</v>
      </c>
      <c r="B52" s="5" t="n">
        <v>-212</v>
      </c>
      <c r="D52" s="5" t="n">
        <v>-2</v>
      </c>
      <c r="F52" s="5" t="n">
        <v>-210</v>
      </c>
    </row>
    <row r="53" spans="1:9">
      <c r="A53" s="3" t="s">
        <v>138</v>
      </c>
    </row>
    <row r="54" spans="1:9">
      <c r="A54" s="4" t="s">
        <v>140</v>
      </c>
      <c r="B54" s="5" t="n">
        <v>8902477</v>
      </c>
    </row>
    <row r="55" spans="1:9">
      <c r="A55" s="4" t="s">
        <v>158</v>
      </c>
      <c r="B55" s="5" t="n">
        <v>320746093</v>
      </c>
      <c r="D55" s="5" t="n">
        <v>507393</v>
      </c>
      <c r="F55" s="5" t="n">
        <v>320238700</v>
      </c>
      <c r="I55" s="5" t="n">
        <v>82042050</v>
      </c>
    </row>
    <row r="56" spans="1:9">
      <c r="A56" s="4" t="s">
        <v>159</v>
      </c>
      <c r="H56" s="5" t="n">
        <v>60691467</v>
      </c>
    </row>
    <row r="57" spans="1:9">
      <c r="A57" s="4" t="s">
        <v>156</v>
      </c>
      <c r="B57" s="5" t="n">
        <v>310134419</v>
      </c>
      <c r="D57" s="5" t="n">
        <v>401277</v>
      </c>
      <c r="F57" s="5" t="n">
        <v>309733142</v>
      </c>
      <c r="I57" s="5" t="n">
        <v>67121969</v>
      </c>
    </row>
    <row r="58" spans="1:9">
      <c r="A58" s="4" t="s">
        <v>157</v>
      </c>
      <c r="H58" s="5" t="n">
        <v>60691467</v>
      </c>
    </row>
    <row r="59" spans="1:9">
      <c r="A59" s="3" t="s">
        <v>138</v>
      </c>
    </row>
    <row r="60" spans="1:9">
      <c r="A60" s="4" t="s">
        <v>139</v>
      </c>
      <c r="B60" s="5" t="n">
        <v>-7663064</v>
      </c>
      <c r="D60" s="5" t="n">
        <v>-76631</v>
      </c>
      <c r="F60" s="5" t="n">
        <v>-7586433</v>
      </c>
    </row>
    <row r="61" spans="1:9">
      <c r="A61" s="4" t="s">
        <v>140</v>
      </c>
      <c r="B61" s="5" t="n">
        <v>3168427</v>
      </c>
      <c r="D61" s="5" t="n">
        <v>31684</v>
      </c>
      <c r="F61" s="5" t="n">
        <v>3136743</v>
      </c>
    </row>
    <row r="62" spans="1:9">
      <c r="A62" s="4" t="s">
        <v>146</v>
      </c>
      <c r="B62" s="5" t="n">
        <v>186230</v>
      </c>
      <c r="D62" s="5" t="n">
        <v>1862</v>
      </c>
      <c r="F62" s="5" t="n">
        <v>184368</v>
      </c>
    </row>
    <row r="63" spans="1:9">
      <c r="A63" s="4" t="s">
        <v>125</v>
      </c>
      <c r="B63" s="5" t="n">
        <v>14920081</v>
      </c>
      <c r="D63" s="5" t="n">
        <v>149201</v>
      </c>
      <c r="F63" s="5" t="n">
        <v>14770880</v>
      </c>
      <c r="I63" s="5" t="n">
        <v>14920081</v>
      </c>
    </row>
    <row r="64" spans="1:9">
      <c r="A64" s="4" t="s">
        <v>158</v>
      </c>
      <c r="B64" s="6" t="n">
        <v>320746093</v>
      </c>
      <c r="D64" s="6" t="n">
        <v>507393</v>
      </c>
      <c r="F64" s="6" t="n">
        <v>320238700</v>
      </c>
      <c r="I64" s="6" t="n">
        <v>82042050</v>
      </c>
    </row>
    <row r="65" spans="1:9">
      <c r="A65" s="4" t="s">
        <v>159</v>
      </c>
      <c r="H65" s="5" t="n">
        <v>606914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23</v>
      </c>
      <c r="C1" s="2" t="s">
        <v>50</v>
      </c>
      <c r="E1" s="2" t="s">
        <v>51</v>
      </c>
    </row>
    <row r="2" spans="1:5">
      <c r="A2" s="4" t="s">
        <v>424</v>
      </c>
    </row>
    <row r="3" spans="1:5">
      <c r="A3" s="3" t="s">
        <v>425</v>
      </c>
    </row>
    <row r="4" spans="1:5">
      <c r="A4" s="4" t="s">
        <v>426</v>
      </c>
      <c r="C4" s="6" t="n">
        <v>620403560</v>
      </c>
      <c r="E4" s="6" t="n">
        <v>586445474</v>
      </c>
    </row>
    <row r="5" spans="1:5">
      <c r="A5" s="4" t="s">
        <v>427</v>
      </c>
      <c r="C5" s="5" t="n">
        <v>81193138</v>
      </c>
      <c r="E5" s="5" t="n">
        <v>58813399</v>
      </c>
    </row>
    <row r="6" spans="1:5">
      <c r="A6" s="4" t="s">
        <v>428</v>
      </c>
      <c r="C6" s="5" t="n">
        <v>-641372</v>
      </c>
    </row>
    <row r="7" spans="1:5">
      <c r="A7" s="4" t="s">
        <v>429</v>
      </c>
      <c r="C7" s="5" t="n">
        <v>700955326</v>
      </c>
      <c r="E7" s="5" t="n">
        <v>645258873</v>
      </c>
    </row>
    <row r="8" spans="1:5">
      <c r="A8" s="4" t="s">
        <v>430</v>
      </c>
    </row>
    <row r="9" spans="1:5">
      <c r="A9" s="3" t="s">
        <v>425</v>
      </c>
    </row>
    <row r="10" spans="1:5">
      <c r="A10" s="4" t="s">
        <v>426</v>
      </c>
      <c r="B10" s="4" t="s">
        <v>431</v>
      </c>
      <c r="C10" s="5" t="n">
        <v>10189356</v>
      </c>
      <c r="E10" s="5" t="n">
        <v>10230000</v>
      </c>
    </row>
    <row r="11" spans="1:5">
      <c r="A11" s="4" t="s">
        <v>427</v>
      </c>
      <c r="B11" s="4" t="s">
        <v>431</v>
      </c>
      <c r="C11" s="5" t="n">
        <v>1293690</v>
      </c>
      <c r="E11" s="5" t="n">
        <v>954573</v>
      </c>
    </row>
    <row r="12" spans="1:5">
      <c r="A12" s="4" t="s">
        <v>429</v>
      </c>
      <c r="B12" s="4" t="s">
        <v>431</v>
      </c>
      <c r="C12" s="5" t="n">
        <v>11483046</v>
      </c>
      <c r="E12" s="5" t="n">
        <v>11184573</v>
      </c>
    </row>
    <row r="13" spans="1:5">
      <c r="A13" s="4" t="s">
        <v>432</v>
      </c>
    </row>
    <row r="14" spans="1:5">
      <c r="A14" s="3" t="s">
        <v>425</v>
      </c>
    </row>
    <row r="15" spans="1:5">
      <c r="A15" s="4" t="s">
        <v>426</v>
      </c>
      <c r="B15" s="4" t="s">
        <v>433</v>
      </c>
      <c r="C15" s="5" t="n">
        <v>4558288</v>
      </c>
      <c r="E15" s="5" t="n">
        <v>4581930</v>
      </c>
    </row>
    <row r="16" spans="1:5">
      <c r="A16" s="4" t="s">
        <v>427</v>
      </c>
      <c r="B16" s="4" t="s">
        <v>433</v>
      </c>
      <c r="C16" s="5" t="n">
        <v>699660</v>
      </c>
      <c r="E16" s="5" t="n">
        <v>524024</v>
      </c>
    </row>
    <row r="17" spans="1:5">
      <c r="A17" s="4" t="s">
        <v>429</v>
      </c>
      <c r="B17" s="4" t="s">
        <v>433</v>
      </c>
      <c r="C17" s="5" t="n">
        <v>5257948</v>
      </c>
      <c r="E17" s="5" t="n">
        <v>5105954</v>
      </c>
    </row>
    <row r="18" spans="1:5">
      <c r="A18" s="4" t="s">
        <v>434</v>
      </c>
    </row>
    <row r="19" spans="1:5">
      <c r="A19" s="3" t="s">
        <v>425</v>
      </c>
    </row>
    <row r="20" spans="1:5">
      <c r="A20" s="4" t="s">
        <v>426</v>
      </c>
      <c r="B20" s="4" t="s">
        <v>431</v>
      </c>
      <c r="C20" s="5" t="n">
        <v>3715181</v>
      </c>
      <c r="E20" s="5" t="n">
        <v>3730000</v>
      </c>
    </row>
    <row r="21" spans="1:5">
      <c r="A21" s="4" t="s">
        <v>427</v>
      </c>
      <c r="B21" s="4" t="s">
        <v>431</v>
      </c>
      <c r="C21" s="5" t="n">
        <v>436425</v>
      </c>
      <c r="E21" s="5" t="n">
        <v>312844</v>
      </c>
    </row>
    <row r="22" spans="1:5">
      <c r="A22" s="4" t="s">
        <v>429</v>
      </c>
      <c r="B22" s="4" t="s">
        <v>431</v>
      </c>
      <c r="C22" s="5" t="n">
        <v>4151606</v>
      </c>
      <c r="E22" s="5" t="n">
        <v>4042844</v>
      </c>
    </row>
    <row r="23" spans="1:5">
      <c r="A23" s="4" t="s">
        <v>435</v>
      </c>
    </row>
    <row r="24" spans="1:5">
      <c r="A24" s="3" t="s">
        <v>425</v>
      </c>
    </row>
    <row r="25" spans="1:5">
      <c r="A25" s="4" t="s">
        <v>426</v>
      </c>
      <c r="B25" s="4" t="s">
        <v>431</v>
      </c>
      <c r="C25" s="5" t="n">
        <v>6877203</v>
      </c>
      <c r="E25" s="5" t="n">
        <v>6900000</v>
      </c>
    </row>
    <row r="26" spans="1:5">
      <c r="A26" s="4" t="s">
        <v>427</v>
      </c>
      <c r="B26" s="4" t="s">
        <v>431</v>
      </c>
      <c r="C26" s="5" t="n">
        <v>911256</v>
      </c>
      <c r="E26" s="5" t="n">
        <v>647686</v>
      </c>
    </row>
    <row r="27" spans="1:5">
      <c r="A27" s="4" t="s">
        <v>429</v>
      </c>
      <c r="B27" s="4" t="s">
        <v>431</v>
      </c>
      <c r="C27" s="5" t="n">
        <v>7788459</v>
      </c>
      <c r="E27" s="5" t="n">
        <v>7547686</v>
      </c>
    </row>
    <row r="28" spans="1:5">
      <c r="A28" s="4" t="s">
        <v>436</v>
      </c>
    </row>
    <row r="29" spans="1:5">
      <c r="A29" s="3" t="s">
        <v>425</v>
      </c>
    </row>
    <row r="30" spans="1:5">
      <c r="A30" s="4" t="s">
        <v>426</v>
      </c>
      <c r="B30" s="4" t="s">
        <v>437</v>
      </c>
      <c r="C30" s="5" t="n">
        <v>6738723</v>
      </c>
      <c r="E30" s="5" t="n">
        <v>6775508</v>
      </c>
    </row>
    <row r="31" spans="1:5">
      <c r="A31" s="4" t="s">
        <v>427</v>
      </c>
      <c r="B31" s="4" t="s">
        <v>437</v>
      </c>
      <c r="C31" s="5" t="n">
        <v>1140860</v>
      </c>
      <c r="E31" s="5" t="n">
        <v>1007557</v>
      </c>
    </row>
    <row r="32" spans="1:5">
      <c r="A32" s="4" t="s">
        <v>429</v>
      </c>
      <c r="B32" s="4" t="s">
        <v>437</v>
      </c>
      <c r="C32" s="5" t="n">
        <v>7879583</v>
      </c>
      <c r="E32" s="5" t="n">
        <v>7783065</v>
      </c>
    </row>
    <row r="33" spans="1:5">
      <c r="A33" s="4" t="s">
        <v>438</v>
      </c>
    </row>
    <row r="34" spans="1:5">
      <c r="A34" s="3" t="s">
        <v>425</v>
      </c>
    </row>
    <row r="35" spans="1:5">
      <c r="A35" s="4" t="s">
        <v>426</v>
      </c>
      <c r="B35" s="4" t="s">
        <v>431</v>
      </c>
      <c r="C35" s="5" t="n">
        <v>1685983</v>
      </c>
      <c r="E35" s="5" t="n">
        <v>1692774</v>
      </c>
    </row>
    <row r="36" spans="1:5">
      <c r="A36" s="4" t="s">
        <v>427</v>
      </c>
      <c r="B36" s="4" t="s">
        <v>431</v>
      </c>
      <c r="C36" s="5" t="n">
        <v>204804</v>
      </c>
      <c r="E36" s="5" t="n">
        <v>141187</v>
      </c>
    </row>
    <row r="37" spans="1:5">
      <c r="A37" s="4" t="s">
        <v>429</v>
      </c>
      <c r="B37" s="4" t="s">
        <v>431</v>
      </c>
      <c r="C37" s="5" t="n">
        <v>1890787</v>
      </c>
      <c r="E37" s="5" t="n">
        <v>1833961</v>
      </c>
    </row>
    <row r="38" spans="1:5">
      <c r="A38" s="4" t="s">
        <v>439</v>
      </c>
    </row>
    <row r="39" spans="1:5">
      <c r="A39" s="3" t="s">
        <v>425</v>
      </c>
    </row>
    <row r="40" spans="1:5">
      <c r="A40" s="4" t="s">
        <v>426</v>
      </c>
      <c r="B40" s="4" t="s">
        <v>433</v>
      </c>
      <c r="C40" s="5" t="n">
        <v>2469479</v>
      </c>
      <c r="E40" s="5" t="n">
        <v>2482288</v>
      </c>
    </row>
    <row r="41" spans="1:5">
      <c r="A41" s="4" t="s">
        <v>427</v>
      </c>
      <c r="B41" s="4" t="s">
        <v>433</v>
      </c>
      <c r="C41" s="5" t="n">
        <v>360544</v>
      </c>
      <c r="E41" s="5" t="n">
        <v>246752</v>
      </c>
    </row>
    <row r="42" spans="1:5">
      <c r="A42" s="4" t="s">
        <v>429</v>
      </c>
      <c r="B42" s="4" t="s">
        <v>433</v>
      </c>
      <c r="C42" s="5" t="n">
        <v>2830023</v>
      </c>
      <c r="E42" s="5" t="n">
        <v>2729040</v>
      </c>
    </row>
    <row r="43" spans="1:5">
      <c r="A43" s="4" t="s">
        <v>440</v>
      </c>
    </row>
    <row r="44" spans="1:5">
      <c r="A44" s="3" t="s">
        <v>425</v>
      </c>
    </row>
    <row r="45" spans="1:5">
      <c r="A45" s="4" t="s">
        <v>426</v>
      </c>
      <c r="B45" s="4" t="s">
        <v>441</v>
      </c>
      <c r="C45" s="5" t="n">
        <v>7690000</v>
      </c>
      <c r="E45" s="5" t="n">
        <v>7690000</v>
      </c>
    </row>
    <row r="46" spans="1:5">
      <c r="A46" s="4" t="s">
        <v>427</v>
      </c>
      <c r="B46" s="4" t="s">
        <v>441</v>
      </c>
      <c r="C46" s="5" t="n">
        <v>1403597</v>
      </c>
      <c r="E46" s="5" t="n">
        <v>973133</v>
      </c>
    </row>
    <row r="47" spans="1:5">
      <c r="A47" s="4" t="s">
        <v>429</v>
      </c>
      <c r="B47" s="4" t="s">
        <v>441</v>
      </c>
      <c r="C47" s="5" t="n">
        <v>9093597</v>
      </c>
      <c r="E47" s="5" t="n">
        <v>8663133</v>
      </c>
    </row>
    <row r="48" spans="1:5">
      <c r="A48" s="4" t="s">
        <v>442</v>
      </c>
    </row>
    <row r="49" spans="1:5">
      <c r="A49" s="3" t="s">
        <v>425</v>
      </c>
    </row>
    <row r="50" spans="1:5">
      <c r="A50" s="4" t="s">
        <v>426</v>
      </c>
      <c r="B50" s="4" t="s">
        <v>431</v>
      </c>
      <c r="C50" s="5" t="n">
        <v>3476408</v>
      </c>
      <c r="E50" s="5" t="n">
        <v>3490410</v>
      </c>
    </row>
    <row r="51" spans="1:5">
      <c r="A51" s="4" t="s">
        <v>427</v>
      </c>
      <c r="B51" s="4" t="s">
        <v>431</v>
      </c>
      <c r="C51" s="5" t="n">
        <v>422295</v>
      </c>
      <c r="E51" s="5" t="n">
        <v>291121</v>
      </c>
    </row>
    <row r="52" spans="1:5">
      <c r="A52" s="4" t="s">
        <v>429</v>
      </c>
      <c r="B52" s="4" t="s">
        <v>431</v>
      </c>
      <c r="C52" s="5" t="n">
        <v>3898703</v>
      </c>
      <c r="E52" s="5" t="n">
        <v>3781531</v>
      </c>
    </row>
    <row r="53" spans="1:5">
      <c r="A53" s="4" t="s">
        <v>443</v>
      </c>
    </row>
    <row r="54" spans="1:5">
      <c r="A54" s="3" t="s">
        <v>425</v>
      </c>
    </row>
    <row r="55" spans="1:5">
      <c r="A55" s="4" t="s">
        <v>426</v>
      </c>
      <c r="B55" s="4" t="s">
        <v>433</v>
      </c>
      <c r="C55" s="5" t="n">
        <v>2991681</v>
      </c>
      <c r="E55" s="5" t="n">
        <v>3007198</v>
      </c>
    </row>
    <row r="56" spans="1:5">
      <c r="A56" s="4" t="s">
        <v>427</v>
      </c>
      <c r="B56" s="4" t="s">
        <v>433</v>
      </c>
      <c r="C56" s="5" t="n">
        <v>515992</v>
      </c>
      <c r="E56" s="5" t="n">
        <v>401203</v>
      </c>
    </row>
    <row r="57" spans="1:5">
      <c r="A57" s="4" t="s">
        <v>429</v>
      </c>
      <c r="B57" s="4" t="s">
        <v>433</v>
      </c>
      <c r="C57" s="5" t="n">
        <v>3507673</v>
      </c>
      <c r="E57" s="5" t="n">
        <v>3408401</v>
      </c>
    </row>
    <row r="58" spans="1:5">
      <c r="A58" s="4" t="s">
        <v>444</v>
      </c>
    </row>
    <row r="59" spans="1:5">
      <c r="A59" s="3" t="s">
        <v>425</v>
      </c>
    </row>
    <row r="60" spans="1:5">
      <c r="A60" s="4" t="s">
        <v>426</v>
      </c>
      <c r="B60" s="4" t="s">
        <v>431</v>
      </c>
      <c r="C60" s="5" t="n">
        <v>4304315</v>
      </c>
      <c r="E60" s="5" t="n">
        <v>4325536</v>
      </c>
    </row>
    <row r="61" spans="1:5">
      <c r="A61" s="4" t="s">
        <v>427</v>
      </c>
      <c r="B61" s="4" t="s">
        <v>431</v>
      </c>
      <c r="C61" s="5" t="n">
        <v>857328</v>
      </c>
      <c r="E61" s="5" t="n">
        <v>655326</v>
      </c>
    </row>
    <row r="62" spans="1:5">
      <c r="A62" s="4" t="s">
        <v>429</v>
      </c>
      <c r="B62" s="4" t="s">
        <v>431</v>
      </c>
      <c r="C62" s="5" t="n">
        <v>5161643</v>
      </c>
      <c r="E62" s="5" t="n">
        <v>4980862</v>
      </c>
    </row>
    <row r="63" spans="1:5">
      <c r="A63" s="4" t="s">
        <v>445</v>
      </c>
    </row>
    <row r="64" spans="1:5">
      <c r="A64" s="3" t="s">
        <v>425</v>
      </c>
    </row>
    <row r="65" spans="1:5">
      <c r="A65" s="4" t="s">
        <v>426</v>
      </c>
      <c r="B65" s="4" t="s">
        <v>431</v>
      </c>
      <c r="C65" s="5" t="n">
        <v>7325716</v>
      </c>
      <c r="E65" s="5" t="n">
        <v>7350000</v>
      </c>
    </row>
    <row r="66" spans="1:5">
      <c r="A66" s="4" t="s">
        <v>427</v>
      </c>
      <c r="B66" s="4" t="s">
        <v>431</v>
      </c>
      <c r="C66" s="5" t="n">
        <v>900347</v>
      </c>
      <c r="E66" s="5" t="n">
        <v>654929</v>
      </c>
    </row>
    <row r="67" spans="1:5">
      <c r="A67" s="4" t="s">
        <v>429</v>
      </c>
      <c r="B67" s="4" t="s">
        <v>431</v>
      </c>
      <c r="C67" s="5" t="n">
        <v>8226063</v>
      </c>
      <c r="E67" s="5" t="n">
        <v>8004929</v>
      </c>
    </row>
    <row r="68" spans="1:5">
      <c r="A68" s="4" t="s">
        <v>446</v>
      </c>
    </row>
    <row r="69" spans="1:5">
      <c r="A69" s="3" t="s">
        <v>425</v>
      </c>
    </row>
    <row r="70" spans="1:5">
      <c r="A70" s="4" t="s">
        <v>426</v>
      </c>
      <c r="B70" s="4" t="s">
        <v>431</v>
      </c>
      <c r="C70" s="5" t="n">
        <v>12334114</v>
      </c>
      <c r="E70" s="5" t="n">
        <v>12375000</v>
      </c>
    </row>
    <row r="71" spans="1:5">
      <c r="A71" s="4" t="s">
        <v>427</v>
      </c>
      <c r="B71" s="4" t="s">
        <v>431</v>
      </c>
      <c r="C71" s="5" t="n">
        <v>1515890</v>
      </c>
      <c r="E71" s="5" t="n">
        <v>1102687</v>
      </c>
    </row>
    <row r="72" spans="1:5">
      <c r="A72" s="4" t="s">
        <v>429</v>
      </c>
      <c r="B72" s="4" t="s">
        <v>431</v>
      </c>
      <c r="C72" s="5" t="n">
        <v>13850004</v>
      </c>
      <c r="E72" s="5" t="n">
        <v>13477687</v>
      </c>
    </row>
    <row r="73" spans="1:5">
      <c r="A73" s="4" t="s">
        <v>447</v>
      </c>
    </row>
    <row r="74" spans="1:5">
      <c r="A74" s="3" t="s">
        <v>425</v>
      </c>
    </row>
    <row r="75" spans="1:5">
      <c r="A75" s="4" t="s">
        <v>426</v>
      </c>
      <c r="B75" s="4" t="s">
        <v>431</v>
      </c>
      <c r="C75" s="5" t="n">
        <v>6397482</v>
      </c>
      <c r="E75" s="5" t="n">
        <v>6423000</v>
      </c>
    </row>
    <row r="76" spans="1:5">
      <c r="A76" s="4" t="s">
        <v>427</v>
      </c>
      <c r="B76" s="4" t="s">
        <v>431</v>
      </c>
      <c r="C76" s="5" t="n">
        <v>721381</v>
      </c>
      <c r="E76" s="5" t="n">
        <v>508639</v>
      </c>
    </row>
    <row r="77" spans="1:5">
      <c r="A77" s="4" t="s">
        <v>429</v>
      </c>
      <c r="B77" s="4" t="s">
        <v>431</v>
      </c>
      <c r="C77" s="5" t="n">
        <v>7118863</v>
      </c>
      <c r="E77" s="5" t="n">
        <v>6931639</v>
      </c>
    </row>
    <row r="78" spans="1:5">
      <c r="A78" s="4" t="s">
        <v>448</v>
      </c>
    </row>
    <row r="79" spans="1:5">
      <c r="A79" s="3" t="s">
        <v>425</v>
      </c>
    </row>
    <row r="80" spans="1:5">
      <c r="A80" s="4" t="s">
        <v>426</v>
      </c>
      <c r="B80" s="4" t="s">
        <v>431</v>
      </c>
      <c r="C80" s="5" t="n">
        <v>3578764</v>
      </c>
      <c r="E80" s="5" t="n">
        <v>3598006</v>
      </c>
    </row>
    <row r="81" spans="1:5">
      <c r="A81" s="4" t="s">
        <v>427</v>
      </c>
      <c r="B81" s="4" t="s">
        <v>431</v>
      </c>
      <c r="C81" s="5" t="n">
        <v>491898</v>
      </c>
      <c r="E81" s="5" t="n">
        <v>363405</v>
      </c>
    </row>
    <row r="82" spans="1:5">
      <c r="A82" s="4" t="s">
        <v>429</v>
      </c>
      <c r="B82" s="4" t="s">
        <v>431</v>
      </c>
      <c r="C82" s="5" t="n">
        <v>4070662</v>
      </c>
      <c r="E82" s="5" t="n">
        <v>3961411</v>
      </c>
    </row>
    <row r="83" spans="1:5">
      <c r="A83" s="4" t="s">
        <v>449</v>
      </c>
    </row>
    <row r="84" spans="1:5">
      <c r="A84" s="3" t="s">
        <v>425</v>
      </c>
    </row>
    <row r="85" spans="1:5">
      <c r="A85" s="4" t="s">
        <v>426</v>
      </c>
      <c r="B85" s="4" t="s">
        <v>431</v>
      </c>
      <c r="C85" s="5" t="n">
        <v>3072743</v>
      </c>
      <c r="E85" s="5" t="n">
        <v>3085000</v>
      </c>
    </row>
    <row r="86" spans="1:5">
      <c r="A86" s="4" t="s">
        <v>427</v>
      </c>
      <c r="B86" s="4" t="s">
        <v>431</v>
      </c>
      <c r="C86" s="5" t="n">
        <v>360958</v>
      </c>
      <c r="E86" s="5" t="n">
        <v>229934</v>
      </c>
    </row>
    <row r="87" spans="1:5">
      <c r="A87" s="4" t="s">
        <v>429</v>
      </c>
      <c r="B87" s="4" t="s">
        <v>431</v>
      </c>
      <c r="C87" s="5" t="n">
        <v>3433701</v>
      </c>
      <c r="E87" s="5" t="n">
        <v>3314934</v>
      </c>
    </row>
    <row r="88" spans="1:5">
      <c r="A88" s="4" t="s">
        <v>450</v>
      </c>
    </row>
    <row r="89" spans="1:5">
      <c r="A89" s="3" t="s">
        <v>425</v>
      </c>
    </row>
    <row r="90" spans="1:5">
      <c r="A90" s="4" t="s">
        <v>426</v>
      </c>
      <c r="B90" s="4" t="s">
        <v>437</v>
      </c>
      <c r="C90" s="5" t="n">
        <v>5870954</v>
      </c>
      <c r="E90" s="5" t="n">
        <v>5903368</v>
      </c>
    </row>
    <row r="91" spans="1:5">
      <c r="A91" s="4" t="s">
        <v>427</v>
      </c>
      <c r="B91" s="4" t="s">
        <v>437</v>
      </c>
      <c r="C91" s="5" t="n">
        <v>788012</v>
      </c>
      <c r="E91" s="5" t="n">
        <v>731073</v>
      </c>
    </row>
    <row r="92" spans="1:5">
      <c r="A92" s="4" t="s">
        <v>429</v>
      </c>
      <c r="B92" s="4" t="s">
        <v>437</v>
      </c>
      <c r="C92" s="5" t="n">
        <v>6658966</v>
      </c>
      <c r="E92" s="5" t="n">
        <v>6634441</v>
      </c>
    </row>
    <row r="93" spans="1:5">
      <c r="A93" s="4" t="s">
        <v>451</v>
      </c>
    </row>
    <row r="94" spans="1:5">
      <c r="A94" s="3" t="s">
        <v>425</v>
      </c>
    </row>
    <row r="95" spans="1:5">
      <c r="A95" s="4" t="s">
        <v>426</v>
      </c>
      <c r="B95" s="4" t="s">
        <v>441</v>
      </c>
      <c r="C95" s="5" t="n">
        <v>3995000</v>
      </c>
      <c r="E95" s="5" t="n">
        <v>3995000</v>
      </c>
    </row>
    <row r="96" spans="1:5">
      <c r="A96" s="4" t="s">
        <v>427</v>
      </c>
      <c r="B96" s="4" t="s">
        <v>441</v>
      </c>
      <c r="C96" s="5" t="n">
        <v>686808</v>
      </c>
      <c r="E96" s="5" t="n">
        <v>534351</v>
      </c>
    </row>
    <row r="97" spans="1:5">
      <c r="A97" s="4" t="s">
        <v>429</v>
      </c>
      <c r="B97" s="4" t="s">
        <v>441</v>
      </c>
      <c r="C97" s="5" t="n">
        <v>4681808</v>
      </c>
      <c r="E97" s="5" t="n">
        <v>4529351</v>
      </c>
    </row>
    <row r="98" spans="1:5">
      <c r="A98" s="4" t="s">
        <v>452</v>
      </c>
    </row>
    <row r="99" spans="1:5">
      <c r="A99" s="3" t="s">
        <v>425</v>
      </c>
    </row>
    <row r="100" spans="1:5">
      <c r="A100" s="4" t="s">
        <v>426</v>
      </c>
      <c r="B100" s="4" t="s">
        <v>437</v>
      </c>
      <c r="C100" s="5" t="n">
        <v>3836656</v>
      </c>
      <c r="E100" s="5" t="n">
        <v>3857839</v>
      </c>
    </row>
    <row r="101" spans="1:5">
      <c r="A101" s="4" t="s">
        <v>427</v>
      </c>
      <c r="B101" s="4" t="s">
        <v>437</v>
      </c>
      <c r="C101" s="5" t="n">
        <v>558251</v>
      </c>
      <c r="E101" s="5" t="n">
        <v>483436</v>
      </c>
    </row>
    <row r="102" spans="1:5">
      <c r="A102" s="4" t="s">
        <v>429</v>
      </c>
      <c r="B102" s="4" t="s">
        <v>437</v>
      </c>
      <c r="C102" s="5" t="n">
        <v>4394907</v>
      </c>
      <c r="E102" s="5" t="n">
        <v>4341275</v>
      </c>
    </row>
    <row r="103" spans="1:5">
      <c r="A103" s="4" t="s">
        <v>453</v>
      </c>
    </row>
    <row r="104" spans="1:5">
      <c r="A104" s="3" t="s">
        <v>425</v>
      </c>
    </row>
    <row r="105" spans="1:5">
      <c r="A105" s="4" t="s">
        <v>426</v>
      </c>
      <c r="B105" s="4" t="s">
        <v>454</v>
      </c>
      <c r="C105" s="5" t="n">
        <v>7420289</v>
      </c>
      <c r="E105" s="5" t="n">
        <v>7432076</v>
      </c>
    </row>
    <row r="106" spans="1:5">
      <c r="A106" s="4" t="s">
        <v>427</v>
      </c>
      <c r="B106" s="4" t="s">
        <v>454</v>
      </c>
      <c r="C106" s="5" t="n">
        <v>2121068</v>
      </c>
      <c r="E106" s="5" t="n">
        <v>1956010</v>
      </c>
    </row>
    <row r="107" spans="1:5">
      <c r="A107" s="4" t="s">
        <v>429</v>
      </c>
      <c r="B107" s="4" t="s">
        <v>454</v>
      </c>
      <c r="C107" s="5" t="n">
        <v>9541357</v>
      </c>
      <c r="E107" s="5" t="n">
        <v>9388086</v>
      </c>
    </row>
    <row r="108" spans="1:5">
      <c r="A108" s="4" t="s">
        <v>455</v>
      </c>
    </row>
    <row r="109" spans="1:5">
      <c r="A109" s="3" t="s">
        <v>425</v>
      </c>
    </row>
    <row r="110" spans="1:5">
      <c r="A110" s="4" t="s">
        <v>426</v>
      </c>
      <c r="B110" s="4" t="s">
        <v>437</v>
      </c>
      <c r="C110" s="5" t="n">
        <v>5055000</v>
      </c>
      <c r="E110" s="5" t="n">
        <v>5055000</v>
      </c>
    </row>
    <row r="111" spans="1:5">
      <c r="A111" s="4" t="s">
        <v>427</v>
      </c>
      <c r="B111" s="4" t="s">
        <v>437</v>
      </c>
      <c r="C111" s="5" t="n">
        <v>686883</v>
      </c>
      <c r="E111" s="5" t="n">
        <v>643012</v>
      </c>
    </row>
    <row r="112" spans="1:5">
      <c r="A112" s="4" t="s">
        <v>429</v>
      </c>
      <c r="B112" s="4" t="s">
        <v>437</v>
      </c>
      <c r="C112" s="5" t="n">
        <v>5741883</v>
      </c>
      <c r="E112" s="5" t="n">
        <v>5698012</v>
      </c>
    </row>
    <row r="113" spans="1:5">
      <c r="A113" s="4" t="s">
        <v>456</v>
      </c>
    </row>
    <row r="114" spans="1:5">
      <c r="A114" s="3" t="s">
        <v>425</v>
      </c>
    </row>
    <row r="115" spans="1:5">
      <c r="A115" s="4" t="s">
        <v>426</v>
      </c>
      <c r="B115" s="4" t="s">
        <v>433</v>
      </c>
      <c r="C115" s="5" t="n">
        <v>11063332</v>
      </c>
      <c r="E115" s="5" t="n">
        <v>11123800</v>
      </c>
    </row>
    <row r="116" spans="1:5">
      <c r="A116" s="4" t="s">
        <v>427</v>
      </c>
      <c r="B116" s="4" t="s">
        <v>433</v>
      </c>
      <c r="C116" s="5" t="n">
        <v>1778203</v>
      </c>
      <c r="E116" s="5" t="n">
        <v>1383680</v>
      </c>
    </row>
    <row r="117" spans="1:5">
      <c r="A117" s="4" t="s">
        <v>429</v>
      </c>
      <c r="B117" s="4" t="s">
        <v>433</v>
      </c>
      <c r="C117" s="5" t="n">
        <v>12841535</v>
      </c>
      <c r="E117" s="5" t="n">
        <v>12507480</v>
      </c>
    </row>
    <row r="118" spans="1:5">
      <c r="A118" s="4" t="s">
        <v>457</v>
      </c>
    </row>
    <row r="119" spans="1:5">
      <c r="A119" s="3" t="s">
        <v>425</v>
      </c>
    </row>
    <row r="120" spans="1:5">
      <c r="A120" s="4" t="s">
        <v>426</v>
      </c>
      <c r="B120" s="4" t="s">
        <v>441</v>
      </c>
      <c r="C120" s="5" t="n">
        <v>40117177</v>
      </c>
      <c r="D120" s="4" t="s">
        <v>458</v>
      </c>
      <c r="E120" s="5" t="n">
        <v>40240405</v>
      </c>
    </row>
    <row r="121" spans="1:5">
      <c r="A121" s="4" t="s">
        <v>427</v>
      </c>
      <c r="B121" s="4" t="s">
        <v>441</v>
      </c>
      <c r="E121" s="5" t="n">
        <v>2873978</v>
      </c>
    </row>
    <row r="122" spans="1:5">
      <c r="A122" s="4" t="s">
        <v>428</v>
      </c>
      <c r="B122" s="4" t="s">
        <v>459</v>
      </c>
      <c r="C122" s="5" t="n">
        <v>-496663</v>
      </c>
    </row>
    <row r="123" spans="1:5">
      <c r="A123" s="4" t="s">
        <v>429</v>
      </c>
      <c r="B123" s="4" t="s">
        <v>441</v>
      </c>
      <c r="C123" s="5" t="n">
        <v>39620514</v>
      </c>
      <c r="D123" s="4" t="s">
        <v>458</v>
      </c>
      <c r="E123" s="5" t="n">
        <v>43114383</v>
      </c>
    </row>
    <row r="124" spans="1:5">
      <c r="A124" s="4" t="s">
        <v>460</v>
      </c>
    </row>
    <row r="125" spans="1:5">
      <c r="A125" s="3" t="s">
        <v>425</v>
      </c>
    </row>
    <row r="126" spans="1:5">
      <c r="A126" s="4" t="s">
        <v>426</v>
      </c>
      <c r="B126" s="4" t="s">
        <v>454</v>
      </c>
      <c r="C126" s="5" t="n">
        <v>4197000</v>
      </c>
      <c r="E126" s="5" t="n">
        <v>4221000</v>
      </c>
    </row>
    <row r="127" spans="1:5">
      <c r="A127" s="4" t="s">
        <v>427</v>
      </c>
      <c r="B127" s="4" t="s">
        <v>454</v>
      </c>
      <c r="C127" s="5" t="n">
        <v>38997</v>
      </c>
      <c r="E127" s="5" t="n">
        <v>34155</v>
      </c>
    </row>
    <row r="128" spans="1:5">
      <c r="A128" s="4" t="s">
        <v>429</v>
      </c>
      <c r="B128" s="4" t="s">
        <v>454</v>
      </c>
      <c r="C128" s="5" t="n">
        <v>4235997</v>
      </c>
      <c r="E128" s="5" t="n">
        <v>4255155</v>
      </c>
    </row>
    <row r="129" spans="1:5">
      <c r="A129" s="4" t="s">
        <v>461</v>
      </c>
    </row>
    <row r="130" spans="1:5">
      <c r="A130" s="3" t="s">
        <v>425</v>
      </c>
    </row>
    <row r="131" spans="1:5">
      <c r="A131" s="4" t="s">
        <v>426</v>
      </c>
      <c r="B131" s="4" t="s">
        <v>441</v>
      </c>
      <c r="C131" s="5" t="n">
        <v>2600000</v>
      </c>
    </row>
    <row r="132" spans="1:5">
      <c r="A132" s="4" t="s">
        <v>427</v>
      </c>
      <c r="B132" s="4" t="s">
        <v>441</v>
      </c>
      <c r="C132" s="5" t="n">
        <v>494967</v>
      </c>
    </row>
    <row r="133" spans="1:5">
      <c r="A133" s="4" t="s">
        <v>429</v>
      </c>
      <c r="B133" s="4" t="s">
        <v>441</v>
      </c>
      <c r="C133" s="5" t="n">
        <v>3094967</v>
      </c>
    </row>
    <row r="134" spans="1:5">
      <c r="A134" s="4" t="s">
        <v>462</v>
      </c>
    </row>
    <row r="135" spans="1:5">
      <c r="A135" s="3" t="s">
        <v>425</v>
      </c>
    </row>
    <row r="136" spans="1:5">
      <c r="A136" s="4" t="s">
        <v>426</v>
      </c>
      <c r="B136" s="4" t="s">
        <v>437</v>
      </c>
      <c r="C136" s="5" t="n">
        <v>7984000</v>
      </c>
      <c r="E136" s="5" t="n">
        <v>8032000</v>
      </c>
    </row>
    <row r="137" spans="1:5">
      <c r="A137" s="4" t="s">
        <v>427</v>
      </c>
      <c r="B137" s="4" t="s">
        <v>437</v>
      </c>
      <c r="C137" s="5" t="n">
        <v>850296</v>
      </c>
      <c r="E137" s="5" t="n">
        <v>818686</v>
      </c>
    </row>
    <row r="138" spans="1:5">
      <c r="A138" s="4" t="s">
        <v>429</v>
      </c>
      <c r="B138" s="4" t="s">
        <v>437</v>
      </c>
      <c r="C138" s="5" t="n">
        <v>8834296</v>
      </c>
      <c r="E138" s="5" t="n">
        <v>8850686</v>
      </c>
    </row>
    <row r="139" spans="1:5">
      <c r="A139" s="4" t="s">
        <v>463</v>
      </c>
    </row>
    <row r="140" spans="1:5">
      <c r="A140" s="3" t="s">
        <v>425</v>
      </c>
    </row>
    <row r="141" spans="1:5">
      <c r="A141" s="4" t="s">
        <v>426</v>
      </c>
      <c r="B141" s="4" t="s">
        <v>441</v>
      </c>
      <c r="C141" s="5" t="n">
        <v>3450000</v>
      </c>
    </row>
    <row r="142" spans="1:5">
      <c r="A142" s="4" t="s">
        <v>427</v>
      </c>
      <c r="B142" s="4" t="s">
        <v>441</v>
      </c>
      <c r="C142" s="5" t="n">
        <v>596149</v>
      </c>
    </row>
    <row r="143" spans="1:5">
      <c r="A143" s="4" t="s">
        <v>429</v>
      </c>
      <c r="B143" s="4" t="s">
        <v>441</v>
      </c>
      <c r="C143" s="5" t="n">
        <v>4046149</v>
      </c>
    </row>
    <row r="144" spans="1:5">
      <c r="A144" s="4" t="s">
        <v>464</v>
      </c>
    </row>
    <row r="145" spans="1:5">
      <c r="A145" s="3" t="s">
        <v>425</v>
      </c>
    </row>
    <row r="146" spans="1:5">
      <c r="A146" s="4" t="s">
        <v>426</v>
      </c>
      <c r="B146" s="4" t="s">
        <v>433</v>
      </c>
      <c r="C146" s="5" t="n">
        <v>7792815</v>
      </c>
      <c r="E146" s="5" t="n">
        <v>7822610</v>
      </c>
    </row>
    <row r="147" spans="1:5">
      <c r="A147" s="4" t="s">
        <v>427</v>
      </c>
      <c r="B147" s="4" t="s">
        <v>433</v>
      </c>
      <c r="C147" s="5" t="n">
        <v>1159170</v>
      </c>
      <c r="E147" s="5" t="n">
        <v>778940</v>
      </c>
    </row>
    <row r="148" spans="1:5">
      <c r="A148" s="4" t="s">
        <v>429</v>
      </c>
      <c r="B148" s="4" t="s">
        <v>433</v>
      </c>
      <c r="C148" s="5" t="n">
        <v>8951985</v>
      </c>
      <c r="E148" s="5" t="n">
        <v>8601550</v>
      </c>
    </row>
    <row r="149" spans="1:5">
      <c r="A149" s="4" t="s">
        <v>465</v>
      </c>
    </row>
    <row r="150" spans="1:5">
      <c r="A150" s="3" t="s">
        <v>425</v>
      </c>
    </row>
    <row r="151" spans="1:5">
      <c r="A151" s="4" t="s">
        <v>426</v>
      </c>
      <c r="B151" s="4" t="s">
        <v>466</v>
      </c>
      <c r="C151" s="5" t="n">
        <v>16356115</v>
      </c>
    </row>
    <row r="152" spans="1:5">
      <c r="A152" s="4" t="s">
        <v>427</v>
      </c>
      <c r="B152" s="4" t="s">
        <v>466</v>
      </c>
      <c r="C152" s="5" t="n">
        <v>2455911</v>
      </c>
    </row>
    <row r="153" spans="1:5">
      <c r="A153" s="4" t="s">
        <v>429</v>
      </c>
      <c r="B153" s="4" t="s">
        <v>466</v>
      </c>
      <c r="C153" s="5" t="n">
        <v>18812026</v>
      </c>
    </row>
    <row r="154" spans="1:5">
      <c r="A154" s="4" t="s">
        <v>467</v>
      </c>
    </row>
    <row r="155" spans="1:5">
      <c r="A155" s="3" t="s">
        <v>425</v>
      </c>
    </row>
    <row r="156" spans="1:5">
      <c r="A156" s="4" t="s">
        <v>426</v>
      </c>
      <c r="B156" s="4" t="s">
        <v>454</v>
      </c>
      <c r="C156" s="5" t="n">
        <v>13923000</v>
      </c>
      <c r="E156" s="5" t="n">
        <v>13989000</v>
      </c>
    </row>
    <row r="157" spans="1:5">
      <c r="A157" s="4" t="s">
        <v>427</v>
      </c>
      <c r="B157" s="4" t="s">
        <v>454</v>
      </c>
      <c r="C157" s="5" t="n">
        <v>48063</v>
      </c>
      <c r="E157" s="5" t="n">
        <v>241675</v>
      </c>
    </row>
    <row r="158" spans="1:5">
      <c r="A158" s="4" t="s">
        <v>429</v>
      </c>
      <c r="B158" s="4" t="s">
        <v>454</v>
      </c>
      <c r="C158" s="5" t="n">
        <v>13971063</v>
      </c>
      <c r="E158" s="5" t="n">
        <v>14230675</v>
      </c>
    </row>
    <row r="159" spans="1:5">
      <c r="A159" s="4" t="s">
        <v>468</v>
      </c>
    </row>
    <row r="160" spans="1:5">
      <c r="A160" s="3" t="s">
        <v>425</v>
      </c>
    </row>
    <row r="161" spans="1:5">
      <c r="A161" s="4" t="s">
        <v>426</v>
      </c>
      <c r="B161" s="4" t="s">
        <v>454</v>
      </c>
      <c r="C161" s="5" t="n">
        <v>7355000</v>
      </c>
      <c r="E161" s="5" t="n">
        <v>7395000</v>
      </c>
    </row>
    <row r="162" spans="1:5">
      <c r="A162" s="4" t="s">
        <v>427</v>
      </c>
      <c r="B162" s="4" t="s">
        <v>454</v>
      </c>
      <c r="C162" s="5" t="n">
        <v>101702</v>
      </c>
      <c r="E162" s="5" t="n">
        <v>90349</v>
      </c>
    </row>
    <row r="163" spans="1:5">
      <c r="A163" s="4" t="s">
        <v>429</v>
      </c>
      <c r="B163" s="4" t="s">
        <v>454</v>
      </c>
      <c r="C163" s="5" t="n">
        <v>7456702</v>
      </c>
      <c r="E163" s="5" t="n">
        <v>7485349</v>
      </c>
    </row>
    <row r="164" spans="1:5">
      <c r="A164" s="4" t="s">
        <v>469</v>
      </c>
    </row>
    <row r="165" spans="1:5">
      <c r="A165" s="3" t="s">
        <v>425</v>
      </c>
    </row>
    <row r="166" spans="1:5">
      <c r="A166" s="4" t="s">
        <v>426</v>
      </c>
      <c r="B166" s="4" t="s">
        <v>431</v>
      </c>
      <c r="C166" s="5" t="n">
        <v>13145009</v>
      </c>
      <c r="E166" s="5" t="n">
        <v>13222480</v>
      </c>
    </row>
    <row r="167" spans="1:5">
      <c r="A167" s="4" t="s">
        <v>427</v>
      </c>
      <c r="B167" s="4" t="s">
        <v>431</v>
      </c>
      <c r="C167" s="5" t="n">
        <v>1910353</v>
      </c>
      <c r="E167" s="5" t="n">
        <v>1396828</v>
      </c>
    </row>
    <row r="168" spans="1:5">
      <c r="A168" s="4" t="s">
        <v>429</v>
      </c>
      <c r="B168" s="4" t="s">
        <v>431</v>
      </c>
      <c r="C168" s="5" t="n">
        <v>15055362</v>
      </c>
      <c r="E168" s="5" t="n">
        <v>14619308</v>
      </c>
    </row>
    <row r="169" spans="1:5">
      <c r="A169" s="4" t="s">
        <v>470</v>
      </c>
    </row>
    <row r="170" spans="1:5">
      <c r="A170" s="3" t="s">
        <v>425</v>
      </c>
    </row>
    <row r="171" spans="1:5">
      <c r="A171" s="4" t="s">
        <v>426</v>
      </c>
      <c r="B171" s="4" t="s">
        <v>431</v>
      </c>
      <c r="C171" s="5" t="n">
        <v>11237585</v>
      </c>
      <c r="E171" s="5" t="n">
        <v>11294928</v>
      </c>
    </row>
    <row r="172" spans="1:5">
      <c r="A172" s="4" t="s">
        <v>427</v>
      </c>
      <c r="B172" s="4" t="s">
        <v>431</v>
      </c>
      <c r="C172" s="5" t="n">
        <v>1384997</v>
      </c>
      <c r="E172" s="5" t="n">
        <v>1148219</v>
      </c>
    </row>
    <row r="173" spans="1:5">
      <c r="A173" s="4" t="s">
        <v>429</v>
      </c>
      <c r="B173" s="4" t="s">
        <v>431</v>
      </c>
      <c r="C173" s="5" t="n">
        <v>12622582</v>
      </c>
      <c r="E173" s="5" t="n">
        <v>12443147</v>
      </c>
    </row>
    <row r="174" spans="1:5">
      <c r="A174" s="4" t="s">
        <v>471</v>
      </c>
    </row>
    <row r="175" spans="1:5">
      <c r="A175" s="3" t="s">
        <v>425</v>
      </c>
    </row>
    <row r="176" spans="1:5">
      <c r="A176" s="4" t="s">
        <v>426</v>
      </c>
      <c r="B176" s="4" t="s">
        <v>454</v>
      </c>
      <c r="C176" s="5" t="n">
        <v>6144890</v>
      </c>
      <c r="E176" s="5" t="n">
        <v>6143919</v>
      </c>
    </row>
    <row r="177" spans="1:5">
      <c r="A177" s="4" t="s">
        <v>427</v>
      </c>
      <c r="B177" s="4" t="s">
        <v>454</v>
      </c>
      <c r="C177" s="5" t="n">
        <v>2516668</v>
      </c>
      <c r="E177" s="5" t="n">
        <v>2540949</v>
      </c>
    </row>
    <row r="178" spans="1:5">
      <c r="A178" s="4" t="s">
        <v>429</v>
      </c>
      <c r="B178" s="4" t="s">
        <v>454</v>
      </c>
      <c r="C178" s="5" t="n">
        <v>8661558</v>
      </c>
      <c r="E178" s="5" t="n">
        <v>8684868</v>
      </c>
    </row>
    <row r="179" spans="1:5">
      <c r="A179" s="4" t="s">
        <v>472</v>
      </c>
    </row>
    <row r="180" spans="1:5">
      <c r="A180" s="3" t="s">
        <v>425</v>
      </c>
    </row>
    <row r="181" spans="1:5">
      <c r="A181" s="4" t="s">
        <v>426</v>
      </c>
      <c r="B181" s="4" t="s">
        <v>437</v>
      </c>
      <c r="C181" s="5" t="n">
        <v>18943154</v>
      </c>
      <c r="E181" s="5" t="n">
        <v>19044617</v>
      </c>
    </row>
    <row r="182" spans="1:5">
      <c r="A182" s="4" t="s">
        <v>427</v>
      </c>
      <c r="B182" s="4" t="s">
        <v>437</v>
      </c>
      <c r="C182" s="5" t="n">
        <v>2394543</v>
      </c>
      <c r="E182" s="5" t="n">
        <v>2194791</v>
      </c>
    </row>
    <row r="183" spans="1:5">
      <c r="A183" s="4" t="s">
        <v>429</v>
      </c>
      <c r="B183" s="4" t="s">
        <v>437</v>
      </c>
      <c r="C183" s="5" t="n">
        <v>21337697</v>
      </c>
      <c r="E183" s="5" t="n">
        <v>21239408</v>
      </c>
    </row>
    <row r="184" spans="1:5">
      <c r="A184" s="4" t="s">
        <v>473</v>
      </c>
    </row>
    <row r="185" spans="1:5">
      <c r="A185" s="3" t="s">
        <v>425</v>
      </c>
    </row>
    <row r="186" spans="1:5">
      <c r="A186" s="4" t="s">
        <v>426</v>
      </c>
      <c r="B186" s="4" t="s">
        <v>431</v>
      </c>
      <c r="C186" s="5" t="n">
        <v>9905670</v>
      </c>
      <c r="E186" s="5" t="n">
        <v>9938059</v>
      </c>
    </row>
    <row r="187" spans="1:5">
      <c r="A187" s="4" t="s">
        <v>427</v>
      </c>
      <c r="B187" s="4" t="s">
        <v>431</v>
      </c>
      <c r="C187" s="5" t="n">
        <v>1894347</v>
      </c>
      <c r="E187" s="5" t="n">
        <v>1421114</v>
      </c>
    </row>
    <row r="188" spans="1:5">
      <c r="A188" s="4" t="s">
        <v>429</v>
      </c>
      <c r="B188" s="4" t="s">
        <v>431</v>
      </c>
      <c r="C188" s="5" t="n">
        <v>11800017</v>
      </c>
      <c r="E188" s="5" t="n">
        <v>11359173</v>
      </c>
    </row>
    <row r="189" spans="1:5">
      <c r="A189" s="4" t="s">
        <v>474</v>
      </c>
    </row>
    <row r="190" spans="1:5">
      <c r="A190" s="3" t="s">
        <v>425</v>
      </c>
    </row>
    <row r="191" spans="1:5">
      <c r="A191" s="4" t="s">
        <v>426</v>
      </c>
      <c r="B191" s="4" t="s">
        <v>431</v>
      </c>
      <c r="C191" s="5" t="n">
        <v>12962586</v>
      </c>
      <c r="E191" s="5" t="n">
        <v>13040029</v>
      </c>
    </row>
    <row r="192" spans="1:5">
      <c r="A192" s="4" t="s">
        <v>427</v>
      </c>
      <c r="B192" s="4" t="s">
        <v>431</v>
      </c>
      <c r="C192" s="5" t="n">
        <v>1882010</v>
      </c>
      <c r="E192" s="5" t="n">
        <v>1375542</v>
      </c>
    </row>
    <row r="193" spans="1:5">
      <c r="A193" s="4" t="s">
        <v>429</v>
      </c>
      <c r="B193" s="4" t="s">
        <v>431</v>
      </c>
      <c r="C193" s="5" t="n">
        <v>14844596</v>
      </c>
      <c r="E193" s="5" t="n">
        <v>14415571</v>
      </c>
    </row>
    <row r="194" spans="1:5">
      <c r="A194" s="4" t="s">
        <v>475</v>
      </c>
    </row>
    <row r="195" spans="1:5">
      <c r="A195" s="3" t="s">
        <v>425</v>
      </c>
    </row>
    <row r="196" spans="1:5">
      <c r="A196" s="4" t="s">
        <v>426</v>
      </c>
      <c r="B196" s="4" t="s">
        <v>437</v>
      </c>
      <c r="C196" s="5" t="n">
        <v>11126754</v>
      </c>
      <c r="E196" s="5" t="n">
        <v>11194690</v>
      </c>
    </row>
    <row r="197" spans="1:5">
      <c r="A197" s="4" t="s">
        <v>427</v>
      </c>
      <c r="B197" s="4" t="s">
        <v>437</v>
      </c>
      <c r="C197" s="5" t="n">
        <v>1744760</v>
      </c>
      <c r="E197" s="5" t="n">
        <v>1399461</v>
      </c>
    </row>
    <row r="198" spans="1:5">
      <c r="A198" s="4" t="s">
        <v>429</v>
      </c>
      <c r="B198" s="4" t="s">
        <v>437</v>
      </c>
      <c r="C198" s="5" t="n">
        <v>12871514</v>
      </c>
      <c r="E198" s="5" t="n">
        <v>12594151</v>
      </c>
    </row>
    <row r="199" spans="1:5">
      <c r="A199" s="4" t="s">
        <v>476</v>
      </c>
    </row>
    <row r="200" spans="1:5">
      <c r="A200" s="3" t="s">
        <v>425</v>
      </c>
    </row>
    <row r="201" spans="1:5">
      <c r="A201" s="4" t="s">
        <v>426</v>
      </c>
      <c r="B201" s="4" t="s">
        <v>441</v>
      </c>
      <c r="C201" s="5" t="n">
        <v>10024883</v>
      </c>
      <c r="D201" s="4" t="s">
        <v>458</v>
      </c>
      <c r="E201" s="5" t="n">
        <v>10027413</v>
      </c>
    </row>
    <row r="202" spans="1:5">
      <c r="A202" s="4" t="s">
        <v>427</v>
      </c>
      <c r="B202" s="4" t="s">
        <v>441</v>
      </c>
      <c r="E202" s="5" t="n">
        <v>19710</v>
      </c>
    </row>
    <row r="203" spans="1:5">
      <c r="A203" s="4" t="s">
        <v>428</v>
      </c>
      <c r="B203" s="4" t="s">
        <v>459</v>
      </c>
      <c r="C203" s="5" t="n">
        <v>-144709</v>
      </c>
    </row>
    <row r="204" spans="1:5">
      <c r="A204" s="4" t="s">
        <v>429</v>
      </c>
      <c r="B204" s="4" t="s">
        <v>441</v>
      </c>
      <c r="C204" s="5" t="n">
        <v>9880174</v>
      </c>
      <c r="D204" s="4" t="s">
        <v>458</v>
      </c>
      <c r="E204" s="5" t="n">
        <v>10047123</v>
      </c>
    </row>
    <row r="205" spans="1:5">
      <c r="A205" s="4" t="s">
        <v>477</v>
      </c>
    </row>
    <row r="206" spans="1:5">
      <c r="A206" s="3" t="s">
        <v>425</v>
      </c>
    </row>
    <row r="207" spans="1:5">
      <c r="A207" s="4" t="s">
        <v>426</v>
      </c>
      <c r="B207" s="4" t="s">
        <v>441</v>
      </c>
      <c r="C207" s="5" t="n">
        <v>13977000</v>
      </c>
      <c r="E207" s="5" t="n">
        <v>10000000</v>
      </c>
    </row>
    <row r="208" spans="1:5">
      <c r="A208" s="4" t="s">
        <v>427</v>
      </c>
      <c r="B208" s="4" t="s">
        <v>441</v>
      </c>
      <c r="C208" s="5" t="n">
        <v>1974683</v>
      </c>
      <c r="E208" s="5" t="n">
        <v>589196</v>
      </c>
    </row>
    <row r="209" spans="1:5">
      <c r="A209" s="4" t="s">
        <v>429</v>
      </c>
      <c r="B209" s="4" t="s">
        <v>441</v>
      </c>
      <c r="C209" s="5" t="n">
        <v>15951683</v>
      </c>
      <c r="E209" s="5" t="n">
        <v>10589196</v>
      </c>
    </row>
    <row r="210" spans="1:5">
      <c r="A210" s="4" t="s">
        <v>478</v>
      </c>
    </row>
    <row r="211" spans="1:5">
      <c r="A211" s="3" t="s">
        <v>425</v>
      </c>
    </row>
    <row r="212" spans="1:5">
      <c r="A212" s="4" t="s">
        <v>426</v>
      </c>
      <c r="B212" s="4" t="s">
        <v>437</v>
      </c>
      <c r="C212" s="5" t="n">
        <v>9305601</v>
      </c>
      <c r="E212" s="5" t="n">
        <v>9357374</v>
      </c>
    </row>
    <row r="213" spans="1:5">
      <c r="A213" s="4" t="s">
        <v>427</v>
      </c>
      <c r="B213" s="4" t="s">
        <v>437</v>
      </c>
      <c r="C213" s="5" t="n">
        <v>1362843</v>
      </c>
      <c r="E213" s="5" t="n">
        <v>1036288</v>
      </c>
    </row>
    <row r="214" spans="1:5">
      <c r="A214" s="4" t="s">
        <v>429</v>
      </c>
      <c r="B214" s="4" t="s">
        <v>437</v>
      </c>
      <c r="C214" s="5" t="n">
        <v>10668444</v>
      </c>
      <c r="E214" s="5" t="n">
        <v>10393662</v>
      </c>
    </row>
    <row r="215" spans="1:5">
      <c r="A215" s="4" t="s">
        <v>479</v>
      </c>
    </row>
    <row r="216" spans="1:5">
      <c r="A216" s="3" t="s">
        <v>425</v>
      </c>
    </row>
    <row r="217" spans="1:5">
      <c r="A217" s="4" t="s">
        <v>426</v>
      </c>
      <c r="B217" s="4" t="s">
        <v>437</v>
      </c>
      <c r="C217" s="5" t="n">
        <v>7517634</v>
      </c>
      <c r="E217" s="5" t="n">
        <v>7558240</v>
      </c>
    </row>
    <row r="218" spans="1:5">
      <c r="A218" s="4" t="s">
        <v>427</v>
      </c>
      <c r="B218" s="4" t="s">
        <v>437</v>
      </c>
      <c r="C218" s="5" t="n">
        <v>1133628</v>
      </c>
      <c r="E218" s="5" t="n">
        <v>706970</v>
      </c>
    </row>
    <row r="219" spans="1:5">
      <c r="A219" s="4" t="s">
        <v>429</v>
      </c>
      <c r="B219" s="4" t="s">
        <v>437</v>
      </c>
      <c r="C219" s="5" t="n">
        <v>8651262</v>
      </c>
      <c r="E219" s="5" t="n">
        <v>8265210</v>
      </c>
    </row>
    <row r="220" spans="1:5">
      <c r="A220" s="4" t="s">
        <v>480</v>
      </c>
    </row>
    <row r="221" spans="1:5">
      <c r="A221" s="3" t="s">
        <v>425</v>
      </c>
    </row>
    <row r="222" spans="1:5">
      <c r="A222" s="4" t="s">
        <v>426</v>
      </c>
      <c r="B222" s="4" t="s">
        <v>433</v>
      </c>
      <c r="C222" s="5" t="n">
        <v>13052064</v>
      </c>
      <c r="E222" s="5" t="n">
        <v>13114418</v>
      </c>
    </row>
    <row r="223" spans="1:5">
      <c r="A223" s="4" t="s">
        <v>427</v>
      </c>
      <c r="B223" s="4" t="s">
        <v>433</v>
      </c>
      <c r="C223" s="5" t="n">
        <v>1754232</v>
      </c>
      <c r="E223" s="5" t="n">
        <v>1232292</v>
      </c>
    </row>
    <row r="224" spans="1:5">
      <c r="A224" s="4" t="s">
        <v>429</v>
      </c>
      <c r="B224" s="4" t="s">
        <v>433</v>
      </c>
      <c r="C224" s="5" t="n">
        <v>14806296</v>
      </c>
      <c r="E224" s="5" t="n">
        <v>14346710</v>
      </c>
    </row>
    <row r="225" spans="1:5">
      <c r="A225" s="4" t="s">
        <v>481</v>
      </c>
    </row>
    <row r="226" spans="1:5">
      <c r="A226" s="3" t="s">
        <v>425</v>
      </c>
    </row>
    <row r="227" spans="1:5">
      <c r="A227" s="4" t="s">
        <v>426</v>
      </c>
      <c r="B227" s="4" t="s">
        <v>441</v>
      </c>
      <c r="C227" s="5" t="n">
        <v>5297000</v>
      </c>
      <c r="E227" s="5" t="n">
        <v>3775000</v>
      </c>
    </row>
    <row r="228" spans="1:5">
      <c r="A228" s="4" t="s">
        <v>427</v>
      </c>
      <c r="B228" s="4" t="s">
        <v>441</v>
      </c>
      <c r="C228" s="5" t="n">
        <v>682407</v>
      </c>
      <c r="E228" s="5" t="n">
        <v>206263</v>
      </c>
    </row>
    <row r="229" spans="1:5">
      <c r="A229" s="4" t="s">
        <v>429</v>
      </c>
      <c r="B229" s="4" t="s">
        <v>441</v>
      </c>
      <c r="C229" s="5" t="n">
        <v>5979407</v>
      </c>
      <c r="E229" s="5" t="n">
        <v>3981263</v>
      </c>
    </row>
    <row r="230" spans="1:5">
      <c r="A230" s="4" t="s">
        <v>482</v>
      </c>
    </row>
    <row r="231" spans="1:5">
      <c r="A231" s="3" t="s">
        <v>425</v>
      </c>
    </row>
    <row r="232" spans="1:5">
      <c r="A232" s="4" t="s">
        <v>426</v>
      </c>
      <c r="B232" s="4" t="s">
        <v>441</v>
      </c>
      <c r="C232" s="5" t="n">
        <v>40220000</v>
      </c>
      <c r="E232" s="5" t="n">
        <v>31850000</v>
      </c>
    </row>
    <row r="233" spans="1:5">
      <c r="A233" s="4" t="s">
        <v>427</v>
      </c>
      <c r="B233" s="4" t="s">
        <v>441</v>
      </c>
      <c r="C233" s="5" t="n">
        <v>5181502</v>
      </c>
      <c r="E233" s="5" t="n">
        <v>1624687</v>
      </c>
    </row>
    <row r="234" spans="1:5">
      <c r="A234" s="4" t="s">
        <v>429</v>
      </c>
      <c r="B234" s="4" t="s">
        <v>441</v>
      </c>
      <c r="C234" s="5" t="n">
        <v>45401502</v>
      </c>
      <c r="E234" s="5" t="n">
        <v>33474687</v>
      </c>
    </row>
    <row r="235" spans="1:5">
      <c r="A235" s="4" t="s">
        <v>483</v>
      </c>
    </row>
    <row r="236" spans="1:5">
      <c r="A236" s="3" t="s">
        <v>425</v>
      </c>
    </row>
    <row r="237" spans="1:5">
      <c r="A237" s="4" t="s">
        <v>426</v>
      </c>
      <c r="B237" s="4" t="s">
        <v>437</v>
      </c>
      <c r="C237" s="5" t="n">
        <v>6491185</v>
      </c>
      <c r="E237" s="5" t="n">
        <v>6526247</v>
      </c>
    </row>
    <row r="238" spans="1:5">
      <c r="A238" s="4" t="s">
        <v>427</v>
      </c>
      <c r="B238" s="4" t="s">
        <v>437</v>
      </c>
      <c r="C238" s="5" t="n">
        <v>834696</v>
      </c>
      <c r="E238" s="5" t="n">
        <v>525939</v>
      </c>
    </row>
    <row r="239" spans="1:5">
      <c r="A239" s="4" t="s">
        <v>429</v>
      </c>
      <c r="B239" s="4" t="s">
        <v>437</v>
      </c>
      <c r="C239" s="5" t="n">
        <v>7325881</v>
      </c>
      <c r="E239" s="5" t="n">
        <v>7052186</v>
      </c>
    </row>
    <row r="240" spans="1:5">
      <c r="A240" s="4" t="s">
        <v>484</v>
      </c>
    </row>
    <row r="241" spans="1:5">
      <c r="A241" s="3" t="s">
        <v>425</v>
      </c>
    </row>
    <row r="242" spans="1:5">
      <c r="A242" s="4" t="s">
        <v>426</v>
      </c>
      <c r="B242" s="4" t="s">
        <v>437</v>
      </c>
      <c r="C242" s="5" t="n">
        <v>15853096</v>
      </c>
      <c r="E242" s="5" t="n">
        <v>15941296</v>
      </c>
    </row>
    <row r="243" spans="1:5">
      <c r="A243" s="4" t="s">
        <v>427</v>
      </c>
      <c r="B243" s="4" t="s">
        <v>437</v>
      </c>
      <c r="C243" s="5" t="n">
        <v>2184354</v>
      </c>
      <c r="E243" s="5" t="n">
        <v>1628269</v>
      </c>
    </row>
    <row r="244" spans="1:5">
      <c r="A244" s="4" t="s">
        <v>429</v>
      </c>
      <c r="B244" s="4" t="s">
        <v>437</v>
      </c>
      <c r="C244" s="5" t="n">
        <v>18037450</v>
      </c>
      <c r="E244" s="5" t="n">
        <v>17569565</v>
      </c>
    </row>
    <row r="245" spans="1:5">
      <c r="A245" s="4" t="s">
        <v>485</v>
      </c>
    </row>
    <row r="246" spans="1:5">
      <c r="A246" s="3" t="s">
        <v>425</v>
      </c>
    </row>
    <row r="247" spans="1:5">
      <c r="A247" s="4" t="s">
        <v>426</v>
      </c>
      <c r="B247" s="4" t="s">
        <v>437</v>
      </c>
      <c r="C247" s="5" t="n">
        <v>5193916</v>
      </c>
      <c r="E247" s="5" t="n">
        <v>5221971</v>
      </c>
    </row>
    <row r="248" spans="1:5">
      <c r="A248" s="4" t="s">
        <v>427</v>
      </c>
      <c r="B248" s="4" t="s">
        <v>437</v>
      </c>
      <c r="C248" s="5" t="n">
        <v>806627</v>
      </c>
      <c r="E248" s="5" t="n">
        <v>557084</v>
      </c>
    </row>
    <row r="249" spans="1:5">
      <c r="A249" s="4" t="s">
        <v>429</v>
      </c>
      <c r="B249" s="4" t="s">
        <v>437</v>
      </c>
      <c r="C249" s="5" t="n">
        <v>6000543</v>
      </c>
      <c r="E249" s="5" t="n">
        <v>5779055</v>
      </c>
    </row>
    <row r="250" spans="1:5">
      <c r="A250" s="4" t="s">
        <v>486</v>
      </c>
    </row>
    <row r="251" spans="1:5">
      <c r="A251" s="3" t="s">
        <v>425</v>
      </c>
    </row>
    <row r="252" spans="1:5">
      <c r="A252" s="4" t="s">
        <v>426</v>
      </c>
      <c r="B252" s="4" t="s">
        <v>431</v>
      </c>
      <c r="C252" s="5" t="n">
        <v>17871581</v>
      </c>
      <c r="E252" s="5" t="n">
        <v>17933482</v>
      </c>
    </row>
    <row r="253" spans="1:5">
      <c r="A253" s="4" t="s">
        <v>427</v>
      </c>
      <c r="B253" s="4" t="s">
        <v>431</v>
      </c>
      <c r="C253" s="5" t="n">
        <v>3067198</v>
      </c>
      <c r="E253" s="5" t="n">
        <v>2046056</v>
      </c>
    </row>
    <row r="254" spans="1:5">
      <c r="A254" s="4" t="s">
        <v>429</v>
      </c>
      <c r="B254" s="4" t="s">
        <v>431</v>
      </c>
      <c r="C254" s="5" t="n">
        <v>20938779</v>
      </c>
      <c r="E254" s="5" t="n">
        <v>19979538</v>
      </c>
    </row>
    <row r="255" spans="1:5">
      <c r="A255" s="4" t="s">
        <v>487</v>
      </c>
    </row>
    <row r="256" spans="1:5">
      <c r="A256" s="3" t="s">
        <v>425</v>
      </c>
    </row>
    <row r="257" spans="1:5">
      <c r="A257" s="4" t="s">
        <v>426</v>
      </c>
      <c r="B257" s="4" t="s">
        <v>431</v>
      </c>
      <c r="C257" s="5" t="n">
        <v>19061355</v>
      </c>
      <c r="E257" s="5" t="n">
        <v>19144400</v>
      </c>
    </row>
    <row r="258" spans="1:5">
      <c r="A258" s="4" t="s">
        <v>427</v>
      </c>
      <c r="B258" s="4" t="s">
        <v>431</v>
      </c>
      <c r="C258" s="5" t="n">
        <v>3057873</v>
      </c>
      <c r="E258" s="5" t="n">
        <v>2222555</v>
      </c>
    </row>
    <row r="259" spans="1:5">
      <c r="A259" s="4" t="s">
        <v>429</v>
      </c>
      <c r="B259" s="4" t="s">
        <v>431</v>
      </c>
      <c r="C259" s="5" t="n">
        <v>22119228</v>
      </c>
      <c r="E259" s="5" t="n">
        <v>21366955</v>
      </c>
    </row>
    <row r="260" spans="1:5">
      <c r="A260" s="4" t="s">
        <v>488</v>
      </c>
    </row>
    <row r="261" spans="1:5">
      <c r="A261" s="3" t="s">
        <v>425</v>
      </c>
    </row>
    <row r="262" spans="1:5">
      <c r="A262" s="4" t="s">
        <v>426</v>
      </c>
      <c r="B262" s="4" t="s">
        <v>431</v>
      </c>
      <c r="C262" s="5" t="n">
        <v>13353381</v>
      </c>
      <c r="E262" s="5" t="n">
        <v>13411558</v>
      </c>
    </row>
    <row r="263" spans="1:5">
      <c r="A263" s="4" t="s">
        <v>427</v>
      </c>
      <c r="B263" s="4" t="s">
        <v>431</v>
      </c>
      <c r="C263" s="5" t="n">
        <v>2264386</v>
      </c>
      <c r="E263" s="5" t="n">
        <v>1617217</v>
      </c>
    </row>
    <row r="264" spans="1:5">
      <c r="A264" s="4" t="s">
        <v>429</v>
      </c>
      <c r="B264" s="4" t="s">
        <v>431</v>
      </c>
      <c r="C264" s="5" t="n">
        <v>15617767</v>
      </c>
      <c r="E264" s="5" t="n">
        <v>15028775</v>
      </c>
    </row>
    <row r="265" spans="1:5">
      <c r="A265" s="4" t="s">
        <v>489</v>
      </c>
    </row>
    <row r="266" spans="1:5">
      <c r="A266" s="3" t="s">
        <v>425</v>
      </c>
    </row>
    <row r="267" spans="1:5">
      <c r="A267" s="4" t="s">
        <v>426</v>
      </c>
      <c r="B267" s="4" t="s">
        <v>431</v>
      </c>
      <c r="C267" s="5" t="n">
        <v>20685817</v>
      </c>
      <c r="E267" s="5" t="n">
        <v>20775940</v>
      </c>
    </row>
    <row r="268" spans="1:5">
      <c r="A268" s="4" t="s">
        <v>427</v>
      </c>
      <c r="B268" s="4" t="s">
        <v>431</v>
      </c>
      <c r="C268" s="5" t="n">
        <v>3412896</v>
      </c>
      <c r="E268" s="5" t="n">
        <v>2505243</v>
      </c>
    </row>
    <row r="269" spans="1:5">
      <c r="A269" s="4" t="s">
        <v>429</v>
      </c>
      <c r="B269" s="4" t="s">
        <v>431</v>
      </c>
      <c r="C269" s="5" t="n">
        <v>24098713</v>
      </c>
      <c r="E269" s="5" t="n">
        <v>23281183</v>
      </c>
    </row>
    <row r="270" spans="1:5">
      <c r="A270" s="4" t="s">
        <v>490</v>
      </c>
    </row>
    <row r="271" spans="1:5">
      <c r="A271" s="3" t="s">
        <v>425</v>
      </c>
    </row>
    <row r="272" spans="1:5">
      <c r="A272" s="4" t="s">
        <v>426</v>
      </c>
      <c r="B272" s="4" t="s">
        <v>431</v>
      </c>
      <c r="C272" s="5" t="n">
        <v>7440580</v>
      </c>
      <c r="E272" s="5" t="n">
        <v>7474716</v>
      </c>
    </row>
    <row r="273" spans="1:5">
      <c r="A273" s="4" t="s">
        <v>427</v>
      </c>
      <c r="B273" s="4" t="s">
        <v>431</v>
      </c>
      <c r="C273" s="5" t="n">
        <v>951907</v>
      </c>
      <c r="E273" s="5" t="n">
        <v>600738</v>
      </c>
    </row>
    <row r="274" spans="1:5">
      <c r="A274" s="4" t="s">
        <v>429</v>
      </c>
      <c r="B274" s="4" t="s">
        <v>431</v>
      </c>
      <c r="C274" s="5" t="n">
        <v>8392487</v>
      </c>
      <c r="E274" s="5" t="n">
        <v>8075454</v>
      </c>
    </row>
    <row r="275" spans="1:5">
      <c r="A275" s="4" t="s">
        <v>491</v>
      </c>
    </row>
    <row r="276" spans="1:5">
      <c r="A276" s="3" t="s">
        <v>425</v>
      </c>
    </row>
    <row r="277" spans="1:5">
      <c r="A277" s="4" t="s">
        <v>426</v>
      </c>
      <c r="B277" s="4" t="s">
        <v>431</v>
      </c>
      <c r="C277" s="5" t="n">
        <v>22544284</v>
      </c>
      <c r="E277" s="5" t="n">
        <v>22630276</v>
      </c>
    </row>
    <row r="278" spans="1:5">
      <c r="A278" s="4" t="s">
        <v>427</v>
      </c>
      <c r="B278" s="4" t="s">
        <v>431</v>
      </c>
      <c r="C278" s="5" t="n">
        <v>2994139</v>
      </c>
      <c r="E278" s="5" t="n">
        <v>1945516</v>
      </c>
    </row>
    <row r="279" spans="1:5">
      <c r="A279" s="4" t="s">
        <v>429</v>
      </c>
      <c r="B279" s="4" t="s">
        <v>431</v>
      </c>
      <c r="C279" s="5" t="n">
        <v>25538423</v>
      </c>
      <c r="E279" s="5" t="n">
        <v>24575792</v>
      </c>
    </row>
    <row r="280" spans="1:5">
      <c r="A280" s="4" t="s">
        <v>492</v>
      </c>
    </row>
    <row r="281" spans="1:5">
      <c r="A281" s="3" t="s">
        <v>425</v>
      </c>
    </row>
    <row r="282" spans="1:5">
      <c r="A282" s="4" t="s">
        <v>426</v>
      </c>
      <c r="B282" s="4" t="s">
        <v>431</v>
      </c>
      <c r="C282" s="5" t="n">
        <v>19423282</v>
      </c>
      <c r="E282" s="5" t="n">
        <v>19487713</v>
      </c>
    </row>
    <row r="283" spans="1:5">
      <c r="A283" s="4" t="s">
        <v>427</v>
      </c>
      <c r="B283" s="4" t="s">
        <v>431</v>
      </c>
      <c r="C283" s="5" t="n">
        <v>3423888</v>
      </c>
      <c r="E283" s="5" t="n">
        <v>2350453</v>
      </c>
    </row>
    <row r="284" spans="1:5">
      <c r="A284" s="4" t="s">
        <v>429</v>
      </c>
      <c r="B284" s="4" t="s">
        <v>431</v>
      </c>
      <c r="C284" s="5" t="n">
        <v>22847170</v>
      </c>
      <c r="E284" s="5" t="n">
        <v>21838166</v>
      </c>
    </row>
    <row r="285" spans="1:5">
      <c r="A285" s="4" t="s">
        <v>493</v>
      </c>
    </row>
    <row r="286" spans="1:5">
      <c r="A286" s="3" t="s">
        <v>425</v>
      </c>
    </row>
    <row r="287" spans="1:5">
      <c r="A287" s="4" t="s">
        <v>426</v>
      </c>
      <c r="B287" s="4" t="s">
        <v>431</v>
      </c>
      <c r="C287" s="5" t="n">
        <v>6811979</v>
      </c>
      <c r="E287" s="5" t="n">
        <v>6843232</v>
      </c>
    </row>
    <row r="288" spans="1:5">
      <c r="A288" s="4" t="s">
        <v>427</v>
      </c>
      <c r="B288" s="4" t="s">
        <v>431</v>
      </c>
      <c r="C288" s="5" t="n">
        <v>1046547</v>
      </c>
      <c r="E288" s="5" t="n">
        <v>722522</v>
      </c>
    </row>
    <row r="289" spans="1:5">
      <c r="A289" s="4" t="s">
        <v>429</v>
      </c>
      <c r="B289" s="4" t="s">
        <v>431</v>
      </c>
      <c r="C289" s="5" t="n">
        <v>7858526</v>
      </c>
      <c r="E289" s="5" t="n">
        <v>7565754</v>
      </c>
    </row>
    <row r="290" spans="1:5">
      <c r="A290" s="4" t="s">
        <v>494</v>
      </c>
    </row>
    <row r="291" spans="1:5">
      <c r="A291" s="3" t="s">
        <v>425</v>
      </c>
    </row>
    <row r="292" spans="1:5">
      <c r="A292" s="4" t="s">
        <v>426</v>
      </c>
      <c r="B292" s="4" t="s">
        <v>433</v>
      </c>
      <c r="C292" s="5" t="n">
        <v>10750475</v>
      </c>
      <c r="E292" s="5" t="n">
        <v>10958661</v>
      </c>
    </row>
    <row r="293" spans="1:5">
      <c r="A293" s="4" t="s">
        <v>427</v>
      </c>
      <c r="B293" s="4" t="s">
        <v>433</v>
      </c>
      <c r="C293" s="5" t="n">
        <v>1197136</v>
      </c>
      <c r="E293" s="5" t="n">
        <v>893881</v>
      </c>
    </row>
    <row r="294" spans="1:5">
      <c r="A294" s="4" t="s">
        <v>429</v>
      </c>
      <c r="B294" s="4" t="s">
        <v>433</v>
      </c>
      <c r="C294" s="5" t="n">
        <v>11947611</v>
      </c>
      <c r="E294" s="5" t="n">
        <v>11852542</v>
      </c>
    </row>
    <row r="295" spans="1:5">
      <c r="A295" s="4" t="s">
        <v>495</v>
      </c>
    </row>
    <row r="296" spans="1:5">
      <c r="A296" s="3" t="s">
        <v>425</v>
      </c>
    </row>
    <row r="297" spans="1:5">
      <c r="A297" s="4" t="s">
        <v>426</v>
      </c>
      <c r="B297" s="4" t="s">
        <v>431</v>
      </c>
      <c r="C297" s="5" t="n">
        <v>12289263</v>
      </c>
      <c r="E297" s="5" t="n">
        <v>12330000</v>
      </c>
    </row>
    <row r="298" spans="1:5">
      <c r="A298" s="4" t="s">
        <v>427</v>
      </c>
      <c r="B298" s="4" t="s">
        <v>431</v>
      </c>
      <c r="C298" s="5" t="n">
        <v>1158878</v>
      </c>
      <c r="E298" s="5" t="n">
        <v>693579</v>
      </c>
    </row>
    <row r="299" spans="1:5">
      <c r="A299" s="4" t="s">
        <v>429</v>
      </c>
      <c r="B299" s="4" t="s">
        <v>431</v>
      </c>
      <c r="C299" s="5" t="n">
        <v>13448141</v>
      </c>
      <c r="E299" s="5" t="n">
        <v>13023579</v>
      </c>
    </row>
    <row r="300" spans="1:5">
      <c r="A300" s="4" t="s">
        <v>496</v>
      </c>
    </row>
    <row r="301" spans="1:5">
      <c r="A301" s="3" t="s">
        <v>425</v>
      </c>
    </row>
    <row r="302" spans="1:5">
      <c r="A302" s="4" t="s">
        <v>426</v>
      </c>
      <c r="B302" s="4" t="s">
        <v>454</v>
      </c>
      <c r="C302" s="5" t="n">
        <v>9985000</v>
      </c>
      <c r="E302" s="5" t="n">
        <v>10040000</v>
      </c>
    </row>
    <row r="303" spans="1:5">
      <c r="A303" s="4" t="s">
        <v>427</v>
      </c>
      <c r="B303" s="4" t="s">
        <v>454</v>
      </c>
      <c r="C303" s="5" t="n">
        <v>73844</v>
      </c>
      <c r="E303" s="5" t="n">
        <v>64280</v>
      </c>
    </row>
    <row r="304" spans="1:5">
      <c r="A304" s="4" t="s">
        <v>429</v>
      </c>
      <c r="B304" s="4" t="s">
        <v>454</v>
      </c>
      <c r="C304" s="5" t="n">
        <v>10058844</v>
      </c>
      <c r="E304" s="5" t="n">
        <v>10104280</v>
      </c>
    </row>
    <row r="305" spans="1:5">
      <c r="A305" s="4" t="s">
        <v>497</v>
      </c>
    </row>
    <row r="306" spans="1:5">
      <c r="A306" s="3" t="s">
        <v>425</v>
      </c>
    </row>
    <row r="307" spans="1:5">
      <c r="A307" s="4" t="s">
        <v>426</v>
      </c>
      <c r="B307" s="4" t="s">
        <v>454</v>
      </c>
      <c r="C307" s="5" t="n">
        <v>11660993</v>
      </c>
      <c r="E307" s="5" t="n">
        <v>11623649</v>
      </c>
    </row>
    <row r="308" spans="1:5">
      <c r="A308" s="4" t="s">
        <v>427</v>
      </c>
      <c r="B308" s="4" t="s">
        <v>454</v>
      </c>
      <c r="C308" s="5" t="n">
        <v>2462989</v>
      </c>
      <c r="E308" s="5" t="n">
        <v>2482923</v>
      </c>
    </row>
    <row r="309" spans="1:5">
      <c r="A309" s="4" t="s">
        <v>429</v>
      </c>
      <c r="B309" s="4" t="s">
        <v>454</v>
      </c>
      <c r="C309" s="5" t="n">
        <v>14123982</v>
      </c>
      <c r="E309" s="5" t="n">
        <v>14106572</v>
      </c>
    </row>
    <row r="310" spans="1:5">
      <c r="A310" s="4" t="s">
        <v>498</v>
      </c>
    </row>
    <row r="311" spans="1:5">
      <c r="A311" s="3" t="s">
        <v>425</v>
      </c>
    </row>
    <row r="312" spans="1:5">
      <c r="A312" s="4" t="s">
        <v>426</v>
      </c>
      <c r="B312" s="4" t="s">
        <v>431</v>
      </c>
      <c r="C312" s="5" t="n">
        <v>9705769</v>
      </c>
      <c r="E312" s="5" t="n">
        <v>9737418</v>
      </c>
    </row>
    <row r="313" spans="1:5">
      <c r="A313" s="4" t="s">
        <v>427</v>
      </c>
      <c r="B313" s="4" t="s">
        <v>431</v>
      </c>
      <c r="C313" s="5" t="n">
        <v>1837402</v>
      </c>
      <c r="E313" s="5" t="n">
        <v>1480489</v>
      </c>
    </row>
    <row r="314" spans="1:5">
      <c r="A314" s="4" t="s">
        <v>429</v>
      </c>
      <c r="B314" s="4" t="s">
        <v>431</v>
      </c>
      <c r="C314" s="5" t="n">
        <v>11543171</v>
      </c>
      <c r="E314" s="5" t="n">
        <v>11217907</v>
      </c>
    </row>
    <row r="315" spans="1:5">
      <c r="A315" s="4" t="s">
        <v>216</v>
      </c>
    </row>
    <row r="316" spans="1:5">
      <c r="A316" s="3" t="s">
        <v>425</v>
      </c>
    </row>
    <row r="317" spans="1:5">
      <c r="A317" s="4" t="s">
        <v>426</v>
      </c>
      <c r="C317" s="5" t="n">
        <v>58164337</v>
      </c>
      <c r="E317" s="5" t="n">
        <v>87142842</v>
      </c>
    </row>
    <row r="318" spans="1:5">
      <c r="A318" s="4" t="s">
        <v>427</v>
      </c>
      <c r="C318" s="5" t="n">
        <v>983422</v>
      </c>
      <c r="E318" s="5" t="n">
        <v>1809746</v>
      </c>
    </row>
    <row r="319" spans="1:5">
      <c r="A319" s="4" t="s">
        <v>428</v>
      </c>
      <c r="C319" s="5" t="n">
        <v>-576378</v>
      </c>
      <c r="E319" s="5" t="n">
        <v>-2058026</v>
      </c>
    </row>
    <row r="320" spans="1:5">
      <c r="A320" s="4" t="s">
        <v>429</v>
      </c>
      <c r="C320" s="5" t="n">
        <v>58571381</v>
      </c>
      <c r="E320" s="5" t="n">
        <v>86894562</v>
      </c>
    </row>
    <row r="321" spans="1:5">
      <c r="A321" s="4" t="s">
        <v>499</v>
      </c>
    </row>
    <row r="322" spans="1:5">
      <c r="A322" s="3" t="s">
        <v>425</v>
      </c>
    </row>
    <row r="323" spans="1:5">
      <c r="A323" s="4" t="s">
        <v>426</v>
      </c>
      <c r="E323" s="5" t="n">
        <v>6228000</v>
      </c>
    </row>
    <row r="324" spans="1:5">
      <c r="A324" s="4" t="s">
        <v>427</v>
      </c>
      <c r="E324" s="5" t="n">
        <v>2450</v>
      </c>
    </row>
    <row r="325" spans="1:5">
      <c r="A325" s="4" t="s">
        <v>429</v>
      </c>
      <c r="E325" s="5" t="n">
        <v>6230450</v>
      </c>
    </row>
    <row r="326" spans="1:5">
      <c r="A326" s="4" t="s">
        <v>500</v>
      </c>
    </row>
    <row r="327" spans="1:5">
      <c r="A327" s="3" t="s">
        <v>425</v>
      </c>
    </row>
    <row r="328" spans="1:5">
      <c r="A328" s="4" t="s">
        <v>426</v>
      </c>
      <c r="B328" s="4" t="s">
        <v>501</v>
      </c>
      <c r="E328" s="5" t="n">
        <v>5574000</v>
      </c>
    </row>
    <row r="329" spans="1:5">
      <c r="A329" s="4" t="s">
        <v>428</v>
      </c>
      <c r="B329" s="4" t="s">
        <v>501</v>
      </c>
      <c r="E329" s="5" t="n">
        <v>-1078</v>
      </c>
    </row>
    <row r="330" spans="1:5">
      <c r="A330" s="4" t="s">
        <v>429</v>
      </c>
      <c r="B330" s="4" t="s">
        <v>501</v>
      </c>
      <c r="E330" s="5" t="n">
        <v>5572922</v>
      </c>
    </row>
    <row r="331" spans="1:5">
      <c r="A331" s="4" t="s">
        <v>502</v>
      </c>
    </row>
    <row r="332" spans="1:5">
      <c r="A332" s="3" t="s">
        <v>425</v>
      </c>
    </row>
    <row r="333" spans="1:5">
      <c r="A333" s="4" t="s">
        <v>426</v>
      </c>
      <c r="C333" s="5" t="n">
        <v>932030</v>
      </c>
      <c r="E333" s="5" t="n">
        <v>933928</v>
      </c>
    </row>
    <row r="334" spans="1:5">
      <c r="A334" s="4" t="s">
        <v>427</v>
      </c>
      <c r="C334" s="5" t="n">
        <v>149298</v>
      </c>
      <c r="E334" s="5" t="n">
        <v>149789</v>
      </c>
    </row>
    <row r="335" spans="1:5">
      <c r="A335" s="4" t="s">
        <v>429</v>
      </c>
      <c r="C335" s="5" t="n">
        <v>1081328</v>
      </c>
      <c r="E335" s="5" t="n">
        <v>1083717</v>
      </c>
    </row>
    <row r="336" spans="1:5">
      <c r="A336" s="4" t="s">
        <v>503</v>
      </c>
    </row>
    <row r="337" spans="1:5">
      <c r="A337" s="3" t="s">
        <v>425</v>
      </c>
    </row>
    <row r="338" spans="1:5">
      <c r="A338" s="4" t="s">
        <v>426</v>
      </c>
      <c r="E338" s="5" t="n">
        <v>16400000</v>
      </c>
    </row>
    <row r="339" spans="1:5">
      <c r="A339" s="4" t="s">
        <v>427</v>
      </c>
      <c r="E339" s="5" t="n">
        <v>1408802</v>
      </c>
    </row>
    <row r="340" spans="1:5">
      <c r="A340" s="4" t="s">
        <v>429</v>
      </c>
      <c r="E340" s="5" t="n">
        <v>17808802</v>
      </c>
    </row>
    <row r="341" spans="1:5">
      <c r="A341" s="4" t="s">
        <v>504</v>
      </c>
    </row>
    <row r="342" spans="1:5">
      <c r="A342" s="3" t="s">
        <v>425</v>
      </c>
    </row>
    <row r="343" spans="1:5">
      <c r="A343" s="4" t="s">
        <v>426</v>
      </c>
      <c r="C343" s="5" t="n">
        <v>3512740</v>
      </c>
      <c r="E343" s="5" t="n">
        <v>3520900</v>
      </c>
    </row>
    <row r="344" spans="1:5">
      <c r="A344" s="4" t="s">
        <v>427</v>
      </c>
      <c r="C344" s="5" t="n">
        <v>10488</v>
      </c>
      <c r="E344" s="5" t="n">
        <v>51334</v>
      </c>
    </row>
    <row r="345" spans="1:5">
      <c r="A345" s="4" t="s">
        <v>429</v>
      </c>
      <c r="C345" s="5" t="n">
        <v>3523228</v>
      </c>
      <c r="E345" s="5" t="n">
        <v>3572234</v>
      </c>
    </row>
    <row r="346" spans="1:5">
      <c r="A346" s="4" t="s">
        <v>505</v>
      </c>
    </row>
    <row r="347" spans="1:5">
      <c r="A347" s="3" t="s">
        <v>425</v>
      </c>
    </row>
    <row r="348" spans="1:5">
      <c r="A348" s="4" t="s">
        <v>426</v>
      </c>
      <c r="E348" s="5" t="n">
        <v>4000000</v>
      </c>
    </row>
    <row r="349" spans="1:5">
      <c r="A349" s="4" t="s">
        <v>427</v>
      </c>
      <c r="E349" s="5" t="n">
        <v>11730</v>
      </c>
    </row>
    <row r="350" spans="1:5">
      <c r="A350" s="4" t="s">
        <v>429</v>
      </c>
      <c r="E350" s="5" t="n">
        <v>4011730</v>
      </c>
    </row>
    <row r="351" spans="1:5">
      <c r="A351" s="4" t="s">
        <v>506</v>
      </c>
    </row>
    <row r="352" spans="1:5">
      <c r="A352" s="3" t="s">
        <v>425</v>
      </c>
    </row>
    <row r="353" spans="1:5">
      <c r="A353" s="4" t="s">
        <v>426</v>
      </c>
      <c r="C353" s="5" t="n">
        <v>743167</v>
      </c>
      <c r="E353" s="5" t="n">
        <v>745358</v>
      </c>
    </row>
    <row r="354" spans="1:5">
      <c r="A354" s="4" t="s">
        <v>427</v>
      </c>
      <c r="C354" s="5" t="n">
        <v>74642</v>
      </c>
      <c r="E354" s="5" t="n">
        <v>50965</v>
      </c>
    </row>
    <row r="355" spans="1:5">
      <c r="A355" s="4" t="s">
        <v>429</v>
      </c>
      <c r="C355" s="5" t="n">
        <v>817809</v>
      </c>
      <c r="E355" s="5" t="n">
        <v>796323</v>
      </c>
    </row>
    <row r="356" spans="1:5">
      <c r="A356" s="4" t="s">
        <v>507</v>
      </c>
    </row>
    <row r="357" spans="1:5">
      <c r="A357" s="3" t="s">
        <v>425</v>
      </c>
    </row>
    <row r="358" spans="1:5">
      <c r="A358" s="4" t="s">
        <v>426</v>
      </c>
      <c r="C358" s="5" t="n">
        <v>543781</v>
      </c>
      <c r="E358" s="5" t="n">
        <v>545321</v>
      </c>
    </row>
    <row r="359" spans="1:5">
      <c r="A359" s="4" t="s">
        <v>427</v>
      </c>
      <c r="C359" s="5" t="n">
        <v>51813</v>
      </c>
      <c r="E359" s="5" t="n">
        <v>28738</v>
      </c>
    </row>
    <row r="360" spans="1:5">
      <c r="A360" s="4" t="s">
        <v>429</v>
      </c>
      <c r="C360" s="5" t="n">
        <v>595594</v>
      </c>
      <c r="E360" s="5" t="n">
        <v>574059</v>
      </c>
    </row>
    <row r="361" spans="1:5">
      <c r="A361" s="4" t="s">
        <v>508</v>
      </c>
    </row>
    <row r="362" spans="1:5">
      <c r="A362" s="3" t="s">
        <v>425</v>
      </c>
    </row>
    <row r="363" spans="1:5">
      <c r="A363" s="4" t="s">
        <v>426</v>
      </c>
      <c r="C363" s="5" t="n">
        <v>124457</v>
      </c>
      <c r="E363" s="5" t="n">
        <v>124600</v>
      </c>
    </row>
    <row r="364" spans="1:5">
      <c r="A364" s="4" t="s">
        <v>427</v>
      </c>
      <c r="C364" s="5" t="n">
        <v>36513</v>
      </c>
      <c r="E364" s="5" t="n">
        <v>32220</v>
      </c>
    </row>
    <row r="365" spans="1:5">
      <c r="A365" s="4" t="s">
        <v>429</v>
      </c>
      <c r="C365" s="5" t="n">
        <v>160970</v>
      </c>
      <c r="E365" s="5" t="n">
        <v>156820</v>
      </c>
    </row>
    <row r="366" spans="1:5">
      <c r="A366" s="4" t="s">
        <v>509</v>
      </c>
    </row>
    <row r="367" spans="1:5">
      <c r="A367" s="3" t="s">
        <v>425</v>
      </c>
    </row>
    <row r="368" spans="1:5">
      <c r="A368" s="4" t="s">
        <v>426</v>
      </c>
      <c r="E368" s="5" t="n">
        <v>1550000</v>
      </c>
    </row>
    <row r="369" spans="1:5">
      <c r="A369" s="4" t="s">
        <v>427</v>
      </c>
      <c r="E369" s="5" t="n">
        <v>4013</v>
      </c>
    </row>
    <row r="370" spans="1:5">
      <c r="A370" s="4" t="s">
        <v>429</v>
      </c>
      <c r="E370" s="5" t="n">
        <v>1554013</v>
      </c>
    </row>
    <row r="371" spans="1:5">
      <c r="A371" s="4" t="s">
        <v>510</v>
      </c>
    </row>
    <row r="372" spans="1:5">
      <c r="A372" s="3" t="s">
        <v>425</v>
      </c>
    </row>
    <row r="373" spans="1:5">
      <c r="A373" s="4" t="s">
        <v>426</v>
      </c>
      <c r="E373" s="5" t="n">
        <v>8410000</v>
      </c>
    </row>
    <row r="374" spans="1:5">
      <c r="A374" s="4" t="s">
        <v>427</v>
      </c>
      <c r="E374" s="5" t="n">
        <v>23940</v>
      </c>
    </row>
    <row r="375" spans="1:5">
      <c r="A375" s="4" t="s">
        <v>429</v>
      </c>
      <c r="E375" s="5" t="n">
        <v>8433940</v>
      </c>
    </row>
    <row r="376" spans="1:5">
      <c r="A376" s="4" t="s">
        <v>511</v>
      </c>
    </row>
    <row r="377" spans="1:5">
      <c r="A377" s="3" t="s">
        <v>425</v>
      </c>
    </row>
    <row r="378" spans="1:5">
      <c r="A378" s="4" t="s">
        <v>426</v>
      </c>
      <c r="C378" s="5" t="n">
        <v>448570</v>
      </c>
      <c r="E378" s="5" t="n">
        <v>449841</v>
      </c>
    </row>
    <row r="379" spans="1:5">
      <c r="A379" s="4" t="s">
        <v>427</v>
      </c>
      <c r="C379" s="5" t="n">
        <v>37655</v>
      </c>
      <c r="E379" s="5" t="n">
        <v>18742</v>
      </c>
    </row>
    <row r="380" spans="1:5">
      <c r="A380" s="4" t="s">
        <v>429</v>
      </c>
      <c r="C380" s="5" t="n">
        <v>486225</v>
      </c>
      <c r="E380" s="5" t="n">
        <v>468583</v>
      </c>
    </row>
    <row r="381" spans="1:5">
      <c r="A381" s="4" t="s">
        <v>512</v>
      </c>
    </row>
    <row r="382" spans="1:5">
      <c r="A382" s="3" t="s">
        <v>425</v>
      </c>
    </row>
    <row r="383" spans="1:5">
      <c r="A383" s="4" t="s">
        <v>426</v>
      </c>
      <c r="C383" s="5" t="n">
        <v>441592</v>
      </c>
      <c r="E383" s="5" t="n">
        <v>442894</v>
      </c>
    </row>
    <row r="384" spans="1:5">
      <c r="A384" s="4" t="s">
        <v>427</v>
      </c>
      <c r="C384" s="5" t="n">
        <v>41064</v>
      </c>
      <c r="E384" s="5" t="n">
        <v>27023</v>
      </c>
    </row>
    <row r="385" spans="1:5">
      <c r="A385" s="4" t="s">
        <v>429</v>
      </c>
      <c r="C385" s="5" t="n">
        <v>482656</v>
      </c>
      <c r="E385" s="5" t="n">
        <v>469917</v>
      </c>
    </row>
    <row r="386" spans="1:5">
      <c r="A386" s="4" t="s">
        <v>513</v>
      </c>
    </row>
    <row r="387" spans="1:5">
      <c r="A387" s="3" t="s">
        <v>425</v>
      </c>
    </row>
    <row r="388" spans="1:5">
      <c r="A388" s="4" t="s">
        <v>426</v>
      </c>
      <c r="C388" s="5" t="n">
        <v>13200000</v>
      </c>
    </row>
    <row r="389" spans="1:5">
      <c r="A389" s="4" t="s">
        <v>429</v>
      </c>
      <c r="C389" s="5" t="n">
        <v>13200000</v>
      </c>
    </row>
    <row r="390" spans="1:5">
      <c r="A390" s="4" t="s">
        <v>514</v>
      </c>
    </row>
    <row r="391" spans="1:5">
      <c r="A391" s="3" t="s">
        <v>425</v>
      </c>
    </row>
    <row r="392" spans="1:5">
      <c r="A392" s="4" t="s">
        <v>426</v>
      </c>
      <c r="C392" s="5" t="n">
        <v>5768000</v>
      </c>
      <c r="E392" s="5" t="n">
        <v>5768000</v>
      </c>
    </row>
    <row r="393" spans="1:5">
      <c r="A393" s="4" t="s">
        <v>427</v>
      </c>
      <c r="C393" s="5" t="n">
        <v>581949</v>
      </c>
    </row>
    <row r="394" spans="1:5">
      <c r="A394" s="4" t="s">
        <v>429</v>
      </c>
      <c r="C394" s="5" t="n">
        <v>6349949</v>
      </c>
      <c r="E394" s="5" t="n">
        <v>5768000</v>
      </c>
    </row>
    <row r="395" spans="1:5">
      <c r="A395" s="4" t="s">
        <v>515</v>
      </c>
    </row>
    <row r="396" spans="1:5">
      <c r="A396" s="3" t="s">
        <v>425</v>
      </c>
    </row>
    <row r="397" spans="1:5">
      <c r="A397" s="4" t="s">
        <v>426</v>
      </c>
      <c r="B397" s="4" t="s">
        <v>501</v>
      </c>
      <c r="C397" s="5" t="n">
        <v>9750000</v>
      </c>
      <c r="E397" s="5" t="n">
        <v>9750000</v>
      </c>
    </row>
    <row r="398" spans="1:5">
      <c r="A398" s="4" t="s">
        <v>428</v>
      </c>
      <c r="B398" s="4" t="s">
        <v>501</v>
      </c>
      <c r="C398" s="5" t="n">
        <v>-201078</v>
      </c>
      <c r="E398" s="5" t="n">
        <v>-644962</v>
      </c>
    </row>
    <row r="399" spans="1:5">
      <c r="A399" s="4" t="s">
        <v>429</v>
      </c>
      <c r="B399" s="4" t="s">
        <v>501</v>
      </c>
      <c r="C399" s="5" t="n">
        <v>9548922</v>
      </c>
      <c r="E399" s="5" t="n">
        <v>9105038</v>
      </c>
    </row>
    <row r="400" spans="1:5">
      <c r="A400" s="4" t="s">
        <v>516</v>
      </c>
    </row>
    <row r="401" spans="1:5">
      <c r="A401" s="3" t="s">
        <v>425</v>
      </c>
    </row>
    <row r="402" spans="1:5">
      <c r="A402" s="4" t="s">
        <v>426</v>
      </c>
      <c r="B402" s="4" t="s">
        <v>501</v>
      </c>
      <c r="C402" s="5" t="n">
        <v>22700000</v>
      </c>
      <c r="E402" s="5" t="n">
        <v>22700000</v>
      </c>
    </row>
    <row r="403" spans="1:5">
      <c r="A403" s="4" t="s">
        <v>428</v>
      </c>
      <c r="B403" s="4" t="s">
        <v>501</v>
      </c>
      <c r="C403" s="5" t="n">
        <v>-375300</v>
      </c>
      <c r="E403" s="5" t="n">
        <v>-1411986</v>
      </c>
    </row>
    <row r="404" spans="1:5">
      <c r="A404" s="4" t="s">
        <v>429</v>
      </c>
      <c r="B404" s="4" t="s">
        <v>501</v>
      </c>
      <c r="C404" s="6" t="n">
        <v>22324700</v>
      </c>
      <c r="E404" s="6" t="n">
        <v>21288014</v>
      </c>
    </row>
    <row r="405" spans="1:5"/>
    <row r="406" spans="1:5">
      <c r="A406" s="4" t="s">
        <v>431</v>
      </c>
      <c r="B406" s="4" t="s">
        <v>517</v>
      </c>
    </row>
    <row r="407" spans="1:5">
      <c r="A407" s="4" t="s">
        <v>433</v>
      </c>
      <c r="B407" s="4" t="s">
        <v>518</v>
      </c>
    </row>
    <row r="408" spans="1:5">
      <c r="A408" s="4" t="s">
        <v>437</v>
      </c>
      <c r="B408" s="4" t="s">
        <v>519</v>
      </c>
    </row>
    <row r="409" spans="1:5">
      <c r="A409" s="4" t="s">
        <v>441</v>
      </c>
      <c r="B409" s="4" t="s">
        <v>520</v>
      </c>
    </row>
    <row r="410" spans="1:5">
      <c r="A410" s="4" t="s">
        <v>454</v>
      </c>
      <c r="B410" s="4" t="s">
        <v>521</v>
      </c>
    </row>
    <row r="411" spans="1:5">
      <c r="A411" s="4" t="s">
        <v>458</v>
      </c>
      <c r="B411" s="4" t="s">
        <v>522</v>
      </c>
    </row>
    <row r="412" spans="1:5">
      <c r="A412" s="4" t="s">
        <v>466</v>
      </c>
      <c r="B412" s="4" t="s">
        <v>523</v>
      </c>
    </row>
    <row r="413" spans="1:5">
      <c r="A413" s="4" t="s">
        <v>501</v>
      </c>
      <c r="B413" s="4" t="s">
        <v>524</v>
      </c>
    </row>
  </sheetData>
  <mergeCells count="11">
    <mergeCell ref="A1:B1"/>
    <mergeCell ref="C1:D1"/>
    <mergeCell ref="A405:D405"/>
    <mergeCell ref="B406:D406"/>
    <mergeCell ref="B407:D407"/>
    <mergeCell ref="B408:D408"/>
    <mergeCell ref="B409:D409"/>
    <mergeCell ref="B410:D410"/>
    <mergeCell ref="B411:D411"/>
    <mergeCell ref="B412:D412"/>
    <mergeCell ref="B413:D4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5</v>
      </c>
      <c r="B1" s="2" t="s">
        <v>1</v>
      </c>
    </row>
    <row r="2" spans="1:3">
      <c r="B2" s="2" t="s">
        <v>526</v>
      </c>
      <c r="C2" s="2" t="s">
        <v>527</v>
      </c>
    </row>
    <row r="3" spans="1:3">
      <c r="A3" s="3" t="s">
        <v>425</v>
      </c>
    </row>
    <row r="4" spans="1:3">
      <c r="A4" s="4" t="s">
        <v>528</v>
      </c>
      <c r="B4" s="5" t="n">
        <v>2886</v>
      </c>
    </row>
    <row r="5" spans="1:3">
      <c r="A5" s="4" t="s">
        <v>529</v>
      </c>
      <c r="B5" s="6" t="n">
        <v>19250000</v>
      </c>
    </row>
    <row r="6" spans="1:3">
      <c r="A6" s="4" t="s">
        <v>530</v>
      </c>
    </row>
    <row r="7" spans="1:3">
      <c r="A7" s="3" t="s">
        <v>425</v>
      </c>
    </row>
    <row r="8" spans="1:3">
      <c r="A8" s="4" t="s">
        <v>531</v>
      </c>
      <c r="B8" s="4" t="s">
        <v>532</v>
      </c>
    </row>
    <row r="9" spans="1:3">
      <c r="A9" s="4" t="s">
        <v>528</v>
      </c>
      <c r="B9" s="5" t="n">
        <v>64</v>
      </c>
    </row>
    <row r="10" spans="1:3">
      <c r="A10" s="4" t="s">
        <v>533</v>
      </c>
      <c r="B10" s="4" t="s">
        <v>534</v>
      </c>
    </row>
    <row r="11" spans="1:3">
      <c r="A11" s="4" t="s">
        <v>535</v>
      </c>
      <c r="B11" s="4" t="s">
        <v>536</v>
      </c>
    </row>
    <row r="12" spans="1:3">
      <c r="A12" s="4" t="s">
        <v>529</v>
      </c>
      <c r="B12" s="6" t="n">
        <v>2600000</v>
      </c>
    </row>
    <row r="13" spans="1:3">
      <c r="A13" s="4" t="s">
        <v>537</v>
      </c>
    </row>
    <row r="14" spans="1:3">
      <c r="A14" s="3" t="s">
        <v>425</v>
      </c>
    </row>
    <row r="15" spans="1:3">
      <c r="A15" s="4" t="s">
        <v>531</v>
      </c>
      <c r="B15" s="4" t="s">
        <v>532</v>
      </c>
    </row>
    <row r="16" spans="1:3">
      <c r="A16" s="4" t="s">
        <v>528</v>
      </c>
      <c r="B16" s="5" t="n">
        <v>75</v>
      </c>
    </row>
    <row r="17" spans="1:3">
      <c r="A17" s="4" t="s">
        <v>533</v>
      </c>
      <c r="B17" s="4" t="s">
        <v>534</v>
      </c>
    </row>
    <row r="18" spans="1:3">
      <c r="A18" s="4" t="s">
        <v>535</v>
      </c>
      <c r="B18" s="4" t="s">
        <v>536</v>
      </c>
    </row>
    <row r="19" spans="1:3">
      <c r="A19" s="4" t="s">
        <v>529</v>
      </c>
      <c r="B19" s="6" t="n">
        <v>3450000</v>
      </c>
    </row>
    <row r="20" spans="1:3">
      <c r="A20" s="4" t="s">
        <v>538</v>
      </c>
    </row>
    <row r="21" spans="1:3">
      <c r="A21" s="3" t="s">
        <v>425</v>
      </c>
    </row>
    <row r="22" spans="1:3">
      <c r="A22" s="4" t="s">
        <v>531</v>
      </c>
      <c r="B22" s="4" t="s">
        <v>539</v>
      </c>
    </row>
    <row r="23" spans="1:3">
      <c r="A23" s="4" t="s">
        <v>528</v>
      </c>
      <c r="B23" s="5" t="n">
        <v>82</v>
      </c>
    </row>
    <row r="24" spans="1:3">
      <c r="A24" s="4" t="s">
        <v>533</v>
      </c>
      <c r="B24" s="4" t="s">
        <v>540</v>
      </c>
    </row>
    <row r="25" spans="1:3">
      <c r="A25" s="4" t="s">
        <v>535</v>
      </c>
      <c r="B25" s="4" t="s">
        <v>541</v>
      </c>
    </row>
    <row r="26" spans="1:3">
      <c r="A26" s="4" t="s">
        <v>529</v>
      </c>
      <c r="B26" s="6" t="n">
        <v>6720000</v>
      </c>
    </row>
    <row r="27" spans="1:3">
      <c r="A27" s="4" t="s">
        <v>542</v>
      </c>
    </row>
    <row r="28" spans="1:3">
      <c r="A28" s="3" t="s">
        <v>425</v>
      </c>
    </row>
    <row r="29" spans="1:3">
      <c r="A29" s="4" t="s">
        <v>531</v>
      </c>
      <c r="B29" s="4" t="s">
        <v>539</v>
      </c>
    </row>
    <row r="30" spans="1:3">
      <c r="A30" s="4" t="s">
        <v>528</v>
      </c>
      <c r="B30" s="5" t="n">
        <v>82</v>
      </c>
    </row>
    <row r="31" spans="1:3">
      <c r="A31" s="4" t="s">
        <v>533</v>
      </c>
      <c r="B31" s="4" t="s">
        <v>543</v>
      </c>
    </row>
    <row r="32" spans="1:3">
      <c r="A32" s="4" t="s">
        <v>535</v>
      </c>
      <c r="B32" s="4" t="s">
        <v>541</v>
      </c>
    </row>
    <row r="33" spans="1:3">
      <c r="A33" s="4" t="s">
        <v>529</v>
      </c>
      <c r="B33" s="6" t="n">
        <v>6480000</v>
      </c>
    </row>
    <row r="34" spans="1:3">
      <c r="A34" s="4" t="s">
        <v>544</v>
      </c>
    </row>
    <row r="35" spans="1:3">
      <c r="A35" s="3" t="s">
        <v>425</v>
      </c>
    </row>
    <row r="36" spans="1:3">
      <c r="A36" s="4" t="s">
        <v>531</v>
      </c>
      <c r="C36" s="4" t="s">
        <v>545</v>
      </c>
    </row>
    <row r="37" spans="1:3">
      <c r="A37" s="4" t="s">
        <v>528</v>
      </c>
      <c r="C37" s="5" t="n">
        <v>322</v>
      </c>
    </row>
    <row r="38" spans="1:3">
      <c r="A38" s="4" t="s">
        <v>533</v>
      </c>
      <c r="C38" s="4" t="s">
        <v>546</v>
      </c>
    </row>
    <row r="39" spans="1:3">
      <c r="A39" s="4" t="s">
        <v>535</v>
      </c>
      <c r="C39" s="4" t="s">
        <v>547</v>
      </c>
    </row>
    <row r="40" spans="1:3">
      <c r="A40" s="4" t="s">
        <v>529</v>
      </c>
      <c r="C40" s="6" t="n">
        <v>1954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8</v>
      </c>
      <c r="B1" s="2" t="s">
        <v>1</v>
      </c>
    </row>
    <row r="2" spans="1:3">
      <c r="B2" s="2" t="s">
        <v>526</v>
      </c>
      <c r="C2" s="2" t="s">
        <v>527</v>
      </c>
    </row>
    <row r="3" spans="1:3">
      <c r="A3" s="3" t="s">
        <v>425</v>
      </c>
    </row>
    <row r="4" spans="1:3">
      <c r="A4" s="4" t="s">
        <v>528</v>
      </c>
      <c r="B4" s="5" t="n">
        <v>2886</v>
      </c>
    </row>
    <row r="5" spans="1:3">
      <c r="A5" s="4" t="s">
        <v>216</v>
      </c>
    </row>
    <row r="6" spans="1:3">
      <c r="A6" s="3" t="s">
        <v>425</v>
      </c>
    </row>
    <row r="7" spans="1:3">
      <c r="A7" s="4" t="s">
        <v>549</v>
      </c>
      <c r="B7" s="6" t="n">
        <v>11802000</v>
      </c>
      <c r="C7" s="6" t="n">
        <v>21447000</v>
      </c>
    </row>
    <row r="8" spans="1:3">
      <c r="A8" s="4" t="s">
        <v>550</v>
      </c>
    </row>
    <row r="9" spans="1:3">
      <c r="A9" s="3" t="s">
        <v>425</v>
      </c>
    </row>
    <row r="10" spans="1:3">
      <c r="A10" s="4" t="s">
        <v>551</v>
      </c>
      <c r="B10" s="4" t="s">
        <v>552</v>
      </c>
    </row>
    <row r="11" spans="1:3">
      <c r="A11" s="4" t="s">
        <v>528</v>
      </c>
      <c r="B11" s="5" t="n">
        <v>112</v>
      </c>
    </row>
    <row r="12" spans="1:3">
      <c r="A12" s="4" t="s">
        <v>553</v>
      </c>
      <c r="B12" s="4" t="s">
        <v>554</v>
      </c>
    </row>
    <row r="13" spans="1:3">
      <c r="A13" s="4" t="s">
        <v>535</v>
      </c>
      <c r="B13" s="4" t="s">
        <v>555</v>
      </c>
    </row>
    <row r="14" spans="1:3">
      <c r="A14" s="4" t="s">
        <v>549</v>
      </c>
      <c r="B14" s="6" t="n">
        <v>5574000</v>
      </c>
    </row>
    <row r="15" spans="1:3">
      <c r="A15" s="4" t="s">
        <v>556</v>
      </c>
    </row>
    <row r="16" spans="1:3">
      <c r="A16" s="3" t="s">
        <v>425</v>
      </c>
    </row>
    <row r="17" spans="1:3">
      <c r="A17" s="4" t="s">
        <v>551</v>
      </c>
      <c r="B17" s="4" t="s">
        <v>557</v>
      </c>
    </row>
    <row r="18" spans="1:3">
      <c r="A18" s="4" t="s">
        <v>528</v>
      </c>
      <c r="B18" s="5" t="n">
        <v>108</v>
      </c>
    </row>
    <row r="19" spans="1:3">
      <c r="A19" s="4" t="s">
        <v>553</v>
      </c>
      <c r="B19" s="4" t="s">
        <v>558</v>
      </c>
    </row>
    <row r="20" spans="1:3">
      <c r="A20" s="4" t="s">
        <v>535</v>
      </c>
      <c r="B20" s="4" t="s">
        <v>555</v>
      </c>
    </row>
    <row r="21" spans="1:3">
      <c r="A21" s="4" t="s">
        <v>549</v>
      </c>
      <c r="B21" s="6" t="n">
        <v>6228000</v>
      </c>
    </row>
    <row r="22" spans="1:3">
      <c r="A22" s="4" t="s">
        <v>559</v>
      </c>
    </row>
    <row r="23" spans="1:3">
      <c r="A23" s="3" t="s">
        <v>425</v>
      </c>
    </row>
    <row r="24" spans="1:3">
      <c r="A24" s="4" t="s">
        <v>551</v>
      </c>
      <c r="C24" s="4" t="s">
        <v>552</v>
      </c>
    </row>
    <row r="25" spans="1:3">
      <c r="A25" s="4" t="s">
        <v>528</v>
      </c>
      <c r="C25" s="5" t="n">
        <v>112</v>
      </c>
    </row>
    <row r="26" spans="1:3">
      <c r="A26" s="4" t="s">
        <v>553</v>
      </c>
      <c r="C26" s="4" t="s">
        <v>560</v>
      </c>
    </row>
    <row r="27" spans="1:3">
      <c r="A27" s="4" t="s">
        <v>535</v>
      </c>
      <c r="C27" s="4" t="s">
        <v>555</v>
      </c>
    </row>
    <row r="28" spans="1:3">
      <c r="A28" s="4" t="s">
        <v>549</v>
      </c>
      <c r="C28" s="6" t="n">
        <v>1815000</v>
      </c>
    </row>
    <row r="29" spans="1:3">
      <c r="A29" s="4" t="s">
        <v>561</v>
      </c>
    </row>
    <row r="30" spans="1:3">
      <c r="A30" s="3" t="s">
        <v>425</v>
      </c>
    </row>
    <row r="31" spans="1:3">
      <c r="A31" s="4" t="s">
        <v>551</v>
      </c>
      <c r="C31" s="4" t="s">
        <v>562</v>
      </c>
    </row>
    <row r="32" spans="1:3">
      <c r="A32" s="4" t="s">
        <v>528</v>
      </c>
      <c r="C32" s="5" t="n">
        <v>85</v>
      </c>
    </row>
    <row r="33" spans="1:3">
      <c r="A33" s="4" t="s">
        <v>553</v>
      </c>
      <c r="C33" s="4" t="s">
        <v>554</v>
      </c>
    </row>
    <row r="34" spans="1:3">
      <c r="A34" s="4" t="s">
        <v>535</v>
      </c>
      <c r="C34" s="4" t="s">
        <v>555</v>
      </c>
    </row>
    <row r="35" spans="1:3">
      <c r="A35" s="4" t="s">
        <v>549</v>
      </c>
      <c r="C35" s="6" t="n">
        <v>5260000</v>
      </c>
    </row>
    <row r="36" spans="1:3">
      <c r="A36" s="4" t="s">
        <v>563</v>
      </c>
    </row>
    <row r="37" spans="1:3">
      <c r="A37" s="3" t="s">
        <v>425</v>
      </c>
    </row>
    <row r="38" spans="1:3">
      <c r="A38" s="4" t="s">
        <v>551</v>
      </c>
      <c r="C38" s="4" t="s">
        <v>562</v>
      </c>
    </row>
    <row r="39" spans="1:3">
      <c r="A39" s="4" t="s">
        <v>528</v>
      </c>
      <c r="C39" s="5" t="n">
        <v>128</v>
      </c>
    </row>
    <row r="40" spans="1:3">
      <c r="A40" s="4" t="s">
        <v>553</v>
      </c>
      <c r="C40" s="4" t="s">
        <v>564</v>
      </c>
    </row>
    <row r="41" spans="1:3">
      <c r="A41" s="4" t="s">
        <v>535</v>
      </c>
      <c r="C41" s="4" t="s">
        <v>555</v>
      </c>
    </row>
    <row r="42" spans="1:3">
      <c r="A42" s="4" t="s">
        <v>549</v>
      </c>
      <c r="C42" s="6" t="n">
        <v>3372000</v>
      </c>
    </row>
    <row r="43" spans="1:3">
      <c r="A43" s="4" t="s">
        <v>565</v>
      </c>
    </row>
    <row r="44" spans="1:3">
      <c r="A44" s="3" t="s">
        <v>425</v>
      </c>
    </row>
    <row r="45" spans="1:3">
      <c r="A45" s="4" t="s">
        <v>551</v>
      </c>
      <c r="C45" s="4" t="s">
        <v>557</v>
      </c>
    </row>
    <row r="46" spans="1:3">
      <c r="A46" s="4" t="s">
        <v>528</v>
      </c>
      <c r="C46" s="5" t="n">
        <v>192</v>
      </c>
    </row>
    <row r="47" spans="1:3">
      <c r="A47" s="4" t="s">
        <v>553</v>
      </c>
      <c r="C47" s="4" t="s">
        <v>554</v>
      </c>
    </row>
    <row r="48" spans="1:3">
      <c r="A48" s="4" t="s">
        <v>535</v>
      </c>
      <c r="C48" s="4" t="s">
        <v>555</v>
      </c>
    </row>
    <row r="49" spans="1:3">
      <c r="A49" s="4" t="s">
        <v>549</v>
      </c>
      <c r="C49" s="6" t="n">
        <v>5512000</v>
      </c>
    </row>
    <row r="50" spans="1:3">
      <c r="A50" s="4" t="s">
        <v>566</v>
      </c>
    </row>
    <row r="51" spans="1:3">
      <c r="A51" s="3" t="s">
        <v>425</v>
      </c>
    </row>
    <row r="52" spans="1:3">
      <c r="A52" s="4" t="s">
        <v>551</v>
      </c>
      <c r="C52" s="4" t="s">
        <v>557</v>
      </c>
    </row>
    <row r="53" spans="1:3">
      <c r="A53" s="4" t="s">
        <v>528</v>
      </c>
      <c r="C53" s="5" t="n">
        <v>69</v>
      </c>
    </row>
    <row r="54" spans="1:3">
      <c r="A54" s="4" t="s">
        <v>553</v>
      </c>
      <c r="C54" s="4" t="s">
        <v>567</v>
      </c>
    </row>
    <row r="55" spans="1:3">
      <c r="A55" s="4" t="s">
        <v>535</v>
      </c>
      <c r="C55" s="4" t="s">
        <v>555</v>
      </c>
    </row>
    <row r="56" spans="1:3">
      <c r="A56" s="4" t="s">
        <v>549</v>
      </c>
      <c r="C56" s="6" t="n">
        <v>1944000</v>
      </c>
    </row>
    <row r="57" spans="1:3">
      <c r="A57" s="4" t="s">
        <v>568</v>
      </c>
    </row>
    <row r="58" spans="1:3">
      <c r="A58" s="3" t="s">
        <v>425</v>
      </c>
    </row>
    <row r="59" spans="1:3">
      <c r="A59" s="4" t="s">
        <v>551</v>
      </c>
      <c r="C59" s="4" t="s">
        <v>545</v>
      </c>
    </row>
    <row r="60" spans="1:3">
      <c r="A60" s="4" t="s">
        <v>528</v>
      </c>
      <c r="C60" s="5" t="n">
        <v>50</v>
      </c>
    </row>
    <row r="61" spans="1:3">
      <c r="A61" s="4" t="s">
        <v>553</v>
      </c>
      <c r="C61" s="4" t="s">
        <v>569</v>
      </c>
    </row>
    <row r="62" spans="1:3">
      <c r="A62" s="4" t="s">
        <v>535</v>
      </c>
      <c r="C62" s="4" t="s">
        <v>555</v>
      </c>
    </row>
    <row r="63" spans="1:3">
      <c r="A63" s="4" t="s">
        <v>549</v>
      </c>
      <c r="C63" s="6" t="n">
        <v>1825000</v>
      </c>
    </row>
    <row r="64" spans="1:3">
      <c r="A64" s="4" t="s">
        <v>570</v>
      </c>
    </row>
    <row r="65" spans="1:3">
      <c r="A65" s="3" t="s">
        <v>425</v>
      </c>
    </row>
    <row r="66" spans="1:3">
      <c r="A66" s="4" t="s">
        <v>551</v>
      </c>
      <c r="C66" s="4" t="s">
        <v>545</v>
      </c>
    </row>
    <row r="67" spans="1:3">
      <c r="A67" s="4" t="s">
        <v>528</v>
      </c>
      <c r="C67" s="5" t="n">
        <v>75</v>
      </c>
    </row>
    <row r="68" spans="1:3">
      <c r="A68" s="4" t="s">
        <v>553</v>
      </c>
      <c r="C68" s="4" t="s">
        <v>564</v>
      </c>
    </row>
    <row r="69" spans="1:3">
      <c r="A69" s="4" t="s">
        <v>535</v>
      </c>
      <c r="C69" s="4" t="s">
        <v>555</v>
      </c>
    </row>
    <row r="70" spans="1:3">
      <c r="A70" s="4" t="s">
        <v>549</v>
      </c>
      <c r="C70" s="6" t="n">
        <v>1719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5"/>
  </cols>
  <sheetData>
    <row r="1" spans="1:2">
      <c r="A1" s="1" t="s">
        <v>571</v>
      </c>
      <c r="B1" s="2" t="s">
        <v>1</v>
      </c>
    </row>
    <row r="2" spans="1:2">
      <c r="B2" s="2" t="s">
        <v>526</v>
      </c>
    </row>
    <row r="3" spans="1:2">
      <c r="A3" s="3" t="s">
        <v>425</v>
      </c>
    </row>
    <row r="4" spans="1:2">
      <c r="A4" s="4" t="s">
        <v>528</v>
      </c>
      <c r="B4" s="5" t="n">
        <v>2886</v>
      </c>
    </row>
    <row r="5" spans="1:2">
      <c r="A5" s="4" t="s">
        <v>216</v>
      </c>
    </row>
    <row r="6" spans="1:2">
      <c r="A6" s="3" t="s">
        <v>425</v>
      </c>
    </row>
    <row r="7" spans="1:2">
      <c r="A7" s="4" t="s">
        <v>572</v>
      </c>
      <c r="B7" s="6" t="n">
        <v>13960000</v>
      </c>
    </row>
    <row r="8" spans="1:2">
      <c r="A8" s="4" t="s">
        <v>573</v>
      </c>
    </row>
    <row r="9" spans="1:2">
      <c r="A9" s="3" t="s">
        <v>425</v>
      </c>
    </row>
    <row r="10" spans="1:2">
      <c r="A10" s="4" t="s">
        <v>574</v>
      </c>
      <c r="B10" s="4" t="s">
        <v>545</v>
      </c>
    </row>
    <row r="11" spans="1:2">
      <c r="A11" s="4" t="s">
        <v>528</v>
      </c>
      <c r="B11" s="5" t="n">
        <v>192</v>
      </c>
    </row>
    <row r="12" spans="1:2">
      <c r="A12" s="4" t="s">
        <v>553</v>
      </c>
      <c r="B12" s="4" t="s">
        <v>575</v>
      </c>
    </row>
    <row r="13" spans="1:2">
      <c r="A13" s="4" t="s">
        <v>535</v>
      </c>
      <c r="B13" s="4" t="s">
        <v>576</v>
      </c>
    </row>
    <row r="14" spans="1:2">
      <c r="A14" s="4" t="s">
        <v>572</v>
      </c>
      <c r="B14" s="6" t="n">
        <v>4000000</v>
      </c>
    </row>
    <row r="15" spans="1:2">
      <c r="A15" s="4" t="s">
        <v>577</v>
      </c>
    </row>
    <row r="16" spans="1:2">
      <c r="A16" s="3" t="s">
        <v>425</v>
      </c>
    </row>
    <row r="17" spans="1:2">
      <c r="A17" s="4" t="s">
        <v>574</v>
      </c>
      <c r="B17" s="4" t="s">
        <v>545</v>
      </c>
    </row>
    <row r="18" spans="1:2">
      <c r="A18" s="4" t="s">
        <v>528</v>
      </c>
      <c r="B18" s="5" t="n">
        <v>88</v>
      </c>
    </row>
    <row r="19" spans="1:2">
      <c r="A19" s="4" t="s">
        <v>553</v>
      </c>
      <c r="B19" s="4" t="s">
        <v>575</v>
      </c>
    </row>
    <row r="20" spans="1:2">
      <c r="A20" s="4" t="s">
        <v>535</v>
      </c>
      <c r="B20" s="4" t="s">
        <v>576</v>
      </c>
    </row>
    <row r="21" spans="1:2">
      <c r="A21" s="4" t="s">
        <v>572</v>
      </c>
      <c r="B21" s="6" t="n">
        <v>1550000</v>
      </c>
    </row>
    <row r="22" spans="1:2">
      <c r="A22" s="4" t="s">
        <v>578</v>
      </c>
    </row>
    <row r="23" spans="1:2">
      <c r="A23" s="3" t="s">
        <v>425</v>
      </c>
    </row>
    <row r="24" spans="1:2">
      <c r="A24" s="4" t="s">
        <v>574</v>
      </c>
      <c r="B24" s="4" t="s">
        <v>545</v>
      </c>
    </row>
    <row r="25" spans="1:2">
      <c r="A25" s="4" t="s">
        <v>528</v>
      </c>
      <c r="B25" s="5" t="n">
        <v>409</v>
      </c>
    </row>
    <row r="26" spans="1:2">
      <c r="A26" s="4" t="s">
        <v>553</v>
      </c>
      <c r="B26" s="4" t="s">
        <v>575</v>
      </c>
    </row>
    <row r="27" spans="1:2">
      <c r="A27" s="4" t="s">
        <v>535</v>
      </c>
      <c r="B27" s="4" t="s">
        <v>576</v>
      </c>
    </row>
    <row r="28" spans="1:2">
      <c r="A28" s="4" t="s">
        <v>572</v>
      </c>
      <c r="B28" s="6" t="n">
        <v>841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0"/>
  </cols>
  <sheetData>
    <row r="1" spans="1:4">
      <c r="A1" s="1" t="s">
        <v>579</v>
      </c>
      <c r="B1" s="2" t="s">
        <v>90</v>
      </c>
      <c r="C1" s="2" t="s">
        <v>1</v>
      </c>
    </row>
    <row r="2" spans="1:4">
      <c r="B2" s="2" t="s">
        <v>580</v>
      </c>
      <c r="C2" s="2" t="s">
        <v>580</v>
      </c>
      <c r="D2" s="2" t="s">
        <v>581</v>
      </c>
    </row>
    <row r="3" spans="1:4">
      <c r="A3" s="3" t="s">
        <v>425</v>
      </c>
    </row>
    <row r="4" spans="1:4">
      <c r="A4" s="4" t="s">
        <v>101</v>
      </c>
      <c r="B4" s="6" t="n">
        <v>831062</v>
      </c>
      <c r="C4" s="6" t="n">
        <v>831062</v>
      </c>
    </row>
    <row r="5" spans="1:4">
      <c r="A5" s="4" t="s">
        <v>214</v>
      </c>
    </row>
    <row r="6" spans="1:4">
      <c r="A6" s="3" t="s">
        <v>425</v>
      </c>
    </row>
    <row r="7" spans="1:4">
      <c r="A7" s="4" t="s">
        <v>582</v>
      </c>
      <c r="D7" s="5" t="n">
        <v>3</v>
      </c>
    </row>
    <row r="8" spans="1:4">
      <c r="A8" s="4" t="s">
        <v>583</v>
      </c>
      <c r="B8" s="5" t="n">
        <v>3</v>
      </c>
      <c r="C8" s="5" t="n">
        <v>3</v>
      </c>
    </row>
    <row r="9" spans="1:4">
      <c r="A9" s="4" t="s">
        <v>101</v>
      </c>
      <c r="B9" s="6" t="n">
        <v>831000</v>
      </c>
      <c r="C9" s="6" t="n">
        <v>831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84</v>
      </c>
      <c r="B1" s="2" t="s">
        <v>1</v>
      </c>
      <c r="C1" s="2" t="s">
        <v>585</v>
      </c>
    </row>
    <row r="2" spans="1:3">
      <c r="B2" s="2" t="s">
        <v>50</v>
      </c>
      <c r="C2" s="2" t="s">
        <v>51</v>
      </c>
    </row>
    <row r="3" spans="1:3">
      <c r="A3" s="3" t="s">
        <v>425</v>
      </c>
    </row>
    <row r="4" spans="1:3">
      <c r="A4" s="4" t="s">
        <v>586</v>
      </c>
      <c r="B4" s="6" t="n">
        <v>1441316</v>
      </c>
      <c r="C4" s="6" t="n">
        <v>1409895</v>
      </c>
    </row>
    <row r="5" spans="1:3">
      <c r="A5" s="4" t="s">
        <v>214</v>
      </c>
    </row>
    <row r="6" spans="1:3">
      <c r="A6" s="3" t="s">
        <v>425</v>
      </c>
    </row>
    <row r="7" spans="1:3">
      <c r="A7" s="4" t="s">
        <v>587</v>
      </c>
      <c r="B7" s="5" t="n">
        <v>45476427</v>
      </c>
      <c r="C7" s="5" t="n">
        <v>48247303</v>
      </c>
    </row>
    <row r="8" spans="1:3">
      <c r="A8" s="4" t="s">
        <v>588</v>
      </c>
      <c r="B8" s="5" t="n">
        <v>1039727</v>
      </c>
      <c r="C8" s="5" t="n">
        <v>424783</v>
      </c>
    </row>
    <row r="9" spans="1:3">
      <c r="A9" s="4" t="s">
        <v>586</v>
      </c>
      <c r="B9" s="5" t="n">
        <v>46516154</v>
      </c>
      <c r="C9" s="5" t="n">
        <v>48672086</v>
      </c>
    </row>
    <row r="10" spans="1:3">
      <c r="A10" s="4" t="s">
        <v>589</v>
      </c>
    </row>
    <row r="11" spans="1:3">
      <c r="A11" s="3" t="s">
        <v>425</v>
      </c>
    </row>
    <row r="12" spans="1:3">
      <c r="A12" s="4" t="s">
        <v>587</v>
      </c>
      <c r="B12" s="5" t="n">
        <v>24543010</v>
      </c>
      <c r="C12" s="5" t="n">
        <v>24608543</v>
      </c>
    </row>
    <row r="13" spans="1:3">
      <c r="A13" s="4" t="s">
        <v>588</v>
      </c>
      <c r="B13" s="5" t="n">
        <v>387491</v>
      </c>
      <c r="C13" s="5" t="n">
        <v>285984</v>
      </c>
    </row>
    <row r="14" spans="1:3">
      <c r="A14" s="4" t="s">
        <v>586</v>
      </c>
      <c r="B14" s="6" t="n">
        <v>24930501</v>
      </c>
      <c r="C14" s="6" t="n">
        <v>24894527</v>
      </c>
    </row>
    <row r="15" spans="1:3">
      <c r="A15" s="4" t="s">
        <v>590</v>
      </c>
    </row>
    <row r="16" spans="1:3">
      <c r="A16" s="3" t="s">
        <v>425</v>
      </c>
    </row>
    <row r="17" spans="1:3">
      <c r="A17" s="4" t="s">
        <v>591</v>
      </c>
      <c r="B17" s="4" t="s">
        <v>592</v>
      </c>
      <c r="C17" s="4" t="s">
        <v>593</v>
      </c>
    </row>
    <row r="18" spans="1:3">
      <c r="A18" s="4" t="s">
        <v>594</v>
      </c>
      <c r="B18" s="4" t="s">
        <v>595</v>
      </c>
      <c r="C18" s="4" t="s">
        <v>595</v>
      </c>
    </row>
    <row r="19" spans="1:3">
      <c r="A19" s="4" t="s">
        <v>596</v>
      </c>
      <c r="B19" s="4" t="s">
        <v>597</v>
      </c>
      <c r="C19" s="4" t="s">
        <v>598</v>
      </c>
    </row>
    <row r="20" spans="1:3">
      <c r="A20" s="4" t="s">
        <v>599</v>
      </c>
    </row>
    <row r="21" spans="1:3">
      <c r="A21" s="3" t="s">
        <v>425</v>
      </c>
    </row>
    <row r="22" spans="1:3">
      <c r="A22" s="4" t="s">
        <v>587</v>
      </c>
      <c r="B22" s="6" t="n">
        <v>6351794</v>
      </c>
      <c r="C22" s="6" t="n">
        <v>9071785</v>
      </c>
    </row>
    <row r="23" spans="1:3">
      <c r="A23" s="4" t="s">
        <v>588</v>
      </c>
      <c r="B23" s="5" t="n">
        <v>335742</v>
      </c>
      <c r="C23" s="5" t="n">
        <v>44768</v>
      </c>
    </row>
    <row r="24" spans="1:3">
      <c r="A24" s="4" t="s">
        <v>586</v>
      </c>
      <c r="B24" s="6" t="n">
        <v>6687536</v>
      </c>
      <c r="C24" s="6" t="n">
        <v>9116553</v>
      </c>
    </row>
    <row r="25" spans="1:3">
      <c r="A25" s="4" t="s">
        <v>600</v>
      </c>
    </row>
    <row r="26" spans="1:3">
      <c r="A26" s="3" t="s">
        <v>425</v>
      </c>
    </row>
    <row r="27" spans="1:3">
      <c r="A27" s="4" t="s">
        <v>591</v>
      </c>
      <c r="B27" s="4" t="s">
        <v>601</v>
      </c>
      <c r="C27" s="4" t="s">
        <v>602</v>
      </c>
    </row>
    <row r="28" spans="1:3">
      <c r="A28" s="4" t="s">
        <v>594</v>
      </c>
      <c r="B28" s="4" t="s">
        <v>603</v>
      </c>
      <c r="C28" s="4" t="s">
        <v>603</v>
      </c>
    </row>
    <row r="29" spans="1:3">
      <c r="A29" s="4" t="s">
        <v>596</v>
      </c>
      <c r="B29" s="4" t="s">
        <v>604</v>
      </c>
      <c r="C29" s="4" t="s">
        <v>605</v>
      </c>
    </row>
    <row r="30" spans="1:3">
      <c r="A30" s="4" t="s">
        <v>606</v>
      </c>
    </row>
    <row r="31" spans="1:3">
      <c r="A31" s="3" t="s">
        <v>425</v>
      </c>
    </row>
    <row r="32" spans="1:3">
      <c r="A32" s="4" t="s">
        <v>587</v>
      </c>
      <c r="B32" s="6" t="n">
        <v>14581623</v>
      </c>
      <c r="C32" s="6" t="n">
        <v>14566975</v>
      </c>
    </row>
    <row r="33" spans="1:3">
      <c r="A33" s="4" t="s">
        <v>588</v>
      </c>
      <c r="B33" s="5" t="n">
        <v>316494</v>
      </c>
      <c r="C33" s="5" t="n">
        <v>94031</v>
      </c>
    </row>
    <row r="34" spans="1:3">
      <c r="A34" s="4" t="s">
        <v>586</v>
      </c>
      <c r="B34" s="6" t="n">
        <v>14898117</v>
      </c>
      <c r="C34" s="6" t="n">
        <v>14661006</v>
      </c>
    </row>
    <row r="35" spans="1:3">
      <c r="A35" s="4" t="s">
        <v>607</v>
      </c>
    </row>
    <row r="36" spans="1:3">
      <c r="A36" s="3" t="s">
        <v>425</v>
      </c>
    </row>
    <row r="37" spans="1:3">
      <c r="A37" s="4" t="s">
        <v>591</v>
      </c>
      <c r="B37" s="4" t="s">
        <v>608</v>
      </c>
      <c r="C37" s="4" t="s">
        <v>609</v>
      </c>
    </row>
    <row r="38" spans="1:3">
      <c r="A38" s="4" t="s">
        <v>594</v>
      </c>
      <c r="B38" s="4" t="s">
        <v>610</v>
      </c>
      <c r="C38" s="4" t="s">
        <v>610</v>
      </c>
    </row>
    <row r="39" spans="1:3">
      <c r="A39" s="4" t="s">
        <v>596</v>
      </c>
      <c r="B39" s="4" t="s">
        <v>611</v>
      </c>
      <c r="C39" s="4" t="s">
        <v>6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25"/>
  </cols>
  <sheetData>
    <row r="1" spans="1:4">
      <c r="A1" s="1" t="s">
        <v>613</v>
      </c>
      <c r="C1" s="2" t="s">
        <v>526</v>
      </c>
      <c r="D1" s="2" t="s">
        <v>614</v>
      </c>
    </row>
    <row r="2" spans="1:4">
      <c r="A2" s="3" t="s">
        <v>615</v>
      </c>
    </row>
    <row r="3" spans="1:4">
      <c r="A3" s="4" t="s">
        <v>616</v>
      </c>
      <c r="C3" s="5" t="n">
        <v>2886</v>
      </c>
    </row>
    <row r="4" spans="1:4">
      <c r="A4" s="4" t="s">
        <v>617</v>
      </c>
      <c r="C4" s="6" t="n">
        <v>4971665</v>
      </c>
      <c r="D4" s="6" t="n">
        <v>4971665</v>
      </c>
    </row>
    <row r="5" spans="1:4">
      <c r="A5" s="4" t="s">
        <v>61</v>
      </c>
      <c r="C5" s="5" t="n">
        <v>71952872</v>
      </c>
      <c r="D5" s="5" t="n">
        <v>71897070</v>
      </c>
    </row>
    <row r="6" spans="1:4">
      <c r="A6" s="4" t="s">
        <v>618</v>
      </c>
      <c r="C6" s="5" t="n">
        <v>76924537</v>
      </c>
      <c r="D6" s="5" t="n">
        <v>76868735</v>
      </c>
    </row>
    <row r="7" spans="1:4">
      <c r="A7" s="4" t="s">
        <v>63</v>
      </c>
      <c r="C7" s="5" t="n">
        <v>-13906894</v>
      </c>
      <c r="D7" s="5" t="n">
        <v>-12272387</v>
      </c>
    </row>
    <row r="8" spans="1:4">
      <c r="A8" s="4" t="s">
        <v>64</v>
      </c>
      <c r="C8" s="6" t="n">
        <v>63017643</v>
      </c>
      <c r="D8" s="6" t="n">
        <v>64596348</v>
      </c>
    </row>
    <row r="9" spans="1:4">
      <c r="A9" s="4" t="s">
        <v>619</v>
      </c>
    </row>
    <row r="10" spans="1:4">
      <c r="A10" s="3" t="s">
        <v>615</v>
      </c>
    </row>
    <row r="11" spans="1:4">
      <c r="A11" s="4" t="s">
        <v>616</v>
      </c>
      <c r="C11" s="5" t="n">
        <v>384</v>
      </c>
      <c r="D11" s="5" t="n">
        <v>384</v>
      </c>
    </row>
    <row r="12" spans="1:4">
      <c r="A12" s="4" t="s">
        <v>617</v>
      </c>
      <c r="C12" s="6" t="n">
        <v>3195468</v>
      </c>
      <c r="D12" s="6" t="n">
        <v>3195468</v>
      </c>
    </row>
    <row r="13" spans="1:4">
      <c r="A13" s="4" t="s">
        <v>61</v>
      </c>
      <c r="C13" s="5" t="n">
        <v>39015515</v>
      </c>
      <c r="D13" s="5" t="n">
        <v>38961163</v>
      </c>
    </row>
    <row r="14" spans="1:4">
      <c r="A14" s="4" t="s">
        <v>618</v>
      </c>
      <c r="C14" s="6" t="n">
        <v>42210983</v>
      </c>
      <c r="D14" s="6" t="n">
        <v>42156631</v>
      </c>
    </row>
    <row r="15" spans="1:4">
      <c r="A15" s="4" t="s">
        <v>620</v>
      </c>
    </row>
    <row r="16" spans="1:4">
      <c r="A16" s="3" t="s">
        <v>615</v>
      </c>
    </row>
    <row r="17" spans="1:4">
      <c r="A17" s="4" t="s">
        <v>616</v>
      </c>
      <c r="C17" s="5" t="n">
        <v>475</v>
      </c>
      <c r="D17" s="5" t="n">
        <v>475</v>
      </c>
    </row>
    <row r="18" spans="1:4">
      <c r="A18" s="4" t="s">
        <v>61</v>
      </c>
      <c r="C18" s="6" t="n">
        <v>32937357</v>
      </c>
      <c r="D18" s="6" t="n">
        <v>32935907</v>
      </c>
    </row>
    <row r="19" spans="1:4">
      <c r="A19" s="4" t="s">
        <v>618</v>
      </c>
      <c r="C19" s="6" t="n">
        <v>32937357</v>
      </c>
      <c r="D19" s="5" t="n">
        <v>32935907</v>
      </c>
    </row>
    <row r="20" spans="1:4">
      <c r="A20" s="4" t="s">
        <v>621</v>
      </c>
    </row>
    <row r="21" spans="1:4">
      <c r="A21" s="3" t="s">
        <v>615</v>
      </c>
    </row>
    <row r="22" spans="1:4">
      <c r="A22" s="4" t="s">
        <v>616</v>
      </c>
      <c r="B22" s="4" t="s">
        <v>431</v>
      </c>
      <c r="C22" s="4" t="s">
        <v>77</v>
      </c>
    </row>
    <row r="23" spans="1:4">
      <c r="A23" s="4" t="s">
        <v>617</v>
      </c>
      <c r="B23" s="4" t="s">
        <v>431</v>
      </c>
      <c r="C23" s="6" t="n">
        <v>1776197</v>
      </c>
      <c r="D23" s="5" t="n">
        <v>1776197</v>
      </c>
    </row>
    <row r="24" spans="1:4">
      <c r="A24" s="4" t="s">
        <v>618</v>
      </c>
      <c r="B24" s="4" t="s">
        <v>431</v>
      </c>
      <c r="C24" s="6" t="n">
        <v>1776197</v>
      </c>
      <c r="D24" s="6" t="n">
        <v>1776197</v>
      </c>
    </row>
    <row r="25" spans="1:4"/>
    <row r="26" spans="1:4">
      <c r="A26" s="4" t="s">
        <v>431</v>
      </c>
      <c r="B26" s="4" t="s">
        <v>622</v>
      </c>
    </row>
  </sheetData>
  <mergeCells count="3">
    <mergeCell ref="A1:B1"/>
    <mergeCell ref="A25:C25"/>
    <mergeCell ref="B26:C2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623</v>
      </c>
      <c r="B1" s="2" t="s">
        <v>624</v>
      </c>
    </row>
    <row r="2" spans="1:2">
      <c r="B2" s="2" t="s">
        <v>625</v>
      </c>
    </row>
    <row r="3" spans="1:2">
      <c r="A3" s="3" t="s">
        <v>615</v>
      </c>
    </row>
    <row r="4" spans="1:2">
      <c r="A4" s="4" t="s">
        <v>626</v>
      </c>
      <c r="B4" s="5" t="n">
        <v>2</v>
      </c>
    </row>
    <row r="5" spans="1:2">
      <c r="A5" s="4" t="s">
        <v>627</v>
      </c>
      <c r="B5" s="7" t="n">
        <v>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28</v>
      </c>
      <c r="B1" s="2" t="s">
        <v>1</v>
      </c>
    </row>
    <row r="2" spans="1:3">
      <c r="B2" s="2" t="s">
        <v>526</v>
      </c>
      <c r="C2" s="2" t="s">
        <v>629</v>
      </c>
    </row>
    <row r="3" spans="1:3">
      <c r="A3" s="3" t="s">
        <v>630</v>
      </c>
    </row>
    <row r="4" spans="1:3">
      <c r="A4" s="4" t="s">
        <v>528</v>
      </c>
      <c r="B4" s="5" t="n">
        <v>2886</v>
      </c>
    </row>
    <row r="5" spans="1:3">
      <c r="A5" s="4" t="s">
        <v>618</v>
      </c>
      <c r="B5" s="6" t="n">
        <v>96825273</v>
      </c>
      <c r="C5" s="6" t="n">
        <v>76534306</v>
      </c>
    </row>
    <row r="6" spans="1:3">
      <c r="A6" s="4" t="s">
        <v>631</v>
      </c>
      <c r="B6" s="6" t="n">
        <v>9475723</v>
      </c>
    </row>
    <row r="7" spans="1:3">
      <c r="A7" s="4" t="s">
        <v>632</v>
      </c>
    </row>
    <row r="8" spans="1:3">
      <c r="A8" s="3" t="s">
        <v>630</v>
      </c>
    </row>
    <row r="9" spans="1:3">
      <c r="A9" s="4" t="s">
        <v>528</v>
      </c>
      <c r="B9" s="5" t="n">
        <v>288</v>
      </c>
    </row>
    <row r="10" spans="1:3">
      <c r="A10" s="4" t="s">
        <v>633</v>
      </c>
      <c r="B10" s="4" t="s">
        <v>634</v>
      </c>
    </row>
    <row r="11" spans="1:3">
      <c r="A11" s="4" t="s">
        <v>635</v>
      </c>
      <c r="B11" s="4" t="s">
        <v>636</v>
      </c>
    </row>
    <row r="12" spans="1:3">
      <c r="A12" s="4" t="s">
        <v>618</v>
      </c>
      <c r="B12" s="6" t="n">
        <v>8830000</v>
      </c>
      <c r="C12" s="5" t="n">
        <v>8830000</v>
      </c>
    </row>
    <row r="13" spans="1:3">
      <c r="A13" s="4" t="s">
        <v>631</v>
      </c>
      <c r="B13" s="6" t="n">
        <v>1475936</v>
      </c>
    </row>
    <row r="14" spans="1:3">
      <c r="A14" s="4" t="s">
        <v>637</v>
      </c>
    </row>
    <row r="15" spans="1:3">
      <c r="A15" s="3" t="s">
        <v>630</v>
      </c>
    </row>
    <row r="16" spans="1:3">
      <c r="A16" s="4" t="s">
        <v>528</v>
      </c>
      <c r="B16" s="5" t="n">
        <v>288</v>
      </c>
    </row>
    <row r="17" spans="1:3">
      <c r="A17" s="4" t="s">
        <v>633</v>
      </c>
      <c r="B17" s="4" t="s">
        <v>634</v>
      </c>
    </row>
    <row r="18" spans="1:3">
      <c r="A18" s="4" t="s">
        <v>635</v>
      </c>
      <c r="B18" s="4" t="s">
        <v>638</v>
      </c>
    </row>
    <row r="19" spans="1:3">
      <c r="A19" s="4" t="s">
        <v>618</v>
      </c>
      <c r="B19" s="6" t="n">
        <v>9337166</v>
      </c>
      <c r="C19" s="5" t="n">
        <v>9337166</v>
      </c>
    </row>
    <row r="20" spans="1:3">
      <c r="A20" s="4" t="s">
        <v>631</v>
      </c>
      <c r="B20" s="6" t="n">
        <v>1592039</v>
      </c>
    </row>
    <row r="21" spans="1:3">
      <c r="A21" s="4" t="s">
        <v>639</v>
      </c>
    </row>
    <row r="22" spans="1:3">
      <c r="A22" s="3" t="s">
        <v>630</v>
      </c>
    </row>
    <row r="23" spans="1:3">
      <c r="A23" s="4" t="s">
        <v>528</v>
      </c>
      <c r="B23" s="5" t="n">
        <v>288</v>
      </c>
    </row>
    <row r="24" spans="1:3">
      <c r="A24" s="4" t="s">
        <v>633</v>
      </c>
      <c r="B24" s="4" t="s">
        <v>640</v>
      </c>
    </row>
    <row r="25" spans="1:3">
      <c r="A25" s="4" t="s">
        <v>635</v>
      </c>
      <c r="B25" s="4" t="s">
        <v>641</v>
      </c>
    </row>
    <row r="26" spans="1:3">
      <c r="A26" s="4" t="s">
        <v>618</v>
      </c>
      <c r="B26" s="6" t="n">
        <v>11685236</v>
      </c>
      <c r="C26" s="5" t="n">
        <v>11408135</v>
      </c>
    </row>
    <row r="27" spans="1:3">
      <c r="A27" s="4" t="s">
        <v>631</v>
      </c>
      <c r="B27" s="6" t="n">
        <v>1996500</v>
      </c>
    </row>
    <row r="28" spans="1:3">
      <c r="A28" s="4" t="s">
        <v>642</v>
      </c>
    </row>
    <row r="29" spans="1:3">
      <c r="A29" s="3" t="s">
        <v>630</v>
      </c>
    </row>
    <row r="30" spans="1:3">
      <c r="A30" s="4" t="s">
        <v>528</v>
      </c>
      <c r="B30" s="5" t="n">
        <v>288</v>
      </c>
    </row>
    <row r="31" spans="1:3">
      <c r="A31" s="4" t="s">
        <v>633</v>
      </c>
      <c r="B31" s="4" t="s">
        <v>643</v>
      </c>
    </row>
    <row r="32" spans="1:3">
      <c r="A32" s="4" t="s">
        <v>618</v>
      </c>
      <c r="B32" s="6" t="n">
        <v>12124841</v>
      </c>
      <c r="C32" s="5" t="n">
        <v>11535895</v>
      </c>
    </row>
    <row r="33" spans="1:3">
      <c r="A33" s="4" t="s">
        <v>644</v>
      </c>
    </row>
    <row r="34" spans="1:3">
      <c r="A34" s="3" t="s">
        <v>630</v>
      </c>
    </row>
    <row r="35" spans="1:3">
      <c r="A35" s="4" t="s">
        <v>528</v>
      </c>
      <c r="B35" s="5" t="n">
        <v>294</v>
      </c>
    </row>
    <row r="36" spans="1:3">
      <c r="A36" s="4" t="s">
        <v>633</v>
      </c>
      <c r="B36" s="4" t="s">
        <v>645</v>
      </c>
    </row>
    <row r="37" spans="1:3">
      <c r="A37" s="4" t="s">
        <v>618</v>
      </c>
      <c r="B37" s="6" t="n">
        <v>7840500</v>
      </c>
      <c r="C37" s="5" t="n">
        <v>7572819</v>
      </c>
    </row>
    <row r="38" spans="1:3">
      <c r="A38" s="4" t="s">
        <v>646</v>
      </c>
    </row>
    <row r="39" spans="1:3">
      <c r="A39" s="3" t="s">
        <v>630</v>
      </c>
    </row>
    <row r="40" spans="1:3">
      <c r="A40" s="4" t="s">
        <v>528</v>
      </c>
      <c r="B40" s="5" t="n">
        <v>288</v>
      </c>
    </row>
    <row r="41" spans="1:3">
      <c r="A41" s="4" t="s">
        <v>633</v>
      </c>
      <c r="B41" s="4" t="s">
        <v>645</v>
      </c>
    </row>
    <row r="42" spans="1:3">
      <c r="A42" s="4" t="s">
        <v>618</v>
      </c>
      <c r="B42" s="6" t="n">
        <v>9651320</v>
      </c>
      <c r="C42" s="5" t="n">
        <v>9182522</v>
      </c>
    </row>
    <row r="43" spans="1:3">
      <c r="A43" s="4" t="s">
        <v>647</v>
      </c>
    </row>
    <row r="44" spans="1:3">
      <c r="A44" s="3" t="s">
        <v>630</v>
      </c>
    </row>
    <row r="45" spans="1:3">
      <c r="A45" s="4" t="s">
        <v>528</v>
      </c>
      <c r="B45" s="5" t="n">
        <v>288</v>
      </c>
    </row>
    <row r="46" spans="1:3">
      <c r="A46" s="4" t="s">
        <v>633</v>
      </c>
      <c r="B46" s="4" t="s">
        <v>648</v>
      </c>
    </row>
    <row r="47" spans="1:3">
      <c r="A47" s="4" t="s">
        <v>618</v>
      </c>
      <c r="B47" s="6" t="n">
        <v>11174652</v>
      </c>
      <c r="C47" s="5" t="n">
        <v>7033398</v>
      </c>
    </row>
    <row r="48" spans="1:3">
      <c r="A48" s="4" t="s">
        <v>649</v>
      </c>
    </row>
    <row r="49" spans="1:3">
      <c r="A49" s="3" t="s">
        <v>630</v>
      </c>
    </row>
    <row r="50" spans="1:3">
      <c r="A50" s="4" t="s">
        <v>528</v>
      </c>
      <c r="B50" s="5" t="n">
        <v>288</v>
      </c>
    </row>
    <row r="51" spans="1:3">
      <c r="A51" s="4" t="s">
        <v>633</v>
      </c>
      <c r="B51" s="4" t="s">
        <v>650</v>
      </c>
    </row>
    <row r="52" spans="1:3">
      <c r="A52" s="4" t="s">
        <v>618</v>
      </c>
      <c r="B52" s="6" t="n">
        <v>12859885</v>
      </c>
      <c r="C52" s="5" t="n">
        <v>6254104</v>
      </c>
    </row>
    <row r="53" spans="1:3">
      <c r="A53" s="4" t="s">
        <v>651</v>
      </c>
    </row>
    <row r="54" spans="1:3">
      <c r="A54" s="3" t="s">
        <v>630</v>
      </c>
    </row>
    <row r="55" spans="1:3">
      <c r="A55" s="4" t="s">
        <v>528</v>
      </c>
      <c r="B55" s="5" t="n">
        <v>288</v>
      </c>
    </row>
    <row r="56" spans="1:3">
      <c r="A56" s="4" t="s">
        <v>633</v>
      </c>
      <c r="B56" s="4" t="s">
        <v>650</v>
      </c>
    </row>
    <row r="57" spans="1:3">
      <c r="A57" s="4" t="s">
        <v>618</v>
      </c>
      <c r="B57" s="6" t="n">
        <v>8608893</v>
      </c>
      <c r="C57" s="6" t="n">
        <v>5380267</v>
      </c>
    </row>
    <row r="58" spans="1:3">
      <c r="A58" s="4" t="s">
        <v>652</v>
      </c>
    </row>
    <row r="59" spans="1:3">
      <c r="A59" s="3" t="s">
        <v>630</v>
      </c>
    </row>
    <row r="60" spans="1:3">
      <c r="A60" s="4" t="s">
        <v>528</v>
      </c>
      <c r="B60" s="5" t="n">
        <v>288</v>
      </c>
    </row>
    <row r="61" spans="1:3">
      <c r="A61" s="4" t="s">
        <v>633</v>
      </c>
      <c r="B61" s="4" t="s">
        <v>653</v>
      </c>
    </row>
    <row r="62" spans="1:3">
      <c r="A62" s="4" t="s">
        <v>618</v>
      </c>
      <c r="B62" s="6" t="n">
        <v>4712780</v>
      </c>
    </row>
    <row r="63" spans="1:3">
      <c r="A63" s="4" t="s">
        <v>631</v>
      </c>
      <c r="B63" s="6" t="n">
        <v>44112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4</v>
      </c>
      <c r="B1" s="2" t="s">
        <v>624</v>
      </c>
    </row>
    <row r="2" spans="1:4">
      <c r="B2" s="2" t="s">
        <v>162</v>
      </c>
      <c r="C2" s="2" t="s">
        <v>655</v>
      </c>
      <c r="D2" s="2" t="s">
        <v>91</v>
      </c>
    </row>
    <row r="3" spans="1:4">
      <c r="A3" s="4" t="s">
        <v>656</v>
      </c>
    </row>
    <row r="4" spans="1:4">
      <c r="A4" s="3" t="s">
        <v>630</v>
      </c>
    </row>
    <row r="5" spans="1:4">
      <c r="A5" s="4" t="s">
        <v>657</v>
      </c>
      <c r="B5" s="7" t="n">
        <v>7.1</v>
      </c>
    </row>
    <row r="6" spans="1:4">
      <c r="A6" s="4" t="s">
        <v>658</v>
      </c>
    </row>
    <row r="7" spans="1:4">
      <c r="A7" s="3" t="s">
        <v>630</v>
      </c>
    </row>
    <row r="8" spans="1:4">
      <c r="A8" s="4" t="s">
        <v>657</v>
      </c>
      <c r="B8" s="7" t="n">
        <v>8.6</v>
      </c>
    </row>
    <row r="9" spans="1:4">
      <c r="A9" s="4" t="s">
        <v>659</v>
      </c>
    </row>
    <row r="10" spans="1:4">
      <c r="A10" s="3" t="s">
        <v>630</v>
      </c>
    </row>
    <row r="11" spans="1:4">
      <c r="A11" s="4" t="s">
        <v>660</v>
      </c>
      <c r="D11" s="7" t="n">
        <v>10.4</v>
      </c>
    </row>
    <row r="12" spans="1:4">
      <c r="A12" s="4" t="s">
        <v>661</v>
      </c>
    </row>
    <row r="13" spans="1:4">
      <c r="A13" s="3" t="s">
        <v>630</v>
      </c>
    </row>
    <row r="14" spans="1:4">
      <c r="A14" s="4" t="s">
        <v>660</v>
      </c>
      <c r="C14" s="6" t="n">
        <v>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60</v>
      </c>
      <c r="B1" s="2" t="s">
        <v>90</v>
      </c>
    </row>
    <row r="2" spans="1:5">
      <c r="B2" s="2" t="s">
        <v>161</v>
      </c>
      <c r="C2" s="2" t="s">
        <v>50</v>
      </c>
      <c r="D2" s="2" t="s">
        <v>91</v>
      </c>
      <c r="E2" s="2" t="s">
        <v>162</v>
      </c>
    </row>
    <row r="3" spans="1:5">
      <c r="A3" s="4" t="s">
        <v>163</v>
      </c>
      <c r="B3" s="10" t="n">
        <v>0.125</v>
      </c>
      <c r="C3" s="10" t="n">
        <v>0.125</v>
      </c>
      <c r="D3" s="10" t="n">
        <v>0.125</v>
      </c>
      <c r="E3" s="10" t="n">
        <v>0.125</v>
      </c>
    </row>
    <row r="4" spans="1:5">
      <c r="A4" s="4" t="s">
        <v>129</v>
      </c>
    </row>
    <row r="5" spans="1:5">
      <c r="A5" s="4" t="s">
        <v>164</v>
      </c>
      <c r="B5" s="10" t="n">
        <v>0.1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90</v>
      </c>
      <c r="D1" s="2" t="s">
        <v>1</v>
      </c>
    </row>
    <row r="2" spans="1:5">
      <c r="B2" s="2" t="s">
        <v>50</v>
      </c>
      <c r="C2" s="2" t="s">
        <v>91</v>
      </c>
      <c r="D2" s="2" t="s">
        <v>50</v>
      </c>
      <c r="E2" s="2" t="s">
        <v>91</v>
      </c>
    </row>
    <row r="3" spans="1:5">
      <c r="A3" s="3" t="s">
        <v>246</v>
      </c>
    </row>
    <row r="4" spans="1:5">
      <c r="A4" s="4" t="s">
        <v>663</v>
      </c>
      <c r="B4" s="6" t="n">
        <v>3103876</v>
      </c>
      <c r="C4" s="6" t="n">
        <v>1769385</v>
      </c>
      <c r="D4" s="6" t="n">
        <v>5821144</v>
      </c>
      <c r="E4" s="6" t="n">
        <v>2863195</v>
      </c>
    </row>
    <row r="5" spans="1:5">
      <c r="A5" s="4" t="s">
        <v>664</v>
      </c>
      <c r="B5" s="6" t="n">
        <v>-571382</v>
      </c>
      <c r="C5" s="6" t="n">
        <v>-1181224</v>
      </c>
      <c r="D5" s="6" t="n">
        <v>-688445</v>
      </c>
      <c r="E5" s="6" t="n">
        <v>-233591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50</v>
      </c>
      <c r="C1" s="2" t="s">
        <v>51</v>
      </c>
    </row>
    <row r="2" spans="1:3">
      <c r="A2" s="3" t="s">
        <v>419</v>
      </c>
    </row>
    <row r="3" spans="1:3">
      <c r="A3" s="4" t="s">
        <v>666</v>
      </c>
      <c r="B3" s="6" t="n">
        <v>14987191</v>
      </c>
      <c r="C3" s="6" t="n">
        <v>23354826</v>
      </c>
    </row>
    <row r="4" spans="1:3">
      <c r="A4" s="4" t="s">
        <v>667</v>
      </c>
      <c r="B4" s="5" t="n">
        <v>-7393814</v>
      </c>
      <c r="C4" s="5" t="n">
        <v>-7393814</v>
      </c>
    </row>
    <row r="5" spans="1:3">
      <c r="A5" s="4" t="s">
        <v>668</v>
      </c>
      <c r="B5" s="5" t="n">
        <v>7593377</v>
      </c>
      <c r="C5" s="5" t="n">
        <v>15961012</v>
      </c>
    </row>
    <row r="6" spans="1:3">
      <c r="A6" s="4" t="s">
        <v>669</v>
      </c>
    </row>
    <row r="7" spans="1:3">
      <c r="A7" s="3" t="s">
        <v>419</v>
      </c>
    </row>
    <row r="8" spans="1:3">
      <c r="A8" s="4" t="s">
        <v>666</v>
      </c>
      <c r="B8" s="5" t="n">
        <v>191264</v>
      </c>
      <c r="C8" s="5" t="n">
        <v>191264</v>
      </c>
    </row>
    <row r="9" spans="1:3">
      <c r="A9" s="4" t="s">
        <v>668</v>
      </c>
      <c r="B9" s="5" t="n">
        <v>191264</v>
      </c>
      <c r="C9" s="5" t="n">
        <v>191264</v>
      </c>
    </row>
    <row r="10" spans="1:3">
      <c r="A10" s="4" t="s">
        <v>670</v>
      </c>
    </row>
    <row r="11" spans="1:3">
      <c r="A11" s="3" t="s">
        <v>419</v>
      </c>
    </row>
    <row r="12" spans="1:3">
      <c r="A12" s="4" t="s">
        <v>666</v>
      </c>
      <c r="B12" s="5" t="n">
        <v>201972</v>
      </c>
      <c r="C12" s="5" t="n">
        <v>201972</v>
      </c>
    </row>
    <row r="13" spans="1:3">
      <c r="A13" s="4" t="s">
        <v>668</v>
      </c>
      <c r="B13" s="5" t="n">
        <v>201972</v>
      </c>
      <c r="C13" s="5" t="n">
        <v>201972</v>
      </c>
    </row>
    <row r="14" spans="1:3">
      <c r="A14" s="4" t="s">
        <v>671</v>
      </c>
    </row>
    <row r="15" spans="1:3">
      <c r="A15" s="3" t="s">
        <v>419</v>
      </c>
    </row>
    <row r="16" spans="1:3">
      <c r="A16" s="4" t="s">
        <v>666</v>
      </c>
      <c r="B16" s="5" t="n">
        <v>251622</v>
      </c>
      <c r="C16" s="5" t="n">
        <v>251622</v>
      </c>
    </row>
    <row r="17" spans="1:3">
      <c r="A17" s="4" t="s">
        <v>668</v>
      </c>
      <c r="B17" s="5" t="n">
        <v>251622</v>
      </c>
      <c r="C17" s="5" t="n">
        <v>251622</v>
      </c>
    </row>
    <row r="18" spans="1:3">
      <c r="A18" s="4" t="s">
        <v>672</v>
      </c>
    </row>
    <row r="19" spans="1:3">
      <c r="A19" s="3" t="s">
        <v>419</v>
      </c>
    </row>
    <row r="20" spans="1:3">
      <c r="A20" s="4" t="s">
        <v>666</v>
      </c>
      <c r="B20" s="5" t="n">
        <v>11101887</v>
      </c>
      <c r="C20" s="5" t="n">
        <v>11101887</v>
      </c>
    </row>
    <row r="21" spans="1:3">
      <c r="A21" s="4" t="s">
        <v>667</v>
      </c>
      <c r="B21" s="5" t="n">
        <v>-7393814</v>
      </c>
      <c r="C21" s="5" t="n">
        <v>-7393814</v>
      </c>
    </row>
    <row r="22" spans="1:3">
      <c r="A22" s="4" t="s">
        <v>668</v>
      </c>
      <c r="B22" s="5" t="n">
        <v>3708073</v>
      </c>
      <c r="C22" s="5" t="n">
        <v>3708073</v>
      </c>
    </row>
    <row r="23" spans="1:3">
      <c r="A23" s="4" t="s">
        <v>673</v>
      </c>
    </row>
    <row r="24" spans="1:3">
      <c r="A24" s="3" t="s">
        <v>419</v>
      </c>
    </row>
    <row r="25" spans="1:3">
      <c r="A25" s="4" t="s">
        <v>666</v>
      </c>
      <c r="B25" s="5" t="n">
        <v>850000</v>
      </c>
      <c r="C25" s="5" t="n">
        <v>850000</v>
      </c>
    </row>
    <row r="26" spans="1:3">
      <c r="A26" s="4" t="s">
        <v>668</v>
      </c>
      <c r="B26" s="5" t="n">
        <v>850000</v>
      </c>
      <c r="C26" s="5" t="n">
        <v>850000</v>
      </c>
    </row>
    <row r="27" spans="1:3">
      <c r="A27" s="4" t="s">
        <v>674</v>
      </c>
    </row>
    <row r="28" spans="1:3">
      <c r="A28" s="3" t="s">
        <v>419</v>
      </c>
    </row>
    <row r="29" spans="1:3">
      <c r="A29" s="4" t="s">
        <v>666</v>
      </c>
      <c r="B29" s="5" t="n">
        <v>2390446</v>
      </c>
      <c r="C29" s="5" t="n">
        <v>2390446</v>
      </c>
    </row>
    <row r="30" spans="1:3">
      <c r="A30" s="4" t="s">
        <v>668</v>
      </c>
      <c r="B30" s="6" t="n">
        <v>2390446</v>
      </c>
      <c r="C30" s="5" t="n">
        <v>2390446</v>
      </c>
    </row>
    <row r="31" spans="1:3">
      <c r="A31" s="4" t="s">
        <v>675</v>
      </c>
    </row>
    <row r="32" spans="1:3">
      <c r="A32" s="3" t="s">
        <v>419</v>
      </c>
    </row>
    <row r="33" spans="1:3">
      <c r="A33" s="4" t="s">
        <v>666</v>
      </c>
      <c r="C33" s="5" t="n">
        <v>8367635</v>
      </c>
    </row>
    <row r="34" spans="1:3">
      <c r="A34" s="4" t="s">
        <v>668</v>
      </c>
      <c r="C34" s="6" t="n">
        <v>83676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76</v>
      </c>
      <c r="B1" s="2" t="s">
        <v>624</v>
      </c>
      <c r="C1" s="2" t="s">
        <v>90</v>
      </c>
      <c r="E1" s="2" t="s">
        <v>1</v>
      </c>
    </row>
    <row r="2" spans="1:6">
      <c r="B2" s="2" t="s">
        <v>677</v>
      </c>
      <c r="C2" s="2" t="s">
        <v>50</v>
      </c>
      <c r="D2" s="2" t="s">
        <v>91</v>
      </c>
      <c r="E2" s="2" t="s">
        <v>50</v>
      </c>
      <c r="F2" s="2" t="s">
        <v>91</v>
      </c>
    </row>
    <row r="3" spans="1:6">
      <c r="A3" s="3" t="s">
        <v>678</v>
      </c>
    </row>
    <row r="4" spans="1:6">
      <c r="A4" s="4" t="s">
        <v>679</v>
      </c>
      <c r="C4" s="6" t="n">
        <v>30000</v>
      </c>
      <c r="E4" s="6" t="n">
        <v>3042102</v>
      </c>
    </row>
    <row r="5" spans="1:6">
      <c r="A5" s="4" t="s">
        <v>674</v>
      </c>
    </row>
    <row r="6" spans="1:6">
      <c r="A6" s="3" t="s">
        <v>678</v>
      </c>
    </row>
    <row r="7" spans="1:6">
      <c r="A7" s="4" t="s">
        <v>680</v>
      </c>
      <c r="C7" s="6" t="n">
        <v>983000</v>
      </c>
      <c r="D7" s="6" t="n">
        <v>983000</v>
      </c>
      <c r="E7" s="6" t="n">
        <v>983000</v>
      </c>
      <c r="F7" s="6" t="n">
        <v>983000</v>
      </c>
    </row>
    <row r="8" spans="1:6">
      <c r="A8" s="4" t="s">
        <v>675</v>
      </c>
    </row>
    <row r="9" spans="1:6">
      <c r="A9" s="3" t="s">
        <v>678</v>
      </c>
    </row>
    <row r="10" spans="1:6">
      <c r="A10" s="4" t="s">
        <v>679</v>
      </c>
      <c r="B10" s="6" t="n">
        <v>3000000</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90</v>
      </c>
      <c r="D1" s="2" t="s">
        <v>1</v>
      </c>
    </row>
    <row r="2" spans="1:5">
      <c r="B2" s="2" t="s">
        <v>50</v>
      </c>
      <c r="C2" s="2" t="s">
        <v>91</v>
      </c>
      <c r="D2" s="2" t="s">
        <v>50</v>
      </c>
      <c r="E2" s="2" t="s">
        <v>91</v>
      </c>
    </row>
    <row r="3" spans="1:5">
      <c r="A3" s="3" t="s">
        <v>682</v>
      </c>
    </row>
    <row r="4" spans="1:5">
      <c r="A4" s="4" t="s">
        <v>683</v>
      </c>
      <c r="B4" s="6" t="n">
        <v>17351</v>
      </c>
      <c r="C4" s="6" t="n">
        <v>13000</v>
      </c>
      <c r="D4" s="6" t="n">
        <v>58999</v>
      </c>
      <c r="E4" s="6" t="n">
        <v>6000</v>
      </c>
    </row>
    <row r="5" spans="1:5">
      <c r="A5" s="4" t="s">
        <v>396</v>
      </c>
    </row>
    <row r="6" spans="1:5">
      <c r="A6" s="3" t="s">
        <v>682</v>
      </c>
    </row>
    <row r="7" spans="1:5">
      <c r="A7" s="4" t="s">
        <v>684</v>
      </c>
      <c r="B7" s="5" t="n">
        <v>32823</v>
      </c>
      <c r="C7" s="5" t="n">
        <v>13000</v>
      </c>
      <c r="D7" s="5" t="n">
        <v>115163</v>
      </c>
      <c r="E7" s="5" t="n">
        <v>-28000</v>
      </c>
    </row>
    <row r="8" spans="1:5">
      <c r="A8" s="4" t="s">
        <v>685</v>
      </c>
      <c r="B8" s="5" t="n">
        <v>-15472</v>
      </c>
      <c r="D8" s="5" t="n">
        <v>-56164</v>
      </c>
      <c r="E8" s="5" t="n">
        <v>34000</v>
      </c>
    </row>
    <row r="9" spans="1:5">
      <c r="A9" s="4" t="s">
        <v>683</v>
      </c>
      <c r="B9" s="6" t="n">
        <v>17351</v>
      </c>
      <c r="C9" s="6" t="n">
        <v>13000</v>
      </c>
      <c r="D9" s="6" t="n">
        <v>58999</v>
      </c>
      <c r="E9" s="6" t="n">
        <v>6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6</v>
      </c>
      <c r="B1" s="2" t="s">
        <v>50</v>
      </c>
      <c r="C1" s="2" t="s">
        <v>51</v>
      </c>
    </row>
    <row r="2" spans="1:3">
      <c r="A2" s="3" t="s">
        <v>252</v>
      </c>
    </row>
    <row r="3" spans="1:3">
      <c r="A3" s="4" t="s">
        <v>687</v>
      </c>
      <c r="B3" s="6" t="n">
        <v>0</v>
      </c>
      <c r="C3"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88</v>
      </c>
      <c r="B1" s="2" t="s">
        <v>50</v>
      </c>
      <c r="C1" s="2" t="s">
        <v>51</v>
      </c>
    </row>
    <row r="2" spans="1:3">
      <c r="A2" s="3" t="s">
        <v>255</v>
      </c>
    </row>
    <row r="3" spans="1:3">
      <c r="A3" s="4" t="s">
        <v>689</v>
      </c>
      <c r="B3" s="6" t="n">
        <v>297334</v>
      </c>
      <c r="C3" s="6" t="n">
        <v>397823</v>
      </c>
    </row>
    <row r="4" spans="1:3">
      <c r="A4" s="4" t="s">
        <v>690</v>
      </c>
      <c r="B4" s="5" t="n">
        <v>118279</v>
      </c>
      <c r="C4" s="5" t="n">
        <v>626633</v>
      </c>
    </row>
    <row r="5" spans="1:3">
      <c r="A5" s="4" t="s">
        <v>691</v>
      </c>
      <c r="B5" s="5" t="n">
        <v>1441316</v>
      </c>
      <c r="C5" s="5" t="n">
        <v>1409895</v>
      </c>
    </row>
    <row r="6" spans="1:3">
      <c r="A6" s="4" t="s">
        <v>692</v>
      </c>
      <c r="B6" s="5" t="n">
        <v>1689247</v>
      </c>
    </row>
    <row r="7" spans="1:3">
      <c r="A7" s="4" t="s">
        <v>693</v>
      </c>
      <c r="B7" s="5" t="n">
        <v>1288071</v>
      </c>
      <c r="C7" s="5" t="n">
        <v>2081258</v>
      </c>
    </row>
    <row r="8" spans="1:3">
      <c r="A8" s="4" t="s">
        <v>694</v>
      </c>
      <c r="B8" s="6" t="n">
        <v>4834247</v>
      </c>
      <c r="C8" s="6" t="n">
        <v>45156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50</v>
      </c>
      <c r="C1" s="2" t="s">
        <v>51</v>
      </c>
    </row>
    <row r="2" spans="1:3">
      <c r="A2" s="3" t="s">
        <v>258</v>
      </c>
    </row>
    <row r="3" spans="1:3">
      <c r="A3" s="4" t="s">
        <v>696</v>
      </c>
      <c r="B3" s="6" t="n">
        <v>81452</v>
      </c>
      <c r="C3" s="6" t="n">
        <v>230631</v>
      </c>
    </row>
    <row r="4" spans="1:3">
      <c r="A4" s="4" t="s">
        <v>697</v>
      </c>
      <c r="B4" s="5" t="n">
        <v>2060278</v>
      </c>
      <c r="C4" s="5" t="n">
        <v>2956368</v>
      </c>
    </row>
    <row r="5" spans="1:3">
      <c r="A5" s="4" t="s">
        <v>698</v>
      </c>
      <c r="B5" s="5" t="n">
        <v>2454184</v>
      </c>
      <c r="C5" s="5" t="n">
        <v>2270348</v>
      </c>
    </row>
    <row r="6" spans="1:3">
      <c r="A6" s="4" t="s">
        <v>699</v>
      </c>
      <c r="B6" s="5" t="n">
        <v>2147421</v>
      </c>
    </row>
    <row r="7" spans="1:3">
      <c r="A7" s="4" t="s">
        <v>700</v>
      </c>
      <c r="B7" s="5" t="n">
        <v>1482707</v>
      </c>
      <c r="C7" s="5" t="n">
        <v>2086475</v>
      </c>
    </row>
    <row r="8" spans="1:3">
      <c r="A8" s="4" t="s">
        <v>701</v>
      </c>
      <c r="B8" s="6" t="n">
        <v>8226042</v>
      </c>
      <c r="C8" s="6" t="n">
        <v>75438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90</v>
      </c>
      <c r="D1" s="2" t="s">
        <v>1</v>
      </c>
    </row>
    <row r="2" spans="1:5">
      <c r="B2" s="2" t="s">
        <v>50</v>
      </c>
      <c r="C2" s="2" t="s">
        <v>91</v>
      </c>
      <c r="D2" s="2" t="s">
        <v>50</v>
      </c>
      <c r="E2" s="2" t="s">
        <v>91</v>
      </c>
    </row>
    <row r="3" spans="1:5">
      <c r="A3" s="3" t="s">
        <v>703</v>
      </c>
    </row>
    <row r="4" spans="1:5">
      <c r="A4" s="4" t="s">
        <v>704</v>
      </c>
      <c r="D4" s="4" t="s">
        <v>705</v>
      </c>
    </row>
    <row r="5" spans="1:5">
      <c r="A5" s="4" t="s">
        <v>706</v>
      </c>
      <c r="D5" s="4" t="s">
        <v>707</v>
      </c>
    </row>
    <row r="6" spans="1:5">
      <c r="A6" s="4" t="s">
        <v>708</v>
      </c>
      <c r="D6" s="6" t="n">
        <v>100</v>
      </c>
    </row>
    <row r="7" spans="1:5">
      <c r="A7" s="4" t="s">
        <v>709</v>
      </c>
      <c r="D7" s="6" t="n">
        <v>130000</v>
      </c>
    </row>
    <row r="8" spans="1:5">
      <c r="A8" s="4" t="s">
        <v>710</v>
      </c>
      <c r="D8" s="4" t="s">
        <v>711</v>
      </c>
    </row>
    <row r="9" spans="1:5">
      <c r="A9" s="4" t="s">
        <v>712</v>
      </c>
      <c r="D9" s="4" t="s">
        <v>402</v>
      </c>
    </row>
    <row r="10" spans="1:5">
      <c r="A10" s="4" t="s">
        <v>713</v>
      </c>
      <c r="B10" s="6" t="n">
        <v>42000</v>
      </c>
      <c r="C10" s="6" t="n">
        <v>42000</v>
      </c>
      <c r="D10" s="6" t="n">
        <v>84000</v>
      </c>
      <c r="E10" s="6" t="n">
        <v>84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715</v>
      </c>
    </row>
    <row r="2" spans="1:2">
      <c r="A2" s="3" t="s">
        <v>258</v>
      </c>
    </row>
    <row r="3" spans="1:2">
      <c r="A3" s="4" t="s">
        <v>716</v>
      </c>
      <c r="B3" s="6" t="n">
        <v>68114</v>
      </c>
    </row>
    <row r="4" spans="1:2">
      <c r="A4" s="4" t="s">
        <v>717</v>
      </c>
      <c r="B4" s="5" t="n">
        <v>135812</v>
      </c>
    </row>
    <row r="5" spans="1:2">
      <c r="A5" s="4" t="s">
        <v>718</v>
      </c>
      <c r="B5" s="5" t="n">
        <v>136366</v>
      </c>
    </row>
    <row r="6" spans="1:2">
      <c r="A6" s="4" t="s">
        <v>719</v>
      </c>
      <c r="B6" s="5" t="n">
        <v>139091</v>
      </c>
    </row>
    <row r="7" spans="1:2">
      <c r="A7" s="4" t="s">
        <v>720</v>
      </c>
      <c r="B7" s="5" t="n">
        <v>141871</v>
      </c>
    </row>
    <row r="8" spans="1:2">
      <c r="A8" s="4" t="s">
        <v>721</v>
      </c>
      <c r="B8" s="5" t="n">
        <v>4672804</v>
      </c>
    </row>
    <row r="9" spans="1:2">
      <c r="A9" s="4" t="s">
        <v>128</v>
      </c>
      <c r="B9" s="5" t="n">
        <v>5294058</v>
      </c>
    </row>
    <row r="10" spans="1:2">
      <c r="A10" s="4" t="s">
        <v>722</v>
      </c>
      <c r="B10" s="5" t="n">
        <v>-3146637</v>
      </c>
    </row>
    <row r="11" spans="1:2">
      <c r="A11" s="4" t="s">
        <v>723</v>
      </c>
      <c r="B11" s="6" t="n">
        <v>21474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6"/>
  </cols>
  <sheetData>
    <row r="1" spans="1:4">
      <c r="A1" s="1" t="s">
        <v>724</v>
      </c>
      <c r="C1" s="2" t="s">
        <v>1</v>
      </c>
      <c r="D1" s="2" t="s">
        <v>585</v>
      </c>
    </row>
    <row r="2" spans="1:4">
      <c r="C2" s="2" t="s">
        <v>50</v>
      </c>
      <c r="D2" s="2" t="s">
        <v>51</v>
      </c>
    </row>
    <row r="3" spans="1:4">
      <c r="A3" s="3" t="s">
        <v>725</v>
      </c>
    </row>
    <row r="4" spans="1:4">
      <c r="A4" s="4" t="s">
        <v>726</v>
      </c>
      <c r="C4" s="6" t="n">
        <v>23200000</v>
      </c>
      <c r="D4" s="6" t="n">
        <v>35659200</v>
      </c>
    </row>
    <row r="5" spans="1:4">
      <c r="A5" s="4" t="s">
        <v>727</v>
      </c>
    </row>
    <row r="6" spans="1:4">
      <c r="A6" s="3" t="s">
        <v>725</v>
      </c>
    </row>
    <row r="7" spans="1:4">
      <c r="A7" s="4" t="s">
        <v>728</v>
      </c>
      <c r="C7" s="4" t="s">
        <v>729</v>
      </c>
    </row>
    <row r="8" spans="1:4">
      <c r="A8" s="4" t="s">
        <v>730</v>
      </c>
    </row>
    <row r="9" spans="1:4">
      <c r="A9" s="3" t="s">
        <v>725</v>
      </c>
    </row>
    <row r="10" spans="1:4">
      <c r="A10" s="4" t="s">
        <v>726</v>
      </c>
      <c r="C10" s="6" t="n">
        <v>0</v>
      </c>
      <c r="D10" s="5" t="n">
        <v>0</v>
      </c>
    </row>
    <row r="11" spans="1:4">
      <c r="A11" s="4" t="s">
        <v>262</v>
      </c>
    </row>
    <row r="12" spans="1:4">
      <c r="A12" s="3" t="s">
        <v>725</v>
      </c>
    </row>
    <row r="13" spans="1:4">
      <c r="A13" s="4" t="s">
        <v>726</v>
      </c>
      <c r="C13" s="5" t="n">
        <v>23200000</v>
      </c>
      <c r="D13" s="5" t="n">
        <v>35659200</v>
      </c>
    </row>
    <row r="14" spans="1:4">
      <c r="A14" s="4" t="s">
        <v>731</v>
      </c>
      <c r="C14" s="5" t="n">
        <v>60000000</v>
      </c>
      <c r="D14" s="5" t="n">
        <v>60000000</v>
      </c>
    </row>
    <row r="15" spans="1:4">
      <c r="A15" s="4" t="s">
        <v>732</v>
      </c>
    </row>
    <row r="16" spans="1:4">
      <c r="A16" s="3" t="s">
        <v>725</v>
      </c>
    </row>
    <row r="17" spans="1:4">
      <c r="A17" s="4" t="s">
        <v>726</v>
      </c>
      <c r="C17" s="5" t="n">
        <v>13200000</v>
      </c>
    </row>
    <row r="18" spans="1:4">
      <c r="A18" s="4" t="s">
        <v>731</v>
      </c>
      <c r="C18" s="6" t="n">
        <v>50000000</v>
      </c>
    </row>
    <row r="19" spans="1:4">
      <c r="A19" s="4" t="s">
        <v>728</v>
      </c>
      <c r="C19" s="4" t="s">
        <v>733</v>
      </c>
    </row>
    <row r="20" spans="1:4">
      <c r="A20" s="4" t="s">
        <v>734</v>
      </c>
      <c r="B20" s="4" t="s">
        <v>431</v>
      </c>
      <c r="C20" s="4" t="s">
        <v>735</v>
      </c>
    </row>
    <row r="21" spans="1:4">
      <c r="A21" s="4" t="s">
        <v>736</v>
      </c>
      <c r="C21" s="4" t="s">
        <v>737</v>
      </c>
    </row>
    <row r="22" spans="1:4">
      <c r="A22" s="4" t="s">
        <v>738</v>
      </c>
      <c r="C22" s="4" t="s">
        <v>739</v>
      </c>
    </row>
    <row r="23" spans="1:4">
      <c r="A23" s="4" t="s">
        <v>740</v>
      </c>
    </row>
    <row r="24" spans="1:4">
      <c r="A24" s="3" t="s">
        <v>725</v>
      </c>
    </row>
    <row r="25" spans="1:4">
      <c r="A25" s="4" t="s">
        <v>726</v>
      </c>
      <c r="C25" s="6" t="n">
        <v>10000000</v>
      </c>
    </row>
    <row r="26" spans="1:4">
      <c r="A26" s="4" t="s">
        <v>731</v>
      </c>
      <c r="C26" s="6" t="n">
        <v>10000000</v>
      </c>
    </row>
    <row r="27" spans="1:4">
      <c r="A27" s="4" t="s">
        <v>728</v>
      </c>
      <c r="C27" s="4" t="s">
        <v>733</v>
      </c>
    </row>
    <row r="28" spans="1:4">
      <c r="A28" s="4" t="s">
        <v>734</v>
      </c>
      <c r="B28" s="4" t="s">
        <v>431</v>
      </c>
      <c r="C28" s="4" t="s">
        <v>735</v>
      </c>
    </row>
    <row r="29" spans="1:4">
      <c r="A29" s="4" t="s">
        <v>736</v>
      </c>
      <c r="C29" s="4" t="s">
        <v>737</v>
      </c>
    </row>
    <row r="30" spans="1:4">
      <c r="A30" s="4" t="s">
        <v>738</v>
      </c>
      <c r="C30" s="4" t="s">
        <v>741</v>
      </c>
    </row>
    <row r="31" spans="1:4">
      <c r="A31" s="4" t="s">
        <v>742</v>
      </c>
    </row>
    <row r="32" spans="1:4">
      <c r="A32" s="3" t="s">
        <v>725</v>
      </c>
    </row>
    <row r="33" spans="1:4">
      <c r="A33" s="4" t="s">
        <v>726</v>
      </c>
      <c r="D33" s="5" t="n">
        <v>35659200</v>
      </c>
    </row>
    <row r="34" spans="1:4">
      <c r="A34" s="4" t="s">
        <v>731</v>
      </c>
      <c r="D34" s="6" t="n">
        <v>50000000</v>
      </c>
    </row>
    <row r="35" spans="1:4">
      <c r="A35" s="4" t="s">
        <v>728</v>
      </c>
      <c r="D35" s="4" t="s">
        <v>733</v>
      </c>
    </row>
    <row r="36" spans="1:4">
      <c r="A36" s="4" t="s">
        <v>734</v>
      </c>
      <c r="B36" s="4" t="s">
        <v>431</v>
      </c>
      <c r="D36" s="4" t="s">
        <v>735</v>
      </c>
    </row>
    <row r="37" spans="1:4">
      <c r="A37" s="4" t="s">
        <v>736</v>
      </c>
      <c r="D37" s="4" t="s">
        <v>737</v>
      </c>
    </row>
    <row r="38" spans="1:4">
      <c r="A38" s="4" t="s">
        <v>738</v>
      </c>
      <c r="D38" s="4" t="s">
        <v>597</v>
      </c>
    </row>
    <row r="39" spans="1:4">
      <c r="A39" s="4" t="s">
        <v>743</v>
      </c>
    </row>
    <row r="40" spans="1:4">
      <c r="A40" s="3" t="s">
        <v>725</v>
      </c>
    </row>
    <row r="41" spans="1:4">
      <c r="A41" s="4" t="s">
        <v>731</v>
      </c>
      <c r="D41" s="6" t="n">
        <v>10000000</v>
      </c>
    </row>
    <row r="42" spans="1:4">
      <c r="A42" s="4" t="s">
        <v>728</v>
      </c>
      <c r="D42" s="4" t="s">
        <v>733</v>
      </c>
    </row>
    <row r="43" spans="1:4">
      <c r="A43" s="4" t="s">
        <v>734</v>
      </c>
      <c r="B43" s="4" t="s">
        <v>431</v>
      </c>
      <c r="D43" s="4" t="s">
        <v>735</v>
      </c>
    </row>
    <row r="44" spans="1:4">
      <c r="A44" s="4" t="s">
        <v>736</v>
      </c>
      <c r="D44" s="4" t="s">
        <v>737</v>
      </c>
    </row>
    <row r="45" spans="1:4">
      <c r="A45" s="4" t="s">
        <v>738</v>
      </c>
      <c r="D45" s="4" t="s">
        <v>744</v>
      </c>
    </row>
    <row r="46" spans="1:4"/>
    <row r="47" spans="1:4">
      <c r="A47" s="4" t="s">
        <v>431</v>
      </c>
      <c r="B47" s="4" t="s">
        <v>745</v>
      </c>
    </row>
  </sheetData>
  <mergeCells count="3">
    <mergeCell ref="A1:B2"/>
    <mergeCell ref="A46:C46"/>
    <mergeCell ref="B47:C4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50</v>
      </c>
      <c r="C2" s="2" t="s">
        <v>91</v>
      </c>
    </row>
    <row r="3" spans="1:3">
      <c r="A3" s="3" t="s">
        <v>166</v>
      </c>
    </row>
    <row r="4" spans="1:3">
      <c r="A4" s="4" t="s">
        <v>108</v>
      </c>
      <c r="B4" s="6" t="n">
        <v>10338003</v>
      </c>
      <c r="C4" s="6" t="n">
        <v>9342425</v>
      </c>
    </row>
    <row r="5" spans="1:3">
      <c r="A5" s="3" t="s">
        <v>167</v>
      </c>
    </row>
    <row r="6" spans="1:3">
      <c r="A6" s="4" t="s">
        <v>168</v>
      </c>
      <c r="B6" s="5" t="n">
        <v>1640612</v>
      </c>
      <c r="C6" s="5" t="n">
        <v>1828131</v>
      </c>
    </row>
    <row r="7" spans="1:3">
      <c r="A7" s="4" t="s">
        <v>169</v>
      </c>
      <c r="B7" s="5" t="n">
        <v>-3042102</v>
      </c>
    </row>
    <row r="8" spans="1:3">
      <c r="A8" s="4" t="s">
        <v>101</v>
      </c>
      <c r="C8" s="5" t="n">
        <v>831062</v>
      </c>
    </row>
    <row r="9" spans="1:3">
      <c r="A9" s="4" t="s">
        <v>170</v>
      </c>
      <c r="B9" s="5" t="n">
        <v>508354</v>
      </c>
      <c r="C9" s="5" t="n">
        <v>-1127589</v>
      </c>
    </row>
    <row r="10" spans="1:3">
      <c r="A10" s="4" t="s">
        <v>146</v>
      </c>
      <c r="B10" s="5" t="n">
        <v>370414</v>
      </c>
      <c r="C10" s="5" t="n">
        <v>750157</v>
      </c>
    </row>
    <row r="11" spans="1:3">
      <c r="A11" s="4" t="s">
        <v>171</v>
      </c>
      <c r="B11" s="5" t="n">
        <v>-67657</v>
      </c>
      <c r="C11" s="5" t="n">
        <v>-33987</v>
      </c>
    </row>
    <row r="12" spans="1:3">
      <c r="A12" s="4" t="s">
        <v>172</v>
      </c>
      <c r="B12" s="5" t="n">
        <v>731006</v>
      </c>
      <c r="C12" s="5" t="n">
        <v>895459</v>
      </c>
    </row>
    <row r="13" spans="1:3">
      <c r="A13" s="4" t="s">
        <v>173</v>
      </c>
      <c r="B13" s="5" t="n">
        <v>172965</v>
      </c>
      <c r="C13" s="5" t="n">
        <v>-183303</v>
      </c>
    </row>
    <row r="14" spans="1:3">
      <c r="A14" s="4" t="s">
        <v>174</v>
      </c>
      <c r="B14" s="5" t="n">
        <v>-3005017</v>
      </c>
      <c r="C14" s="5" t="n">
        <v>-1799127</v>
      </c>
    </row>
    <row r="15" spans="1:3">
      <c r="A15" s="3" t="s">
        <v>175</v>
      </c>
    </row>
    <row r="16" spans="1:3">
      <c r="A16" s="4" t="s">
        <v>176</v>
      </c>
      <c r="B16" s="5" t="n">
        <v>-207986</v>
      </c>
      <c r="C16" s="5" t="n">
        <v>-1141448</v>
      </c>
    </row>
    <row r="17" spans="1:3">
      <c r="A17" s="4" t="s">
        <v>177</v>
      </c>
      <c r="B17" s="5" t="n">
        <v>734903</v>
      </c>
      <c r="C17" s="5" t="n">
        <v>-928527</v>
      </c>
    </row>
    <row r="18" spans="1:3">
      <c r="A18" s="4" t="s">
        <v>178</v>
      </c>
      <c r="B18" s="5" t="n">
        <v>-1051467</v>
      </c>
      <c r="C18" s="5" t="n">
        <v>-516061</v>
      </c>
    </row>
    <row r="19" spans="1:3">
      <c r="A19" s="4" t="s">
        <v>179</v>
      </c>
      <c r="B19" s="5" t="n">
        <v>7122028</v>
      </c>
      <c r="C19" s="5" t="n">
        <v>7917192</v>
      </c>
    </row>
    <row r="20" spans="1:3">
      <c r="A20" s="3" t="s">
        <v>180</v>
      </c>
    </row>
    <row r="21" spans="1:3">
      <c r="A21" s="4" t="s">
        <v>181</v>
      </c>
      <c r="B21" s="5" t="n">
        <v>-58247</v>
      </c>
      <c r="C21" s="5" t="n">
        <v>-431784</v>
      </c>
    </row>
    <row r="22" spans="1:3">
      <c r="A22" s="4" t="s">
        <v>182</v>
      </c>
      <c r="B22" s="5" t="n">
        <v>-19250000</v>
      </c>
      <c r="C22" s="5" t="n">
        <v>-19540000</v>
      </c>
    </row>
    <row r="23" spans="1:3">
      <c r="A23" s="4" t="s">
        <v>183</v>
      </c>
      <c r="B23" s="5" t="n">
        <v>-17285950</v>
      </c>
      <c r="C23" s="5" t="n">
        <v>-16488929</v>
      </c>
    </row>
    <row r="24" spans="1:3">
      <c r="A24" s="4" t="s">
        <v>184</v>
      </c>
      <c r="B24" s="5" t="n">
        <v>23953</v>
      </c>
      <c r="C24" s="5" t="n">
        <v>30526</v>
      </c>
    </row>
    <row r="25" spans="1:3">
      <c r="A25" s="4" t="s">
        <v>185</v>
      </c>
      <c r="C25" s="5" t="n">
        <v>-2660649</v>
      </c>
    </row>
    <row r="26" spans="1:3">
      <c r="A26" s="4" t="s">
        <v>186</v>
      </c>
      <c r="C26" s="5" t="n">
        <v>-66651</v>
      </c>
    </row>
    <row r="27" spans="1:3">
      <c r="A27" s="4" t="s">
        <v>187</v>
      </c>
      <c r="B27" s="5" t="n">
        <v>11409737</v>
      </c>
      <c r="C27" s="5" t="n">
        <v>650000</v>
      </c>
    </row>
    <row r="28" spans="1:3">
      <c r="A28" s="4" t="s">
        <v>188</v>
      </c>
      <c r="B28" s="5" t="n">
        <v>-8051556</v>
      </c>
      <c r="C28" s="5" t="n">
        <v>-14995196</v>
      </c>
    </row>
    <row r="29" spans="1:3">
      <c r="A29" s="3" t="s">
        <v>189</v>
      </c>
    </row>
    <row r="30" spans="1:3">
      <c r="A30" s="4" t="s">
        <v>190</v>
      </c>
      <c r="B30" s="5" t="n">
        <v>-17386938</v>
      </c>
      <c r="C30" s="5" t="n">
        <v>-17458416</v>
      </c>
    </row>
    <row r="31" spans="1:3">
      <c r="A31" s="4" t="s">
        <v>191</v>
      </c>
      <c r="C31" s="5" t="n">
        <v>-1697613</v>
      </c>
    </row>
    <row r="32" spans="1:3">
      <c r="A32" s="4" t="s">
        <v>192</v>
      </c>
      <c r="C32" s="5" t="n">
        <v>233633</v>
      </c>
    </row>
    <row r="33" spans="1:3">
      <c r="A33" s="4" t="s">
        <v>193</v>
      </c>
      <c r="C33" s="5" t="n">
        <v>-4678</v>
      </c>
    </row>
    <row r="34" spans="1:3">
      <c r="A34" s="4" t="s">
        <v>194</v>
      </c>
      <c r="B34" s="5" t="n">
        <v>18430500</v>
      </c>
    </row>
    <row r="35" spans="1:3">
      <c r="A35" s="4" t="s">
        <v>195</v>
      </c>
      <c r="B35" s="5" t="n">
        <v>-5271169</v>
      </c>
      <c r="C35" s="5" t="n">
        <v>-16924182</v>
      </c>
    </row>
    <row r="36" spans="1:3">
      <c r="A36" s="4" t="s">
        <v>196</v>
      </c>
      <c r="B36" s="5" t="n">
        <v>-373843</v>
      </c>
      <c r="C36" s="5" t="n">
        <v>-380775</v>
      </c>
    </row>
    <row r="37" spans="1:3">
      <c r="A37" s="4" t="s">
        <v>197</v>
      </c>
      <c r="B37" s="5" t="n">
        <v>23200000</v>
      </c>
      <c r="C37" s="5" t="n">
        <v>19540000</v>
      </c>
    </row>
    <row r="38" spans="1:3">
      <c r="A38" s="4" t="s">
        <v>198</v>
      </c>
      <c r="B38" s="5" t="n">
        <v>-35659200</v>
      </c>
      <c r="C38" s="5" t="n">
        <v>-20000000</v>
      </c>
    </row>
    <row r="39" spans="1:3">
      <c r="A39" s="4" t="s">
        <v>199</v>
      </c>
      <c r="B39" s="5" t="n">
        <v>-26397</v>
      </c>
      <c r="C39" s="5" t="n">
        <v>17168</v>
      </c>
    </row>
    <row r="40" spans="1:3">
      <c r="A40" s="4" t="s">
        <v>200</v>
      </c>
      <c r="B40" s="5" t="n">
        <v>-105457</v>
      </c>
      <c r="C40" s="5" t="n">
        <v>-8670</v>
      </c>
    </row>
    <row r="41" spans="1:3">
      <c r="A41" s="4" t="s">
        <v>201</v>
      </c>
      <c r="B41" s="5" t="n">
        <v>-17192504</v>
      </c>
      <c r="C41" s="5" t="n">
        <v>-36683533</v>
      </c>
    </row>
    <row r="42" spans="1:3">
      <c r="A42" s="4" t="s">
        <v>202</v>
      </c>
      <c r="B42" s="5" t="n">
        <v>-18122032</v>
      </c>
      <c r="C42" s="5" t="n">
        <v>-43761537</v>
      </c>
    </row>
    <row r="43" spans="1:3">
      <c r="A43" s="4" t="s">
        <v>203</v>
      </c>
      <c r="B43" s="5" t="n">
        <v>33268611</v>
      </c>
      <c r="C43" s="5" t="n">
        <v>71583329</v>
      </c>
    </row>
    <row r="44" spans="1:3">
      <c r="A44" s="4" t="s">
        <v>204</v>
      </c>
      <c r="B44" s="5" t="n">
        <v>15146579</v>
      </c>
      <c r="C44" s="5" t="n">
        <v>27821792</v>
      </c>
    </row>
    <row r="45" spans="1:3">
      <c r="A45" s="3" t="s">
        <v>205</v>
      </c>
    </row>
    <row r="46" spans="1:3">
      <c r="A46" s="4" t="s">
        <v>206</v>
      </c>
      <c r="B46" s="5" t="n">
        <v>11297205</v>
      </c>
      <c r="C46" s="5" t="n">
        <v>11702009</v>
      </c>
    </row>
    <row r="47" spans="1:3">
      <c r="A47" s="4" t="s">
        <v>207</v>
      </c>
      <c r="B47" s="5" t="n">
        <v>155000</v>
      </c>
      <c r="C47" s="5" t="n">
        <v>162963</v>
      </c>
    </row>
    <row r="48" spans="1:3">
      <c r="A48" s="3" t="s">
        <v>208</v>
      </c>
    </row>
    <row r="49" spans="1:3">
      <c r="A49" s="4" t="s">
        <v>209</v>
      </c>
      <c r="B49" s="5" t="n">
        <v>7663064</v>
      </c>
      <c r="C49" s="5" t="n">
        <v>7632945</v>
      </c>
    </row>
    <row r="50" spans="1:3">
      <c r="A50" s="4" t="s">
        <v>210</v>
      </c>
      <c r="B50" s="5" t="n">
        <v>708750</v>
      </c>
      <c r="C50" s="5" t="n">
        <v>708750</v>
      </c>
    </row>
    <row r="51" spans="1:3">
      <c r="A51" s="4" t="s">
        <v>211</v>
      </c>
      <c r="C51" s="5" t="n">
        <v>2597784</v>
      </c>
    </row>
    <row r="52" spans="1:3">
      <c r="A52" s="4" t="s">
        <v>212</v>
      </c>
      <c r="B52" s="5" t="n">
        <v>360</v>
      </c>
      <c r="C52" s="5" t="n">
        <v>24491</v>
      </c>
    </row>
    <row r="53" spans="1:3">
      <c r="A53" s="4" t="s">
        <v>213</v>
      </c>
      <c r="B53" s="5" t="n">
        <v>35969</v>
      </c>
      <c r="C53" s="5" t="n">
        <v>19626</v>
      </c>
    </row>
    <row r="54" spans="1:3">
      <c r="A54" s="4" t="s">
        <v>214</v>
      </c>
    </row>
    <row r="55" spans="1:3">
      <c r="A55" s="3" t="s">
        <v>180</v>
      </c>
    </row>
    <row r="56" spans="1:3">
      <c r="A56" s="4" t="s">
        <v>215</v>
      </c>
      <c r="B56" s="5" t="n">
        <v>2767166</v>
      </c>
      <c r="C56" s="5" t="n">
        <v>226714</v>
      </c>
    </row>
    <row r="57" spans="1:3">
      <c r="A57" s="4" t="s">
        <v>216</v>
      </c>
    </row>
    <row r="58" spans="1:3">
      <c r="A58" s="3" t="s">
        <v>180</v>
      </c>
    </row>
    <row r="59" spans="1:3">
      <c r="A59" s="4" t="s">
        <v>215</v>
      </c>
      <c r="B59" s="6" t="n">
        <v>14341785</v>
      </c>
      <c r="C59" s="6" t="n">
        <v>2328557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46</v>
      </c>
      <c r="B1" s="2" t="s">
        <v>1</v>
      </c>
    </row>
    <row r="2" spans="1:3">
      <c r="B2" s="2" t="s">
        <v>50</v>
      </c>
      <c r="C2" s="2" t="s">
        <v>51</v>
      </c>
    </row>
    <row r="3" spans="1:3">
      <c r="A3" s="3" t="s">
        <v>725</v>
      </c>
    </row>
    <row r="4" spans="1:3">
      <c r="A4" s="4" t="s">
        <v>726</v>
      </c>
      <c r="B4" s="6" t="n">
        <v>23200000</v>
      </c>
      <c r="C4" s="6" t="n">
        <v>35659200</v>
      </c>
    </row>
    <row r="5" spans="1:3">
      <c r="A5" s="4" t="s">
        <v>730</v>
      </c>
    </row>
    <row r="6" spans="1:3">
      <c r="A6" s="3" t="s">
        <v>725</v>
      </c>
    </row>
    <row r="7" spans="1:3">
      <c r="A7" s="4" t="s">
        <v>726</v>
      </c>
      <c r="B7" s="6" t="n">
        <v>0</v>
      </c>
      <c r="C7" s="6" t="n">
        <v>0</v>
      </c>
    </row>
    <row r="8" spans="1:3">
      <c r="A8" s="4" t="s">
        <v>727</v>
      </c>
    </row>
    <row r="9" spans="1:3">
      <c r="A9" s="3" t="s">
        <v>725</v>
      </c>
    </row>
    <row r="10" spans="1:3">
      <c r="A10" s="4" t="s">
        <v>728</v>
      </c>
      <c r="B10" s="4" t="s">
        <v>72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s>
  <sheetData>
    <row r="1" spans="1:6">
      <c r="A1" s="1" t="s">
        <v>747</v>
      </c>
      <c r="C1" s="2" t="s">
        <v>1</v>
      </c>
      <c r="E1" s="2" t="s">
        <v>585</v>
      </c>
    </row>
    <row r="2" spans="1:6">
      <c r="C2" s="2" t="s">
        <v>50</v>
      </c>
      <c r="E2" s="2" t="s">
        <v>51</v>
      </c>
    </row>
    <row r="3" spans="1:6">
      <c r="A3" s="3" t="s">
        <v>748</v>
      </c>
    </row>
    <row r="4" spans="1:6">
      <c r="A4" s="4" t="s">
        <v>749</v>
      </c>
      <c r="C4" s="6" t="n">
        <v>519348651</v>
      </c>
      <c r="E4" s="6" t="n">
        <v>505663565</v>
      </c>
    </row>
    <row r="5" spans="1:6">
      <c r="A5" s="4" t="s">
        <v>750</v>
      </c>
      <c r="C5" s="4" t="s">
        <v>751</v>
      </c>
      <c r="E5" s="4" t="s">
        <v>751</v>
      </c>
    </row>
    <row r="6" spans="1:6">
      <c r="A6" s="4" t="s">
        <v>752</v>
      </c>
    </row>
    <row r="7" spans="1:6">
      <c r="A7" s="3" t="s">
        <v>748</v>
      </c>
    </row>
    <row r="8" spans="1:6">
      <c r="A8" s="4" t="s">
        <v>753</v>
      </c>
      <c r="C8" s="4" t="s">
        <v>754</v>
      </c>
      <c r="E8" s="4" t="s">
        <v>754</v>
      </c>
    </row>
    <row r="9" spans="1:6">
      <c r="A9" s="4" t="s">
        <v>755</v>
      </c>
    </row>
    <row r="10" spans="1:6">
      <c r="A10" s="3" t="s">
        <v>748</v>
      </c>
    </row>
    <row r="11" spans="1:6">
      <c r="A11" s="4" t="s">
        <v>753</v>
      </c>
      <c r="C11" s="4" t="s">
        <v>756</v>
      </c>
      <c r="E11" s="4" t="s">
        <v>756</v>
      </c>
    </row>
    <row r="12" spans="1:6">
      <c r="A12" s="4" t="s">
        <v>757</v>
      </c>
    </row>
    <row r="13" spans="1:6">
      <c r="A13" s="3" t="s">
        <v>748</v>
      </c>
    </row>
    <row r="14" spans="1:6">
      <c r="A14" s="4" t="s">
        <v>753</v>
      </c>
      <c r="C14" s="4" t="s">
        <v>758</v>
      </c>
      <c r="E14" s="4" t="s">
        <v>758</v>
      </c>
    </row>
    <row r="15" spans="1:6">
      <c r="A15" s="4" t="s">
        <v>759</v>
      </c>
    </row>
    <row r="16" spans="1:6">
      <c r="A16" s="3" t="s">
        <v>748</v>
      </c>
    </row>
    <row r="17" spans="1:6">
      <c r="A17" s="4" t="s">
        <v>749</v>
      </c>
      <c r="C17" s="6" t="n">
        <v>41206000</v>
      </c>
      <c r="D17" s="4" t="s">
        <v>431</v>
      </c>
      <c r="E17" s="6" t="n">
        <v>41466000</v>
      </c>
      <c r="F17" s="4" t="s">
        <v>433</v>
      </c>
    </row>
    <row r="18" spans="1:6">
      <c r="A18" s="4" t="s">
        <v>760</v>
      </c>
      <c r="C18" s="6" t="n">
        <v>459013</v>
      </c>
      <c r="D18" s="4" t="s">
        <v>431</v>
      </c>
      <c r="E18" s="6" t="n">
        <v>432998</v>
      </c>
      <c r="F18" s="4" t="s">
        <v>433</v>
      </c>
    </row>
    <row r="19" spans="1:6">
      <c r="A19" s="4" t="s">
        <v>761</v>
      </c>
      <c r="C19" s="4" t="s">
        <v>762</v>
      </c>
      <c r="D19" s="4" t="s">
        <v>431</v>
      </c>
      <c r="E19" s="4" t="s">
        <v>762</v>
      </c>
      <c r="F19" s="4" t="s">
        <v>433</v>
      </c>
    </row>
    <row r="20" spans="1:6">
      <c r="A20" s="4" t="s">
        <v>753</v>
      </c>
      <c r="C20" s="4" t="s">
        <v>763</v>
      </c>
      <c r="D20" s="4" t="s">
        <v>431</v>
      </c>
      <c r="E20" s="4" t="s">
        <v>763</v>
      </c>
      <c r="F20" s="4" t="s">
        <v>433</v>
      </c>
    </row>
    <row r="21" spans="1:6">
      <c r="A21" s="4" t="s">
        <v>736</v>
      </c>
      <c r="C21" s="4" t="s">
        <v>764</v>
      </c>
      <c r="D21" s="4" t="s">
        <v>431</v>
      </c>
      <c r="E21" s="4" t="s">
        <v>764</v>
      </c>
      <c r="F21" s="4" t="s">
        <v>433</v>
      </c>
    </row>
    <row r="22" spans="1:6">
      <c r="A22" s="4" t="s">
        <v>765</v>
      </c>
      <c r="C22" s="4" t="s">
        <v>711</v>
      </c>
      <c r="D22" s="4" t="s">
        <v>431</v>
      </c>
      <c r="E22" s="4" t="s">
        <v>766</v>
      </c>
      <c r="F22" s="4" t="s">
        <v>433</v>
      </c>
    </row>
    <row r="23" spans="1:6">
      <c r="A23" s="4" t="s">
        <v>767</v>
      </c>
      <c r="C23" s="4" t="s">
        <v>768</v>
      </c>
      <c r="D23" s="4" t="s">
        <v>431</v>
      </c>
      <c r="E23" s="4" t="s">
        <v>768</v>
      </c>
      <c r="F23" s="4" t="s">
        <v>433</v>
      </c>
    </row>
    <row r="24" spans="1:6">
      <c r="A24" s="4" t="s">
        <v>750</v>
      </c>
      <c r="C24" s="4" t="s">
        <v>769</v>
      </c>
      <c r="D24" s="4" t="s">
        <v>431</v>
      </c>
      <c r="E24" s="4" t="s">
        <v>770</v>
      </c>
      <c r="F24" s="4" t="s">
        <v>433</v>
      </c>
    </row>
    <row r="25" spans="1:6">
      <c r="A25" s="4" t="s">
        <v>771</v>
      </c>
    </row>
    <row r="26" spans="1:6">
      <c r="A26" s="3" t="s">
        <v>748</v>
      </c>
    </row>
    <row r="27" spans="1:6">
      <c r="A27" s="4" t="s">
        <v>749</v>
      </c>
      <c r="B27" s="4" t="s">
        <v>437</v>
      </c>
      <c r="C27" s="6" t="n">
        <v>80122843</v>
      </c>
      <c r="E27" s="6" t="n">
        <v>80418505</v>
      </c>
    </row>
    <row r="28" spans="1:6">
      <c r="A28" s="4" t="s">
        <v>760</v>
      </c>
      <c r="B28" s="4" t="s">
        <v>437</v>
      </c>
      <c r="C28" s="6" t="n">
        <v>136627</v>
      </c>
      <c r="E28" s="6" t="n">
        <v>181626</v>
      </c>
    </row>
    <row r="29" spans="1:6">
      <c r="A29" s="4" t="s">
        <v>761</v>
      </c>
      <c r="B29" s="4" t="s">
        <v>437</v>
      </c>
      <c r="C29" s="4" t="s">
        <v>772</v>
      </c>
      <c r="E29" s="4" t="s">
        <v>772</v>
      </c>
    </row>
    <row r="30" spans="1:6">
      <c r="A30" s="4" t="s">
        <v>753</v>
      </c>
      <c r="B30" s="4" t="s">
        <v>437</v>
      </c>
      <c r="C30" s="4" t="s">
        <v>756</v>
      </c>
      <c r="E30" s="4" t="s">
        <v>773</v>
      </c>
    </row>
    <row r="31" spans="1:6">
      <c r="A31" s="4" t="s">
        <v>736</v>
      </c>
      <c r="B31" s="4" t="s">
        <v>437</v>
      </c>
      <c r="C31" s="4" t="s">
        <v>764</v>
      </c>
      <c r="E31" s="4" t="s">
        <v>764</v>
      </c>
    </row>
    <row r="32" spans="1:6">
      <c r="A32" s="4" t="s">
        <v>765</v>
      </c>
      <c r="B32" s="4" t="s">
        <v>437</v>
      </c>
      <c r="C32" s="4" t="s">
        <v>774</v>
      </c>
      <c r="E32" s="4" t="s">
        <v>775</v>
      </c>
    </row>
    <row r="33" spans="1:6">
      <c r="A33" s="4" t="s">
        <v>767</v>
      </c>
      <c r="B33" s="4" t="s">
        <v>437</v>
      </c>
      <c r="C33" s="4" t="s">
        <v>776</v>
      </c>
      <c r="E33" s="4" t="s">
        <v>777</v>
      </c>
    </row>
    <row r="34" spans="1:6">
      <c r="A34" s="4" t="s">
        <v>750</v>
      </c>
      <c r="B34" s="4" t="s">
        <v>437</v>
      </c>
      <c r="C34" s="4" t="s">
        <v>778</v>
      </c>
      <c r="E34" s="4" t="s">
        <v>779</v>
      </c>
    </row>
    <row r="35" spans="1:6">
      <c r="A35" s="4" t="s">
        <v>780</v>
      </c>
    </row>
    <row r="36" spans="1:6">
      <c r="A36" s="3" t="s">
        <v>748</v>
      </c>
    </row>
    <row r="37" spans="1:6">
      <c r="A37" s="4" t="s">
        <v>749</v>
      </c>
      <c r="C37" s="6" t="n">
        <v>31089874</v>
      </c>
      <c r="D37" s="4" t="s">
        <v>441</v>
      </c>
      <c r="E37" s="6" t="n">
        <v>31262039</v>
      </c>
      <c r="F37" s="4" t="s">
        <v>454</v>
      </c>
    </row>
    <row r="38" spans="1:6">
      <c r="A38" s="4" t="s">
        <v>760</v>
      </c>
      <c r="C38" s="6" t="n">
        <v>60272</v>
      </c>
      <c r="D38" s="4" t="s">
        <v>441</v>
      </c>
      <c r="E38" s="6" t="n">
        <v>58002</v>
      </c>
      <c r="F38" s="4" t="s">
        <v>454</v>
      </c>
    </row>
    <row r="39" spans="1:6">
      <c r="A39" s="4" t="s">
        <v>761</v>
      </c>
      <c r="C39" s="4" t="s">
        <v>781</v>
      </c>
      <c r="D39" s="4" t="s">
        <v>441</v>
      </c>
      <c r="E39" s="4" t="s">
        <v>781</v>
      </c>
      <c r="F39" s="4" t="s">
        <v>454</v>
      </c>
    </row>
    <row r="40" spans="1:6">
      <c r="A40" s="4" t="s">
        <v>753</v>
      </c>
      <c r="C40" s="4" t="s">
        <v>782</v>
      </c>
      <c r="D40" s="4" t="s">
        <v>441</v>
      </c>
      <c r="E40" s="4" t="s">
        <v>782</v>
      </c>
      <c r="F40" s="4" t="s">
        <v>454</v>
      </c>
    </row>
    <row r="41" spans="1:6">
      <c r="A41" s="4" t="s">
        <v>736</v>
      </c>
      <c r="C41" s="4" t="s">
        <v>764</v>
      </c>
      <c r="D41" s="4" t="s">
        <v>441</v>
      </c>
      <c r="E41" s="4" t="s">
        <v>764</v>
      </c>
      <c r="F41" s="4" t="s">
        <v>454</v>
      </c>
    </row>
    <row r="42" spans="1:6">
      <c r="A42" s="4" t="s">
        <v>765</v>
      </c>
      <c r="C42" s="4" t="s">
        <v>774</v>
      </c>
      <c r="D42" s="4" t="s">
        <v>441</v>
      </c>
      <c r="E42" s="4" t="s">
        <v>775</v>
      </c>
      <c r="F42" s="4" t="s">
        <v>454</v>
      </c>
    </row>
    <row r="43" spans="1:6">
      <c r="A43" s="4" t="s">
        <v>767</v>
      </c>
      <c r="C43" s="4" t="s">
        <v>783</v>
      </c>
      <c r="D43" s="4" t="s">
        <v>441</v>
      </c>
      <c r="E43" s="4" t="s">
        <v>784</v>
      </c>
      <c r="F43" s="4" t="s">
        <v>454</v>
      </c>
    </row>
    <row r="44" spans="1:6">
      <c r="A44" s="4" t="s">
        <v>750</v>
      </c>
      <c r="C44" s="4" t="s">
        <v>785</v>
      </c>
      <c r="D44" s="4" t="s">
        <v>441</v>
      </c>
      <c r="E44" s="4" t="s">
        <v>402</v>
      </c>
      <c r="F44" s="4" t="s">
        <v>454</v>
      </c>
    </row>
    <row r="45" spans="1:6">
      <c r="A45" s="4" t="s">
        <v>786</v>
      </c>
    </row>
    <row r="46" spans="1:6">
      <c r="A46" s="3" t="s">
        <v>748</v>
      </c>
    </row>
    <row r="47" spans="1:6">
      <c r="A47" s="4" t="s">
        <v>749</v>
      </c>
      <c r="B47" s="4" t="s">
        <v>458</v>
      </c>
      <c r="C47" s="6" t="n">
        <v>218450958</v>
      </c>
      <c r="E47" s="6" t="n">
        <v>219250387</v>
      </c>
    </row>
    <row r="48" spans="1:6">
      <c r="A48" s="4" t="s">
        <v>760</v>
      </c>
      <c r="B48" s="4" t="s">
        <v>458</v>
      </c>
      <c r="C48" s="6" t="n">
        <v>5000</v>
      </c>
      <c r="E48" s="6" t="n">
        <v>5000</v>
      </c>
    </row>
    <row r="49" spans="1:6">
      <c r="A49" s="4" t="s">
        <v>761</v>
      </c>
      <c r="B49" s="4" t="s">
        <v>458</v>
      </c>
      <c r="C49" s="4" t="s">
        <v>787</v>
      </c>
      <c r="E49" s="4" t="s">
        <v>787</v>
      </c>
    </row>
    <row r="50" spans="1:6">
      <c r="A50" s="4" t="s">
        <v>753</v>
      </c>
      <c r="B50" s="4" t="s">
        <v>458</v>
      </c>
      <c r="C50" s="4" t="s">
        <v>788</v>
      </c>
      <c r="E50" s="4" t="s">
        <v>788</v>
      </c>
    </row>
    <row r="51" spans="1:6">
      <c r="A51" s="4" t="s">
        <v>736</v>
      </c>
      <c r="B51" s="4" t="s">
        <v>458</v>
      </c>
      <c r="C51" s="4" t="s">
        <v>789</v>
      </c>
      <c r="E51" s="4" t="s">
        <v>789</v>
      </c>
    </row>
    <row r="52" spans="1:6">
      <c r="A52" s="4" t="s">
        <v>750</v>
      </c>
      <c r="B52" s="4" t="s">
        <v>458</v>
      </c>
      <c r="C52" s="4" t="s">
        <v>790</v>
      </c>
      <c r="E52" s="4" t="s">
        <v>790</v>
      </c>
    </row>
    <row r="53" spans="1:6">
      <c r="A53" s="4" t="s">
        <v>791</v>
      </c>
    </row>
    <row r="54" spans="1:6">
      <c r="A54" s="3" t="s">
        <v>748</v>
      </c>
    </row>
    <row r="55" spans="1:6">
      <c r="A55" s="4" t="s">
        <v>749</v>
      </c>
      <c r="C55" s="6" t="n">
        <v>45591402</v>
      </c>
      <c r="E55" s="6" t="n">
        <v>46675413</v>
      </c>
    </row>
    <row r="56" spans="1:6">
      <c r="A56" s="4" t="s">
        <v>761</v>
      </c>
      <c r="C56" s="4" t="s">
        <v>772</v>
      </c>
      <c r="E56" s="4" t="s">
        <v>772</v>
      </c>
    </row>
    <row r="57" spans="1:6">
      <c r="A57" s="4" t="s">
        <v>753</v>
      </c>
      <c r="C57" s="4" t="s">
        <v>792</v>
      </c>
      <c r="E57" s="4" t="s">
        <v>792</v>
      </c>
    </row>
    <row r="58" spans="1:6">
      <c r="A58" s="4" t="s">
        <v>736</v>
      </c>
      <c r="C58" s="4" t="s">
        <v>789</v>
      </c>
      <c r="E58" s="4" t="s">
        <v>789</v>
      </c>
    </row>
    <row r="59" spans="1:6">
      <c r="A59" s="4" t="s">
        <v>793</v>
      </c>
    </row>
    <row r="60" spans="1:6">
      <c r="A60" s="3" t="s">
        <v>748</v>
      </c>
    </row>
    <row r="61" spans="1:6">
      <c r="A61" s="4" t="s">
        <v>750</v>
      </c>
      <c r="C61" s="4" t="s">
        <v>794</v>
      </c>
      <c r="E61" s="4" t="s">
        <v>794</v>
      </c>
    </row>
    <row r="62" spans="1:6">
      <c r="A62" s="4" t="s">
        <v>795</v>
      </c>
    </row>
    <row r="63" spans="1:6">
      <c r="A63" s="3" t="s">
        <v>748</v>
      </c>
    </row>
    <row r="64" spans="1:6">
      <c r="A64" s="4" t="s">
        <v>750</v>
      </c>
      <c r="C64" s="4" t="s">
        <v>796</v>
      </c>
      <c r="E64" s="4" t="s">
        <v>796</v>
      </c>
    </row>
    <row r="65" spans="1:6">
      <c r="A65" s="4" t="s">
        <v>797</v>
      </c>
    </row>
    <row r="66" spans="1:6">
      <c r="A66" s="3" t="s">
        <v>748</v>
      </c>
    </row>
    <row r="67" spans="1:6">
      <c r="A67" s="4" t="s">
        <v>749</v>
      </c>
      <c r="C67" s="6" t="n">
        <v>13094607</v>
      </c>
    </row>
    <row r="68" spans="1:6">
      <c r="A68" s="4" t="s">
        <v>761</v>
      </c>
      <c r="C68" s="4" t="s">
        <v>21</v>
      </c>
    </row>
    <row r="69" spans="1:6">
      <c r="A69" s="4" t="s">
        <v>753</v>
      </c>
      <c r="C69" s="4" t="s">
        <v>798</v>
      </c>
    </row>
    <row r="70" spans="1:6">
      <c r="A70" s="4" t="s">
        <v>736</v>
      </c>
      <c r="C70" s="4" t="s">
        <v>789</v>
      </c>
    </row>
    <row r="71" spans="1:6">
      <c r="A71" s="4" t="s">
        <v>750</v>
      </c>
      <c r="C71" s="4" t="s">
        <v>799</v>
      </c>
    </row>
    <row r="72" spans="1:6">
      <c r="A72" s="4" t="s">
        <v>800</v>
      </c>
    </row>
    <row r="73" spans="1:6">
      <c r="A73" s="3" t="s">
        <v>748</v>
      </c>
    </row>
    <row r="74" spans="1:6">
      <c r="A74" s="4" t="s">
        <v>749</v>
      </c>
      <c r="C74" s="6" t="n">
        <v>10516000</v>
      </c>
      <c r="E74" s="6" t="n">
        <v>10516000</v>
      </c>
    </row>
    <row r="75" spans="1:6">
      <c r="A75" s="4" t="s">
        <v>761</v>
      </c>
      <c r="C75" s="4" t="s">
        <v>787</v>
      </c>
      <c r="E75" s="4" t="s">
        <v>787</v>
      </c>
    </row>
    <row r="76" spans="1:6">
      <c r="A76" s="4" t="s">
        <v>753</v>
      </c>
      <c r="C76" s="4" t="s">
        <v>801</v>
      </c>
      <c r="E76" s="4" t="s">
        <v>802</v>
      </c>
    </row>
    <row r="77" spans="1:6">
      <c r="A77" s="4" t="s">
        <v>736</v>
      </c>
      <c r="C77" s="4" t="s">
        <v>789</v>
      </c>
      <c r="E77" s="4" t="s">
        <v>789</v>
      </c>
    </row>
    <row r="78" spans="1:6">
      <c r="A78" s="4" t="s">
        <v>750</v>
      </c>
      <c r="C78" s="4" t="s">
        <v>803</v>
      </c>
      <c r="E78" s="4" t="s">
        <v>803</v>
      </c>
    </row>
    <row r="79" spans="1:6">
      <c r="A79" s="4" t="s">
        <v>804</v>
      </c>
    </row>
    <row r="80" spans="1:6">
      <c r="A80" s="3" t="s">
        <v>748</v>
      </c>
    </row>
    <row r="81" spans="1:6">
      <c r="A81" s="4" t="s">
        <v>749</v>
      </c>
      <c r="C81" s="6" t="n">
        <v>35630000</v>
      </c>
      <c r="E81" s="6" t="n">
        <v>37620000</v>
      </c>
    </row>
    <row r="82" spans="1:6">
      <c r="A82" s="4" t="s">
        <v>761</v>
      </c>
      <c r="C82" s="4" t="s">
        <v>805</v>
      </c>
      <c r="E82" s="4" t="s">
        <v>805</v>
      </c>
    </row>
    <row r="83" spans="1:6">
      <c r="A83" s="4" t="s">
        <v>753</v>
      </c>
      <c r="C83" s="4" t="s">
        <v>806</v>
      </c>
      <c r="D83" s="4" t="s">
        <v>466</v>
      </c>
      <c r="E83" s="4" t="s">
        <v>802</v>
      </c>
    </row>
    <row r="84" spans="1:6">
      <c r="A84" s="4" t="s">
        <v>736</v>
      </c>
      <c r="C84" s="4" t="s">
        <v>764</v>
      </c>
      <c r="E84" s="4" t="s">
        <v>764</v>
      </c>
    </row>
    <row r="85" spans="1:6">
      <c r="A85" s="4" t="s">
        <v>765</v>
      </c>
      <c r="C85" s="4" t="s">
        <v>807</v>
      </c>
      <c r="E85" s="4" t="s">
        <v>808</v>
      </c>
    </row>
    <row r="86" spans="1:6">
      <c r="A86" s="4" t="s">
        <v>767</v>
      </c>
      <c r="C86" s="4" t="s">
        <v>809</v>
      </c>
      <c r="E86" s="4" t="s">
        <v>809</v>
      </c>
    </row>
    <row r="87" spans="1:6">
      <c r="A87" s="4" t="s">
        <v>750</v>
      </c>
      <c r="C87" s="4" t="s">
        <v>810</v>
      </c>
      <c r="E87" s="4" t="s">
        <v>811</v>
      </c>
    </row>
    <row r="88" spans="1:6">
      <c r="A88" s="4" t="s">
        <v>812</v>
      </c>
    </row>
    <row r="89" spans="1:6">
      <c r="A89" s="3" t="s">
        <v>748</v>
      </c>
    </row>
    <row r="90" spans="1:6">
      <c r="A90" s="4" t="s">
        <v>749</v>
      </c>
      <c r="C90" s="6" t="n">
        <v>5251350</v>
      </c>
      <c r="E90" s="6" t="n">
        <v>38455221</v>
      </c>
    </row>
    <row r="91" spans="1:6">
      <c r="A91" s="4" t="s">
        <v>761</v>
      </c>
      <c r="C91" s="4" t="s">
        <v>21</v>
      </c>
      <c r="E91" s="4" t="s">
        <v>813</v>
      </c>
    </row>
    <row r="92" spans="1:6">
      <c r="A92" s="4" t="s">
        <v>753</v>
      </c>
      <c r="C92" s="4" t="s">
        <v>814</v>
      </c>
      <c r="E92" s="4" t="s">
        <v>815</v>
      </c>
    </row>
    <row r="93" spans="1:6">
      <c r="A93" s="4" t="s">
        <v>736</v>
      </c>
      <c r="C93" s="4" t="s">
        <v>789</v>
      </c>
      <c r="E93" s="4" t="s">
        <v>789</v>
      </c>
    </row>
    <row r="94" spans="1:6">
      <c r="A94" s="4" t="s">
        <v>750</v>
      </c>
      <c r="C94" s="4" t="s">
        <v>803</v>
      </c>
      <c r="E94" s="4" t="s">
        <v>816</v>
      </c>
    </row>
    <row r="95" spans="1:6">
      <c r="A95" s="4" t="s">
        <v>817</v>
      </c>
    </row>
    <row r="96" spans="1:6">
      <c r="A96" s="3" t="s">
        <v>748</v>
      </c>
    </row>
    <row r="97" spans="1:6">
      <c r="A97" s="4" t="s">
        <v>749</v>
      </c>
      <c r="C97" s="6" t="n">
        <v>38395617</v>
      </c>
    </row>
    <row r="98" spans="1:6">
      <c r="A98" s="4" t="s">
        <v>761</v>
      </c>
      <c r="C98" s="4" t="s">
        <v>813</v>
      </c>
    </row>
    <row r="99" spans="1:6">
      <c r="A99" s="4" t="s">
        <v>753</v>
      </c>
      <c r="C99" s="4" t="s">
        <v>815</v>
      </c>
    </row>
    <row r="100" spans="1:6">
      <c r="A100" s="4" t="s">
        <v>736</v>
      </c>
      <c r="C100" s="4" t="s">
        <v>789</v>
      </c>
    </row>
    <row r="101" spans="1:6">
      <c r="A101" s="4" t="s">
        <v>750</v>
      </c>
      <c r="C101" s="4" t="s">
        <v>816</v>
      </c>
    </row>
    <row r="102" spans="1:6"/>
    <row r="103" spans="1:6">
      <c r="A103" s="4" t="s">
        <v>431</v>
      </c>
      <c r="B103" s="4" t="s">
        <v>818</v>
      </c>
    </row>
    <row r="104" spans="1:6">
      <c r="A104" s="4" t="s">
        <v>433</v>
      </c>
      <c r="B104" s="4" t="s">
        <v>819</v>
      </c>
    </row>
    <row r="105" spans="1:6">
      <c r="A105" s="4" t="s">
        <v>437</v>
      </c>
      <c r="B105" s="4" t="s">
        <v>820</v>
      </c>
    </row>
    <row r="106" spans="1:6">
      <c r="A106" s="4" t="s">
        <v>441</v>
      </c>
      <c r="B106" s="4" t="s">
        <v>821</v>
      </c>
    </row>
    <row r="107" spans="1:6">
      <c r="A107" s="4" t="s">
        <v>454</v>
      </c>
      <c r="B107" s="4" t="s">
        <v>822</v>
      </c>
    </row>
    <row r="108" spans="1:6">
      <c r="A108" s="4" t="s">
        <v>458</v>
      </c>
      <c r="B108" s="4" t="s">
        <v>823</v>
      </c>
    </row>
    <row r="109" spans="1:6">
      <c r="A109" s="4" t="s">
        <v>466</v>
      </c>
      <c r="B109" s="4" t="s">
        <v>824</v>
      </c>
    </row>
  </sheetData>
  <mergeCells count="13">
    <mergeCell ref="A1:B2"/>
    <mergeCell ref="C1:D1"/>
    <mergeCell ref="E1:F1"/>
    <mergeCell ref="C2:D2"/>
    <mergeCell ref="E2:F2"/>
    <mergeCell ref="A102:E102"/>
    <mergeCell ref="B103:E103"/>
    <mergeCell ref="B104:E104"/>
    <mergeCell ref="B105:E105"/>
    <mergeCell ref="B106:E106"/>
    <mergeCell ref="B107:E107"/>
    <mergeCell ref="B108:E108"/>
    <mergeCell ref="B109:E10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825</v>
      </c>
      <c r="B1" s="2" t="s">
        <v>1</v>
      </c>
      <c r="C1" s="2" t="s">
        <v>585</v>
      </c>
    </row>
    <row r="2" spans="1:3">
      <c r="B2" s="2" t="s">
        <v>50</v>
      </c>
      <c r="C2" s="2" t="s">
        <v>51</v>
      </c>
    </row>
    <row r="3" spans="1:3">
      <c r="A3" s="4" t="s">
        <v>752</v>
      </c>
    </row>
    <row r="4" spans="1:3">
      <c r="A4" s="3" t="s">
        <v>748</v>
      </c>
    </row>
    <row r="5" spans="1:3">
      <c r="A5" s="4" t="s">
        <v>826</v>
      </c>
      <c r="B5" s="4" t="s">
        <v>827</v>
      </c>
      <c r="C5" s="4" t="s">
        <v>827</v>
      </c>
    </row>
    <row r="6" spans="1:3">
      <c r="A6" s="4" t="s">
        <v>753</v>
      </c>
      <c r="B6" s="4" t="s">
        <v>754</v>
      </c>
      <c r="C6" s="4" t="s">
        <v>754</v>
      </c>
    </row>
    <row r="7" spans="1:3">
      <c r="A7" s="4" t="s">
        <v>755</v>
      </c>
    </row>
    <row r="8" spans="1:3">
      <c r="A8" s="3" t="s">
        <v>748</v>
      </c>
    </row>
    <row r="9" spans="1:3">
      <c r="A9" s="4" t="s">
        <v>753</v>
      </c>
      <c r="B9" s="4" t="s">
        <v>756</v>
      </c>
      <c r="C9" s="4" t="s">
        <v>756</v>
      </c>
    </row>
    <row r="10" spans="1:3">
      <c r="A10" s="4" t="s">
        <v>828</v>
      </c>
      <c r="B10" s="4" t="s">
        <v>707</v>
      </c>
      <c r="C10" s="4" t="s">
        <v>707</v>
      </c>
    </row>
    <row r="11" spans="1:3">
      <c r="A11" s="4" t="s">
        <v>757</v>
      </c>
    </row>
    <row r="12" spans="1:3">
      <c r="A12" s="3" t="s">
        <v>748</v>
      </c>
    </row>
    <row r="13" spans="1:3">
      <c r="A13" s="4" t="s">
        <v>826</v>
      </c>
      <c r="B13" s="4" t="s">
        <v>829</v>
      </c>
      <c r="C13" s="4" t="s">
        <v>829</v>
      </c>
    </row>
    <row r="14" spans="1:3">
      <c r="A14" s="4" t="s">
        <v>753</v>
      </c>
      <c r="B14" s="4" t="s">
        <v>758</v>
      </c>
      <c r="C14" s="4" t="s">
        <v>758</v>
      </c>
    </row>
    <row r="15" spans="1:3">
      <c r="A15" s="4" t="s">
        <v>830</v>
      </c>
    </row>
    <row r="16" spans="1:3">
      <c r="A16" s="3" t="s">
        <v>748</v>
      </c>
    </row>
    <row r="17" spans="1:3">
      <c r="A17" s="4" t="s">
        <v>826</v>
      </c>
      <c r="B17" s="4" t="s">
        <v>790</v>
      </c>
      <c r="C17" s="4" t="s">
        <v>790</v>
      </c>
    </row>
    <row r="18" spans="1:3">
      <c r="A18" s="4" t="s">
        <v>831</v>
      </c>
    </row>
    <row r="19" spans="1:3">
      <c r="A19" s="3" t="s">
        <v>748</v>
      </c>
    </row>
    <row r="20" spans="1:3">
      <c r="A20" s="4" t="s">
        <v>826</v>
      </c>
      <c r="B20" s="4" t="s">
        <v>796</v>
      </c>
      <c r="C20" s="4" t="s">
        <v>796</v>
      </c>
    </row>
    <row r="21" spans="1:3">
      <c r="A21" s="4" t="s">
        <v>832</v>
      </c>
    </row>
    <row r="22" spans="1:3">
      <c r="A22" s="3" t="s">
        <v>748</v>
      </c>
    </row>
    <row r="23" spans="1:3">
      <c r="A23" s="4" t="s">
        <v>833</v>
      </c>
      <c r="B23" s="4" t="s">
        <v>83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5</v>
      </c>
      <c r="B1" s="2" t="s">
        <v>624</v>
      </c>
    </row>
    <row r="2" spans="1:4">
      <c r="B2" s="2" t="s">
        <v>836</v>
      </c>
      <c r="C2" s="2" t="s">
        <v>655</v>
      </c>
      <c r="D2" s="2" t="s">
        <v>837</v>
      </c>
    </row>
    <row r="3" spans="1:4">
      <c r="A3" s="4" t="s">
        <v>838</v>
      </c>
    </row>
    <row r="4" spans="1:4">
      <c r="A4" s="3" t="s">
        <v>839</v>
      </c>
    </row>
    <row r="5" spans="1:4">
      <c r="A5" s="4" t="s">
        <v>840</v>
      </c>
      <c r="C5" s="4" t="s">
        <v>806</v>
      </c>
    </row>
    <row r="6" spans="1:4">
      <c r="A6" s="4" t="s">
        <v>841</v>
      </c>
    </row>
    <row r="7" spans="1:4">
      <c r="A7" s="3" t="s">
        <v>839</v>
      </c>
    </row>
    <row r="8" spans="1:4">
      <c r="A8" s="4" t="s">
        <v>840</v>
      </c>
      <c r="B8" s="4" t="s">
        <v>801</v>
      </c>
    </row>
    <row r="9" spans="1:4">
      <c r="A9" s="4" t="s">
        <v>842</v>
      </c>
    </row>
    <row r="10" spans="1:4">
      <c r="A10" s="3" t="s">
        <v>839</v>
      </c>
    </row>
    <row r="11" spans="1:4">
      <c r="A11" s="4" t="s">
        <v>843</v>
      </c>
      <c r="D11" s="5" t="n">
        <v>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4</v>
      </c>
      <c r="B1" s="2" t="s">
        <v>624</v>
      </c>
    </row>
    <row r="2" spans="1:4">
      <c r="B2" s="2" t="s">
        <v>837</v>
      </c>
      <c r="C2" s="2" t="s">
        <v>50</v>
      </c>
      <c r="D2" s="2" t="s">
        <v>51</v>
      </c>
    </row>
    <row r="3" spans="1:4">
      <c r="A3" s="3" t="s">
        <v>748</v>
      </c>
    </row>
    <row r="4" spans="1:4">
      <c r="A4" s="4" t="s">
        <v>749</v>
      </c>
      <c r="C4" s="6" t="n">
        <v>519348651</v>
      </c>
      <c r="D4" s="6" t="n">
        <v>505663565</v>
      </c>
    </row>
    <row r="5" spans="1:4">
      <c r="A5" s="4" t="s">
        <v>845</v>
      </c>
    </row>
    <row r="6" spans="1:4">
      <c r="A6" s="3" t="s">
        <v>748</v>
      </c>
    </row>
    <row r="7" spans="1:4">
      <c r="A7" s="4" t="s">
        <v>749</v>
      </c>
      <c r="B7" s="6" t="n">
        <v>5263500</v>
      </c>
    </row>
    <row r="8" spans="1:4">
      <c r="A8" s="4" t="s">
        <v>846</v>
      </c>
    </row>
    <row r="9" spans="1:4">
      <c r="A9" s="3" t="s">
        <v>748</v>
      </c>
    </row>
    <row r="10" spans="1:4">
      <c r="A10" s="4" t="s">
        <v>749</v>
      </c>
      <c r="B10" s="6" t="n">
        <v>2262000</v>
      </c>
    </row>
    <row r="11" spans="1:4">
      <c r="A11" s="4" t="s">
        <v>753</v>
      </c>
      <c r="B11" s="4" t="s">
        <v>814</v>
      </c>
    </row>
    <row r="12" spans="1:4">
      <c r="A12" s="4" t="s">
        <v>847</v>
      </c>
      <c r="B12" s="4" t="s">
        <v>803</v>
      </c>
    </row>
    <row r="13" spans="1:4">
      <c r="A13" s="4" t="s">
        <v>848</v>
      </c>
    </row>
    <row r="14" spans="1:4">
      <c r="A14" s="3" t="s">
        <v>748</v>
      </c>
    </row>
    <row r="15" spans="1:4">
      <c r="A15" s="4" t="s">
        <v>749</v>
      </c>
      <c r="B15" s="6" t="n">
        <v>3001500</v>
      </c>
    </row>
    <row r="16" spans="1:4">
      <c r="A16" s="4" t="s">
        <v>753</v>
      </c>
      <c r="B16" s="4" t="s">
        <v>814</v>
      </c>
    </row>
    <row r="17" spans="1:4">
      <c r="A17" s="4" t="s">
        <v>847</v>
      </c>
      <c r="B17" s="4" t="s">
        <v>80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9</v>
      </c>
      <c r="B1" s="2" t="s">
        <v>624</v>
      </c>
    </row>
    <row r="2" spans="1:4">
      <c r="B2" s="2" t="s">
        <v>836</v>
      </c>
      <c r="C2" s="2" t="s">
        <v>50</v>
      </c>
      <c r="D2" s="2" t="s">
        <v>51</v>
      </c>
    </row>
    <row r="3" spans="1:4">
      <c r="A3" s="3" t="s">
        <v>748</v>
      </c>
    </row>
    <row r="4" spans="1:4">
      <c r="A4" s="4" t="s">
        <v>73</v>
      </c>
      <c r="C4" s="6" t="n">
        <v>519348651</v>
      </c>
      <c r="D4" s="6" t="n">
        <v>505663565</v>
      </c>
    </row>
    <row r="5" spans="1:4">
      <c r="A5" s="4" t="s">
        <v>850</v>
      </c>
    </row>
    <row r="6" spans="1:4">
      <c r="A6" s="3" t="s">
        <v>748</v>
      </c>
    </row>
    <row r="7" spans="1:4">
      <c r="A7" s="4" t="s">
        <v>73</v>
      </c>
      <c r="B7" s="6" t="n">
        <v>13167000</v>
      </c>
    </row>
    <row r="8" spans="1:4">
      <c r="A8" s="4" t="s">
        <v>851</v>
      </c>
    </row>
    <row r="9" spans="1:4">
      <c r="A9" s="3" t="s">
        <v>748</v>
      </c>
    </row>
    <row r="10" spans="1:4">
      <c r="A10" s="4" t="s">
        <v>73</v>
      </c>
      <c r="B10" s="6" t="n">
        <v>13167000</v>
      </c>
    </row>
    <row r="11" spans="1:4">
      <c r="A11" s="4" t="s">
        <v>753</v>
      </c>
      <c r="B11" s="4" t="s">
        <v>798</v>
      </c>
    </row>
    <row r="12" spans="1:4">
      <c r="A12" s="4" t="s">
        <v>847</v>
      </c>
      <c r="B12" s="4" t="s">
        <v>79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1</v>
      </c>
    </row>
    <row r="2" spans="1:2">
      <c r="B2" s="2" t="s">
        <v>715</v>
      </c>
    </row>
    <row r="3" spans="1:2">
      <c r="A3" s="3" t="s">
        <v>748</v>
      </c>
    </row>
    <row r="4" spans="1:2">
      <c r="A4" s="4" t="s">
        <v>853</v>
      </c>
      <c r="B4" s="6" t="n">
        <v>15055000</v>
      </c>
    </row>
    <row r="5" spans="1:2">
      <c r="A5" s="4" t="s">
        <v>854</v>
      </c>
    </row>
    <row r="6" spans="1:2">
      <c r="A6" s="3" t="s">
        <v>748</v>
      </c>
    </row>
    <row r="7" spans="1:2">
      <c r="A7" s="4" t="s">
        <v>853</v>
      </c>
      <c r="B7" s="5" t="n">
        <v>4475000</v>
      </c>
    </row>
    <row r="8" spans="1:2">
      <c r="A8" s="4" t="s">
        <v>855</v>
      </c>
    </row>
    <row r="9" spans="1:2">
      <c r="A9" s="3" t="s">
        <v>748</v>
      </c>
    </row>
    <row r="10" spans="1:2">
      <c r="A10" s="4" t="s">
        <v>853</v>
      </c>
      <c r="B10" s="5" t="n">
        <v>2870000</v>
      </c>
    </row>
    <row r="11" spans="1:2">
      <c r="A11" s="4" t="s">
        <v>856</v>
      </c>
    </row>
    <row r="12" spans="1:2">
      <c r="A12" s="3" t="s">
        <v>748</v>
      </c>
    </row>
    <row r="13" spans="1:2">
      <c r="A13" s="4" t="s">
        <v>853</v>
      </c>
      <c r="B13" s="5" t="n">
        <v>4690000</v>
      </c>
    </row>
    <row r="14" spans="1:2">
      <c r="A14" s="4" t="s">
        <v>857</v>
      </c>
    </row>
    <row r="15" spans="1:2">
      <c r="A15" s="3" t="s">
        <v>748</v>
      </c>
    </row>
    <row r="16" spans="1:2">
      <c r="A16" s="4" t="s">
        <v>853</v>
      </c>
      <c r="B16" s="5" t="n">
        <v>1555000</v>
      </c>
    </row>
    <row r="17" spans="1:2">
      <c r="A17" s="4" t="s">
        <v>858</v>
      </c>
    </row>
    <row r="18" spans="1:2">
      <c r="A18" s="3" t="s">
        <v>748</v>
      </c>
    </row>
    <row r="19" spans="1:2">
      <c r="A19" s="4" t="s">
        <v>853</v>
      </c>
      <c r="B19" s="6" t="n">
        <v>1465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50</v>
      </c>
      <c r="C1" s="2" t="s">
        <v>51</v>
      </c>
    </row>
    <row r="2" spans="1:3">
      <c r="A2" s="3" t="s">
        <v>265</v>
      </c>
    </row>
    <row r="3" spans="1:3">
      <c r="A3" s="4" t="s">
        <v>716</v>
      </c>
      <c r="B3" s="6" t="n">
        <v>173686691</v>
      </c>
    </row>
    <row r="4" spans="1:3">
      <c r="A4" s="4" t="s">
        <v>717</v>
      </c>
      <c r="B4" s="5" t="n">
        <v>79902131</v>
      </c>
    </row>
    <row r="5" spans="1:3">
      <c r="A5" s="4" t="s">
        <v>718</v>
      </c>
      <c r="B5" s="5" t="n">
        <v>2663694</v>
      </c>
    </row>
    <row r="6" spans="1:3">
      <c r="A6" s="4" t="s">
        <v>719</v>
      </c>
      <c r="B6" s="5" t="n">
        <v>15666828</v>
      </c>
    </row>
    <row r="7" spans="1:3">
      <c r="A7" s="4" t="s">
        <v>720</v>
      </c>
      <c r="B7" s="5" t="n">
        <v>2881189</v>
      </c>
    </row>
    <row r="8" spans="1:3">
      <c r="A8" s="4" t="s">
        <v>721</v>
      </c>
      <c r="B8" s="5" t="n">
        <v>247272124</v>
      </c>
    </row>
    <row r="9" spans="1:3">
      <c r="A9" s="4" t="s">
        <v>128</v>
      </c>
      <c r="B9" s="5" t="n">
        <v>522072657</v>
      </c>
    </row>
    <row r="10" spans="1:3">
      <c r="A10" s="4" t="s">
        <v>860</v>
      </c>
      <c r="B10" s="5" t="n">
        <v>-2724006</v>
      </c>
    </row>
    <row r="11" spans="1:3">
      <c r="A11" s="4" t="s">
        <v>861</v>
      </c>
      <c r="B11" s="6" t="n">
        <v>519348651</v>
      </c>
      <c r="C11" s="6" t="n">
        <v>50566356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862</v>
      </c>
      <c r="C1" s="2" t="s">
        <v>1</v>
      </c>
      <c r="D1" s="2" t="s">
        <v>585</v>
      </c>
    </row>
    <row r="2" spans="1:4">
      <c r="C2" s="2" t="s">
        <v>50</v>
      </c>
      <c r="D2" s="2" t="s">
        <v>51</v>
      </c>
    </row>
    <row r="3" spans="1:4">
      <c r="A3" s="3" t="s">
        <v>863</v>
      </c>
    </row>
    <row r="4" spans="1:4">
      <c r="A4" s="4" t="s">
        <v>864</v>
      </c>
      <c r="C4" s="6" t="n">
        <v>27127554</v>
      </c>
      <c r="D4" s="6" t="n">
        <v>27454375</v>
      </c>
    </row>
    <row r="5" spans="1:4">
      <c r="A5" s="4" t="s">
        <v>865</v>
      </c>
      <c r="C5" s="4" t="s">
        <v>751</v>
      </c>
      <c r="D5" s="4" t="s">
        <v>751</v>
      </c>
    </row>
    <row r="6" spans="1:4">
      <c r="A6" s="4" t="s">
        <v>866</v>
      </c>
    </row>
    <row r="7" spans="1:4">
      <c r="A7" s="3" t="s">
        <v>863</v>
      </c>
    </row>
    <row r="8" spans="1:4">
      <c r="A8" s="4" t="s">
        <v>864</v>
      </c>
      <c r="C8" s="6" t="n">
        <v>2980942</v>
      </c>
      <c r="D8" s="6" t="n">
        <v>3118478</v>
      </c>
    </row>
    <row r="9" spans="1:4">
      <c r="A9" s="4" t="s">
        <v>761</v>
      </c>
      <c r="C9" s="4" t="s">
        <v>772</v>
      </c>
      <c r="D9" s="4" t="s">
        <v>772</v>
      </c>
    </row>
    <row r="10" spans="1:4">
      <c r="A10" s="4" t="s">
        <v>867</v>
      </c>
      <c r="C10" s="4" t="s">
        <v>868</v>
      </c>
      <c r="D10" s="4" t="s">
        <v>868</v>
      </c>
    </row>
    <row r="11" spans="1:4">
      <c r="A11" s="4" t="s">
        <v>734</v>
      </c>
      <c r="C11" s="4" t="s">
        <v>869</v>
      </c>
      <c r="D11" s="4" t="s">
        <v>869</v>
      </c>
    </row>
    <row r="12" spans="1:4">
      <c r="A12" s="4" t="s">
        <v>736</v>
      </c>
      <c r="C12" s="4" t="s">
        <v>789</v>
      </c>
      <c r="D12" s="4" t="s">
        <v>789</v>
      </c>
    </row>
    <row r="13" spans="1:4">
      <c r="A13" s="4" t="s">
        <v>865</v>
      </c>
      <c r="C13" s="4" t="s">
        <v>870</v>
      </c>
      <c r="D13" s="4" t="s">
        <v>870</v>
      </c>
    </row>
    <row r="14" spans="1:4">
      <c r="A14" s="4" t="s">
        <v>871</v>
      </c>
    </row>
    <row r="15" spans="1:4">
      <c r="A15" s="3" t="s">
        <v>863</v>
      </c>
    </row>
    <row r="16" spans="1:4">
      <c r="A16" s="4" t="s">
        <v>864</v>
      </c>
      <c r="C16" s="6" t="n">
        <v>24146612</v>
      </c>
      <c r="D16" s="6" t="n">
        <v>24335897</v>
      </c>
    </row>
    <row r="17" spans="1:4">
      <c r="A17" s="4" t="s">
        <v>761</v>
      </c>
      <c r="C17" s="4" t="s">
        <v>872</v>
      </c>
      <c r="D17" s="4" t="s">
        <v>872</v>
      </c>
    </row>
    <row r="18" spans="1:4">
      <c r="A18" s="4" t="s">
        <v>867</v>
      </c>
      <c r="C18" s="4" t="s">
        <v>873</v>
      </c>
      <c r="D18" s="4" t="s">
        <v>873</v>
      </c>
    </row>
    <row r="19" spans="1:4">
      <c r="A19" s="4" t="s">
        <v>734</v>
      </c>
      <c r="C19" s="4" t="s">
        <v>735</v>
      </c>
      <c r="D19" s="4" t="s">
        <v>735</v>
      </c>
    </row>
    <row r="20" spans="1:4">
      <c r="A20" s="4" t="s">
        <v>736</v>
      </c>
      <c r="C20" s="4" t="s">
        <v>737</v>
      </c>
      <c r="D20" s="4" t="s">
        <v>737</v>
      </c>
    </row>
    <row r="21" spans="1:4">
      <c r="A21" s="4" t="s">
        <v>874</v>
      </c>
      <c r="B21" s="4" t="s">
        <v>431</v>
      </c>
      <c r="C21" s="4" t="s">
        <v>875</v>
      </c>
      <c r="D21" s="4" t="s">
        <v>875</v>
      </c>
    </row>
    <row r="22" spans="1:4">
      <c r="A22" s="4" t="s">
        <v>865</v>
      </c>
      <c r="C22" s="4" t="s">
        <v>875</v>
      </c>
      <c r="D22" s="4" t="s">
        <v>875</v>
      </c>
    </row>
    <row r="23" spans="1:4"/>
    <row r="24" spans="1:4">
      <c r="A24" s="4" t="s">
        <v>431</v>
      </c>
      <c r="B24" s="4" t="s">
        <v>876</v>
      </c>
    </row>
  </sheetData>
  <mergeCells count="3">
    <mergeCell ref="A1:B2"/>
    <mergeCell ref="A23:C23"/>
    <mergeCell ref="B24:C2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7</v>
      </c>
      <c r="B1" s="2" t="s">
        <v>1</v>
      </c>
      <c r="C1" s="2" t="s">
        <v>585</v>
      </c>
    </row>
    <row r="2" spans="1:3">
      <c r="B2" s="2" t="s">
        <v>50</v>
      </c>
      <c r="C2" s="2" t="s">
        <v>51</v>
      </c>
    </row>
    <row r="3" spans="1:3">
      <c r="A3" s="4" t="s">
        <v>878</v>
      </c>
    </row>
    <row r="4" spans="1:3">
      <c r="A4" s="3" t="s">
        <v>863</v>
      </c>
    </row>
    <row r="5" spans="1:3">
      <c r="A5" s="4" t="s">
        <v>874</v>
      </c>
      <c r="B5" s="4" t="s">
        <v>875</v>
      </c>
      <c r="C5" s="4" t="s">
        <v>8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50</v>
      </c>
      <c r="C1" s="2" t="s">
        <v>91</v>
      </c>
    </row>
    <row r="2" spans="1:3">
      <c r="A2" s="3" t="s">
        <v>218</v>
      </c>
    </row>
    <row r="3" spans="1:3">
      <c r="A3" s="4" t="s">
        <v>53</v>
      </c>
      <c r="B3" s="6" t="n">
        <v>13821980</v>
      </c>
      <c r="C3" s="6" t="n">
        <v>26328497</v>
      </c>
    </row>
    <row r="4" spans="1:3">
      <c r="A4" s="4" t="s">
        <v>54</v>
      </c>
      <c r="B4" s="5" t="n">
        <v>1324599</v>
      </c>
      <c r="C4" s="5" t="n">
        <v>1493295</v>
      </c>
    </row>
    <row r="5" spans="1:3">
      <c r="A5" s="4" t="s">
        <v>219</v>
      </c>
      <c r="B5" s="6" t="n">
        <v>15146579</v>
      </c>
      <c r="C5" s="6" t="n">
        <v>2782179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50</v>
      </c>
      <c r="C1" s="2" t="s">
        <v>51</v>
      </c>
    </row>
    <row r="2" spans="1:3">
      <c r="A2" s="3" t="s">
        <v>863</v>
      </c>
    </row>
    <row r="3" spans="1:3">
      <c r="A3" s="4" t="s">
        <v>860</v>
      </c>
      <c r="B3" s="6" t="n">
        <v>-2724006</v>
      </c>
    </row>
    <row r="4" spans="1:3">
      <c r="A4" s="4" t="s">
        <v>880</v>
      </c>
      <c r="B4" s="5" t="n">
        <v>27127554</v>
      </c>
      <c r="C4" s="6" t="n">
        <v>27454375</v>
      </c>
    </row>
    <row r="5" spans="1:3">
      <c r="A5" s="4" t="s">
        <v>881</v>
      </c>
    </row>
    <row r="6" spans="1:3">
      <c r="A6" s="3" t="s">
        <v>863</v>
      </c>
    </row>
    <row r="7" spans="1:3">
      <c r="A7" s="4" t="s">
        <v>716</v>
      </c>
      <c r="B7" s="5" t="n">
        <v>3234033</v>
      </c>
    </row>
    <row r="8" spans="1:3">
      <c r="A8" s="4" t="s">
        <v>717</v>
      </c>
      <c r="B8" s="5" t="n">
        <v>23944872</v>
      </c>
    </row>
    <row r="9" spans="1:3">
      <c r="A9" s="4" t="s">
        <v>128</v>
      </c>
      <c r="B9" s="5" t="n">
        <v>27178905</v>
      </c>
    </row>
    <row r="10" spans="1:3">
      <c r="A10" s="4" t="s">
        <v>860</v>
      </c>
      <c r="B10" s="5" t="n">
        <v>-51351</v>
      </c>
    </row>
    <row r="11" spans="1:3">
      <c r="A11" s="4" t="s">
        <v>880</v>
      </c>
      <c r="B11" s="6" t="n">
        <v>2712755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6"/>
  </cols>
  <sheetData>
    <row r="1" spans="1:4">
      <c r="A1" s="1" t="s">
        <v>882</v>
      </c>
      <c r="C1" s="2" t="s">
        <v>1</v>
      </c>
      <c r="D1" s="2" t="s">
        <v>585</v>
      </c>
    </row>
    <row r="2" spans="1:4">
      <c r="C2" s="2" t="s">
        <v>50</v>
      </c>
      <c r="D2" s="2" t="s">
        <v>51</v>
      </c>
    </row>
    <row r="3" spans="1:4">
      <c r="A3" s="3" t="s">
        <v>883</v>
      </c>
    </row>
    <row r="4" spans="1:4">
      <c r="A4" s="4" t="s">
        <v>884</v>
      </c>
      <c r="C4" s="6" t="n">
        <v>118279</v>
      </c>
      <c r="D4" s="6" t="n">
        <v>626633</v>
      </c>
    </row>
    <row r="5" spans="1:4">
      <c r="A5" s="4" t="s">
        <v>885</v>
      </c>
    </row>
    <row r="6" spans="1:4">
      <c r="A6" s="3" t="s">
        <v>883</v>
      </c>
    </row>
    <row r="7" spans="1:4">
      <c r="A7" s="4" t="s">
        <v>886</v>
      </c>
      <c r="C7" s="4" t="s">
        <v>887</v>
      </c>
      <c r="D7" s="4" t="s">
        <v>887</v>
      </c>
    </row>
    <row r="8" spans="1:4">
      <c r="A8" s="4" t="s">
        <v>888</v>
      </c>
      <c r="C8" s="6" t="n">
        <v>30051490</v>
      </c>
      <c r="D8" s="6" t="n">
        <v>30252409</v>
      </c>
    </row>
    <row r="9" spans="1:4">
      <c r="A9" s="4" t="s">
        <v>889</v>
      </c>
      <c r="C9" s="4" t="s">
        <v>801</v>
      </c>
      <c r="D9" s="4" t="s">
        <v>801</v>
      </c>
    </row>
    <row r="10" spans="1:4">
      <c r="A10" s="4" t="s">
        <v>890</v>
      </c>
      <c r="B10" s="4" t="s">
        <v>431</v>
      </c>
      <c r="C10" s="4" t="s">
        <v>402</v>
      </c>
      <c r="D10" s="4" t="s">
        <v>402</v>
      </c>
    </row>
    <row r="11" spans="1:4">
      <c r="A11" s="4" t="s">
        <v>891</v>
      </c>
      <c r="C11" s="4" t="s">
        <v>892</v>
      </c>
      <c r="D11" s="4" t="s">
        <v>892</v>
      </c>
    </row>
    <row r="12" spans="1:4">
      <c r="A12" s="4" t="s">
        <v>893</v>
      </c>
      <c r="B12" s="4" t="s">
        <v>431</v>
      </c>
      <c r="C12" s="4" t="s">
        <v>894</v>
      </c>
      <c r="D12" s="4" t="s">
        <v>894</v>
      </c>
    </row>
    <row r="13" spans="1:4">
      <c r="A13" s="4" t="s">
        <v>895</v>
      </c>
    </row>
    <row r="14" spans="1:4">
      <c r="A14" s="3" t="s">
        <v>883</v>
      </c>
    </row>
    <row r="15" spans="1:4">
      <c r="A15" s="4" t="s">
        <v>886</v>
      </c>
      <c r="C15" s="4" t="s">
        <v>887</v>
      </c>
      <c r="D15" s="4" t="s">
        <v>887</v>
      </c>
    </row>
    <row r="16" spans="1:4">
      <c r="A16" s="4" t="s">
        <v>888</v>
      </c>
      <c r="C16" s="6" t="n">
        <v>30051490</v>
      </c>
      <c r="D16" s="6" t="n">
        <v>30252409</v>
      </c>
    </row>
    <row r="17" spans="1:4">
      <c r="A17" s="4" t="s">
        <v>889</v>
      </c>
      <c r="C17" s="4" t="s">
        <v>801</v>
      </c>
      <c r="D17" s="4" t="s">
        <v>801</v>
      </c>
    </row>
    <row r="18" spans="1:4">
      <c r="A18" s="4" t="s">
        <v>890</v>
      </c>
      <c r="B18" s="4" t="s">
        <v>431</v>
      </c>
      <c r="C18" s="4" t="s">
        <v>402</v>
      </c>
      <c r="D18" s="4" t="s">
        <v>402</v>
      </c>
    </row>
    <row r="19" spans="1:4">
      <c r="A19" s="4" t="s">
        <v>891</v>
      </c>
      <c r="C19" s="4" t="s">
        <v>892</v>
      </c>
      <c r="D19" s="4" t="s">
        <v>892</v>
      </c>
    </row>
    <row r="20" spans="1:4">
      <c r="A20" s="4" t="s">
        <v>893</v>
      </c>
      <c r="B20" s="4" t="s">
        <v>431</v>
      </c>
      <c r="C20" s="4" t="s">
        <v>894</v>
      </c>
      <c r="D20" s="4" t="s">
        <v>894</v>
      </c>
    </row>
    <row r="21" spans="1:4">
      <c r="A21" s="4" t="s">
        <v>896</v>
      </c>
    </row>
    <row r="22" spans="1:4">
      <c r="A22" s="3" t="s">
        <v>883</v>
      </c>
    </row>
    <row r="23" spans="1:4">
      <c r="A23" s="4" t="s">
        <v>886</v>
      </c>
      <c r="C23" s="4" t="s">
        <v>887</v>
      </c>
      <c r="D23" s="4" t="s">
        <v>887</v>
      </c>
    </row>
    <row r="24" spans="1:4">
      <c r="A24" s="4" t="s">
        <v>888</v>
      </c>
      <c r="C24" s="6" t="n">
        <v>30051490</v>
      </c>
      <c r="D24" s="6" t="n">
        <v>30252409</v>
      </c>
    </row>
    <row r="25" spans="1:4">
      <c r="A25" s="4" t="s">
        <v>889</v>
      </c>
      <c r="C25" s="4" t="s">
        <v>801</v>
      </c>
      <c r="D25" s="4" t="s">
        <v>801</v>
      </c>
    </row>
    <row r="26" spans="1:4">
      <c r="A26" s="4" t="s">
        <v>890</v>
      </c>
      <c r="B26" s="4" t="s">
        <v>431</v>
      </c>
      <c r="C26" s="4" t="s">
        <v>402</v>
      </c>
      <c r="D26" s="4" t="s">
        <v>402</v>
      </c>
    </row>
    <row r="27" spans="1:4">
      <c r="A27" s="4" t="s">
        <v>891</v>
      </c>
      <c r="C27" s="4" t="s">
        <v>892</v>
      </c>
      <c r="D27" s="4" t="s">
        <v>892</v>
      </c>
    </row>
    <row r="28" spans="1:4">
      <c r="A28" s="4" t="s">
        <v>893</v>
      </c>
      <c r="B28" s="4" t="s">
        <v>431</v>
      </c>
      <c r="C28" s="4" t="s">
        <v>894</v>
      </c>
      <c r="D28" s="4" t="s">
        <v>894</v>
      </c>
    </row>
    <row r="29" spans="1:4">
      <c r="A29" s="4" t="s">
        <v>897</v>
      </c>
    </row>
    <row r="30" spans="1:4">
      <c r="A30" s="3" t="s">
        <v>883</v>
      </c>
    </row>
    <row r="31" spans="1:4">
      <c r="A31" s="4" t="s">
        <v>886</v>
      </c>
      <c r="C31" s="4" t="s">
        <v>898</v>
      </c>
      <c r="D31" s="4" t="s">
        <v>898</v>
      </c>
    </row>
    <row r="32" spans="1:4">
      <c r="A32" s="4" t="s">
        <v>888</v>
      </c>
      <c r="C32" s="6" t="n">
        <v>27199165</v>
      </c>
      <c r="D32" s="6" t="n">
        <v>27359689</v>
      </c>
    </row>
    <row r="33" spans="1:4">
      <c r="A33" s="4" t="s">
        <v>889</v>
      </c>
      <c r="C33" s="4" t="s">
        <v>899</v>
      </c>
      <c r="D33" s="4" t="s">
        <v>899</v>
      </c>
    </row>
    <row r="34" spans="1:4">
      <c r="A34" s="4" t="s">
        <v>890</v>
      </c>
      <c r="B34" s="4" t="s">
        <v>431</v>
      </c>
      <c r="C34" s="4" t="s">
        <v>402</v>
      </c>
      <c r="D34" s="4" t="s">
        <v>402</v>
      </c>
    </row>
    <row r="35" spans="1:4">
      <c r="A35" s="4" t="s">
        <v>891</v>
      </c>
      <c r="C35" s="4" t="s">
        <v>892</v>
      </c>
      <c r="D35" s="4" t="s">
        <v>892</v>
      </c>
    </row>
    <row r="36" spans="1:4">
      <c r="A36" s="4" t="s">
        <v>893</v>
      </c>
      <c r="B36" s="4" t="s">
        <v>431</v>
      </c>
      <c r="C36" s="4" t="s">
        <v>900</v>
      </c>
      <c r="D36" s="4" t="s">
        <v>900</v>
      </c>
    </row>
    <row r="37" spans="1:4">
      <c r="A37" s="4" t="s">
        <v>884</v>
      </c>
      <c r="C37" s="6" t="n">
        <v>3</v>
      </c>
      <c r="D37" s="6" t="n">
        <v>536</v>
      </c>
    </row>
    <row r="38" spans="1:4">
      <c r="A38" s="4" t="s">
        <v>901</v>
      </c>
    </row>
    <row r="39" spans="1:4">
      <c r="A39" s="3" t="s">
        <v>883</v>
      </c>
    </row>
    <row r="40" spans="1:4">
      <c r="A40" s="4" t="s">
        <v>886</v>
      </c>
      <c r="C40" s="4" t="s">
        <v>898</v>
      </c>
      <c r="D40" s="4" t="s">
        <v>898</v>
      </c>
    </row>
    <row r="41" spans="1:4">
      <c r="A41" s="4" t="s">
        <v>888</v>
      </c>
      <c r="C41" s="6" t="n">
        <v>27199165</v>
      </c>
      <c r="D41" s="6" t="n">
        <v>27359689</v>
      </c>
    </row>
    <row r="42" spans="1:4">
      <c r="A42" s="4" t="s">
        <v>889</v>
      </c>
      <c r="C42" s="4" t="s">
        <v>899</v>
      </c>
      <c r="D42" s="4" t="s">
        <v>899</v>
      </c>
    </row>
    <row r="43" spans="1:4">
      <c r="A43" s="4" t="s">
        <v>890</v>
      </c>
      <c r="B43" s="4" t="s">
        <v>431</v>
      </c>
      <c r="C43" s="4" t="s">
        <v>402</v>
      </c>
      <c r="D43" s="4" t="s">
        <v>402</v>
      </c>
    </row>
    <row r="44" spans="1:4">
      <c r="A44" s="4" t="s">
        <v>891</v>
      </c>
      <c r="C44" s="4" t="s">
        <v>892</v>
      </c>
      <c r="D44" s="4" t="s">
        <v>892</v>
      </c>
    </row>
    <row r="45" spans="1:4">
      <c r="A45" s="4" t="s">
        <v>893</v>
      </c>
      <c r="B45" s="4" t="s">
        <v>431</v>
      </c>
      <c r="C45" s="4" t="s">
        <v>900</v>
      </c>
      <c r="D45" s="4" t="s">
        <v>900</v>
      </c>
    </row>
    <row r="46" spans="1:4">
      <c r="A46" s="4" t="s">
        <v>884</v>
      </c>
      <c r="C46" s="6" t="n">
        <v>3</v>
      </c>
      <c r="D46" s="6" t="n">
        <v>536</v>
      </c>
    </row>
    <row r="47" spans="1:4">
      <c r="A47" s="4" t="s">
        <v>902</v>
      </c>
    </row>
    <row r="48" spans="1:4">
      <c r="A48" s="3" t="s">
        <v>883</v>
      </c>
    </row>
    <row r="49" spans="1:4">
      <c r="A49" s="4" t="s">
        <v>886</v>
      </c>
      <c r="C49" s="4" t="s">
        <v>898</v>
      </c>
      <c r="D49" s="4" t="s">
        <v>898</v>
      </c>
    </row>
    <row r="50" spans="1:4">
      <c r="A50" s="4" t="s">
        <v>888</v>
      </c>
      <c r="C50" s="6" t="n">
        <v>27199165</v>
      </c>
      <c r="D50" s="6" t="n">
        <v>27359689</v>
      </c>
    </row>
    <row r="51" spans="1:4">
      <c r="A51" s="4" t="s">
        <v>889</v>
      </c>
      <c r="C51" s="4" t="s">
        <v>899</v>
      </c>
      <c r="D51" s="4" t="s">
        <v>899</v>
      </c>
    </row>
    <row r="52" spans="1:4">
      <c r="A52" s="4" t="s">
        <v>890</v>
      </c>
      <c r="B52" s="4" t="s">
        <v>431</v>
      </c>
      <c r="C52" s="4" t="s">
        <v>402</v>
      </c>
      <c r="D52" s="4" t="s">
        <v>402</v>
      </c>
    </row>
    <row r="53" spans="1:4">
      <c r="A53" s="4" t="s">
        <v>891</v>
      </c>
      <c r="C53" s="4" t="s">
        <v>892</v>
      </c>
      <c r="D53" s="4" t="s">
        <v>892</v>
      </c>
    </row>
    <row r="54" spans="1:4">
      <c r="A54" s="4" t="s">
        <v>893</v>
      </c>
      <c r="B54" s="4" t="s">
        <v>431</v>
      </c>
      <c r="C54" s="4" t="s">
        <v>900</v>
      </c>
      <c r="D54" s="4" t="s">
        <v>900</v>
      </c>
    </row>
    <row r="55" spans="1:4">
      <c r="A55" s="4" t="s">
        <v>884</v>
      </c>
      <c r="C55" s="6" t="n">
        <v>3</v>
      </c>
      <c r="D55" s="6" t="n">
        <v>536</v>
      </c>
    </row>
    <row r="56" spans="1:4">
      <c r="A56" s="4" t="s">
        <v>903</v>
      </c>
    </row>
    <row r="57" spans="1:4">
      <c r="A57" s="3" t="s">
        <v>883</v>
      </c>
    </row>
    <row r="58" spans="1:4">
      <c r="A58" s="4" t="s">
        <v>886</v>
      </c>
      <c r="C58" s="4" t="s">
        <v>904</v>
      </c>
      <c r="D58" s="4" t="s">
        <v>904</v>
      </c>
    </row>
    <row r="59" spans="1:4">
      <c r="A59" s="4" t="s">
        <v>888</v>
      </c>
      <c r="C59" s="6" t="n">
        <v>90154469</v>
      </c>
      <c r="D59" s="6" t="n">
        <v>90757226</v>
      </c>
    </row>
    <row r="60" spans="1:4">
      <c r="A60" s="4" t="s">
        <v>889</v>
      </c>
      <c r="C60" s="4" t="s">
        <v>801</v>
      </c>
      <c r="D60" s="4" t="s">
        <v>801</v>
      </c>
    </row>
    <row r="61" spans="1:4">
      <c r="A61" s="4" t="s">
        <v>890</v>
      </c>
      <c r="B61" s="4" t="s">
        <v>431</v>
      </c>
      <c r="C61" s="4" t="s">
        <v>905</v>
      </c>
      <c r="D61" s="4" t="s">
        <v>905</v>
      </c>
    </row>
    <row r="62" spans="1:4">
      <c r="A62" s="4" t="s">
        <v>891</v>
      </c>
      <c r="C62" s="4" t="s">
        <v>892</v>
      </c>
      <c r="D62" s="4" t="s">
        <v>892</v>
      </c>
    </row>
    <row r="63" spans="1:4">
      <c r="A63" s="4" t="s">
        <v>893</v>
      </c>
      <c r="B63" s="4" t="s">
        <v>431</v>
      </c>
      <c r="C63" s="4" t="s">
        <v>894</v>
      </c>
      <c r="D63" s="4" t="s">
        <v>894</v>
      </c>
    </row>
    <row r="64" spans="1:4">
      <c r="A64" s="4" t="s">
        <v>884</v>
      </c>
      <c r="C64" s="6" t="n">
        <v>16258</v>
      </c>
      <c r="D64" s="6" t="n">
        <v>158989</v>
      </c>
    </row>
    <row r="65" spans="1:4">
      <c r="A65" s="4" t="s">
        <v>906</v>
      </c>
    </row>
    <row r="66" spans="1:4">
      <c r="A66" s="3" t="s">
        <v>883</v>
      </c>
    </row>
    <row r="67" spans="1:4">
      <c r="A67" s="4" t="s">
        <v>886</v>
      </c>
      <c r="C67" s="4" t="s">
        <v>904</v>
      </c>
      <c r="D67" s="4" t="s">
        <v>904</v>
      </c>
    </row>
    <row r="68" spans="1:4">
      <c r="A68" s="4" t="s">
        <v>888</v>
      </c>
      <c r="C68" s="6" t="n">
        <v>81597496</v>
      </c>
      <c r="D68" s="6" t="n">
        <v>82079066</v>
      </c>
    </row>
    <row r="69" spans="1:4">
      <c r="A69" s="4" t="s">
        <v>889</v>
      </c>
      <c r="C69" s="4" t="s">
        <v>899</v>
      </c>
      <c r="D69" s="4" t="s">
        <v>899</v>
      </c>
    </row>
    <row r="70" spans="1:4">
      <c r="A70" s="4" t="s">
        <v>890</v>
      </c>
      <c r="B70" s="4" t="s">
        <v>431</v>
      </c>
      <c r="C70" s="4" t="s">
        <v>905</v>
      </c>
      <c r="D70" s="4" t="s">
        <v>905</v>
      </c>
    </row>
    <row r="71" spans="1:4">
      <c r="A71" s="4" t="s">
        <v>891</v>
      </c>
      <c r="C71" s="4" t="s">
        <v>892</v>
      </c>
      <c r="D71" s="4" t="s">
        <v>892</v>
      </c>
    </row>
    <row r="72" spans="1:4">
      <c r="A72" s="4" t="s">
        <v>893</v>
      </c>
      <c r="B72" s="4" t="s">
        <v>431</v>
      </c>
      <c r="C72" s="4" t="s">
        <v>900</v>
      </c>
      <c r="D72" s="4" t="s">
        <v>900</v>
      </c>
    </row>
    <row r="73" spans="1:4">
      <c r="A73" s="4" t="s">
        <v>884</v>
      </c>
      <c r="C73" s="6" t="n">
        <v>102011</v>
      </c>
      <c r="D73" s="6" t="n">
        <v>465983</v>
      </c>
    </row>
    <row r="74" spans="1:4">
      <c r="A74" s="4" t="s">
        <v>907</v>
      </c>
    </row>
    <row r="75" spans="1:4">
      <c r="A75" s="3" t="s">
        <v>883</v>
      </c>
    </row>
    <row r="76" spans="1:4">
      <c r="A76" s="4" t="s">
        <v>886</v>
      </c>
      <c r="C76" s="4" t="s">
        <v>908</v>
      </c>
      <c r="D76" s="4" t="s">
        <v>908</v>
      </c>
    </row>
    <row r="77" spans="1:4">
      <c r="A77" s="4" t="s">
        <v>888</v>
      </c>
      <c r="C77" s="6" t="n">
        <v>58610000</v>
      </c>
      <c r="D77" s="6" t="n">
        <v>59038000</v>
      </c>
    </row>
    <row r="78" spans="1:4">
      <c r="A78" s="4" t="s">
        <v>889</v>
      </c>
      <c r="C78" s="4" t="s">
        <v>763</v>
      </c>
      <c r="D78" s="4" t="s">
        <v>763</v>
      </c>
    </row>
    <row r="79" spans="1:4">
      <c r="A79" s="4" t="s">
        <v>890</v>
      </c>
      <c r="B79" s="4" t="s">
        <v>431</v>
      </c>
      <c r="C79" s="4" t="s">
        <v>909</v>
      </c>
      <c r="D79" s="4" t="s">
        <v>909</v>
      </c>
    </row>
    <row r="80" spans="1:4">
      <c r="A80" s="4" t="s">
        <v>891</v>
      </c>
      <c r="C80" s="4" t="s">
        <v>892</v>
      </c>
      <c r="D80" s="4" t="s">
        <v>892</v>
      </c>
    </row>
    <row r="81" spans="1:4">
      <c r="A81" s="4" t="s">
        <v>893</v>
      </c>
      <c r="B81" s="4" t="s">
        <v>431</v>
      </c>
      <c r="C81" s="4" t="s">
        <v>910</v>
      </c>
      <c r="D81" s="4" t="s">
        <v>910</v>
      </c>
    </row>
    <row r="82" spans="1:4">
      <c r="A82" s="4" t="s">
        <v>884</v>
      </c>
      <c r="C82" s="6" t="n">
        <v>1</v>
      </c>
      <c r="D82" s="6" t="n">
        <v>53</v>
      </c>
    </row>
    <row r="83" spans="1:4"/>
    <row r="84" spans="1:4">
      <c r="A84" s="4" t="s">
        <v>431</v>
      </c>
      <c r="B84" s="4" t="s">
        <v>911</v>
      </c>
    </row>
  </sheetData>
  <mergeCells count="3">
    <mergeCell ref="A1:B2"/>
    <mergeCell ref="A83:C83"/>
    <mergeCell ref="B84:C8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912</v>
      </c>
      <c r="B1" s="2" t="s">
        <v>1</v>
      </c>
    </row>
    <row r="2" spans="1:2">
      <c r="B2" s="2" t="s">
        <v>50</v>
      </c>
    </row>
    <row r="3" spans="1:2">
      <c r="A3" s="4" t="s">
        <v>913</v>
      </c>
    </row>
    <row r="4" spans="1:2">
      <c r="A4" s="3" t="s">
        <v>883</v>
      </c>
    </row>
    <row r="5" spans="1:2">
      <c r="A5" s="4" t="s">
        <v>914</v>
      </c>
      <c r="B5" s="4" t="s">
        <v>915</v>
      </c>
    </row>
    <row r="6" spans="1:2">
      <c r="A6" s="4" t="s">
        <v>916</v>
      </c>
    </row>
    <row r="7" spans="1:2">
      <c r="A7" s="3" t="s">
        <v>883</v>
      </c>
    </row>
    <row r="8" spans="1:2">
      <c r="A8" s="4" t="s">
        <v>914</v>
      </c>
      <c r="B8" s="4" t="s">
        <v>91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1</v>
      </c>
    </row>
    <row r="2" spans="1:2">
      <c r="B2" s="2" t="s">
        <v>715</v>
      </c>
    </row>
    <row r="3" spans="1:2">
      <c r="A3" s="4" t="s">
        <v>919</v>
      </c>
    </row>
    <row r="4" spans="1:2">
      <c r="A4" s="3" t="s">
        <v>920</v>
      </c>
    </row>
    <row r="5" spans="1:2">
      <c r="A5" s="4" t="s">
        <v>921</v>
      </c>
      <c r="B5" s="4" t="s">
        <v>813</v>
      </c>
    </row>
    <row r="6" spans="1:2">
      <c r="A6" s="4" t="s">
        <v>922</v>
      </c>
      <c r="B6" s="6" t="n">
        <v>25600000</v>
      </c>
    </row>
    <row r="7" spans="1:2">
      <c r="A7" s="4" t="s">
        <v>923</v>
      </c>
      <c r="B7" s="5" t="n">
        <v>23659040</v>
      </c>
    </row>
    <row r="8" spans="1:2">
      <c r="A8" s="4" t="s">
        <v>924</v>
      </c>
      <c r="B8" s="6" t="n">
        <v>5914760</v>
      </c>
    </row>
    <row r="9" spans="1:2">
      <c r="A9" s="4" t="s">
        <v>925</v>
      </c>
      <c r="B9" s="4" t="s">
        <v>926</v>
      </c>
    </row>
    <row r="10" spans="1:2">
      <c r="A10" s="4" t="s">
        <v>656</v>
      </c>
    </row>
    <row r="11" spans="1:2">
      <c r="A11" s="3" t="s">
        <v>920</v>
      </c>
    </row>
    <row r="12" spans="1:2">
      <c r="A12" s="4" t="s">
        <v>921</v>
      </c>
      <c r="B12" s="4" t="s">
        <v>787</v>
      </c>
    </row>
    <row r="13" spans="1:2">
      <c r="A13" s="4" t="s">
        <v>922</v>
      </c>
      <c r="B13" s="6" t="n">
        <v>30824000</v>
      </c>
    </row>
    <row r="14" spans="1:2">
      <c r="A14" s="4" t="s">
        <v>923</v>
      </c>
      <c r="B14" s="5" t="n">
        <v>20853029</v>
      </c>
    </row>
    <row r="15" spans="1:2">
      <c r="A15" s="4" t="s">
        <v>924</v>
      </c>
      <c r="B15" s="6" t="n">
        <v>20853029</v>
      </c>
    </row>
    <row r="16" spans="1:2">
      <c r="A16" s="4" t="s">
        <v>925</v>
      </c>
      <c r="B16" s="4" t="s">
        <v>927</v>
      </c>
    </row>
    <row r="17" spans="1:2">
      <c r="A17" s="4" t="s">
        <v>928</v>
      </c>
    </row>
    <row r="18" spans="1:2">
      <c r="A18" s="3" t="s">
        <v>920</v>
      </c>
    </row>
    <row r="19" spans="1:2">
      <c r="A19" s="4" t="s">
        <v>921</v>
      </c>
      <c r="B19" s="4" t="s">
        <v>787</v>
      </c>
    </row>
    <row r="20" spans="1:2">
      <c r="A20" s="4" t="s">
        <v>922</v>
      </c>
      <c r="B20" s="6" t="n">
        <v>31500000</v>
      </c>
    </row>
    <row r="21" spans="1:2">
      <c r="A21" s="4" t="s">
        <v>923</v>
      </c>
      <c r="B21" s="5" t="n">
        <v>634136</v>
      </c>
    </row>
    <row r="22" spans="1:2">
      <c r="A22" s="4" t="s">
        <v>924</v>
      </c>
      <c r="B22" s="6" t="n">
        <v>634136</v>
      </c>
    </row>
    <row r="23" spans="1:2">
      <c r="A23" s="4" t="s">
        <v>925</v>
      </c>
      <c r="B23" s="4" t="s">
        <v>927</v>
      </c>
    </row>
    <row r="24" spans="1:2">
      <c r="A24" s="4" t="s">
        <v>674</v>
      </c>
    </row>
    <row r="25" spans="1:2">
      <c r="A25" s="3" t="s">
        <v>920</v>
      </c>
    </row>
    <row r="26" spans="1:2">
      <c r="A26" s="4" t="s">
        <v>921</v>
      </c>
      <c r="B26" s="4" t="s">
        <v>929</v>
      </c>
    </row>
    <row r="27" spans="1:2">
      <c r="A27" s="4" t="s">
        <v>924</v>
      </c>
      <c r="B27" s="6" t="n">
        <v>3712436</v>
      </c>
    </row>
    <row r="28" spans="1:2">
      <c r="A28" s="4" t="s">
        <v>930</v>
      </c>
      <c r="B28" s="4" t="s">
        <v>931</v>
      </c>
    </row>
    <row r="29" spans="1:2">
      <c r="A29" s="4" t="s">
        <v>932</v>
      </c>
    </row>
    <row r="30" spans="1:2">
      <c r="A30" s="3" t="s">
        <v>920</v>
      </c>
    </row>
    <row r="31" spans="1:2">
      <c r="A31" s="4" t="s">
        <v>921</v>
      </c>
      <c r="B31" s="4" t="s">
        <v>805</v>
      </c>
    </row>
    <row r="32" spans="1:2">
      <c r="A32" s="4" t="s">
        <v>924</v>
      </c>
      <c r="B32" s="6" t="n">
        <v>2429658</v>
      </c>
    </row>
    <row r="33" spans="1:2">
      <c r="A33" s="4" t="s">
        <v>930</v>
      </c>
      <c r="B33" s="4" t="s">
        <v>93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934</v>
      </c>
      <c r="B1" s="2" t="s">
        <v>1</v>
      </c>
    </row>
    <row r="2" spans="1:2">
      <c r="B2" s="2" t="s">
        <v>50</v>
      </c>
    </row>
    <row r="3" spans="1:2">
      <c r="A3" s="4" t="s">
        <v>919</v>
      </c>
    </row>
    <row r="4" spans="1:2">
      <c r="A4" s="3" t="s">
        <v>935</v>
      </c>
    </row>
    <row r="5" spans="1:2">
      <c r="A5" s="4" t="s">
        <v>936</v>
      </c>
      <c r="B5" s="4" t="s">
        <v>412</v>
      </c>
    </row>
    <row r="6" spans="1:2">
      <c r="A6" s="4" t="s">
        <v>937</v>
      </c>
    </row>
    <row r="7" spans="1:2">
      <c r="A7" s="3" t="s">
        <v>935</v>
      </c>
    </row>
    <row r="8" spans="1:2">
      <c r="A8" s="4" t="s">
        <v>936</v>
      </c>
      <c r="B8" s="4" t="s">
        <v>938</v>
      </c>
    </row>
    <row r="9" spans="1:2">
      <c r="A9" s="4" t="s">
        <v>939</v>
      </c>
    </row>
    <row r="10" spans="1:2">
      <c r="A10" s="3" t="s">
        <v>935</v>
      </c>
    </row>
    <row r="11" spans="1:2">
      <c r="A11" s="4" t="s">
        <v>936</v>
      </c>
      <c r="B11" s="4" t="s">
        <v>938</v>
      </c>
    </row>
    <row r="12" spans="1:2">
      <c r="A12" s="4" t="s">
        <v>940</v>
      </c>
    </row>
    <row r="13" spans="1:2">
      <c r="A13" s="3" t="s">
        <v>935</v>
      </c>
    </row>
    <row r="14" spans="1:2">
      <c r="A14" s="4" t="s">
        <v>936</v>
      </c>
      <c r="B14" s="4" t="s">
        <v>938</v>
      </c>
    </row>
    <row r="15" spans="1:2">
      <c r="A15" s="4" t="s">
        <v>941</v>
      </c>
    </row>
    <row r="16" spans="1:2">
      <c r="A16" s="3" t="s">
        <v>935</v>
      </c>
    </row>
    <row r="17" spans="1:2">
      <c r="A17" s="4" t="s">
        <v>936</v>
      </c>
      <c r="B17" s="4" t="s">
        <v>412</v>
      </c>
    </row>
    <row r="18" spans="1:2">
      <c r="A18" s="4" t="s">
        <v>942</v>
      </c>
    </row>
    <row r="19" spans="1:2">
      <c r="A19" s="3" t="s">
        <v>935</v>
      </c>
    </row>
    <row r="20" spans="1:2">
      <c r="A20" s="4" t="s">
        <v>936</v>
      </c>
      <c r="B20" s="4" t="s">
        <v>41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4"/>
  </cols>
  <sheetData>
    <row r="1" spans="1:2">
      <c r="A1" s="1" t="s">
        <v>943</v>
      </c>
      <c r="B1" s="2" t="s">
        <v>50</v>
      </c>
    </row>
    <row r="2" spans="1:2">
      <c r="A2" s="4" t="s">
        <v>932</v>
      </c>
    </row>
    <row r="3" spans="1:2">
      <c r="A3" s="3" t="s">
        <v>935</v>
      </c>
    </row>
    <row r="4" spans="1:2">
      <c r="A4" s="4" t="s">
        <v>944</v>
      </c>
      <c r="B4" s="4" t="s">
        <v>41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5"/>
    <col customWidth="1" max="10" min="10" width="16"/>
  </cols>
  <sheetData>
    <row r="1" spans="1:10">
      <c r="A1" s="1" t="s">
        <v>945</v>
      </c>
      <c r="B1" s="2" t="s">
        <v>624</v>
      </c>
      <c r="I1" s="2" t="s">
        <v>1</v>
      </c>
      <c r="J1" s="2" t="s">
        <v>585</v>
      </c>
    </row>
    <row r="2" spans="1:10">
      <c r="B2" s="2" t="s">
        <v>946</v>
      </c>
      <c r="C2" s="2" t="s">
        <v>947</v>
      </c>
      <c r="D2" s="2" t="s">
        <v>948</v>
      </c>
      <c r="E2" s="2" t="s">
        <v>949</v>
      </c>
      <c r="F2" s="2" t="s">
        <v>950</v>
      </c>
      <c r="G2" s="2" t="s">
        <v>951</v>
      </c>
      <c r="H2" s="2" t="s">
        <v>952</v>
      </c>
      <c r="I2" s="2" t="s">
        <v>50</v>
      </c>
      <c r="J2" s="2" t="s">
        <v>51</v>
      </c>
    </row>
    <row r="3" spans="1:10">
      <c r="A3" s="3" t="s">
        <v>276</v>
      </c>
    </row>
    <row r="4" spans="1:10">
      <c r="A4" s="4" t="s">
        <v>953</v>
      </c>
      <c r="B4" s="5" t="n">
        <v>1750000</v>
      </c>
      <c r="C4" s="5" t="n">
        <v>2000000</v>
      </c>
      <c r="D4" s="5" t="n">
        <v>1613100</v>
      </c>
      <c r="E4" s="5" t="n">
        <v>700000</v>
      </c>
      <c r="F4" s="5" t="n">
        <v>1000000</v>
      </c>
      <c r="G4" s="5" t="n">
        <v>1386900</v>
      </c>
      <c r="H4" s="5" t="n">
        <v>1000000</v>
      </c>
      <c r="I4" s="5" t="n">
        <v>9450000</v>
      </c>
      <c r="J4" s="5" t="n">
        <v>9450000</v>
      </c>
    </row>
    <row r="5" spans="1:10">
      <c r="A5" s="4" t="s">
        <v>954</v>
      </c>
      <c r="B5" s="6" t="n">
        <v>17500000</v>
      </c>
      <c r="C5" s="6" t="n">
        <v>20000000</v>
      </c>
      <c r="D5" s="6" t="n">
        <v>16131000</v>
      </c>
      <c r="E5" s="6" t="n">
        <v>7000000</v>
      </c>
      <c r="F5" s="6" t="n">
        <v>10000000</v>
      </c>
      <c r="G5" s="6" t="n">
        <v>13869000</v>
      </c>
      <c r="H5" s="6" t="n">
        <v>10000000</v>
      </c>
      <c r="I5" s="6" t="n">
        <v>94500000</v>
      </c>
      <c r="J5" s="6" t="n">
        <v>94500000</v>
      </c>
    </row>
    <row r="6" spans="1:10">
      <c r="A6" s="4" t="s">
        <v>955</v>
      </c>
      <c r="B6" s="4" t="s">
        <v>402</v>
      </c>
      <c r="C6" s="4" t="s">
        <v>402</v>
      </c>
      <c r="D6" s="4" t="s">
        <v>402</v>
      </c>
      <c r="E6" s="4" t="s">
        <v>402</v>
      </c>
      <c r="F6" s="4" t="s">
        <v>402</v>
      </c>
      <c r="G6" s="4" t="s">
        <v>402</v>
      </c>
      <c r="H6" s="4" t="s">
        <v>402</v>
      </c>
    </row>
    <row r="7" spans="1:10">
      <c r="A7" s="4" t="s">
        <v>956</v>
      </c>
      <c r="B7" s="6" t="n">
        <v>10</v>
      </c>
      <c r="C7" s="6" t="n">
        <v>10</v>
      </c>
      <c r="D7" s="6" t="n">
        <v>10</v>
      </c>
      <c r="E7" s="6" t="n">
        <v>10</v>
      </c>
      <c r="F7" s="6" t="n">
        <v>10</v>
      </c>
      <c r="G7" s="6" t="n">
        <v>10</v>
      </c>
      <c r="H7" s="6" t="n">
        <v>10</v>
      </c>
    </row>
    <row r="8" spans="1:10">
      <c r="A8" s="4" t="s">
        <v>957</v>
      </c>
      <c r="B8" s="4" t="s">
        <v>958</v>
      </c>
      <c r="C8" s="4" t="s">
        <v>959</v>
      </c>
      <c r="D8" s="4" t="s">
        <v>960</v>
      </c>
      <c r="E8" s="4" t="s">
        <v>961</v>
      </c>
      <c r="F8" s="4" t="s">
        <v>962</v>
      </c>
      <c r="G8" s="4" t="s">
        <v>798</v>
      </c>
      <c r="H8" s="4" t="s">
        <v>963</v>
      </c>
    </row>
  </sheetData>
  <mergeCells count="2">
    <mergeCell ref="A1:A2"/>
    <mergeCell ref="B1:H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964</v>
      </c>
      <c r="B1" s="2" t="s">
        <v>90</v>
      </c>
      <c r="D1" s="2" t="s">
        <v>1</v>
      </c>
    </row>
    <row r="2" spans="1:5">
      <c r="B2" s="2" t="s">
        <v>50</v>
      </c>
      <c r="C2" s="2" t="s">
        <v>91</v>
      </c>
      <c r="D2" s="2" t="s">
        <v>50</v>
      </c>
      <c r="E2" s="2" t="s">
        <v>91</v>
      </c>
    </row>
    <row r="3" spans="1:5">
      <c r="A3" s="3" t="s">
        <v>965</v>
      </c>
    </row>
    <row r="4" spans="1:5">
      <c r="A4" s="4" t="s">
        <v>966</v>
      </c>
      <c r="B4" s="6" t="n">
        <v>186000</v>
      </c>
      <c r="C4" s="6" t="n">
        <v>543000</v>
      </c>
      <c r="D4" s="6" t="n">
        <v>370000</v>
      </c>
      <c r="E4" s="6" t="n">
        <v>750000</v>
      </c>
    </row>
    <row r="5" spans="1:5">
      <c r="A5" s="4" t="s">
        <v>967</v>
      </c>
      <c r="B5" s="6" t="n">
        <v>532000</v>
      </c>
      <c r="D5" s="6" t="n">
        <v>532000</v>
      </c>
    </row>
    <row r="6" spans="1:5">
      <c r="A6" s="4" t="s">
        <v>968</v>
      </c>
      <c r="D6" s="4" t="s">
        <v>969</v>
      </c>
    </row>
    <row r="7" spans="1:5">
      <c r="A7" s="4" t="s">
        <v>970</v>
      </c>
      <c r="D7" s="6" t="n">
        <v>1900000</v>
      </c>
    </row>
    <row r="8" spans="1:5">
      <c r="A8" s="4" t="s">
        <v>971</v>
      </c>
    </row>
    <row r="9" spans="1:5">
      <c r="A9" s="3" t="s">
        <v>965</v>
      </c>
    </row>
    <row r="10" spans="1:5">
      <c r="A10" s="4" t="s">
        <v>972</v>
      </c>
      <c r="B10" s="5" t="n">
        <v>3000000</v>
      </c>
      <c r="D10" s="5" t="n">
        <v>3000000</v>
      </c>
    </row>
    <row r="11" spans="1:5">
      <c r="A11" s="4" t="s">
        <v>973</v>
      </c>
      <c r="D11" s="4" t="s">
        <v>974</v>
      </c>
    </row>
    <row r="12" spans="1:5">
      <c r="A12" s="4" t="s">
        <v>975</v>
      </c>
    </row>
    <row r="13" spans="1:5">
      <c r="A13" s="3" t="s">
        <v>965</v>
      </c>
    </row>
    <row r="14" spans="1:5">
      <c r="A14" s="4" t="s">
        <v>973</v>
      </c>
      <c r="D14" s="4" t="s">
        <v>976</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77</v>
      </c>
      <c r="B1" s="2" t="s">
        <v>1</v>
      </c>
      <c r="C1" s="2" t="s">
        <v>585</v>
      </c>
    </row>
    <row r="2" spans="1:3">
      <c r="B2" s="2" t="s">
        <v>50</v>
      </c>
      <c r="C2" s="2" t="s">
        <v>51</v>
      </c>
    </row>
    <row r="3" spans="1:3">
      <c r="A3" s="3" t="s">
        <v>978</v>
      </c>
    </row>
    <row r="4" spans="1:3">
      <c r="A4" s="4" t="s">
        <v>979</v>
      </c>
      <c r="B4" s="5" t="n">
        <v>265290</v>
      </c>
      <c r="C4" s="5" t="n">
        <v>242069</v>
      </c>
    </row>
    <row r="5" spans="1:3">
      <c r="A5" s="4" t="s">
        <v>980</v>
      </c>
      <c r="B5" s="5" t="n">
        <v>0</v>
      </c>
      <c r="C5" s="5" t="n">
        <v>309212</v>
      </c>
    </row>
    <row r="6" spans="1:3">
      <c r="A6" s="4" t="s">
        <v>981</v>
      </c>
      <c r="B6" s="5" t="n">
        <v>0</v>
      </c>
      <c r="C6" s="5" t="n">
        <v>-279034</v>
      </c>
    </row>
    <row r="7" spans="1:3">
      <c r="A7" s="4" t="s">
        <v>982</v>
      </c>
      <c r="C7" s="5" t="n">
        <v>-6957</v>
      </c>
    </row>
    <row r="8" spans="1:3">
      <c r="A8" s="4" t="s">
        <v>983</v>
      </c>
      <c r="B8" s="5" t="n">
        <v>265290</v>
      </c>
      <c r="C8" s="5" t="n">
        <v>265290</v>
      </c>
    </row>
    <row r="9" spans="1:3">
      <c r="A9" s="3" t="s">
        <v>984</v>
      </c>
    </row>
    <row r="10" spans="1:3">
      <c r="A10" s="4" t="s">
        <v>979</v>
      </c>
      <c r="B10" s="9" t="n">
        <v>6.14</v>
      </c>
      <c r="C10" s="9" t="n">
        <v>5.83</v>
      </c>
    </row>
    <row r="11" spans="1:3">
      <c r="A11" s="4" t="s">
        <v>980</v>
      </c>
      <c r="B11" s="5" t="n">
        <v>0</v>
      </c>
      <c r="C11" s="11" t="n">
        <v>6.31</v>
      </c>
    </row>
    <row r="12" spans="1:3">
      <c r="A12" s="4" t="s">
        <v>981</v>
      </c>
      <c r="B12" s="5" t="n">
        <v>0</v>
      </c>
      <c r="C12" s="11" t="n">
        <v>6.06</v>
      </c>
    </row>
    <row r="13" spans="1:3">
      <c r="A13" s="4" t="s">
        <v>982</v>
      </c>
      <c r="C13" s="11" t="n">
        <v>6.31</v>
      </c>
    </row>
    <row r="14" spans="1:3">
      <c r="A14" s="4" t="s">
        <v>983</v>
      </c>
      <c r="B14" s="9" t="n">
        <v>6.14</v>
      </c>
      <c r="C14" s="9" t="n">
        <v>6.1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85</v>
      </c>
      <c r="C1" s="2" t="s">
        <v>90</v>
      </c>
      <c r="E1" s="2" t="s">
        <v>1</v>
      </c>
    </row>
    <row r="2" spans="1:6">
      <c r="C2" s="2" t="s">
        <v>50</v>
      </c>
      <c r="D2" s="2" t="s">
        <v>91</v>
      </c>
      <c r="E2" s="2" t="s">
        <v>50</v>
      </c>
      <c r="F2" s="2" t="s">
        <v>91</v>
      </c>
    </row>
    <row r="3" spans="1:6">
      <c r="A3" s="3" t="s">
        <v>986</v>
      </c>
    </row>
    <row r="4" spans="1:6">
      <c r="A4" s="4" t="s">
        <v>987</v>
      </c>
      <c r="B4" s="4" t="s">
        <v>431</v>
      </c>
      <c r="C4" s="6" t="n">
        <v>16000</v>
      </c>
      <c r="E4" s="6" t="n">
        <v>32000</v>
      </c>
    </row>
    <row r="5" spans="1:6">
      <c r="A5" s="4" t="s">
        <v>130</v>
      </c>
    </row>
    <row r="6" spans="1:6">
      <c r="A6" s="3" t="s">
        <v>986</v>
      </c>
    </row>
    <row r="7" spans="1:6">
      <c r="A7" s="4" t="s">
        <v>988</v>
      </c>
      <c r="B7" s="4" t="s">
        <v>433</v>
      </c>
      <c r="C7" s="5" t="n">
        <v>902000</v>
      </c>
      <c r="D7" s="6" t="n">
        <v>927000</v>
      </c>
      <c r="E7" s="5" t="n">
        <v>1800000</v>
      </c>
      <c r="F7" s="6" t="n">
        <v>1849000</v>
      </c>
    </row>
    <row r="8" spans="1:6">
      <c r="A8" s="4" t="s">
        <v>989</v>
      </c>
    </row>
    <row r="9" spans="1:6">
      <c r="A9" s="3" t="s">
        <v>986</v>
      </c>
    </row>
    <row r="10" spans="1:6">
      <c r="A10" s="4" t="s">
        <v>990</v>
      </c>
      <c r="B10" s="4" t="s">
        <v>437</v>
      </c>
      <c r="C10" s="6" t="n">
        <v>38000</v>
      </c>
      <c r="D10" s="6" t="n">
        <v>48000</v>
      </c>
      <c r="E10" s="6" t="n">
        <v>73000</v>
      </c>
      <c r="F10" s="6" t="n">
        <v>98000</v>
      </c>
    </row>
    <row r="11" spans="1:6"/>
    <row r="12" spans="1:6">
      <c r="A12" s="4" t="s">
        <v>431</v>
      </c>
      <c r="B12" s="4" t="s">
        <v>991</v>
      </c>
    </row>
    <row r="13" spans="1:6">
      <c r="A13" s="4" t="s">
        <v>433</v>
      </c>
      <c r="B13" s="4" t="s">
        <v>992</v>
      </c>
    </row>
    <row r="14" spans="1:6">
      <c r="A14" s="4" t="s">
        <v>437</v>
      </c>
      <c r="B14" s="4" t="s">
        <v>993</v>
      </c>
    </row>
  </sheetData>
  <mergeCells count="7">
    <mergeCell ref="A1:B2"/>
    <mergeCell ref="C1:D1"/>
    <mergeCell ref="E1:F1"/>
    <mergeCell ref="A11:E11"/>
    <mergeCell ref="B12:E12"/>
    <mergeCell ref="B13:E13"/>
    <mergeCell ref="B14:E1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08:31:46Z</dcterms:created>
  <dcterms:modified xmlns:dcterms="http://purl.org/dc/terms/" xmlns:xsi="http://www.w3.org/2001/XMLSchema-instance" xsi:type="dcterms:W3CDTF">2019-08-02T08:31:46Z</dcterms:modified>
</cp:coreProperties>
</file>